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Basis of Presentation and Signi" sheetId="10" r:id="rId10"/>
    <s:sheet name="Business Acquisitions, Investme" sheetId="11" r:id="rId11"/>
    <s:sheet name="Business Dispositions" sheetId="12" r:id="rId12"/>
    <s:sheet name="Property, Plant and Equipment" sheetId="13" r:id="rId13"/>
    <s:sheet name="Goodwill and Acquired Intangibl" sheetId="14" r:id="rId14"/>
    <s:sheet name="Fair Value Measurements" sheetId="15" r:id="rId15"/>
    <s:sheet name="Derivative Instruments and Hedg" sheetId="16" r:id="rId16"/>
    <s:sheet name="Accrued Liabilities" sheetId="17" r:id="rId17"/>
    <s:sheet name="Restructuring" sheetId="18" r:id="rId18"/>
    <s:sheet name="Long-Term Debt" sheetId="19" r:id="rId19"/>
    <s:sheet name="Leases" sheetId="20" r:id="rId20"/>
    <s:sheet name="Pension and Other Postretiremen" sheetId="21" r:id="rId21"/>
    <s:sheet name="Income Taxes" sheetId="22" r:id="rId22"/>
    <s:sheet name="Contingencies" sheetId="23" r:id="rId23"/>
    <s:sheet name="Incentive Plans and Stock-Based" sheetId="24" r:id="rId24"/>
    <s:sheet name="Earnings Per Share and Stock Re" sheetId="25" r:id="rId25"/>
    <s:sheet name="Segment Information" sheetId="26" r:id="rId26"/>
    <s:sheet name="Selected Quarterly Financial Da" sheetId="27" r:id="rId27"/>
    <s:sheet name="Schedule II - Valuation and Qua" sheetId="28" r:id="rId28"/>
    <s:sheet name="Basis of Presentation and Sig29" sheetId="29" r:id="rId29"/>
    <s:sheet name="Basis of Presentation and Sig30" sheetId="30" r:id="rId30"/>
    <s:sheet name="Business Acquisitions, Invest31" sheetId="31" r:id="rId31"/>
    <s:sheet name="Business Dispositions (Tables)" sheetId="32" r:id="rId32"/>
    <s:sheet name="Property, Plant and Equipment (" sheetId="33" r:id="rId33"/>
    <s:sheet name="Goodwill and Acquired Intangi34" sheetId="34" r:id="rId34"/>
    <s:sheet name="Fair Value Measurements (Tables" sheetId="35" r:id="rId35"/>
    <s:sheet name="Derivative Instruments and He36" sheetId="36" r:id="rId36"/>
    <s:sheet name="Accrued Liabilities (Tables)" sheetId="37" r:id="rId37"/>
    <s:sheet name="Long-Term Debt (Tables)" sheetId="38" r:id="rId38"/>
    <s:sheet name="Leases (Tables)" sheetId="39" r:id="rId39"/>
    <s:sheet name="Pension and Other Postretirem40" sheetId="40" r:id="rId40"/>
    <s:sheet name="Income Taxes (Tables)" sheetId="41" r:id="rId41"/>
    <s:sheet name="Incentive Plans and Stock-Bas42" sheetId="42" r:id="rId42"/>
    <s:sheet name="Earnings Per Share and Stock 43" sheetId="43" r:id="rId43"/>
    <s:sheet name="Segment Information (Tables)" sheetId="44" r:id="rId44"/>
    <s:sheet name="Selected Quarterly Financial 45" sheetId="45" r:id="rId45"/>
    <s:sheet name="Basis of Presentation and Sig46" sheetId="46" r:id="rId46"/>
    <s:sheet name="Basis of Presentation and Sig47" sheetId="47" r:id="rId47"/>
    <s:sheet name="Basis of Presentation and Sig48" sheetId="48" r:id="rId48"/>
    <s:sheet name="Business Acquisitions, Invest49" sheetId="49" r:id="rId49"/>
    <s:sheet name="Business Acquisitions, Invest50" sheetId="50" r:id="rId50"/>
    <s:sheet name="Business Acquisitions, Invest51" sheetId="51" r:id="rId51"/>
    <s:sheet name="Business Acquisitions, Invest52" sheetId="52" r:id="rId52"/>
    <s:sheet name="Business Acquisitions, Invest53" sheetId="53" r:id="rId53"/>
    <s:sheet name="Business Acquisitions, Invest54" sheetId="54" r:id="rId54"/>
    <s:sheet name="Business Acquisitions, Invest55" sheetId="55" r:id="rId55"/>
    <s:sheet name="Business Dispositions (Details)" sheetId="56" r:id="rId56"/>
    <s:sheet name="Property, Plant and Equipment57" sheetId="57" r:id="rId57"/>
    <s:sheet name="Goodwill and Acquired Intangi58" sheetId="58" r:id="rId58"/>
    <s:sheet name="Goodwill and Acquired Intangi59" sheetId="59" r:id="rId59"/>
    <s:sheet name="Goodwill and Acquired Intangi60" sheetId="60" r:id="rId60"/>
    <s:sheet name="Goodwill and Acquired Intangi61" sheetId="61" r:id="rId61"/>
    <s:sheet name="Fair Value Measurements (Fair V" sheetId="62" r:id="rId62"/>
    <s:sheet name="Fair Value Measurements (Fair63" sheetId="63" r:id="rId63"/>
    <s:sheet name="Derivative Instruments and He64" sheetId="64" r:id="rId64"/>
    <s:sheet name="Derivative Instruments and He65" sheetId="65" r:id="rId65"/>
    <s:sheet name="Derivative Instruments and He66" sheetId="66" r:id="rId66"/>
    <s:sheet name="Accrued Liabilities (Schedule o" sheetId="67" r:id="rId67"/>
    <s:sheet name="Accrued Liabilities (Warranty A" sheetId="68" r:id="rId68"/>
    <s:sheet name="Restructuring (Details)" sheetId="69" r:id="rId69"/>
    <s:sheet name="Long-Term Debt (Schedule of Lon" sheetId="70" r:id="rId70"/>
    <s:sheet name="Long-Term Debt (Narrative) (Det" sheetId="71" r:id="rId71"/>
    <s:sheet name="Long-Term Debt (Maturities of L" sheetId="72" r:id="rId72"/>
    <s:sheet name="Leases (Details)" sheetId="73" r:id="rId73"/>
    <s:sheet name="Pension and Other Postretirem74" sheetId="74" r:id="rId74"/>
    <s:sheet name="Pension and Other Postretirem75" sheetId="75" r:id="rId75"/>
    <s:sheet name="Pension and Other Postretirem76"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Pension and Other Postretirem84" sheetId="84" r:id="rId84"/>
    <s:sheet name="Income Taxes (Unrecognized Tax " sheetId="85" r:id="rId85"/>
    <s:sheet name="Income Taxes (Narrative) (Detai" sheetId="86" r:id="rId86"/>
    <s:sheet name="Income Taxes (Provision for Inc" sheetId="87" r:id="rId87"/>
    <s:sheet name="Income Taxes (Earnings Before I" sheetId="88" r:id="rId88"/>
    <s:sheet name="Income Taxes (Effective Income " sheetId="89" r:id="rId89"/>
    <s:sheet name="Income Taxes (Deferred Tax Asse" sheetId="90" r:id="rId90"/>
    <s:sheet name="Contingencies (Details)" sheetId="91" r:id="rId91"/>
    <s:sheet name="Incentive Plans and Stock-Bas92" sheetId="92" r:id="rId92"/>
    <s:sheet name="Incentive Plans and Stock-Bas93" sheetId="93" r:id="rId93"/>
    <s:sheet name="Incentive Plans and Stock-Bas94" sheetId="94" r:id="rId94"/>
    <s:sheet name="Incentive Plans and Stock-Bas95" sheetId="95" r:id="rId95"/>
    <s:sheet name="Incentive Plans and Stock-Bas96" sheetId="96" r:id="rId96"/>
    <s:sheet name="Incentive Plans and Stock-Bas97" sheetId="97" r:id="rId97"/>
    <s:sheet name="Incentive Plans and Stock-Bas98" sheetId="98" r:id="rId98"/>
    <s:sheet name="Incentive Plans and Stock-Bas99" sheetId="99" r:id="rId99"/>
    <s:sheet name="Incentive Plans and Stock-Ba100" sheetId="100" r:id="rId100"/>
    <s:sheet name="Incentive Plans and Stock-Ba101" sheetId="101" r:id="rId101"/>
    <s:sheet name="Incentive Plans and Stock-Ba102" sheetId="102" r:id="rId102"/>
    <s:sheet name="Earnings Per Share and Stock103" sheetId="103" r:id="rId103"/>
    <s:sheet name="Earnings Per Share and Stock104" sheetId="104" r:id="rId104"/>
    <s:sheet name="Earnings Per Share and Stock105" sheetId="105" r:id="rId105"/>
    <s:sheet name="Segment Information (Segment Da" sheetId="106" r:id="rId106"/>
    <s:sheet name="Segment Information (Segment In" sheetId="107" r:id="rId107"/>
    <s:sheet name="Selected Quarterly Financial108" sheetId="108" r:id="rId108"/>
    <s:sheet name="Schedule of Valuation and Quali" sheetId="109" r:id="rId109"/>
  </s:sheets>
  <s:definedNames/>
  <s:calcPr calcId="124519" calcMode="auto" fullCalcOnLoad="1"/>
</s:workbook>
</file>

<file path=xl/sharedStrings.xml><?xml version="1.0" encoding="utf-8"?>
<sst xmlns="http://schemas.openxmlformats.org/spreadsheetml/2006/main" uniqueCount="1116">
  <si>
    <t>Document and Entity Information Document and Entity Information - USD ($)</t>
  </si>
  <si>
    <t>12 Months Ended</t>
  </si>
  <si>
    <t>Nov. 28, 2015</t>
  </si>
  <si>
    <t>Jan. 19, 2016</t>
  </si>
  <si>
    <t>May. 30, 2015</t>
  </si>
  <si>
    <t>Document and Entity Information [Abstract]</t>
  </si>
  <si>
    <t>Entity Registrant Name</t>
  </si>
  <si>
    <t>CLARCOR INC.</t>
  </si>
  <si>
    <t>Entity Central Index Key</t>
  </si>
  <si>
    <t>Current Fiscal Year End Date</t>
  </si>
  <si>
    <t>--11-28</t>
  </si>
  <si>
    <t>Entity Filer Category</t>
  </si>
  <si>
    <t>Large Accelerated Filer</t>
  </si>
  <si>
    <t>Document Type</t>
  </si>
  <si>
    <t>10-K</t>
  </si>
  <si>
    <t>Document Period End Date</t>
  </si>
  <si>
    <t>Nov. 28,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Earnings - USD ($) $ in Thousands</t>
  </si>
  <si>
    <t>Nov. 29, 2014</t>
  </si>
  <si>
    <t>Nov. 30, 2013</t>
  </si>
  <si>
    <t>Income Statement [Abstract]</t>
  </si>
  <si>
    <t>Net sales</t>
  </si>
  <si>
    <t>Cost of sales</t>
  </si>
  <si>
    <t>Gross profit</t>
  </si>
  <si>
    <t>Selling and administrative expenses</t>
  </si>
  <si>
    <t>Operating profit</t>
  </si>
  <si>
    <t>Other income (expense):</t>
  </si>
  <si>
    <t>Interest expense</t>
  </si>
  <si>
    <t>Interest income</t>
  </si>
  <si>
    <t>Other, net</t>
  </si>
  <si>
    <t>Total other income (expense)</t>
  </si>
  <si>
    <t>Earnings before income taxes</t>
  </si>
  <si>
    <t>Provision for income taxes</t>
  </si>
  <si>
    <t>Net earnings</t>
  </si>
  <si>
    <t>Net earnings attributable to noncontrolling interests, net of tax</t>
  </si>
  <si>
    <t>Net earnings attributable to CLARCOR Inc.</t>
  </si>
  <si>
    <t>Net earnings per common share attributable to CLARCOR Inc. - Basic (in dollars per share)</t>
  </si>
  <si>
    <t>Net earnings per common share attributable to CLARCOR Inc. - Diluted (in dollars per share)</t>
  </si>
  <si>
    <t>Weighted average number of shares outstanding - Basic (in shares)</t>
  </si>
  <si>
    <t>Weighted average number of shares outstanding - Diluted (in shares)</t>
  </si>
  <si>
    <t>Consolidated Statements of Comprehensive Earnings - USD ($) $ in Thousands</t>
  </si>
  <si>
    <t>Statement of Comprehensive Income [Abstract]</t>
  </si>
  <si>
    <t>Other comprehensive income:</t>
  </si>
  <si>
    <t>Pension and other postretirement benefits liability adjustments, net of deferred taxes of $(1,163), $4,645 and $(12,286), respectively</t>
  </si>
  <si>
    <t>Foreign currency translation (loss) gain</t>
  </si>
  <si>
    <t>Comprehensive earnings</t>
  </si>
  <si>
    <t>Comprehensive earnings attributable to non-redeemable noncontrolling interests</t>
  </si>
  <si>
    <t>Comprehensive loss (earnings) attributable to redeemable noncontrolling interests</t>
  </si>
  <si>
    <t>Comprehensive earnings attributable to CLARCOR Inc.</t>
  </si>
  <si>
    <t>Consolidated Statements of Comprehensive Earnings (Parenthetical) - USD ($) $ in Thousands</t>
  </si>
  <si>
    <t>Pension and other postretirement benefits liability adjustments tax amounts</t>
  </si>
  <si>
    <t>Consolidated Balance Sheets - USD ($) $ in Thousands</t>
  </si>
  <si>
    <t>Current assets:</t>
  </si>
  <si>
    <t>Cash and cash equivalents</t>
  </si>
  <si>
    <t>Accounts receivable, less allowance for losses of $14,765 for 2015 and $10,811 for 2014</t>
  </si>
  <si>
    <t>Inventories</t>
  </si>
  <si>
    <t>Deferred income taxes</t>
  </si>
  <si>
    <t>Income taxes receivable</t>
  </si>
  <si>
    <t>Prepaid expenses and other current assets</t>
  </si>
  <si>
    <t>Total current assets</t>
  </si>
  <si>
    <t>Property, plant and equipment, at cost, less accumulated depreciation</t>
  </si>
  <si>
    <t>Asset held for sale</t>
  </si>
  <si>
    <t>Goodwill</t>
  </si>
  <si>
    <t>Acquired intangibles, less accumulated amortization</t>
  </si>
  <si>
    <t>Other noncurrent assets</t>
  </si>
  <si>
    <t>Total assets</t>
  </si>
  <si>
    <t>Current liabilities:</t>
  </si>
  <si>
    <t>Current portion of long-term debt</t>
  </si>
  <si>
    <t>Accounts payable</t>
  </si>
  <si>
    <t>Accrued liabilities</t>
  </si>
  <si>
    <t>Income taxes payable</t>
  </si>
  <si>
    <t>Total current liabilities</t>
  </si>
  <si>
    <t>Long-term debt, less current portion</t>
  </si>
  <si>
    <t>Long-term pension and postretirement healthcare benefits liabilities</t>
  </si>
  <si>
    <t>Other long-term liabilities</t>
  </si>
  <si>
    <t>Total liabilities</t>
  </si>
  <si>
    <t>Contingencies</t>
  </si>
  <si>
    <t xml:space="preserve"> </t>
  </si>
  <si>
    <t>Redeemable noncontrolling interests</t>
  </si>
  <si>
    <t>SHAREHOLDERS' EQUITY</t>
  </si>
  <si>
    <t>Preferred, par value $1, authorized 5,000,000 shares, none issued</t>
  </si>
  <si>
    <t>Common, par value $1, authorized 120,000,000 shares, issued 49,110,898 for 2015 and 50,204,497 for 2014</t>
  </si>
  <si>
    <t>Capital in excess of par value</t>
  </si>
  <si>
    <t>Accumulated other comprehensive loss</t>
  </si>
  <si>
    <t>Retained earnings</t>
  </si>
  <si>
    <t>Total CLARCOR Inc. equity</t>
  </si>
  <si>
    <t>Noncontrolling interests</t>
  </si>
  <si>
    <t>Total shareholders' equity</t>
  </si>
  <si>
    <t>Total liabilities and shareholders' equity</t>
  </si>
  <si>
    <t>Consolidated Balance Sheets (Parentheticals) - USD ($) $ in Thousands</t>
  </si>
  <si>
    <t>Statement of Financial Position [Abstract]</t>
  </si>
  <si>
    <t>Allowance for Doubtful Accounts Receivable, Current</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nsolidated Statements of Shareholders' Equity - USD ($) $ in Thousands</t>
  </si>
  <si>
    <t>Total</t>
  </si>
  <si>
    <t>Common Stock [Member]</t>
  </si>
  <si>
    <t>Capital in Excess of Par Value [Member]</t>
  </si>
  <si>
    <t>Accumulated Other Comprehensive Earnings (Loss) [Member]</t>
  </si>
  <si>
    <t>Retained Earnings [Member]</t>
  </si>
  <si>
    <t>CLARCOR Inc. [Member]</t>
  </si>
  <si>
    <t>Non-redeemable noncontrolling interests [Member]</t>
  </si>
  <si>
    <t>Stock Options [Member]</t>
  </si>
  <si>
    <t>Stock Options [Member]Capital in Excess of Par Value [Member]</t>
  </si>
  <si>
    <t>Stock Options [Member]CLARCOR Inc. [Member]</t>
  </si>
  <si>
    <t>Restricted Stock [Member]</t>
  </si>
  <si>
    <t>Restricted Stock [Member]Capital in Excess of Par Value [Member]</t>
  </si>
  <si>
    <t>Restricted Stock [Member]CLARCOR Inc. [Member]</t>
  </si>
  <si>
    <t>Common stock, shares outstanding, beginning of period (in shares) at Dec. 01, 2012</t>
  </si>
  <si>
    <t>Stockholders' equity, including portion attributable to noncontrolling interest, beginning of period at Dec. 01, 2012</t>
  </si>
  <si>
    <t>Increase (Decrease) in Stockholders' Equity [Roll Forward]</t>
  </si>
  <si>
    <t>Net earnings (excludes redeemable noncontrolling interests)</t>
  </si>
  <si>
    <t>Other comprehensive earnings (loss) (excludes redeemable noncontrolling interests)</t>
  </si>
  <si>
    <t>Stock options exercised (in shares)</t>
  </si>
  <si>
    <t>Stock options exercised</t>
  </si>
  <si>
    <t>Tax benefit</t>
  </si>
  <si>
    <t>Issuance and expense of stock under award plans (in shares)</t>
  </si>
  <si>
    <t>Issuance and expense of stock under award plans</t>
  </si>
  <si>
    <t>Purchase and retire stock (in shares)</t>
  </si>
  <si>
    <t>Purchase and retire stock</t>
  </si>
  <si>
    <t>Stock option expense</t>
  </si>
  <si>
    <t>Cash dividends</t>
  </si>
  <si>
    <t>Common stock, shares outstanding, end of period (in shares) at Nov. 30, 2013</t>
  </si>
  <si>
    <t>Stockholders' equity, including portion attributable to noncontrolling interest, end of period at Nov. 30, 2013</t>
  </si>
  <si>
    <t>Common stock, shares outstanding, end of period (in shares) at Nov. 29, 2014</t>
  </si>
  <si>
    <t>Stockholders' equity, including portion attributable to noncontrolling interest, end of period at Nov. 29, 2014</t>
  </si>
  <si>
    <t>Other</t>
  </si>
  <si>
    <t>Common stock, shares outstanding, end of period (in shares) at Nov. 28, 2015</t>
  </si>
  <si>
    <t>Stockholders' equity, including portion attributable to noncontrolling interest, end of period at Nov. 28, 2015</t>
  </si>
  <si>
    <t>Consolidated Statements of Shareholders' Equity (Parentheticals) - $ / shares</t>
  </si>
  <si>
    <t>3 Months Ended</t>
  </si>
  <si>
    <t>Aug. 29, 2015</t>
  </si>
  <si>
    <t>Feb. 28, 2015</t>
  </si>
  <si>
    <t>Aug. 30, 2014</t>
  </si>
  <si>
    <t>May. 31, 2014</t>
  </si>
  <si>
    <t>Mar. 01, 2014</t>
  </si>
  <si>
    <t>Statement of Stockholders' Equity [Abstract]</t>
  </si>
  <si>
    <t>Cash dividends paid per common share (in dollars per share)</t>
  </si>
  <si>
    <t>Consolidated Statements of Cash Flows - USD ($) $ in Thousands</t>
  </si>
  <si>
    <t>Cash flows from operating activities:</t>
  </si>
  <si>
    <t>Adjustments to reconcile net earnings to net cash provided by operating activities:</t>
  </si>
  <si>
    <t>Depreciation</t>
  </si>
  <si>
    <t>Amortization</t>
  </si>
  <si>
    <t>Other noncash items</t>
  </si>
  <si>
    <t>Net (gain) loss on disposition of assets</t>
  </si>
  <si>
    <t>Net gain on disposition of J.L. Clark</t>
  </si>
  <si>
    <t>Impairment of investments</t>
  </si>
  <si>
    <t>Bargain purchase gain</t>
  </si>
  <si>
    <t>Stock-based compensation expense</t>
  </si>
  <si>
    <t>Excess tax benefit from stock-based compensation</t>
  </si>
  <si>
    <t>Changes in assets and liabilities, net of business acquisitions:</t>
  </si>
  <si>
    <t>Accounts receivable</t>
  </si>
  <si>
    <t>Accounts payable, accrued liabilities and other liabilities</t>
  </si>
  <si>
    <t>Pension and postretirement healthcare liabilities, net</t>
  </si>
  <si>
    <t>Income taxes</t>
  </si>
  <si>
    <t>Net cash provided by operating activities</t>
  </si>
  <si>
    <t>Cash flows from investing activities:</t>
  </si>
  <si>
    <t>Restricted cash</t>
  </si>
  <si>
    <t>Business acquisitions, net of cash acquired</t>
  </si>
  <si>
    <t>Business dispositions, net of cash paid</t>
  </si>
  <si>
    <t>Payments for purchase of property, plant and equipment</t>
  </si>
  <si>
    <t>Proceeds from disposition of plant assets</t>
  </si>
  <si>
    <t>Investment in affiliates</t>
  </si>
  <si>
    <t>Net cash used in investing activities</t>
  </si>
  <si>
    <t>Cash flows from financing activities:</t>
  </si>
  <si>
    <t>Net borrowings (payments) under revolving credit agreement</t>
  </si>
  <si>
    <t>Borrowings under term loan facility</t>
  </si>
  <si>
    <t>Payments on term loan facility</t>
  </si>
  <si>
    <t>Payments on long-term debt, including business acquisition-related seller financing</t>
  </si>
  <si>
    <t>Payments of financing costs</t>
  </si>
  <si>
    <t>Sale of capital stock under stock option and employee purchase plans</t>
  </si>
  <si>
    <t>Acquisition of noncontrolling interest</t>
  </si>
  <si>
    <t>Payments for repurchase of common stock</t>
  </si>
  <si>
    <t>Dividend paid to noncontrolling interests</t>
  </si>
  <si>
    <t>Cash dividends paid</t>
  </si>
  <si>
    <t>Net cash (used in) provided by financing activities</t>
  </si>
  <si>
    <t>Net effect of exchange rate changes on cash</t>
  </si>
  <si>
    <t>Net change in cash and cash equivalents</t>
  </si>
  <si>
    <t>Cash and cash equivalents, beginning of period</t>
  </si>
  <si>
    <t>Cash and cash equivalents, end of period</t>
  </si>
  <si>
    <t>Cash paid during the period for interest</t>
  </si>
  <si>
    <t>Cash paid during the period for income taxes, net of refunds</t>
  </si>
  <si>
    <t>Basis of Presentation and Significant Accounting Policies</t>
  </si>
  <si>
    <t>Organization, Consolidation and Presentation of Financial Statements [Abstract]</t>
  </si>
  <si>
    <t>BASIS OF PRESENTATION AND SIGNIFICANT ACCOUNTING POLICIES Principles of Consolidation CLARCOR Inc. and its subsidiaries (collectively, the “Company” or “CLARCOR”) is a global provider of filtration products, filtration systems and services, and consumer and industrial packaging products. As discussed further in Note Q , the Company has three reportable segments: Engine/Mobile Filtration, Industrial/Environmental Filtration and Packaging. On June 27, 2015, the Company completed the disposition of J.L. Clark, Inc., which was the sole operating company within the Company's Packaging segment. The Consolidated Financial Statements include all domestic and foreign subsidiaries that were more than 50% owned and controlled as of each respective reporting period presented. All intercompany accounts and transactions have been eliminated. Accounting Period The Company's fiscal year-end is the Saturday closest to November 30, typically resulting in a fifty-two week year, but occasionally giving rise to an additional week, resulting in a fifty-three week year. The fiscal years ended November 28, 2015 , November 29, 2014 , and November 30, 2013 were each comprised of fifty-two weeks. For clarity of presentation in the Consolidated Financial Statements, all fiscal years are shown to begin as of December 1 and end as of November 30. Use of Management's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will differ from those estimates. Foreign Currency Translation and Transactions Financial statements of foreign subsidiaries are translated into U.S. Dollars at current rates, except that revenues, costs, expenses and cash flows are translated at average rates during each reporting period and equity accounts are translated at historical rates. Net exchange gains or losses resulting from the translation of foreign financial statements are presented in the Consolidated Statements of Comprehensive Earnings. Transaction gains and losses that arise from exchange rate fluctuations on transactions denominated in a currency other than the functional currency are included in the results of operations as incurred. Other, net, included in Other income (expense), included net foreign currency transaction (losses) gains of $(215) , $1,251 , and $(520) in fiscal years 2015 , 2014 and 2013 , respectively. Cash and Cash Equivalents and Restricted Cash Highly liquid investments with an original maturity of three months or less when purchased and that are readily saleable are considered to be cash and cash equivalents. Restricted cash represents funds held in escrow and cash balances held by banks as collateral for certain guarantees of overseas subsidiaries. Restricted cash classified as current corresponds to funds held in escrow that will be used within one year or guarantees that expire within one year. The Company had no current restricted cash as of November 30, 2015 and 2014 , respectively. The Company had $1,294 of noncurrent restricted cash recorded in Other noncurrent assets as of November 30, 2015 and 2014 corresponding to guarantees and escrow agreements that expire longer than one year from the dates of the Consolidated Balance Sheets. Cash and cash equivalents and restricted cash represent financial instruments with potential credit risk. The Company mitigates the risk by investing the assets with institutions it believes to be financially sound. Derivative Instruments and Hedging Activities 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 Further information related to derivatives and hedging activities is included in Note G of the Notes to Consolidated Financial Statements. Accounts Receivable and Allowance for Losses Trade accounts receivable are recorded at the invoiced amount and do not bear interest. Trade accounts receivable represent financial instruments with potential credit risk. The allowance for losses is the Company’s best estimate of the amount of probable credit losses in its existing accounts receivable. The Company determines the allowance based on economic conditions in the industries to which the Company sells and on historical experience by evaluating specific customer accounts for risk of loss, fluctuations in amounts owed and current payment trends. The allowances provided are estimates that may be impacted by economic and market conditions which could have an effect on future allowance requirements and results of operations. The Company reviews its allowance for doubtful accounts monthly. Past due balances over ninety days and over a specified amount are reviewed individually for collectability. Account balances are charged off against the allowance when it is probable the receivable will not be recovered. Inventories Inventories are valued at the lower of cost or market primarily determined on the first-in, first-out (“FIFO”) method of inventory costing, which approximates current cost. The Company periodically assesses its inventories for potential excess, slow movement and obsolescence and adjusts inventory values accordingly. Inventories are summarized as follows: 2015 2014 Raw materials $ 99,129 $ 101,848 Work in process 43,907 41,729 Finished products 131,789 131,141 $ 274,825 $ 274,718 Property, Plant and Equipment Depreciation is determined by the straight-line method for financial statement purposes and by the accelerated method for tax purposes. The provision for depreciation is based on the estimated useful lives of the assets ( 15 to 40 years for buildings and improvements, the shorter of the asset life or the life of the lease for leasehold improvements and leased equipment and 3 to 15 years for machinery and equipment). It is the Company’s policy to capitalize the cost of renewals and betterments and to charge to expense the cost of current maintenance and repairs. When property or equipment is retired or otherwise disposed of, the net book value of the asset is removed from the Company’s books and the resulting gain or loss is reflected in operating profit. Plant assets classified as Assets held for sale are initially measured at the lesser of the assets’ carrying amount or the fair value less estimated costs to sell. Gains or losses are recognized for any subsequent changes in the fair value less estimated costs to sell; however, gains are only recognized to the extent of cumulative losses previously recognized. Plant assets classified as Assets held for sale are not depreciated. As of November 30, 2015 , property, plant and equipment of $533 related to property held in Rockford, Illinois was classified as an Asset held for sale. The Company had no plant assets classified as held for sale as of November 30, 2014 . Goodwill and Acquired Intangible Assets The Company recognizes the excess of the cost of an acquired entity over the net amount assigned to assets acquired and liabilities assumed as goodwill. Goodwill is tested for impairment at the reporting unit level on an annual basis during the fourth quarter and any time events or changes in circumstances indicate that the carrying amount of goodwill and acquired intangible assets might not be recoverable. Impairment losses would be recognized whenever the implied fair value of goodwill is less than its carrying value. The Company recognizes an acquired intangible asset apart from goodwill whenever the asset arises from contractual or other legal rights, or whenever it is capable of being separated or divided from the acquired entity and sold, transferred, licensed, rented or exchanged, either individually or in combination with a related contract, asset or liability. An intangible asset other than goodwill is amortized over its estimated useful life unless that life is determined to be indefinite. Most of the Company’s trade names and trademarks have indefinite useful lives and are subject to impairment testing. All other acquired intangible assets, including patents which have an average 14 year life, and other identifiable intangible assets with original lives ranging from 1 to 30 years, are being amortized using the straight-line method over the estimated periods to be benefited. The Company reviews the lives of its definite-lived intangible assets at least annually during the fourth quarter, and if necessary, impairment losses are recognized if the carrying amount of an intangible subject to amortization is not recoverable from expected future cash flows and its carrying amount exceeds its fair value. Impairment of Long-Lived Assets The Company determines any impairment losses based on underlying cash flows related to specific groups of acquired long-lived assets, including plant assets, associated identifiable intangible assets and goodwill, when events or changes in circumstances indicate that the carrying amount of an asset may not be recoverable. For the years ended November 30, 2015 , 2014 and 2013 , the Company had no significant impairment losses related to plant assets, identifiable intangible assets and goodwill. Income Taxes The Company provides for income taxes and recognizes deferred tax liabilities and assets for the expected future tax consequences of temporary differences between the financial statement carrying amounts and the tax basis of assets and liabilities. The Company does not provide deferred taxes on unremitted foreign earnings from certain foreign affiliates that are intended to be indefinitely reinvested to finance operations and expansion outside the United States. The Company accounts for uncertain tax positions in accordance with guidance issued by the Financial Accounting Standards Board (“FASB”). This guidance applies broadly to all tax positions taken by a company, including decisions to not report income in a tax return or to classify a transaction as tax exempt. The approach is a two-step benefit recognition model. The amount of benefit to recognize is measured as the largest amount of tax benefit that is greater than 50% likely of being ultimately realized upon settlement. The tax position is derecognized when it is no longer more likely than not of being sustained. The Company recognizes interest and penalties related to unrecognized benefits in income tax expense. Accumulated Other Comprehensive Loss Accumulated other comprehensive loss, net of tax, consists of foreign currency translation adjustments and pension related gains and losses, prior service costs and credits and any remaining transition amounts that have not yet been recognized through net periodic benefit costs. Changes in Accumulated other comprehensive loss by component are as follows: Pension Benefits Foreign Currency Translation Adjustments Total Balance at November 30, 2014, net of tax $ (37,667 ) $ (16,413 ) $ (54,080 ) Other comprehensive loss before reclassifications and tax (637 ) (a) (35,636 ) (36,273 ) Tax benefit 257 — 257 Other comprehensive loss before reclassifications, net of tax (380 ) (35,636 ) (36,016 ) Reclassifications, before tax 3,464 (b) — 3,464 Tax expense (1,420 ) — (1,420 ) Reclassifications, net of tax 2,044 — 2,044 Other comprehensive gain (loss), net of tax 1,664 (35,636 ) (33,972 ) Balance at November 30, 2015, net of tax $ (36,003 ) $ (52,049 ) $ (88,052 ) (a) Includes gains of $3,988 related to a curtailment and re-measurement of the assets and liabilities of the Company's qualified U.S. pension plan resulting from the disposal of J.L. Clark. See Note L for related information. (b) Includes amortization of prior service cost and net actuarial loss included in net periodic benefit cost that were reclassified from accumulated other comprehensive loss to selling and administrative expenses. See Note L for related information. Stock-based Compensation Stock-based employee compensation cost is recognized using the fair-value based method for all awards granted on or after the beginning of fiscal year 2006. The Company issues stock option awards and restricted stock unit awards to employees and issues shares of common stock to non-employee directors under its stock-based incentive plans. The fair value of each option grant is estimated on the date of grant using the Black-Scholes option pricing model. Compensation cost related to restricted stock units is recorded based on the market price of the Company’s common stock on the grant date. The Company recognizes compensation expense from the date of grant on a straight-line basis over the vesting period of the award, which is typically a four year period, or to the date retirement eligibility is achieved, whichever is shorter. For those who are already retirement eligible on the date of grant, compensation expense for the full award is recognized immediately. The Company also issues performance-based restricted stock unit awards to employees. Fair value of performance-based restricted stock unit awards is determined based on the market price of the stock on the grant date. The Company recognizes compensation expense for performance-based restricted stock unit awards ratably over the period in which the stock units are earned, based on a periodic determination of the probable performance outcome. Revenue Recognition Revenue is recognized when product ownership and risk of loss have transferred to the customer or performance of services is complete and the Company has no remaining obligations regarding the transaction. Estimated discounts, rebates and sales returns are recorded as a reduction of sales in the same period revenue is recognized. Shipping and handling costs are recorded as revenue when billed to customers. The related shipping and handling expenses are included in Cost of sales. The Company uses the percentage of completion accounting revenue recognition method for qualifying contracts under which products are manufactured to customer specifications. Approximately $42,338 , $35,537 and $42,002 of the Company’s total revenue for fiscal years 2015 , 2014 and 2013 , respectively, was recognized under the percentage of completion accounting method. Revenue is recognized on contracts utilizing the percentage of completion method based on costs incurred as a percentage of estimated total costs. Revenue recognized on uncompleted contracts in excess of amounts billed to customers is reflected as a current asset. Amounts billed to customers in excess of revenue recognized on uncompleted contracts are reflected as a current liability. When it is estimated that a contract will result in a loss, the entire amount of the estimated loss is accrued. The effect of revisions in costs and profit estimated for contracts is reflected in the accounting period in which the facts requiring the revisions become known. Product Warranties The Company provides for estimated warranty costs when the related products are recorded as sales or for specific items at the time existence of the claims is known and the amounts are reasonably determinable. Research and Development The Company charges research and development costs, relating to the development of new products or the improvement or redesign of its existing products, to expense when incurred. These costs were approximately $21,650 in 2015 , $18,102 in 2014 and $11,334 in 2013 . Insurance Insurance coverage is obtained for certain property and casualty exposures, workers’ compensation and general liability, as well as risks that require insurance by law or contract. The Company self-insures for certain other insurable risks, primarily employee medical coverage, which the Company carries insurance for certain losses above specified amounts. Liabilities are determined using estimates, including actuarial where applicable, of the aggregate liability for claims incurred and an estimate of incurred but not reported claims, on an undiscounted basis. Guarantees At November 30, 2015 and 2014 , the Company had letters of credit totaling $24,581 and $33,359 , respectively, issued to various government agencies, primarily related to industrial revenue bonds, and to insurance companies and other entities in support of its obligations. The Company believes that no payments will be required resulting from these obligations. In the ordinary course of business, the Company also provides routine indemnifications and other guarantees whose terms range in duration and often are not explicitly defined. The Company does not believe these will have a material impact on the results of operations or financial condition of the Company. Recent Accounting Pronouncements In April 2014, the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also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annual reporting periods, and interim periods within those years, beginning after December 15, 2014 (fiscal year 2016 for the Company). The Company has adopted ASU 2014-08 and has applied the guidance therein with respect to the disposal of the Company's J.L. Clark business, as discussed in Note C . In May 2014, the FASB issued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Subsequently, in August 2015, the FASB issued ASU No. 2015-14, "Revenue from Contracts with Customers (Topic 606) Deferral of the Effective Date," that moves the effective date out one year (fiscal 2019 for the Company). Companies may use either a full retrospective or a modified retrospective approach to adopt ASU 2014-09. The Company has not yet determined the potential effects of the adoption of ASU 2014-09 and ASU 2015-14 on its Consolidated Financial Statements. In April 2015, the FASB issued ASU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but early adoption is allowed.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Company had unamortized debt issue costs of $2,756 and $1,114 at November 30, 2015 and November 30, 2014 , respectively. The Company has not yet determined in which period it will adopt the new guidance. Upon adoption, long-term debt issuance costs will be reclassified from other long-term assets to long-term debt on the Consolidated Balance Shee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ASU 2015-11 is effective for annual reporting periods, and interim periods therein, beginning after December 15, 2016 (fiscal year 2018 for the Company). The Company does not expect the adoption of this guidance to have a material impact on its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The Company adopted this guidance, prospectively, as of November 30, 2015 .</t>
  </si>
  <si>
    <t>Business Acquisitions, Investments and Redeemable Noncontrolling Interests</t>
  </si>
  <si>
    <t>Business Acquisitions, Investments and Redeemable Noncontrolling Interests [Abstract]</t>
  </si>
  <si>
    <t>BUSINESS ACQUISITIONS, INVESTMENTS AND REDEEMABLE NONCONTROLLING INTERESTS Business Acquisitions Filter Resources On December 17, 2014 , the Company acquired 100% of the outstanding shares of Filter Resources, Inc., Filtration, Inc. and Fabrication Specialties, Inc. (collectively, "Filter Resources"). The purchase price for Filter Resources was approximately $21,861 , which the Company funded with borrowings under the Company's revolving credit facility. The Company assumed long-term debt of the business of $1,250 , which was immediately repaid in connection with the closing. Filter Resources has operating facilities located in the Texas gulf coast and Louisiana region, with approximately 75 total employees. The business is engaged in the manufacture and distribution of filtration products for petrochemical, refinery, pipeline and other industrial applications. The operations of Filter Resources have been merged into the Company's PECOFacet group of companies, headquartered in Mineral Wells, Texas. Its results are included as a part of the Company's Industrial/Environmental Filtration segment from the date of acquisition. A contingent liability for a potential earn-out payment to the former owners, based on adjusted earnings from certain capital projects, was initially recorded at its acquisition-date estimated fair value of $1,154 and is being accreted to its face value of $1,350 ratably through the conclusion of the earn-out period in 2016. The resulting contingent liability of $1,285 is included in Accrued liabilities in the Consolidated Balance Sheet at November 30, 2015 , with $131 of accretion recorded as Interest expense in the Consolidated Statement of Earnings for the year ended November 30, 2015 . An allocation of the purchase price to the assets acquired and liabilities assumed was made based on available information and incorporating management's best estimates. Assets acquired and liabilities assumed in the transaction were recorded at their estimated acquisition-date fair values, while transaction costs associated with the acquisition were expensed as incurred. The allocation of the purchase price to assets acquired and liabilities assumed was finalized as of November 30, 2015. The following table summarizes the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 Filter Resources was acquired primarily to expand the Company's access to petrochemical and refinery customers, particularly in the U.S. gulf coast region. Goodwill of $11,938 recorded in connection with the acquisition, which is not deductible for tax purposes, represents the estimated value of such future opportunities. A summary of the intangible assets acquired is shown in the following table: Estimated Weighted average Amortization Identifiable intangible assets Value Useful life Method Customer relationships $ 10,800 15 years Straight-line Trademarks 80 1 year Straight-line $ 10,880 Net sales and operating profit attributable to Filter Resources from December 17, 2014 (the date of the closing of the acquisition) through November 30, 2015 were $19,666 and $1,898 , respectively. CLARCOR Engine Mobile Solutions On May 1, 2014 , the Company acquired Stanadyne Corporation's diesel fuel filtration business (the “Stanadyne Business”) through the acquisition of the stock of Stanadyne Holdings, Inc. The business, which now operates as “CLARCOR Engine Mobile Solutions,” is a leading supplier of original equipment and replacement fuel filtration products, primarily for heavy-duty diesel engines used in off-road, agricultural and construction applications. CLARCOR Engine Mobile Solutions has approximately 200 employees and is headquartered in Windsor, Connecticut, with manufacturing operations in Washington, North Carolina. Its results are included as part of the Company’s Engine/Mobile Filtration segment from the date of acquisition. The purchase price paid was approximately $327,719 in cash (cash to Stanadyne Corporation of $327,719 , net of $0 cash acquired), which the Company funded with cash on hand, a $315,000 term loan and $10,000 borrowed under the Company’s revolving credit facility ( see Note J ). 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During the quarter ended May 30, 2015, the Company completed the allocation of the purchase price to the assets acquired and liabilities assumed and, as a result, retrospectively adjusted the valuation of certain assets and liabilities with a corresponding adjustment to goodwill as of the acquisition date. The retrospective adjustments were approximately $7,378 in aggregate and primarily related to updated deferred tax attributes based on the completion of the pre-acquisition tax return filings of the Stanadyne Business. The following table summarizes the fair values of the assets acquired and liabilities assumed at the date of acquisition of CLARCOR Engine Mobile Solutions: Accounts receivable $ 19,098 Inventories 7,257 Deferred income taxes 4,445 Property, plant and equipment 10,176 Goodwill 187,611 Intangible assets 146,430 Total assets acquired 375,017 Current liabilities 9,105 Other noncurrent liabilities 2,000 Deferred income taxes 36,193 Net assets acquired $ 327,719 The Stanadyne Business was acquired to significantly increase CLARCOR’s presence in the design, manufacture and supply of original equipment diesel fuel filtration products and the related original equipment services aftermarket, while also providing enhanced scale and market presence to support growth for CLARCOR’s other Engine/Mobile Filtration businesses — including the heavy-duty fuel, oil, hydraulic and air filtration products manufactured and marketed by Baldwin Filters — through original equipment customers and services channels. Goodwill of $187,611 recorded in connection with the acquisition, which is not deductible for tax purposes, represents the estimated value of such future opportunities. A summary of the intangible assets acquired is shown in the following table: Estimated Weighted average Amortization Identifiable intangible assets Value Useful life Method Customer relationships $ 135,250 13 years Straight-line Developed technology 11,000 10 years Straight-line Trademarks 180 Indefinite Not amortized $ 146,430 Net sales and operating profit attributable to CLARCOR Engine Mobile Solutions for the years ended November 30, 2015 and November 30, 2014 (which, in the case of the year ended November 30, 2014 , includes the period from May 1, 2014, the date of the closing of the acquisition, to November 30, 2014) were as follows: 2015 2014 Net sales $ 88,255 $ 65,701 Operating profit 17,659 11,604 CLARCOR Industrial Air On December 16, 2013 , the Company acquired the Air Filtration business of General Electric Company’s (“GE”) Power and Water division through the acquisition of certain assets and the assumption of certain liabilities, as well as the acquisition of the stock of a subsidiary of GE. The business, which now operates as “CLARCOR Industrial Air”, was acquired to significantly increase the Company’s presence in air inlet filtration products for natural gas turbines and to expand the Company’s product offerings, technologies and customer base in industrial air filtration. CLARCOR Industrial Air is headquartered in Overland Park, Kansas, with manufacturing operations in Missouri and the United Kingdom. Its results are included as part of the Company’s Industrial/Environmental Filtration segment from the date of acquisition. The purchase price paid was approximately $260,312 in cash (cash to GE of $263,758 , net of $3,446 cash acquired), which the Company funded with cash on hand, a $100,000 term loan and $50,000 of cash borrowed under the Company’s revolving credit facility ( see Note J ). CLARCOR Industrial Air operates primarily in three markets — gas turbine filtration, industrial air filtration, and specialty membranes. In gas turbine filtration, CLARCOR Industrial Air designs and manufactures high performance inlet filter houses and replacement filter elements for gas turbines used in a wide range of applications, including on-shore power generation plants, on-shore and off-shore oil and gas platforms and pipelines, distributed power generation and commercial and military marine applications. In industrial air filtration, CLARCOR Industrial Air designs and manufactures high performance filter elements for use in a variety of industries, sold to a wide range of customers under various trade names. The specialty membrane business designs and manufactures high performance membranes for apparel and microfiltration. 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 allocation of the purchase price to the assets acquired and liabilities assumed was finalized as of February 28, 2015. The following table summarizes the fair values of the assets acquired and liabilities assumed at the date of acquisition of CLARCOR Industrial Air: Accounts receivable $ 34,453 Inventories 41,884 Other current assets 837 Property, plant and equipment 22,903 Goodwill 74,324 Intangible assets 133,020 Total assets acquired 307,421 Total liabilities 47,109 Net assets acquired $ 260,312 The Company believes the CLARCOR Industrial Air business provides it with a strong platform in the gas turbine filtration market from which to grow, both with respect to first-fit applications as well as the aftermarket, and a broad line of products, in-depth customer knowledge and service capabilities with which to grow in various industrial air filtration markets. Goodwill of $74,324 recorded in connection with the CLARCOR Industrial Air acquisition, which is deductible for tax purposes, represents the estimated value of such future opportunities. A summary of the intangible assets acquired, weighted-average useful lives and amortization methods is shown in the following table: Estimated Weighted average Amortization Identifiable intangible assets Value Useful life Method Trade names $ 35,100 Indefinite Not amortized Customer relationships 77,300 13 years Straight-line Developed technology 19,900 13 years Straight-line GE Transitional Trademark License 50 Less than 1 Year Accelerated Backlog 670 Less than 1 Year Accelerated $ 133,020 Net sales and operating profit attributable to CLARCOR Industrial Air for the years ended November 30, 2015 and November 30, 2014 (which, in the case of the year ended November 30, 2014 , includes the period from December 16, 2013, the date of the closing of the acquisition, to November 30, 2014) were as follows: 2015 2014 Net sales $ 208,036 $ 226,709 Operating profit 18,995 13,984 Unaudited Pro Forma Results for CLARCOR giving effect to the acquisitions of CLARCOR Engine Mobile Solutions and CLARCOR Industrial Air The following unaudited pro forma information for the twelve month periods ended November 30, 2014 and November 30, 2013 presents the combined results of operations of CLARCOR, CLARCOR Industrial Air and CLARCOR Engine Mobile Solutions as if both acquisitions had been completed on the first day of fiscal 2013. The pro forma information is presented for informational purposes only and does not purport to be indicative of the results of operations or future results that would have been achieved if the acquisitions and related borrowings had taken place at the beginning of fiscal 2013. The pro forma information combines the historical results of CLARCOR with the historical results of CLARCOR Industrial Air and CLARCOR Engine Mobile Solutions for the periods presented. Prior to acquisition by CLARCOR, the business now operated as CLARCOR Industrial Air was a wholly-owned business of GE’s Power and Water division, and the business now operated as CLARCOR Engine Mobile Solutions was a wholly-owned business of Stanadyne Corporation. As such, neither business was a stand-alone entity for financial reporting purposes. Accordingly, the historical operating results of CLARCOR Industrial Air and CLARCOR Engine Mobile Solutions may not be indicative of the results that might have been achieved, historically or in the future, if CLARCOR Industrial Air and CLARCOR Engine Mobile Solutions had been stand-alone entities. The unaudited pro forma results for the twelve months ended November 30, 2014 and November 30, 2013 include adjustments to amortization charges for acquired intangible assets, depreciation expense, interest expense and transaction costs incurred, as well as adjustments to cost of sales related to the step-up of inventory to estimated acquisition-date fair values, other income and related tax effects. The unaudited pro forma results do not give effect to any synergies, operating efficiencies or cost savings that may result from these acquisitions. These pro forma amounts are based on an allocation of the purchase price to the estimated fair values of the assets acquired and liabilities assumed. The pro forma amounts include the Company’s determination of purchase accounting adjustments based on available information and certain assumptions that the Company believes are reasonable. Twelve Months Ended November 30, 2014 Twelve Months Ended November 30, 2013 As reported CLARCOR Engine Mobile Solutions CLARCOR Industrial Air Pro forma As reported CLARCOR Engine Mobile Solutions CLARCOR Industrial Air Pro forma Net sales $ 1,512,854 $ 46,837 $ 15,422 $ 1,575,113 $ 1,130,770 $ 105,744 $ 222,546 $ 1,459,060 Operating profit 210,428 17,677 (a) 8,814 (b) 236,919 174,616 24,830 (c) 3,047 (d) 202,493 Net earnings attributable to CLARCOR 144,084 10,485 6,551 161,120 118,076 13,789 1,703 133,568 Diluted earnings per share $ 2.83 $ 0.21 $ 0.13 $ 3.17 $ 2.34 $ 0.27 $ 0.03 $ 2.64 (a) Includes adjustments to remove transaction costs of $3,035 and cost of sales related to the step-up of inventory to its estimated acquisition-date fair value of $1,368 , which have been pushed back to the twelve months ended November 30, 2013 for pro forma presentation. Also includes adjustments to intangible asset amortization, depreciation expense and interest expense. (b) Includes adjustments to remove transaction costs of $2,089 and cost of sales related to the step-up of inventory to its estimated acquisition-date fair value of $4,342 , which have been pushed back to the twelve months ended November 30, 2013 for pro forma presentation. Also includes adjustments to intangible asset amortization, depreciation expense and interest expense. (c) Includes adjustments to push back transaction costs of $3,035 and cost of sales related to the step-up of inventory to its estimated acquisition-date fair value of $1,368 . Also includes adjustments to intangible asset amortization, depreciation expense and interest expense. (d) Includes adjustments to push back transaction costs of $2,089 and cost of sales related to the step-up of inventory to its estimated acquisition-date fair value of $4,342 . Also includes adjustments to intangible asset amortization, depreciation expense and interest expense. Bekaert Business On December 3, 2013 , the Company acquired from NV Bekaert SA 100% of the outstanding shares of Bekaert Advanced Filtration SA (Belgium), 100% of the outstanding shares of PT Bekaert Advanced Filtration (Indonesia) and certain other assets in India, China and the U.S. (collectively, the “Bekaert Business”). The purchase price was approximately $7,297 in cash (net of cash acquired), which the Company paid with cash on hand. The Bekaert Business has approximately 170 employees, and manufacturing facilities located in Belgium and Indonesia, as well as sales personnel in North and South America. The business is engaged in the manufacture and supply of engineered metal filters and systems used primarily in the polymer and plastics industry. The Bekaert Business was acquired to expand the Company’s technical capabilities, improve the Company's product offerings and help the Company continue to grow in Europe and in Asia. The business has been merged into the Company’s Purolator Advanced Filtration Group, headquartered in Greensboro, North Carolina. Its results are included as part of the Company’s Industrial/Environmental Filtration segment from the date of acquisition. An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 allocation of the purchase price to the assets acquired and liabilities assumed was finalized as of February 28, 2015. Acquired finite-lived intangible assets of $2,057 were recorded in connection with the purchase. The $2,815 excess of the fair value of the identifiable assets acquired and liabilities assumed over the purchase price was recorded as a bargain purchase gain and is included in “Other, net” income in the Consolidated Statements of Earnings. Prior to recording this gain, the Company reassessed its identification of assets acquired and liabilities assumed, including the use of independent valuation experts to assist the Company in appraising the personal property, real property and intangible assets acquired. The Company believes there were several factors that contributed to this transaction resulting in a bargain purchase gain, including the business falling outside of NV Bekaert SA’s core activities and historical losses incurred by the business. Net sales and operating loss attributable to the Bekaert Business for the years ended November 30, 2015 and November 30, 2014 (which, in the case of the year ended November 30, 2014 , includes the period from December 3, 2013, the date of the closing of the acquisition, to November 30, 2014) were as follows: 2015 2014 Net sales $ 11,824 $ 13,926 Operating loss (387 ) (21 ) Investments The Company owns 30.0% of BioProcess H2O LLC (“BPH”), a Rhode Island-based manufacturer of industrial waste water and water reuse filtration systems, with an original cost of $4,000 . The Company applies the equity method of accounting for this investment, under which the carrying value is adjusted each period to recognize the Company's share of the earnings or losses of BPH. Such adjustments are determined based on the Company's percentage of ownership, as well as the receipt of any dividends, and are included in Other, net income in the Consolidated Statements of Earnings. During the years ended November 30, 2015 , 2014 , and 2013 the Company did not make any additional investments in BPH or receive any dividends from BPH. Based on recent operating losses at BPH and other factors, including negative developments with respect to BioProcess Algae LLC as described below, during the three month period ended August 29, 2015 the Company determined that an other than temporary decrease in the value of its investment in BPH had occurred, and recorded an impairment charge of $2,720 , included in Other, net in the Consolidated Statement of Earnings, reflecting the expected lack of recoverability of this investment. The investment, with a carrying amount of $0 and $2,918 , at November 30, 2015 and 2014 , respectively, is included in Other noncurrent assets in the Consolidated Balance Sheets. The Company also owns 14.6% of BioProcess Algae LLC (“Algae”), a Delaware-based company developing technology to grow and harvest algae which can be used to consume carbon dioxide and also be used as a renewable energy source. The Company applies the cost method of accounting for this investment, under which the Company recognizes dividends as income when received and reviews the cost basis of the investment for impairment if factors indicate that a decrease in value of the investment may have occurred. During the years ended November 30, 2015 , 2014 and 2013 , the Company invested an additional $525 , $1,073 and $392 , respectively, in Algae. The Company did not receive any dividends from Algae during the years ended November 30, 2015 , 2014 , and 2013 . Based on business developments at Algae during the three months ended August 29, 2015, including a significant adverse change in the anticipated effectiveness and commercial scalability of Algae's technology platform, the Company evaluated the carrying value of the investment for impairment. The Company determined that an other than temporary impairment had occurred, and recorded an impairment charge of $3,802 , included in Other, net in the Consolidated Statement of Earnings, reflecting the expected lack of recoverability of this investment. The Company also wrote-off $207 of amounts due from Algae. The investment, with a carrying amount of $0 and $3,277 , at November 30, 2015 and November 30, 2014 , respectively, is included in Other noncurrent assets in the Consolidated Balance Sheets. Redeemable Noncontrolling Interests In March 2007 , the Company acquired an 80% ownership share in Sinfa SA ("SINFA"), a manufacturer of automotive and heavy-duty engine filters based in Casablanca, Morocco, which is included in the Engine/Mobile Filtration segment. As part of the purchase agreement, the Company and the noncontrolling owners each had the option to require the purchase of the remaining 20% ownership share by the Company after December 31, 2012. During the three month period ended May 30, 2015, the Company exercised its option and acquired the remaining 20% ownership share for approximately $1,239 , following which SINFA became a wholly owned subsidiary. The difference between the amount paid and the carrying value of the noncontrolling interest was recorded to Retained earnings in the Consolidated Balance Sheet.</t>
  </si>
  <si>
    <t>Business Dispositions</t>
  </si>
  <si>
    <t>Discontinued Operations and Disposal Groups [Abstract]</t>
  </si>
  <si>
    <t>BUSINESS DISPOSITIONS J.L. Clark On June 27, 2015 , the Company sold 100% of the outstanding shares of J.L. Clark, Inc. ("J.L. Clark") to CC Industries, Inc. ("CCI"), an affiliate of Chicago-based Henry Crown and Company, for $45,232 in cash (cash from CCI of $47,848 at closing, net of $745 cash divested and a post-closing adjustment of $1,871 related to the amount of working capital as of the closing date, as provided in the purchase agreement). Headquartered in Rockford, Illinois and with manufacturing facilities in Lancaster, Pennsylvania, J.L. Clark designs and manufactures specialty metal and plastic packaging for a variety of consumer products customers. Prior to its divestiture, J.L. Clark was the sole operating company within the Company's Packaging segment. The sale of J.L. Clark is consistent with the Company's strategic focus on being a global provider of filtration products, systems and services. The Company and CCI elected to treat the transaction as a sale of the underlying business assets for income tax purposes as provided under the Internal Revenue Code. As such, the divestiture resulted in the current realization by the Company of the deferred tax assets and liabilities related to the J.L. Clark business operations. The sale resulted in a gain of $12,131 (after netting transaction-related costs of $3,187 , which primarily included legal, investment advisory and other professional services costs related to the marketing and execution of the transaction) which is included in Other, net in the Consolidated Statements of Earnings for the year ended November 30, 2015 . Net sales and operating profit, which approximates earnings before income taxes, for J.L. Clark for the years ended November 30, 2015 and November 30, 2014 (which, in the case of the year ended November 30, 2015 , includes the period from December 1, 2014 to June 27, 2015, the date of closing of the disposition) were as follows: 2015 2014 Net sales $ 40,909 $ 75,949 Operating profit 2,143 4,712</t>
  </si>
  <si>
    <t>Property, Plant and Equipment</t>
  </si>
  <si>
    <t>Property, Plant and Equipment [Abstract]</t>
  </si>
  <si>
    <t>PROPERTY, PLANT AND EQUIPMENT Property, plant and equipment included the following assets at November 30, 2015 and 2014 : 2015 2014 Land $ 10,211 $ 12,330 Buildings and building fixtures 163,731 154,296 Machinery and equipment 379,955 428,530 Construction in process 33,457 50,764 587,354 645,920 Accumulated depreciation (286,335 ) (357,564 ) $ 301,019 $ 288,356 At November 30, 2015 and 2014 , additions to property, plant and equipment totaling $3,456 and $3,135 , respectively, were included in Accounts payable and $2,854 and $1,983 , respectively, were included in Accrued liabilities. During the years ended November 30, 2015 and 2014 , additions to property, plant and equipment of $258 and $156 , respectively, were acquired under capitalized leases.</t>
  </si>
  <si>
    <t>Goodwill and Acquired Intangible Assets</t>
  </si>
  <si>
    <t>Goodwill and Intangible Assets Disclosure [Abstract]</t>
  </si>
  <si>
    <t>GOODWILL AND ACQUIRED INTANGIBLE ASSETS The following table reconciles the activity for goodwill by segment for fiscal years 2015 and 2014 . All goodwill is stated on a gross basis, as the Company has not recorded any impairment charges against goodwill. Engine/Mobile Filtration Industrial/ Environmental Filtration Packaging Total November 30, 2013 $ 21,868 $ 219,431 $ — $ 241,299 Acquisitions 194,989 74,324 — 269,313 Currency translation adjustments (743 ) (2,697 ) — (3,440 ) November 30, 2014 $ 216,114 $ 291,058 $ — $ 507,172 Acquisitions and purchase accounting adjustments (7,377 ) 11,938 — 4,561 Disposals and write-offs — (491 ) — (491 ) Currency translation adjustments (1,200 ) (3,777 ) — (4,977 ) November 30, 2015 $ 207,537 $ 298,728 $ — $ 506,265 The Company completed an annual impairment review at each fiscal year-end and concluded there was no impairment of goodwill. In performing the impairment reviews, the Company estimated the fair values of the reporting units using a present value method that discounted future cash flows. Such valuations are sensitive to assumptions associated with cash flow growth, discount rates, terminal value and the aggregation of reporting unit components. The Company further assessed the reasonableness of these estimates by considering relevant market multiples. In the third quarter of fiscal 2015, the Company exited certain international operations related to its HVAC air filtration business, which operations had not been integrated into the Company's broader industrial air filtration business. Pursuant to this exit, the Company wrote-off $491 of related goodwill. The following table summarizes acquired intangible assets by segment. Other acquired intangible assets include parts manufacturer regulatory approvals, developed technology, patents and noncompete agreements. Engine/Mobile Filtration Industrial/ Environmental Filtration Packaging Total November 30, 2015 Indefinite Lived Intangibles: Trademarks - indefinite lived $ 783 $ 74,779 $ — $ 75,562 Finite Lived Intangibles: Trademarks - finite lived, gross $ 274 $ 568 $ — $ 842 Accumulated amortization (132 ) (435 ) — (567 ) Trademarks - finite lived, net $ 142 $ 133 $ — $ 275 Customer relationships, gross $ 139,476 $ 130,032 $ — $ 269,508 Accumulated amortization (18,680 ) (38,975 ) — (57,655 ) Customer relationships, net $ 120,796 $ 91,057 $ — $ 211,853 Other acquired intangibles, gross $ 11,243 $ 60,565 $ — $ 71,808 Accumulated amortization (1,985 ) (28,358 ) — (30,343 ) Other acquired intangibles, net $ 9,258 $ 32,207 $ — $ 41,465 Total finite lived intangible assets, net $ 130,196 $ 123,397 $ — $ 253,593 Acquired intangible assets, less accumulated amortization $ 130,979 $ 198,176 $ — $ 329,155 Engine/Mobile Filtration Industrial/ Environmental Filtration Packaging Total November 30, 2014 Indefinite Lived Intangibles: Trademarks - indefinite lived $ 783 $ 76,150 $ — $ 76,933 Finite Lived Intangibles: Trademarks - finite lived, gross $ 294 $ 488 $ — $ 782 Accumulated amortization (119 ) (342 ) — (461 ) Trademarks - finite lived, net $ 175 $ 146 $ — $ 321 Customer relationships, gross $ 139,551 $ 121,741 $ — $ 261,292 Accumulated amortization (8,109 ) (29,285 ) — (37,394 ) Customer relationships, net $ 131,442 $ 92,456 $ — $ 223,898 Other acquired intangibles, gross $ 11,243 $ 60,958 $ — $ 72,201 Accumulated amortization (884 ) (24,891 ) — (25,775 ) Other acquired intangibles, net $ 10,359 $ 36,067 $ — $ 46,426 Total finite lived intangible assets, net $ 141,976 $ 128,669 $ — $ 270,645 Acquired intangible assets, less accumulated amortization $ 142,759 $ 204,819 $ — $ 347,578 The Company performed annual impairment tests on its indefinite-lived intangible assets at each fiscal year-end using the relief-from-royalty method to determine the fair value of its trademarks and trade names. There was no impairment as the fair value was greater than the carrying value for these indefinite-lived intangible assets as of these dates. In addition, the Company reassessed the useful lives and classification of identifiable finite-lived intangible assets at each year-end and determined that they continue to be appropriate. The following tables summarize actual amortization expense for the past three fiscal years and estimated amortization expense for the next five fiscal years. Amortization expense for the fiscal years ended: 2015 $ 25,528 2014 20,362 2013 5,904 Estimated amortization expense for the next five fiscal years: 2016 $ 24,259 2017 24,077 2018 23,410 2019 23,194 2020 22,897</t>
  </si>
  <si>
    <t>Fair Value Measurements</t>
  </si>
  <si>
    <t>Fair Value Disclosures [Abstract]</t>
  </si>
  <si>
    <t>FAIR VALUE MEASUREMENTS Fair Value Measurements The Company measures certain assets and liabilities at fair value as discussed throughout the notes to its Consolidated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 • Level 1 – Quoted active market prices for identical assets; • 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 and • Level 3 – Significant unobservable inputs, such as model determined valuations in which one or more significant inputs or significant value-drivers are unobservable. Assets or liabilities that have recurring fair value measurements are shown below: Fair Value Measurements at Reporting Date Total Level 1 Level 2 Level 3 November 30, 2015 Restricted trust, included in Other noncurrent assets Mutual fund investments - equities $ 352 $ 352 $ — $ — Mutual fund investments - bonds 363 363 — — Cash and equivalents 14 14 — — Total restricted trust $ 729 $ 729 $ — $ — Filter Resources contingent earn-out, included in Accrued liabilities $ 1,285 $ — $ — $ 1,285 Foreign exchange contracts, included in Prepaid expenses and other current assets $ 418 $ — $ 418 $ — Foreign exchange contracts, included in Accrued liabilities $ 40 $ — $ 40 $ — November 30, 2014 Restricted trust, included in Other noncurrent assets Mutual fund investments - equities $ 437 $ 437 $ — $ — Mutual fund investments - bonds 442 442 — — Cash and equivalents 14 14 — — Total restricted trust $ 893 $ 893 $ — $ — Foreign exchange contracts, included in Prepaid expenses and other current assets $ 362 $ — $ 362 $ — Foreign exchange contracts, included in Accrued liabilities $ 367 $ — $ 367 $ — There were no changes in the fair value determination methods or significant assumptions used in those methods during the year ended November 30, 2015 . There were no transfers between Level 1 and Level 2 and there were no transfers into or out of Level 3 during the years ended November 30, 2015 and 2014 . The Company's policy is to recognize transfers on the actual date of transfer. The restricted trust, which is used to fund certain payments for the Company’s U.S. combined nonqualified pension plans, consists of actively traded equity and bond funds. The Company is liable for a contingent earn-out established in connection with the acquisition of Filter Resources on December 17, 2014. This earn-out, which is payable to the former owners of Filter Resources, has been recorded at its estimated fair value of $1,285 at November 30, 2015 in Accrued liabilities in the Consolidated Balance Sheet. The contingent liability for the earn-out will continue to be accounted for and measured at fair value until the contingency is settled during the Company's fiscal year 2016. The fair value measurement of the contingent earn-out payment is based on estimated adjusted earnings from certain capital projects, which represent significant inputs not observed in the market and thus represents a Level 3 measurement. The Company is liable for a contingent earn-out established in connection with the acquisition of TransWeb on December 29, 2010. This earn-out, which is payable to one of the former owners of TransWeb, had an acquisition-date estimated fair value of $1,018 , which was recorded as an other long-term liability at that time. The contingent liability for the earn-out payment will continue to be accounted for and measured at fair value until the contingency is settled during the Company's fiscal year 2016. The fair value measurement of the contingent earn-out payment is based primarily on 2014 and 2015 TransWeb adjusted earnings, which represent significant inputs not observed in the market and thus represents a Level 3 measurement. The contingent earn-out payment is revalued to its current fair value at each reporting date. The fair value of the TransWeb contingent earn-out payment was $0 at November 30, 2015 and 2014 , based on the adjusted earnings of TransWeb. Fair Values of Financial Instruments The fair values of the Company’s financial instruments, which are cash and cash equivalents, restricted cash, accounts receivable, the restricted trust, derivative instruments and accounts payable and accrued liabilities, approximated the carrying values of those financial instruments at both November 30, 2015 and 2014 . An expected present value technique is used to estimate the fair value of long-term debt, using a model that discounts future principal and interest payments at interest rates available to the Company at the end of the period for similar debt of the same maturity. A fair value estimate of $403,821 and $408,208 for long-term debt at November 30, 2015 and 2014 , respectively, is based on a Level 2 measurement using the current interest rates available to the Company for debt with similar remaining maturities. The carrying value for the long-term debt at November 30, 2015 and 2014 is $405,156 and $411,563 respectively. See Note G for information related to the fair values of hedging instruments.</t>
  </si>
  <si>
    <t>Derivative Instruments and Hedging Activities</t>
  </si>
  <si>
    <t>Derivative Instruments and Hedging Activities Disclosure [Abstract]</t>
  </si>
  <si>
    <t>DERIVATIVE INSTRUMENTS AND HEDGING ACTIVITIES The Company is exposed to various market risks that arise from transactions entered into in the normal course of business. The Company selectively uses derivative instruments to manage certain such risks, including market risks associated with changes in foreign currency exchange rates and changes in interest rates. The Company does not hold or issue derivatives for trading or speculative purposes. A description of each type of derivative utilized by the Company to manage risk is included below. In addition, refer to Note F for information related to the fair value measurements and valuation methods utilized by the Company for each derivative type. 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 and strategy for undertaking hedge transactions. All derivatives are recognized on the balance sheet at fair value and classified based on the instrument's maturity date. The total notional amount of derivatives outstanding at November 30, 2015 was $48,797 , which consists of undesignated derivative instruments to manage translational foreign exchange risk related to inter-company advances, and derivatives designated as fair value hedges to manage the risk of changes in foreign currency exchange rates on certain firm sales commitments expected to be settled at future dates. The following table presents the fair values of derivative instruments included within the Consolidated Balance Sheets at November 30, 2015 and 2014: 2015 2014 Prepaid expenses and other current assets Designated as hedging instruments: Foreign exchange contracts $ 263 $ — Unrecognized firm sales commitments — 248 Total designated $ 263 $ 248 Not designated as hedging instruments: Foreign exchange contracts 155 362 Total not designated $ 155 $ 362 Total derivatives $ 418 $ 610 Accrued liabilities Designated as hedging instruments: Foreign exchange contracts $ — $ 245 Unrecognized firm sales commitments 384 — Total designated $ 384 $ 245 Not designated as hedging instruments: Foreign exchange contracts 40 122 Total not designated $ 40 $ 122 Total derivatives $ 424 $ 367 The following table presents the amounts affecting the Consolidated Statements of Earnings for the years ended November 30, 2015 and 2014: 2015 2014 Fair value hedges Foreign exchange contracts - Selling and administrative expenses $ 816 $ (250 ) Unrecognized firm sales commitments - Selling and administrative expenses (971 ) 252 Total designated $ (155 ) $ 2 Not designated as hedges Foreign exchange contracts - Selling and administrative expenses $ 24 $ (135 ) Foreign exchange contracts - Other, net income (expense) (854 ) 2,421 Total not designated $ (830 ) $ 2,286 Fair Value Hedges The Company is exposed to changes in foreign currency exchange rates on certain unrecognized firm sales commitments expected to be settled at future dates. The Company may use foreign currency forward contracts to manage certain such risks. The Company designates each such contract as a fair value hedge from the date the firm sales commitment and derivative contract are entered into through the date the related sale occurs, at which point the foreign currency forward contract is de-designated as a fair value hedging instrument. All realized and unrealized gains or losses on such foreign currency forward contracts are recognized in income as incurred. Changes in the fair value of the related unrecognized firm sales commitments that arise due to fluctuations in foreign currency exchange rates are also reflected in income and as an asset or liability on the Consolidated Balance Sheets. The total notional amount of foreign currency contracts designated as fair value hedges outstanding at November 30, 2015 was $5,326 . The total notional amount of foreign currency contracts designated as fair value hedges outstanding at November 30, 2014 was $6,013 . The cash flows associated with the periodic settlement of the Company's fair value hedges are reflected as a component of Cash flows from operating activities in the Consolidated Statements of Cash Flows. Undesignated Derivative Instruments The Company is exposed to changes in foreign currency exchange rates on certain inter-company advances. The Company may use foreign currency forward contracts to manage certain such risks. These forward contracts are not designated as hedging instruments under the accounting standards for derivatives and hedging. These undesignated instruments are recorded at fair value as an asset or liability on the Consolidated Balance Sheets and all realized and unrealized gains or losses on such foreign currency forward contracts are recognized in Other, net income on the Consolidated Condensed Statements of Earnings as incurred. The Company intends to settle the underlying inter-company advances in cash, therefore gains and losses on translation of the inter-company advances are also recognized in Other, net on the Consolidated Condensed Statements of Earnings as incurred. The cash flows associated with the periodic settlement of the Company's undesignated derivative instruments are reflected as a component of Cash flows from operating activities in the Consolidated Statements of Cash Flows. The total notional amount of such foreign currency contracts not designated as hedging instruments outstanding as of November 30, 2015 was $36,259 . The total notional amount of such foreign currency contracts not designated as hedging instruments outstanding as of November 30, 2014 was $87,440 . The Company recorded realized and unrealized losses of $854 on such forward currency contracts and losses of $179 on translation of the underlying inter-company advances during the year ended November 30, 2015 and recorded realized and unrealized gains of $2,421 on such forward currency contracts and losses of $648 on translation of the underlying inter-company advances during the year ended November 30, 2014. Additionally, the total notional amount of foreign currency contracts de-designated as fair value hedges outstanding at November 30, 2015 was $7,212 . The total notional amount of foreign currency contracts de-designated as fair value hedges outstanding as of November 30, 2014 was $4,026 . Counterparty credit risk By using derivative instruments to manage certain of its risk exposures, the Company is subject, from time to time, to credit risk and market risk on such derivative instruments. Credit risk arises from the potential failure of the counterparty to perform under the terms of the derivative instrument. When the fair value of a derivative instrument is positive, the counterparty owes the Company, which creates credit risk for the Company. The Company mitigates this credit risk by entering into transactions with only creditworthy counterparties. Market risk arises from the potential adverse effects on the value of the derivative that result from changes in foreign currency exchange rates or interest rates, depending on the nature of the derivative. The Company mitigates this market risk by establishing and monitoring parameters that limit the types and degrees of market risk that may be undertaken.</t>
  </si>
  <si>
    <t>Accrued Liabilities</t>
  </si>
  <si>
    <t>Payables and Accruals [Abstract]</t>
  </si>
  <si>
    <t>ACCRUED LIABILITIES Accrued liabilities at November 30, 2015 and 2014 were as follows: 2015 2014 Accrued salaries, wages and commissions $ 16,498 $ 29,621 Pension and postretirement healthcare benefits liabilities 204 279 Compensated absences 8,672 9,967 Accrued insurance liabilities 9,928 11,358 Warranties 7,870 9,405 Customer deposits 25,036 23,045 Other accrued liabilities 38,202 36,361 $ 106,410 $ 120,036 No amounts within the Other accrued liabilities amount shown above exceed 5% of total current liabilities. In the ordinary course of business, the Company also provides routine indemnifications and other guarantees whose terms range in duration and are often not explicitly defined. The Company does not believe these will have a material impact on the results of operations or financial condition of the Company. Warranties are recorded as a liability on the balance sheet and as charges to current expense for estimated normal warranty costs and, if applicable, for specific performance issues known to exist on products already sold. The expenses estimated to be incurred are provided at the time of sale, or when a claim arises, and adjusted as needed, based primarily upon experience. Changes in the Company’s warranty accrual for the years ended November 30, 2015 , 2014 and 2013 are as follows: 2015 2014 2013 Warranty accrual at beginning of period $ 9,405 $ 1,599 $ 1,533 Accruals for warranties issued during the period 2,778 2,187 844 Adjustments related to business acquisitions 100 10,946 — Adjustments related to pre-existing warranties (2,116 ) 818 (290 ) Settlements made during the period (1,717 ) (5,872 ) (500 ) Other adjustments, including currency translation (580 ) (273 ) 12 Warranty accrual at end of period $ 7,870 $ 9,405 $ 1,599</t>
  </si>
  <si>
    <t>Restructuring</t>
  </si>
  <si>
    <t>Restructuring and Related Activities [Abstract]</t>
  </si>
  <si>
    <t>RESTRUCTURING During the fourth quarter of fiscal 2015, the Company recorded restructuring charges of $5,629 , $1,047 of which is included in Cost of sales and $4,582 of which is included in Selling and administrative expenses in the Consolidated Statements of Earnings, related to a previously announced reduction-in-force executed as a part of a broader effort to more closely align operating expenses with the Company's long-term strategic initiatives and macroeconomic business conditions. There were no such restructuring charges in 2014. The restructuring charges consisted primarily of severance and other employee termination benefits, substantially all of which are expected to be settled in cash. Approximately $4,042 of the restructuring charges are included in Accrued liabilities in the Consolidated Balance Sheet at November 30, 2015 , all of which are expected to be paid out in 2016.</t>
  </si>
  <si>
    <t>Long-Term Debt</t>
  </si>
  <si>
    <t>Debt Disclosure [Abstract]</t>
  </si>
  <si>
    <t>LONG-TERM DEBT Long-term debt at November 30, 2015 and 2014 consisted of the following: 2015 2014 Credit Facility: Revolving Credit Facility $ 197,000 $ — Term Loans 200,000 395,000 Industrial Revenue Bonds, at weighted average interest rates of 0.30% and 0.22%, respectively, at November 30, 2015 and 2014 7,410 15,820 Other long-term debt 746 743 Total long-term debt $ 405,156 $ 411,563 Current portion of long-term debt $ 7,788 $ 233 Long-term debt, less current portion $ 397,368 $ 411,330 On April 5, 2012 , the Company entered into a five -year multicurrency revolving credit agreement with a group of financial institutions. The Company subsequently entered into credit agreement amendments on November 22, 2013 and on May 1, 2014 to add a term loan facility to the revolving credit agreement, and later to increase the size of the term loan facility. On November 2, 2015 the Company entered into an amended and restated credit facility, under which the Company may borrow up to $700,000 under a senior credit facility comprised of a $500,000 multicurrency revolving credit facility (the "Revolving Credit Facility") and $200,000 of term loans (the "Term Loans" and together with the Revolving Credit Facility the "Credit Facility"). The Revolving Credit Facility includes a $50,000 swing-line sub-facility, as well as an accordion feature that will allow the Company to increase the Revolving Credit Facility by a total of up to $100,000 , subject to securing additional commitments from existing lenders or new lending institutions. At the Company's election, borrowings under the Revolving Credit Facility and Term Loans bear interest at either (1) a defined base rate, which varies with the highest of the defined prime rate, a specified margin over the federal funds rate, or a specified margin over the London Interbank Offered Rate ("LIBOR"), provided that the defined base rate shall not be less than zero percent, or (2) LIBOR plus an applicable margin determined with reference to the Company's consolidated leverage ratio. Swing line borrowings bear interest at the defined base rate plus an applicable margin. Commitment fees and letter of credit fees are also payable under the Credit Facility . Borrowings under the Credit Facility are unsecured, but are guaranteed by substantially all of the Company's material domestic subsidiaries. The amended and restated credit agreement also contains certain covenants customary to such agreements, including covenants that place limits on the Company's ability to incur additional debt, require the Company to maintain minimum levels of interest coverage, and restrict certain changes in ownership, as well as customary events of default. The principal balance outstanding under the Revolving Credit Facility is payable in full at maturity on November 1, 2020 . Principal is payable in respect of the Term Loans in quarterly installments based on specified percentages of the initial principal amount of the Term Loans, and the entire outstanding principal balance of the Term Loans is payable in full at maturity on November 1, 2020 . At November 30, 2015 , there was $200,000 of outstanding Term Loans with a weighted average interest rate of approximately 1.44% , there was $197,000 outstanding on the Revolving Credit Facility, and the Company had a remaining borrowing capacity of $295,479 . The Credit Facility includes a $50,000 letter of credit sub-facility, against which $7,521 and $16,012 in letters of credit had been issued at November 30, 2015 and 2014 , respectively. As of November 30, 2015 and 2014 , industrial revenue bonds issued by the Company include $7,410 issued in cooperation with the Campbellsville-Taylor County Industrial Development Authority (Kentucky) due May 1, 2031 and $0 and $8,410 , respectively, re-issued in cooperation with the South Dakota Economic Development Finance Authority due February 1, 2016 . The interest rates on these bonds are reset weekly. Principal maturities of long-term debt as of November 30, 2015 and for the next five fiscal years ending November 30 are as follows: 2016 $ 7,788 2017 17,677 2018 20,094 2019 20,060 2020 332,049 Thereafter 7,488 $ 405,156</t>
  </si>
  <si>
    <t>Leases</t>
  </si>
  <si>
    <t>Leases [Abstract]</t>
  </si>
  <si>
    <t>LEASES The Company has various lease agreements for offices, warehouses, manufacturing plants and equipment that expire on various dates through December 2034 . Some of these lease agreements contain renewal options and provide for payment of property taxes, utilities and certain other expenses. The following table summarizes rent expense for the past three fiscal years and commitments for minimum rentals under noncancelable leases having initial or remaining terms in excess of one year at November 30, 2015 . Rent expense for the years ended: 2015 $ 20,482 2014 20,251 2013 16,124 Future minimum rentals under noncancelable leases: 2016 $ 13,265 2017 9,594 2018 6,197 2019 4,886 2020 3,572 Thereafter 9,121</t>
  </si>
  <si>
    <t>Pension and Other Postretirement Plans</t>
  </si>
  <si>
    <t>Compensation and Retirement Disclosure [Abstract]</t>
  </si>
  <si>
    <t>PENSION AND OTHER POSTRETIREMENT PLANS The Company has defined benefit pension plans and a postretirement healthcare benefit plan covering certain current and retired employees. The Company has frozen participation in its defined benefit plans and postretirement healthcare benefit plan. For one of the plans, certain current plan participants continue to accrue benefits in the plan, while other current participants do not accrue future benefits under the plan but participate in the Company's defined contribution plan which offers an increased Company match. 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During 2015 , 2014 and 2013 , the Company made voluntary contributions to its qualified U.S. pension plans of $0 , $0 and $1,493 , respectively. The Company expects to contribute $0 to its U.S. qualified plans, $159 to its U.S. combined nonqualified plans, $384 to its non-U.S. plan and $45 to its postretirement healthcare benefit plan to pay benefits during 2016 . The projected benefit obligation ("PBO"), accumulated benefit obligation (“ABO”) and fair value of plan assets for qualified pension plans with PBOs and ABOs in excess of plan assets were $193,475 , $189,895 and $164,488 , respectively, at November 30, 2015 . The U.S. combined nonqualified plans are unfunded; therefore, there are no plan assets; however, the Company had funded $729 and $893 at November 30, 2015 and 2014 , respectively, into a restricted trust for its U.S. combined nonqualified plans, see Note F . This trust is included in Other noncurrent assets in the Consolidated Balance Sheets. The PBO and ABO for the U.S. combined nonqualified plans were $2,041 and $1,954 , at November 30, 2015 , respectively. A discount rate is used to calculate the present value of the PBO.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estimate, the Company looks at rates of return on high-quality fixed-income investments currently available and expected to be available during the period to maturity of the benefits. This process includes looking at the bonds available on the measurement date with a quality rating of Aa or better. Similar appropriate benchmarks are used to determine the discount rate for the non-U.S. plan. The difference in the discount rates between the qualified, the nonqualified and the other postretirement plans is due to different expectations as to the period of time in which plan members will participate in the various plans. In general, higher discount rates correspond to longer expected participation periods. The assumptions for the discount rate, rate of compensation increase and expected rate of return and the asset allocations related to the non-U.S. plan are not materially different than for the U.S. qualified plans. The rate of compensation increase represents the long-term assumption for expected increases in salaries among continuing active participants accruing benefits in the pay-related plans. The Company considers the impact of profit-sharing payments, merit increases and promotions in setting the salary increase assumption as well as possible future inflation increases and its impact on salaries paid to plan participants at the locations where the Company conducts operations. As is discussed further in Note C , on June 27, 2015 the Company disposed of J.L. Clark. This disposal resulted in a significant reduction in expected future service of J.L. Clark employees that participated in the Company's qualified U.S. pension plan. The resulting curtailment and re-measurement of the assets and liabilities of the Company's qualified U.S. pension plan as of the date of disposal resulted in a reduction of the projected benefit obligation and pension liability of approximately $3,988 , recorded through Accumulated other comprehensive loss. The following tables show reconciliations of the changes in benefit obligations and plan assets for our pension plans and other postretirement benefits plan as of November 30, 2015 and 2014 . The accrued pension benefit obligation includes an unfunded benefit obligation of $2,041 and $2,358 as of November 30, 2015 and 2014 , respectively, related to the Company’s U.S. combined nonqualified plans. Pension Benefits Other Postretirement Benefits 2015 2014 2015 2014 Change in benefit obligation Benefit obligation at beginning of year $ 204,982 $ 176,099 $ 397 $ 356 Currency translation (450 ) (357 ) — — Service cost 1,905 1,990 — — Interest cost 7,676 7,704 12 10 Plan participants' contributions 18 22 — — Curtailment (2,193 ) — — — Actuarial (gains) losses (8,209 ) 27,232 (78 ) 17 Benefits paid (8,213 ) (7,708 ) (180 ) (197 ) Retiree contributions — — 190 211 Benefit obligation at end of year $ 195,516 $ 204,982 $ 341 $ 397 Pension Benefits Other Postretirement Benefits 2015 2014 2015 2014 Change in plan assets Fair value of plan assets at beginning of year $ 172,280 $ 156,384 $ — $ — Currency translation (428 ) (348 ) — — Actual return on plan assets 343 23,396 — — Employer contributions 488 534 180 197 Plan participants' contributions 18 22 — — Benefits paid (8,213 ) (7,708 ) (180 ) (197 ) Fair value of plan assets at end of year $ 164,488 $ 172,280 $ — $ — Funded status $ (31,028 ) $ (32,702 ) $ (341 ) $ (397 ) Accumulated benefit obligation at end of year $ 191,849 $ 199,476 n/a n/a Assumptions: Discount rate - qualified plans 4.00% 3.75% 3.25% 3.25% Discount rate - nonqualified plans 3.25% 3.00% n/a n/a Rate of compensation increase - qualified plans 4.00% 4.00% n/a n/a Rate of compensation increase - nonqualified plans 4.00% 4.00% n/a n/a Measurement date 11/30/2015 11/30/2014 11/30/2015 11/30/2014 Pension Benefits Other Postretirement Benefits 2015 2014 2015 2014 Amounts recognized in the Consolidated Balance Sheets as of November 30 Accounts payable and accrued liabilities $ (159 ) $ (221 ) $ (47 ) $ (59 ) Long-term pension and postretirement healthcare benefits liabilities (30,869 ) (32,481 ) (294 ) (338 ) Funded status $ (31,028 ) $ (32,702 ) $ (341 ) $ (397 ) Accumulated other comprehensive loss, pre-tax $ 58,137 $ 61,096 $ (1,214 ) $ (1,346 ) Amounts recognized in Accumulated Other Comprehensive Loss, as of November 30 Unrecognized net actuarial loss (gain) $ 58,136 $ 61,098 $ (864 ) $ (873 ) Unrecognized net prior service credit 1 (2 ) (350 ) (473 ) Accumulated other comprehensive loss, pre-tax 58,137 61,096 (1,214 ) (1,346 ) Deferred taxes (21,380 ) (22,535 ) 423 475 Accumulated other comprehensive loss, after-tax $ 36,757 $ 38,561 $ (791 ) $ (871 ) The amounts affecting Accumulated other comprehensive loss for the years ended November 30, 2015 and 2014 are as follows: Pension Benefits Other Postretirement Benefits 2015 2014 2015 2014 Amortization of prior service (cost) credit, net of tax of $(2), $(5) and $(43), $(43), respectively $ — $ 5 $ 79 $ 79 Amortization of actuarial (losses) gains, net of tax of $1,351, $1,063 and $(30), $(52), respectively (2,324 ) (1,821 ) 57 95 Current year actuarial losses (gains), net of tax of $(1,081), $(5,559) and $27, $(6), respectively 1,827 9,509 (51 ) 11 Curtailment gain, net of tax of $797, $0 and $0, $0, respectively (1,396 ) — — — Effect of change in deferred tax rate 150 (78 ) (6 ) (11 ) Total $ (1,743 ) $ 7,615 $ 79 $ 174 The target allocation of invested assets for the U.S. plans is 40% equity securities and 60% debt securities. The target allocation is based on the Company’s desire to maximize total return, considering the long-term funding objectives of the pension plans, but may change in the future. Plan assets are diversified to achieve a balance between risk and return. The Company does not invest plan assets in private equity funds or hedge funds. The Company’s expected long-term rate of return considers historical returns on plan assets as well as future expectation given the current and target asset allocation and current economic conditions with input from investment managers and actuaries. The expected rate of return on plan assets is designed to be a long-term assumption that may be subject to considerable year-to-year variance from actual returns. As of the November 30 measurement dates, the fair values of actual pension asset allocations were as follows: 2015 2014 Equity securities 40.3 % 39.9 % Debt securities 59.2 % 59.5 % Real estate — % — % Cash and cash equivalents 0.5 % 0.6 % 100.0 % 100.0 % The accounting guidance on fair value measurements specifies a fair value hierarchy based upon the observability of inputs used in valuation techniques (Level 1, 2 and 3). See Note F for a discussion of the fair value hierarchy. The following table summarizes the fair value of the pension plans’ assets. Fair Value Measurements at Reporting Date Total Level 1 Level 2 Level 3 November 30, 2015 U.S. equity securities funds $ 45,744 $ 45,744 $ — $ — Non-U.S. equity securities funds 20,466 20,466 — — Fixed income securities funds 97,373 97,373 — — Cash and equivalents funds 625 625 — — Total $ 164,208 $ 164,208 $ — $ — Other items to reconcile to fair value of plan assets 280 Fair value of plan assets $ 164,488 Fair Value Measurements at Reporting Date Total Level 1 Level 2 Level 3 November 30, 2014 U.S. equity securities funds $ 47,181 $ 47,181 $ — $ — Non-U.S. equity securities funds 21,546 21,546 — — Fixed income securities funds 102,561 102,561 — — Cash and equivalents funds 703 703 — — Total $ 171,991 $ 171,991 $ — $ — Other items to reconcile to fair value of plan assets 289 Fair value of plan assets $ 172,280 U.S. equity securities funds consist primarily of large cap and small cap U.S. companies. Non-U.S. equity securities funds consist primarily of equities of non-U.S. developed markets. Fixed income securities funds consist primarily of bonds such as governmental agencies, investment grade credit, commercial mortgage backed, residential mortgage backed and asset backed. Funds that are traded on a national exchange are categorized as Level 1. Other items to reconcile to fair value of plan assets is the net of interest receivable, amounts due for securities sold, amounts payable for securities purchased and interest payable. The Company had no Level 2 or Level 3 assets for the years ended November 30, 2015 and 2014 , respectively. The components of net periodic benefit cost for pensions are shown below. Net periodic benefit cost is based on assumptions determined at the prior year-end measurement date. Increases in the liability due to changes in plan benefits are recognized in the net periodic benefit costs through straight-line amortization over the average remaining service period of employees expected to receive benefits. Pension Benefits 2015 2014 2013 Components of net periodic benefit cost Service cost $ 1,905 $ 1,990 $ 2,485 Interest cost 7,676 7,704 6,934 Expected return on plan assets (11,567 ) (11,306 ) (10,795 ) Settlement costs — — 3,087 Curtailment 1 — — Amortization of unrecognized: Prior service cost (4 ) (10 ) (9 ) Net actuarial loss 3,676 2,884 5,471 Net periodic benefit cost $ 1,687 $ 1,262 $ 7,173 Assumptions: Discount rate - qualified plans 3.75% 4.50% 3.50% Discount rate - nonqualified plans 3.00% 3.25% 3.25% Expected return on plan assets 7.00% 7.50% 7.50% Rate of compensation increase - qualified plans 4.00% 4.00% 4.00% Rate of compensation increase - nonqualified plans 4.00% 4.00% 4.00% Measurement date - qualified plans 11/30/2014 11/30/2013 11/30/2012 Measurement date - nonqualified plans 11/30/2014 11/30/2013 11/30/2013 For the determination of 2016 expense, the Company changed its assumptions as follows: (a) decrease the long-term expected return on assets for its qualified plans to 6.50% , (b) increase the discount rates on its qualified plans to 4.00% , (c) leave the rate of compensation increase unchanged, and (d) continue using mortality assumptions reflective of the 2014 Society of Actuaries ("SOA") mortality study, updated to reflect the SOA's latest projection scale, more specifically the RP 2014 blend with MP-2015 mortality improvement scale. For its U.S. combined nonqualified plans, the Company increased the discount rate to 3.25% and left the rate of compensation increase unchanged. The changes in the fair value of plan assets, plan liabilities and in the assumptions will result in a net increase in fiscal year 2016 expense of approximately $898 for the qualified U.S. pension plans. The Company also expects a net decrease of approximately $44 for the U.S. combined nonqualified plans in fiscal year 2016 . The postretirement obligations represent a fixed dollar amount per retiree. The Company has the right to modify or terminate these benefits. The participants will assume substantially all future healthcare benefit cost increases, and future increases in healthcare costs will not increase the postretirement benefit obligation or cost to the Company. Therefore, the Company has not assumed any annual rate of increase in the per capita cost of covered healthcare benefits for future years. The Company discontinued the prescription drug benefit portion of its plan effective January 31, 2006. The components of net periodic benefit income for postretirement healthcare benefits are shown below. Other Postretirement Benefits 2015 2014 2013 Components of net periodic benefit income Interest cost $ 12 $ 10 $ 9 Amortization of unrecognized: Prior service cost (122 ) (122 ) (122 ) Net actuarial gain (87 ) (147 ) (149 ) Net periodic benefit income $ (197 ) $ (259 ) $ (262 ) Assumptions: Discount rate 3.25 % 3.00 % 2.25 % Measurement date 11/30/2014 11/30/2013 11/30/2012 The Company froze participation in the postretirement healthcare plan to eligible retirees effective January 1, 2007. As a result, unrecognized prior service costs of $1,708 are being amortized over the average remaining years of service for active plan participants. The Company expects to maintain its discount rate assumption at 3.25% in 2016 for its other postretirement benefits plan, which will not significantly affect the fiscal year 2016 expense. The estimated amounts that will be amortized from Accumulated other comprehensive loss at November 30, 2015 into net periodic benefit cost, pre-tax, in fiscal year 2016 are as follows: Pension Benefits Other Postretirement Benefits Prior service credit $ 1 $ (123 ) Actuarial loss (gain) 3,825 (94 ) Total $ 3,826 $ (217 ) The expected cash benefit payments from the plans for the next ten fiscal years are as follows: Pension Benefits Other Postretirement Benefits 2016 $ 8,877 $ 45 2017 9,239 41 2018 9,596 37 2019 9,960 34 2020 10,380 30 2021-2025 59,247 110 The Company also sponsors various defined contribution plans that provide employees with an opportunity to accumulate funds for their retirement. The Company may match, at its discretion, the contributions of participating employees in the respective plans. The Company recognized expense related to these plans for the past three fiscal years as follows: 2015 $ 7,171 2014 7,945 2013 4,482</t>
  </si>
  <si>
    <t>Income Taxes</t>
  </si>
  <si>
    <t>Income Tax Disclosure [Abstract]</t>
  </si>
  <si>
    <t>INCOME TAXES The following is a reconciliation of the beginning and ending amount of gross unrecognized tax benefits for uncertain tax positions, including positions which impact only the timing of tax benefits for the years ended November 30, 2015 , 2014 and 2013 . 2015 2014 2013 Unrecognized tax benefits at December 1, $ 2,487 $ 2,155 $ 2,209 Additions for current period tax positions 388 465 668 Additions related to acquired tax positions 1,052 — — Additions for prior period tax positions 321 40 — Reductions for prior period tax positions — — (40 ) Reductions for lapse of statute of limitations/settlements (401 ) (240 ) (431 ) Changes in interest and penalties 12 67 (251 ) Unrecognized tax benefits at November 30, $ 3,859 $ 2,487 $ 2,155 At November 30, 2015 and 2014 , the amount of unrecognized tax benefit, that would impact the effective tax rate if recognized, was $2,797 and $1,555 , respectively. As of November 30, 2015 and 2014 , the Company had $281 and $273 , respectively, accrued for the payment of interest and penalties. The Company believes it is reasonably possible that the total amount of unrecognized tax benefits as of November 30, 2015 , will decrease by $282 over the next twelve months as a result of expected settlements with taxing authorities or the lapse of the statute of limitations in certain jurisdictions. Due to the various jurisdictions in which the Company files tax returns and the uncertainty regarding the timing of settlements it is possible that there could be other significant changes in the amount of unrecognized tax benefits in fiscal year 2016 ; however, the amount cannot be estimated. The Company is regularly audited by federal, state and foreign tax authorities. The Company's Federal tax returns for fiscal years 2011 and later remain open to examination by the Internal Revenue Service. With few exceptions, the Company is no longer subject to income tax examinations by state or foreign tax jurisdictions for fiscal years 2010 and earlier. The provision for income taxes consisted of: 2015 2014 2013 Current: Federal $ 51,116 $ 56,764 $ 34,414 State 5,515 4,760 2,918 Foreign 10,209 10,112 9,096 Deferred: Federal (1,923 ) (4,102 ) 8,676 State (1,051 ) (359 ) (165 ) Foreign (814 ) 205 1,011 $ 63,052 $ 67,380 $ 55,950 Earnings before income taxes and noncontrolling interests included the following components: 2015 2014 2013 Domestic income $ 160,287 $ 166,101 $ 141,224 Foreign income 37,678 45,462 33,076 $ 197,965 $ 211,563 $ 174,300 The provision for income taxes resulted in effective tax rates that differ from the statutory federal income tax rates. The reasons for these differences are as follows: Percent of Pre-Tax Earnings 2015 2014 2013 Statutory U.S. tax rates 35.0 % 35.0 % 35.0 % State income taxes, net of federal benefit 1.3 1.3 1.0 Tax credits (0.7 ) (0.2 ) (0.6 ) Foreign taxes at different rates, net of credits (1.9 ) (2.3 ) (1.6 ) Domestic production activities deduction (2.8 ) (2.7 ) (2.2 ) Other, net 1.0 0.7 0.5 31.9 % 31.8 % 32.1 % The components of the net deferred tax liability as of November 30, 2015 and 2014 were as follows: 2015 2014 Deferred tax assets: Deferred compensation $ 11,294 $ 9,074 Loss carryforward and tax credit items 30,507 19,620 Accounts receivable 7,842 6,538 Inventories 6,390 5,484 Pensions 9,619 10,019 Accrued liabilities and other 7,427 6,999 Valuation allowance (10,855 ) (1,268 ) Total deferred tax assets, net 62,224 56,466 Deferred tax liabilities: Percentage of completion (1,866 ) (740 ) Plant assets (22,615 ) (24,818 ) Goodwill and acquired intangible assets (98,713 ) (97,179 ) Other deferred tax liabilities (287 ) (230 ) Total deferred tax liabilities (123,481 ) (122,967 ) Deferred tax liability, net $ (61,257 ) $ (66,501 ) The Company acquired approximately $70,220 of federal net operating loss carryforwards and $2,365 of general business credit carryforwards with the acquisition of the Stanadyne Business on May 1, 2014. These acquired tax attributes were finalized in the current year upon completion of the pre-acquisition tax return filings of Stanadyne Corporation. The utilization of the acquired federal loss carryforwards are subject to annual limitations of approximately $21,000 based on restrictions under Section 382 of the Internal Revenue Code. As such, the Company has approximately $35,967 of federal loss carryforwards and all of the federal credit carryforwards remaining as of November 30, 2015 , which will expire in 2031 through 2033. The Company also acquired approximately $26,685 of capital loss carryforwards which are subject to a full valuation allowance as the Company does not anticipate that such carryforwards will be utilized prior to their expiration in 2018. The remaining balance of deferred tax asset for loss carryforwards and tax credits available as of November 30, 2015 consists of foreign and state amounts, of which $1,190 expires in 2016 through 2029 and $5,023 may be carried over indefinitely. The Company increased the valuation allowance by $9,587 in 2015 and by $166 in 2014 . The valuation allowance increase in 2015 was primarily generated by the capital loss carryforwards acquired and finalized from the pre-acquisition filings of the Stanadyne Business . The increase in 2014 related to the generation and utilization of foreign and state net operating losses and tax credit carryovers. The valuation allowance reflects the estimated amount of deferred tax assets due to federal capital loss carryforwards, foreign net operating losses and other foreign and state temporary differences that may not be realized. The Company expects to realize the remaining deferred tax assets through the reversal of taxable temporary differences and future earnings. The Company repatriated $26 , $17 , and $54 , respectively, of accumulated foreign earnings in 2015 , 2014 , and 2013 related to one foreign subsidiary paying a dividend to another foreign subsidiary in those years. For the Company’s other foreign subsidiaries, the Company has not provided deferred taxes on unremitted foreign earnings from certain foreign affiliates of approximately $192,741 that are intended to be indefinitely reinvested to finance operations and expansion outside the United States. If such earnings were distributed beyond the amount for which taxes have been provided, foreign tax credits could offset in part any incremental U.S. tax liability. Determination of the unrecognized deferred taxes related to these undistributed earnings is not practicable. On December 18, 2015, the Protecting Americans from Tax Hikes (PATH) Act of 2015 was enacted. This legislation retroactively extended various temporary tax provisions which expired on December 31, 2014, including the permanent extension of the U.S. federal research credit. The Company expects to recognize a non-recurring benefit in the first quarter of 2016 attributable to the retroactive impact of this extension of the research credit and other business tax provisions.</t>
  </si>
  <si>
    <t>Commitments and Contingencies Disclosure [Abstract]</t>
  </si>
  <si>
    <t>CONTINGENCIES Legal Contingencies From time to time, the Company is subject to lawsuits, investigations and disputes (some of which involve substantial claimed amounts) arising out of the conduct of its business, including matters relating to commercial transactions, product liability, intellectual property and other matters. Certain significant items included in these other matters are discussed below. The Company believes recorded reserves in its Consolidated Financial Statements are adequate in light of the probable and reasonably estimable outcomes of the items discussed below and other applicable matters. Any recorded liabilities were not material to the Company’s financial position, results of operation or liquidity for the periods presented, and the Company does not currently believe that any pending claims or litigation, including those identified below, will materially affect its financial position, results of operation or liquidity. TransWeb/3M On May 21, 2010, 3M Company and 3M Innovative Properties (“3M”) brought a lawsuit against TransWeb, LLC ("TransWeb") in the United States District Court for the District of Minnesota, alleging that certain TransWeb products infringe multiple claims of certain 3M patents. Shortly after receiving service of process in this litigation, TransWeb filed its own complaint against 3M in the United States District Court for the District of New Jersey, seeking a declaratory judgment that the asserted patents are invalid and that the products in question do not infringe. 3M withdrew its Minnesota action, and the parties litigated the matter in New Jersey. The litigation in question was filed and underway before the Company acquired TransWeb in December 2010, but the Company assumed the risk of this litigation as a result of the acquisition. During the litigation TransWeb sought judgment that (i) the asserted 3M patents are invalid, the TransWeb products in question do not infringe, and the 3M patents are unenforceable due to inequitable conduct by 3M in obtaining the patents, and (ii) 3M violated U.S. federal antitrust laws under theories of Walker Process fraud and sham litigation. Following a 2012 trial in which a six -member jury unanimously found in TransWeb's favor on all counts other than sham litigation, on April 21, 2014 the U.S. District Court for the District of New Jersey issued a ruling in favor of TransWeb and awarded TransWeb approximately $26,147 in damages. 3M timely exercised its automatic right to appeal the court's judgment to the U.S. Court of Appeals for the Federal Circuit, and the matter is currently under active appeal before such tribunal. Other The Company is party to various proceedings relating to environmental issues. The U.S. Environmental Protection Agency and/or other responsible state agencies have designated the Company as a potentially responsible party, along with other companies, in remedial activities for the cleanup of waste sites under the Comprehensive Environmental Response, Compensation, and Liability Act (commonly referred to as the federal Superfund statute). Although it is not certain what future environmental claims, if any, may be asserted in connection with these known environmental matters, the Company currently believes that its potential liability for known environmental matters is not material and that it has adequately reserved for any associated liabilities based on the information available to the Company. However, environmental and related remediation costs are difficult to quantify for a number of reasons, including the number of parties involved, the difficulty in determining the nature and extent of the contamination at issue, the length of time remediation may require, the complexity of the environmental regulation, the continuing advancement of remediation technology, and the potential imposition of joint and several liability on each potentially responsible party for the cleanup. In addition to the matters cited above, the Company is involved in legal actions arising in the normal course of busines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Other Contingencies In the event of a change in control of the Company, termination benefits are likely to be required for certain executive officers and other employees.</t>
  </si>
  <si>
    <t>Incentive Plans and Stock-Based Compensation</t>
  </si>
  <si>
    <t>Disclosure of Compensation Related Costs, Share-based Payments [Abstract]</t>
  </si>
  <si>
    <t>INCENTIVE PLANS AND STOCK-BASED COMPENSATION On March 25, 2014, the shareholders of CLARCOR approved the 2014 Incentive Plan, which replaced the 2009 Incentive Plan. The 2014 Incentive Plan allows the Company to grant stock options, restricted stock unit awards, restricted stock awards, performance awards and other awards to officers, directors and key employees of up to 6,600,000 shares during a ten -year period that ends in 2024 . Upon share option exercise or restricted stock unit award conversion, the Company issues new shares unless treasury shares are available . Stock Options 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 . In general, options granted to key employees vest 25% per year beginning at the end of the first year; therefore, they become fully exercisable at the end of four years . Vesting may be accelerated in the event of retirement, disability or death of a participant or change in control of the Company. Options granted to non-employee directors vest immediately . Beginning in 2013, stock-based compensation for the Company's Board of Directors has been in the form of restricted stock, rather than stock options. All options expire ten years from the date of grant unless otherwise terminated. The following table summarizes information related to stock options and stock option exercises during the years ended November 30, 2015 , 2014 and 2013 . 2015 2014 2013 Pre-tax compensation expense $ 5,588 $ 5,025 $ 3,212 Deferred tax benefits (1,955 ) (1,834 ) (1,153 ) Excess tax benefits associated with tax deductions over the amount of compensation expense recognized in the consolidated financial statements 1,032 2,668 7,231 Fair value of options granted 3,213 5,186 3,868 Total intrinsic value of options exercised 4,328 9,696 29,384 Cash received upon exercise of options 6,608 10,738 33,778 Addition to capital in excess of par value due to exercise of stock options 7,464 13,084 38,903 The following table summarizes activity with respect to nonqualified stock options granted by the Company and includes options granted under the 2014, 2009, 2004 and 1994 Incentive Plans. 2015 2014 2013 Options Granted under Incentive Plans Weighted Average Exercise Price Options Granted under Incentive Plans Weighted Average Exercise Price Options Granted under Incentive Plans Weighted Average Exercise Price Outstanding at beginning of year 2,310,720 $ 45.71 2,208,314 $ 40.76 3,037,151 $ 36.09 Granted 314,000 $ 63.09 450,700 $ 61.49 387,500 $ 45.25 Exercised (179,071 ) $ 37.99 (322,473 ) $ 33.30 (1,191,752 ) $ 30.30 Surrendered (23,111 ) $ 53.09 (25,821 ) $ 52.47 (24,585 ) $ 42.48 Outstanding at end of year 2,422,538 $ 48.46 2,310,720 $ 45.71 2,208,314 $ 40.76 Exercisable at end of year 1,584,513 $ 43.44 1,409,359 $ 40.70 1,413,100 $ 38.19 At November 30, 2015 , there was $2,674 of unrecognized compensation cost related to nonvested option awards which the Company expects to recognize over a weighted-average period of 2.18 years. The following table summarizes information about the Company’s outstanding and exercisable options at November 30, 2015 . Options Outstanding Options Exercisable Range of Exercise Prices Number Weighted Average Exercise Price Intrinsic Value Weighted Average Remaining Life in Years Number Weighted Average Exercise Price Intrinsic Value Weighted Average Remaining Life in Years $25.31 - $28.13 32,000 $ 25.49 $ 866 3.17 32,000 $ 25.49 $ 866 3.17 $31.96 - $36.48 454,196 $ 33.67 8,582 2.70 454,196 $ 33.67 8,582 2.70 $42.86 - $49.91 1,199,667 $ 46.24 7,584 6.18 967,394 $ 46.16 6,187 5.98 $55.01 - $63.22 736,675 $ 62.21 — 8.61 130,923 $ 61.60 — 8.13 2,422,538 $ 48.46 $ 17,032 6.23 1,584,513 $ 43.44 $ 15,635 5.16 The fair value of each option grant is estimated on the date of grant using the Black-Scholes option pricing model with the following weighted average assumptions by grant year. 2015 2014 2013 Weighted average fair value per option at the date of grant for options granted $ 10.23 $ 11.51 $ 9.98 Risk-free interest rate 1.31 % 1.55 % 1.19 % Expected dividend yield 1.27 % 1.10 % 1.19 % Expected volatility factor 19.50 % 21.38 % 25.80 % Expected option term in years 5.00 5.00 5.40 The expected option term in years selected for options granted during each period presented represents the period of time that the options are expected to be outstanding based on historical data of option holder exercise and termination behavior. Expected volatilities are based upon historical volatility of the Company’s monthly stock closing prices over a period equal to the expected life of each option grant. The risk-free interest rate is selected based on yields from U.S. Treasury zero-coupon issues with a remaining term approximately equal to the expected term of the options being valued. Expected dividend yield is based on the estimated dividend yield determined on the date of issuance. Restricted Stock Unit Awards The Company’s restricted stock unit awards are considered nonvested share awards. The restricted stock unit awards require no payment from the employee. Compensation cost is recorded based on the market price of the stock on the grant date and is recorded equally over the vesting period (generally four years). During the vesting period, officers and key employees receive cash compensation equal to the amount of dividends declared on common shares they would have been entitled to receive had the shares been issued. Upon vesting, employees may elect to defer receipt of their shares . There were 14,520 and 19,457 shares which were vested and deferred at November 30, 2015 and 2014 . The following table summarizes information related to restricted stock unit awards during the years ended November 30, 2015 , 2014 and 2013 . 2015 2014 2013 Pre-tax compensation expense $ 2,530 $ 1,373 $ 888 Deferred tax benefits (885 ) (501 ) (319 ) Excess tax (expense) benefit associated with tax deductions (under) over the amount of compensation expense recognized in the consolidated financial statements 215 101 1,280 Fair value of restricted stock unit awards on date of grant 3,208 1,524 1,068 Fair value of restricted stock unit awards vested 1,530 893 621 The following table summarizes the restricted stock unit awards. 2015 2014 2013 Units Weighted Average Grant Date Fair Value Units Weighted Average Grant Date Fair Value Units Weighted Average Grant Date Fair Value Nonvested at beginning of year 51,012 $ 53.12 48,044 $ 45.18 39,945 $ 43.16 Granted 50,740 $ 63.22 24,808 $ 61.42 23,624 $ 45.19 Vested (28,704 ) $ 53.30 (20,156 ) $ 44.29 (15,525 ) $ 40.01 Surrendered (1,456 ) $ 58.84 (1,684 ) $ 54.36 — $ — Nonvested at end of year 71,592 $ 60.09 51,012 $ 53.12 48,044 $ 45.18 As of November 30, 2015 , there was $1,925 of total unrecognized compensation cost related to restricted stock unit awards that the Company expects to recognize over a weighted-average period of 2.70 years. Restricted Stock Unit Awards with Performance Conditions In 2015, performance awards were issued to officers and certain key employees as an incentive to achieve revenue growth and operating profit margin goals over a three -year period. The awards are in the form of restricted stock units, which vest at the end of the three -year period if the specified sales growth and operating profit margin goals are achieved. These restricted stock unit awards are considered nonvested share awards. The restricted stock unit awards require no payment from the employee. Fair value of the restricted stock units is determined based on the market price of the stock on the grant date. Compensation cost is recorded equally over the three -year period in which the stock units are earned, based on a periodic determination of the probable performance outcome. There were no vested shares at November 30, 2015, 2014 or 2013, respectively. The following table summarizes information related to restricted stock unit awards with performance conditions during the years ended November 30, 2015, 2014 and 2013. 2015 2014 2013 Pre-tax compensation expense $ — $ — $ — Deferred tax benefits — — — Excess tax (expense) benefit associated with tax deductions (under) over the amount of compensation expense recognized in the consolidated financial statements — — — Fair value of restricted stock unit awards on date of grant 5,857 — — Fair value of restricted stock unit awards vested — — — The following table summarizes the restricted stock unit awards with performance conditions. 2015 2014 2013 Units Weighted Average Grant Date Fair Value Units Weighted Average Grant Date Fair Value Units Weighted Average Grant Date Fair Value Nonvested at beginning of year — $ — — $ — — $ — Granted 92,650 $ 63.22 — $ — — $ — Vested — $ — — $ — — $ — Surrendered — $ — — $ — — $ — Nonvested at end of year 92,650 $ 63.22 — $ — — $ — At November 30, 2015, there was $5,857 of total unrecognized compensation cost related to restricted stock unit awards with performance conditions. The Company does not currently expect to recognize any of this compensation cost, based on the probable performance outcome. Directors' Restricted Stock Compensation The incentive plans provide for grants of shares of common stock to all non-employee directors for annual incentive awards, and for grants of shares of common stock to all non-employee directors equal to a one-year annual retainer in lieu of cash at the directors’ option. The directors’ rights to the shares vest immediately on the date of grant; however, shares issued on annual retainer fees cannot be sold for a six-month period from the date of grant . The following table summarizes information related to directors' stock compensation during the years ended November 30, 2015 , 2014 and 2013 . 2015 2014 2013 Pre-tax compensation expense $ 975 $ 880 $ 960 Shares of Company common stock issued under the plans 15,261 15,400 18,256 Employee Stock Purchase Plan The Company sponsors an employee stock purchase plan which allows employees to purchase stock at a discount of 5% . Effective January 1, 2006, the plan was amended to be in compliance with safe harbor rules so that the plan is not compensatory, and no expense is recognized related to the plan . The Company issued stock under this plan with fair value upon issuance as follows during the years ended November 30, 2015 , 2014 and 2013 . 2015 2014 2013 Company stock issued under the plan $ 1,498 $ 1,338 $ 1,269</t>
  </si>
  <si>
    <t>Earnings Per Share and Stock Repurchase Activity</t>
  </si>
  <si>
    <t>Earnings Per Share and Stock Repurchase Activity [Abstract]</t>
  </si>
  <si>
    <t>EARNINGS PER SHARE AND STOCK REPURCHASE ACTIVITY 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O qualify as participating securities under this guidance. However, the unvested restricted stock unit awards do not materially impact the calculation of basic or diluted earnings per share; therefore, the Company does not present the two-class method computation. The following table provides a reconciliation of the denominators utilized in the calculation of basic and diluted earnings per share: 2015 2014 2013 Weighted average number of shares outstanding 49,981,118 50,405,549 49,988,577 Dilutive effect of stock-based arrangements 448,336 465,700 550,370 Weighted average number of diluted shares outstanding 50,429,454 50,871,249 50,538,947 Net earnings attributable to CLARCOR Inc. $ 134,704 $ 144,084 $ 118,076 Net earnings per common share attributable to CLARCOR Inc. - Basic $ 2.70 $ 2.86 $ 2.36 Net earnings per common share attributable to CLARCOR Inc. - Diluted $ 2.67 $ 2.83 $ 2.34 The following table provides additional information regarding the calculation of earnings per share and stock repurchase activity. 2015 2014 2013 Number of antidilutive options with exercise prices greater than the average market price excluded from the computation of dilutive earnings per share 733,413 441,033 125,135 Common stock repurchased and retired pursuant to the Company's stock repurchase program $ 70,777 $ 32,822 $ 27,708 Number of shares repurchased and retired pursuant to the Company's stock repurchase program 1,331,941 535,703 534,100 On June 25, 2013, the Company’s Board of Directors approved a three -year, $250,000 stock repurchase program. Pursuant to the authorization, the Company may purchase shares from time to time in the open market or through privately negotiated transactions through June 25, 2016. The Company has no obligation to repurchase shares under the authorization, and the timing, actual number and values of shares to be purchased will depend on the Company’s stock price and market conditions. At November 30, 2015 , there remained $137,683 authorized for future purchases under the program.</t>
  </si>
  <si>
    <t>Segment Information</t>
  </si>
  <si>
    <t>Segment Reporting [Abstract]</t>
  </si>
  <si>
    <t>SEGMENT INFORMATION Based on the economic characteristics of the Company’s business activities, the nature of products, customers and markets served and the performance evaluation by management and the Company’s Board of Directors, the Company has identified three reportable segments for the periods presented herein: Engine/Mobile Filtration, Industrial/Environmental Filtration and Packaging. The Engine/Mobile Filtration segment manufactures and markets a complete line of filters used in the filtration of oils, air, fuel, coolant, hydraulic and transmission fluids in both domestic and international markets. The Engine/Mobile Filtration segment provides filters for certain types of transportation equipment including automobiles, heavy-duty and light trucks, buses and locomotives, marine and mining equipment, industrial equipment and heavy-duty construction and agricultural equipment. The products are sold to aftermarket distributors, original equipment manufacturers and dealer networks, private label accounts and directly to truck service centers and large national accounts. The Industrial/Environmental Filtration segment manufactures and markets a complete line of filters, cartridges, dust collectors, filtration systems, engineered filtration products and technologies used in the filtration of air and industrial fluid processes in both domestic and international markets. The filters and filter systems are used in commercial and industrial buildings, hospitals, manufacturing processes, pharmaceutical processes, clean rooms, airports, shipyards, refineries and other oil and natural gas facilities, power generation plants, petrochemical plants, residences and various other infrastructures. The products are sold to commercial and industrial distributors, original equipment manufacturers and dealer networks, private label accounts, retailers and directly to large national accounts. Prior to the Company's disposition of J.L. Clark on June 27, 2015, the Packaging segment manufactured and marketed consumer and industrial packaging products including custom-designed plastic and metal containers and closures and lithographed metal sheets in both domestic and international markets. Refer to Note C for a discussion of the disposition of the Company's Packaging segment. Net sales represent sales to unaffiliated customers. Intersegment sales were not material. No single customer accounted for 10% or more of the Company’s consolidated sales for the years ended November 30, 2015 , 2014 and 2013 . Unallocated amounts consist of interest expense, interest income and other non-operating income and expense items. Assets are those assets used in each business segment. Corporate assets consist of cash, deferred income taxes, corporate facility and equipment and various other assets that are not specific to an operating segment. The Company operates as a consolidated entity, including cooperation between segments, cost allocating and sharing of certain assets. As such, the Company makes no representation, that if operated on a standalone basis, these segments would report net sales, operating profit and other financial data reflected below. The following tables provide segment data for the years ended November 30, 2015 , 2014 and 2013 : 2015 2014 2013 Net sales: Engine/Mobile Filtration $ 605,474 $ 603,805 $ 507,024 Industrial/Environmental Filtration 834,643 833,100 549,746 Packaging 40,909 75,949 74,000 $ 1,481,026 $ 1,512,854 $ 1,130,770 Operating profit: Engine/Mobile Filtration $ 108,259 $ 122,365 $ 106,345 Industrial/Environmental Filtration 87,545 83,351 61,996 Packaging 2,143 4,712 6,275 197,947 210,428 174,616 Other income (expense), net 18 1,135 (316 ) Earnings before income taxes $ 197,965 $ 211,563 $ 174,300 2015 2014 2013 Identifiable assets: Engine/Mobile Filtration $ 771,120 $ 781,204 $ 397,545 Industrial/Environmental Filtration 1,028,793 1,022,996 715,759 Packaging — 41,817 41,030 Corporate 18,543 42,752 294,509 $ 1,818,456 $ 1,888,769 $ 1,448,843 Additions to property, plant and equipment: Engine/Mobile Filtration $ 33,374 $ 46,496 $ 19,809 Industrial/Environmental Filtration 14,024 20,215 21,467 Packaging 300 1,989 2,467 Corporate 18,861 4,884 908 $ 66,559 $ 73,584 $ 44,651 Depreciation and amortization: Engine/Mobile Filtration $ 24,349 $ 18,170 $ 10,488 Industrial/Environmental Filtration 29,661 28,789 18,093 Packaging 1,418 2,438 2,859 Corporate 1,175 1,030 793 $ 56,603 $ 50,427 $ 32,233 Financial data relating to the geographic areas in which the Company operates are shown for the years ended November 30, 2015 , 2014 and 2013 . Net sales by geographic area are based on sales to final customers within that region. 2015 2014 2013 Net sales: United States $ 1,044,459 $ 1,027,028 $ 778,952 Europe 152,551 165,446 96,255 Asia 130,457 146,859 103,030 Other International 153,559 173,521 152,533 $ 1,481,026 $ 1,512,854 $ 1,130,770 Property, plant and equipment, at cost, less accumulated depreciation: United States $ 251,650 $ 238,413 $ 183,166 Europe 23,646 24,783 12,499 Asia 11,703 11,466 2,702 Other International 14,020 13,694 10,586 $ 301,019 $ 288,356 $ 208,953</t>
  </si>
  <si>
    <t>Selected Quarterly Financial Data (Unaudited)</t>
  </si>
  <si>
    <t>Quarterly Financial Information Disclosure [Abstract]</t>
  </si>
  <si>
    <t>SELECTED QUARTERLY FINANCIAL DATA (Unaudited) The following table provides unaudited quarterly data for 2015 and 2014 : First Quarter Second Quarter Third Quarter Fourth Quarter 2015 Net sales $ 351,123 $ 399,799 $ 357,557 $ 372,547 Gross profit 112,975 133,610 119,755 122,289 Net earnings 26,737 38,573 36,509 33,094 Net earnings attributable to CLARCOR Inc. 26,709 38,497 36,445 33,053 Net earnings per common share attributable to CLARCOR Inc. - Basic $ 0.53 $ 0.77 $ 0.73 $ 0.67 Net earnings per common share attributable to CLARCOR Inc. - Diluted $ 0.53 $ 0.76 $ 0.72 $ 0.67 Dividends declared and paid per common share $ 0.2000 $ 0.2000 $ 0.2000 $ 0.2200 2014 Net sales $ 312,685 $ 386,642 $ 400,152 $ 413,375 Gross profit 96,587 125,370 135,325 139,753 Net earnings 24,341 34,546 41,765 43,531 Net earnings attributable to CLARCOR Inc. 24,321 34,552 41,703 43,508 Net earnings per common share attributable to CLARCOR Inc. - Basic $ 0.48 $ 0.68 $ 0.83 $ 0.87 Net earnings per common share attributable to CLARCOR Inc. - Diluted $ 0.48 $ 0.68 $ 0.82 $ 0.86 Dividends declared and paid per common share $ 0.1700 $ 0.1700 $ 0.1700 $ 0.2000</t>
  </si>
  <si>
    <t>Schedule II - Valuation and Qualifying Accounts and Reserves</t>
  </si>
  <si>
    <t>Valuation and Qualifying Accounts [Abstract]</t>
  </si>
  <si>
    <t>CLARCOR Inc. SCHEDULE II – VALUATION AND QUALIFYING ACCOUNTS AND RESERVES For the years ended November 30, 2015 , 2014 and 2013 (Dollars in thousands) Column A Column B Column C Column D Column E Additions Description Balance at beginning of period (1) Charged to costs and expenses (2) Charged to other accounts Deductions Balance at end of period 2015: Allowance for losses on accounts receivable $ 10,811 $ 5,566 $ (422 ) (A) $ (1,190 ) (B) $ 14,765 2014: Allowance for losses on accounts receivable $ 9,183 $ 1,583 $ 802 (A) $ (757 ) (B) $ 10,811 2013: Allowance for losses on accounts receivable $ 9,554 $ 1,863 $ (1,110 ) (A) $ (1,124 ) (B) $ 9,183 NOTES: (A) Due to business acquisitions, reclassifications and currency translation. (B) Bad debts written off during year, net of recoveries.</t>
  </si>
  <si>
    <t>Basis of Presentation and Significant Accounting Policies (Policies)</t>
  </si>
  <si>
    <t>Principles of consolidation</t>
  </si>
  <si>
    <t>CLARCOR Inc. and its subsidiaries (collectively, the “Company” or “CLARCOR”) is a global provider of filtration products, filtration systems and services, and consumer and industrial packaging products. As discussed further in Note Q , the Company has three reportable segments: Engine/Mobile Filtration, Industrial/Environmental Filtration and Packaging. On June 27, 2015, the Company completed the disposition of J.L. Clark, Inc., which was the sole operating company within the Company's Packaging segment. The Consolidated Financial Statements include all domestic and foreign subsidiaries that were more than 50% owned and controlled as of each respective reporting period presented. All intercompany accounts and transactions have been eliminated.</t>
  </si>
  <si>
    <t>Accounting period</t>
  </si>
  <si>
    <t>The Company's fiscal year-end is the Saturday closest to November 30, typically resulting in a fifty-two week year, but occasionally giving rise to an additional week, resulting in a fifty-three week year. The fiscal years ended November 28, 2015 , November 29, 2014 , and November 30, 2013 were each comprised of fifty-two weeks. For clarity of presentation in the Consolidated Financial Statements, all fiscal years are shown to begin as of December 1 and end as of November 30.</t>
  </si>
  <si>
    <t>Use of management's estimates</t>
  </si>
  <si>
    <t>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will differ from those estimates.</t>
  </si>
  <si>
    <t>Foreign currency translation and transactions</t>
  </si>
  <si>
    <t>Financial statements of foreign subsidiaries are translated into U.S. Dollars at current rates, except that revenues, costs, expenses and cash flows are translated at average rates during each reporting period and equity accounts are translated at historical rates. Net exchange gains or losses resulting from the translation of foreign financial statements are presented in the Consolidated Statements of Comprehensive Earnings. Transaction gains and losses that arise from exchange rate fluctuations on transactions denominated in a currency other than the functional currency are included in the results of operations as incurred.</t>
  </si>
  <si>
    <t>Cash and cash equivalents and restricted cash</t>
  </si>
  <si>
    <t>Highly liquid investments with an original maturity of three months or less when purchased and that are readily saleable are considered to be cash and cash equivalents. Restricted cash represents funds held in escrow and cash balances held by banks as collateral for certain guarantees of overseas subsidiaries. Restricted cash classified as current corresponds to funds held in escrow that will be used within one year or guarantees that expire within one year. The Company had no current restricted cash as of November 30, 2015 and 2014 , respectively. The Company had $1,294 of noncurrent restricted cash recorded in Other noncurrent assets as of November 30, 2015 and 2014 corresponding to guarantees and escrow agreements that expire longer than one year from the dates of the Consolidated Balance Sheets. Cash and cash equivalents and restricted cash represent financial instruments with potential credit risk. The Company mitigates the risk by investing the assets with institutions it believes to be financially sound.</t>
  </si>
  <si>
    <t>Derivative instruments and hedging activities</t>
  </si>
  <si>
    <t>The Company is exposed to various market risks that arise from transactions entered into in the normal course of business, including market risks associated with changes in foreign currency exchange rates and changes in interest rates. The Company may make use of derivative instruments to manage certain such risks, including derivatives designated as accounting hedges and/or those utilized as economic hedges which are not designated as accounting hedges. The Company does not hold or issue derivatives for trading or speculative purposes. All derivatives are recorded at fair value in the Consolidated Balance Sheets. Each derivative is designated as either a fair value hedge or remains undesignated.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fair value of undesignated hedges are recognized currently in net income. All ineffective changes in derivative fair values are recognized currently in net income. The Company formally documents all relationships between designated hedging instruments and hedged items as well as its risk management objective and strategy for undertaking hedge transactions. Both at inception and on an ongoing basis the hedging instrument is assessed as to its effectiveness. If and when a derivative is determined not to be highly effective as a hedge, or the underlying hedge transaction is no longer likely to occur, the hedge designation is removed, or the derivative is terminated, the hedge accounting discussed above is discontinued.</t>
  </si>
  <si>
    <t>Accounts receivable and allowance for losses</t>
  </si>
  <si>
    <t>Trade accounts receivable are recorded at the invoiced amount and do not bear interest. Trade accounts receivable represent financial instruments with potential credit risk. The allowance for losses is the Company’s best estimate of the amount of probable credit losses in its existing accounts receivable. The Company determines the allowance based on economic conditions in the industries to which the Company sells and on historical experience by evaluating specific customer accounts for risk of loss, fluctuations in amounts owed and current payment trends. The allowances provided are estimates that may be impacted by economic and market conditions which could have an effect on future allowance requirements and results of operations. The Company reviews its allowance for doubtful accounts monthly. Past due balances over ninety days and over a specified amount are reviewed individually for collectability. Account balances are charged off against the allowance when it is probable the receivable will not be recovered.</t>
  </si>
  <si>
    <t xml:space="preserve">Inventories are valued at the lower of cost or market primarily determined on the first-in, first-out (“FIFO”) method of inventory costing, which approximates current cost. The Company periodically assesses its inventories for potential excess, slow movement and obsolescence and adjusts inventory values accordingly. </t>
  </si>
  <si>
    <t>Property, plant and equipment</t>
  </si>
  <si>
    <t>Depreciation is determined by the straight-line method for financial statement purposes and by the accelerated method for tax purposes. The provision for depreciation is based on the estimated useful lives of the assets ( 15 to 40 years for buildings and improvements, the shorter of the asset life or the life of the lease for leasehold improvements and leased equipment and 3 to 15 years for machinery and equipment). It is the Company’s policy to capitalize the cost of renewals and betterments and to charge to expense the cost of current maintenance and repairs. When property or equipment is retired or otherwise disposed of, the net book value of the asset is removed from the Company’s books and the resulting gain or loss is reflected in operating profit. Plant assets classified as Assets held for sale are initially measured at the lesser of the assets’ carrying amount or the fair value less estimated costs to sell. Gains or losses are recognized for any subsequent changes in the fair value less estimated costs to sell; however, gains are only recognized to the extent of cumulative losses previously recognized. Plant assets classified as Assets held for sale are not depreciated.</t>
  </si>
  <si>
    <t>Goodwill and acquired intangible assets</t>
  </si>
  <si>
    <t>The Company recognizes the excess of the cost of an acquired entity over the net amount assigned to assets acquired and liabilities assumed as goodwill. Goodwill is tested for impairment at the reporting unit level on an annual basis during the fourth quarter and any time events or changes in circumstances indicate that the carrying amount of goodwill and acquired intangible assets might not be recoverable. Impairment losses would be recognized whenever the implied fair value of goodwill is less than its carrying value. The Company recognizes an acquired intangible asset apart from goodwill whenever the asset arises from contractual or other legal rights, or whenever it is capable of being separated or divided from the acquired entity and sold, transferred, licensed, rented or exchanged, either individually or in combination with a related contract, asset or liability. An intangible asset other than goodwill is amortized over its estimated useful life unless that life is determined to be indefinite. Most of the Company’s trade names and trademarks have indefinite useful lives and are subject to impairment testing. All other acquired intangible assets, including patents which have an average 14 year life, and other identifiable intangible assets with original lives ranging from 1 to 30 years, are being amortized using the straight-line method over the estimated periods to be benefited. The Company reviews the lives of its definite-lived intangible assets at least annually during the fourth quarter, and if necessary, impairment losses are recognized if the carrying amount of an intangible subject to amortization is not recoverable from expected future cash flows and its carrying amount exceeds its fair value.</t>
  </si>
  <si>
    <t>Impairment of long-lived assets</t>
  </si>
  <si>
    <t xml:space="preserve">The Company determines any impairment losses based on underlying cash flows related to specific groups of acquired long-lived assets, including plant assets, associated identifiable intangible assets and goodwill, when events or changes in circumstances indicate that the carrying amount of an asset may not be recoverable. </t>
  </si>
  <si>
    <t>The Company provides for income taxes and recognizes deferred tax liabilities and assets for the expected future tax consequences of temporary differences between the financial statement carrying amounts and the tax basis of assets and liabilities. The Company does not provide deferred taxes on unremitted foreign earnings from certain foreign affiliates that are intended to be indefinitely reinvested to finance operations and expansion outside the United States.</t>
  </si>
  <si>
    <t>Income taxes, uncertainties</t>
  </si>
  <si>
    <t>The Company accounts for uncertain tax positions in accordance with guidance issued by the Financial Accounting Standards Board (“FASB”). This guidance applies broadly to all tax positions taken by a company, including decisions to not report income in a tax return or to classify a transaction as tax exempt. The approach is a two-step benefit recognition model. The amount of benefit to recognize is measured as the largest amount of tax benefit that is greater than 50% likely of being ultimately realized upon settlement. The tax position is derecognized when it is no longer more likely than not of being sustained. The Company recognizes interest and penalties related to unrecognized benefits in income tax expense.</t>
  </si>
  <si>
    <t xml:space="preserve">Accumulated other comprehensive loss, net of tax, consists of foreign currency translation adjustments and pension related gains and losses, prior service costs and credits and any remaining transition amounts that have not yet been recognized through net periodic benefit costs. </t>
  </si>
  <si>
    <t>Stock-based compensation</t>
  </si>
  <si>
    <t>Stock-based employee compensation cost is recognized using the fair-value based method for all awards granted on or after the beginning of fiscal year 2006. The Company issues stock option awards and restricted stock unit awards to employees and issues shares of common stock to non-employee directors under its stock-based incentive plans. The fair value of each option grant is estimated on the date of grant using the Black-Scholes option pricing model. Compensation cost related to restricted stock units is recorded based on the market price of the Company’s common stock on the grant date. The Company recognizes compensation expense from the date of grant on a straight-line basis over the vesting period of the award, which is typically a four year period, or to the date retirement eligibility is achieved, whichever is shorter. For those who are already retirement eligible on the date of grant, compensation expense for the full award is recognized immediately. The Company also issues performance-based restricted stock unit awards to employees. Fair value of performance-based restricted stock unit awards is determined based on the market price of the stock on the grant date. The Company recognizes compensation expense for performance-based restricted stock unit awards ratably over the period in which the stock units are earned, based on a periodic determination of the probable performance outcome.</t>
  </si>
  <si>
    <t>Revenue recognition</t>
  </si>
  <si>
    <t>Revenue is recognized when product ownership and risk of loss have transferred to the customer or performance of services is complete and the Company has no remaining obligations regarding the transaction. Estimated discounts, rebates and sales returns are recorded as a reduction of sales in the same period revenue is recognized. Shipping and handling costs are recorded as revenue when billed to customers. The related shipping and handling expenses are included in Cost of sales. The Company uses the percentage of completion accounting revenue recognition method for qualifying contracts under which products are manufactured to customer specifications. Approximately $42,338 , $35,537 and $42,002 of the Company’s total revenue for fiscal years 2015 , 2014 and 2013 , respectively, was recognized under the percentage of completion accounting method. Revenue is recognized on contracts utilizing the percentage of completion method based on costs incurred as a percentage of estimated total costs. Revenue recognized on uncompleted contracts in excess of amounts billed to customers is reflected as a current asset. Amounts billed to customers in excess of revenue recognized on uncompleted contracts are reflected as a current liability. When it is estimated that a contract will result in a loss, the entire amount of the estimated loss is accrued. The effect of revisions in costs and profit estimated for contracts is reflected in the accounting period in which the facts requiring the revisions become known.</t>
  </si>
  <si>
    <t>Product warranties</t>
  </si>
  <si>
    <t>The Company provides for estimated warranty costs when the related products are recorded as sales or for specific items at the time existence of the claims is known and the amounts are reasonably determinable.</t>
  </si>
  <si>
    <t>Research and development</t>
  </si>
  <si>
    <t>The Company charges research and development costs, relating to the development of new products or the improvement or redesign of its existing products, to expense when incurred.</t>
  </si>
  <si>
    <t>Insurance</t>
  </si>
  <si>
    <t>Insurance coverage is obtained for certain property and casualty exposures, workers’ compensation and general liability, as well as risks that require insurance by law or contract. The Company self-insures for certain other insurable risks, primarily employee medical coverage, which the Company carries insurance for certain losses above specified amounts. Liabilities are determined using estimates, including actuarial where applicable, of the aggregate liability for claims incurred and an estimate of incurred but not reported claims, on an undiscounted basis.</t>
  </si>
  <si>
    <t>Guarantees</t>
  </si>
  <si>
    <t>At November 30, 2015 and 2014 , the Company had letters of credit totaling $24,581 and $33,359 , respectively, issued to various government agencies, primarily related to industrial revenue bonds, and to insurance companies and other entities in support of its obligations. The Company believes that no payments will be required resulting from these obligations. In the ordinary course of business, the Company also provides routine indemnifications and other guarantees whose terms range in duration and often are not explicitly defined. The Company does not believe these will have a material impact on the results of operations or financial condition of the Company.</t>
  </si>
  <si>
    <t>Recent accounting pronouncements</t>
  </si>
  <si>
    <t>In April 2014, the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also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annual reporting periods, and interim periods within those years, beginning after December 15, 2014 (fiscal year 2016 for the Company). The Company has adopted ASU 2014-08 and has applied the guidance therein with respect to the disposal of the Company's J.L. Clark business, as discussed in Note C . In May 2014, the FASB issued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Subsequently, in August 2015, the FASB issued ASU No. 2015-14, "Revenue from Contracts with Customers (Topic 606) Deferral of the Effective Date," that moves the effective date out one year (fiscal 2019 for the Company). Companies may use either a full retrospective or a modified retrospective approach to adopt ASU 2014-09. The Company has not yet determined the potential effects of the adoption of ASU 2014-09 and ASU 2015-14 on its Consolidated Financial Statements. In April 2015, the FASB issued ASU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but early adoption is allowed.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Company had unamortized debt issue costs of $2,756 and $1,114 at November 30, 2015 and November 30, 2014 , respectively. The Company has not yet determined in which period it will adopt the new guidance. Upon adoption, long-term debt issuance costs will be reclassified from other long-term assets to long-term debt on the Consolidated Balance Sheets. In July 2015, the FASB issued ASU 2015-11, "Simplifying the Measurement of Inventory." Topic 330, Inventory, currently requires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ASU 2015-11 is effective for annual reporting periods, and interim periods therein, beginning after December 15, 2016 (fiscal year 2018 for the Company). The Company does not expect the adoption of this guidance to have a material impact on its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The Company adopted this guidance, prospectively, as of November 30, 2015 .</t>
  </si>
  <si>
    <t>Basis of Presentation and Significant Accounting Policies (Tables)</t>
  </si>
  <si>
    <t>Schedule of inventory</t>
  </si>
  <si>
    <t>Inventories are summarized as follows: 2015 2014 Raw materials $ 99,129 $ 101,848 Work in process 43,907 41,729 Finished products 131,789 131,141 $ 274,825 $ 274,718</t>
  </si>
  <si>
    <t>Schedule of accumulated other comprehensive income (loss)</t>
  </si>
  <si>
    <t>Changes in Accumulated other comprehensive loss by component are as follows: Pension Benefits Foreign Currency Translation Adjustments Total Balance at November 30, 2014, net of tax $ (37,667 ) $ (16,413 ) $ (54,080 ) Other comprehensive loss before reclassifications and tax (637 ) (a) (35,636 ) (36,273 ) Tax benefit 257 — 257 Other comprehensive loss before reclassifications, net of tax (380 ) (35,636 ) (36,016 ) Reclassifications, before tax 3,464 (b) — 3,464 Tax expense (1,420 ) — (1,420 ) Reclassifications, net of tax 2,044 — 2,044 Other comprehensive gain (loss), net of tax 1,664 (35,636 ) (33,972 ) Balance at November 30, 2015, net of tax $ (36,003 ) $ (52,049 ) $ (88,052 ) (a) Includes gains of $3,988 related to a curtailment and re-measurement of the assets and liabilities of the Company's qualified U.S. pension plan resulting from the disposal of J.L. Clark. See Note L for related information. (b) Includes amortization of prior service cost and net actuarial loss included in net periodic benefit cost that were reclassified from accumulated other comprehensive loss to selling and administrative expenses. See Note L for related information.</t>
  </si>
  <si>
    <t>Business Acquisitions, Investments and Redeemable Noncontrolling Interests (Tables)</t>
  </si>
  <si>
    <t>Business Acquisition [Line Items]</t>
  </si>
  <si>
    <t>Schedule of pro forma information</t>
  </si>
  <si>
    <t>The pro forma amounts include the Company’s determination of purchase accounting adjustments based on available information and certain assumptions that the Company believes are reasonable. Twelve Months Ended November 30, 2014 Twelve Months Ended November 30, 2013 As reported CLARCOR Engine Mobile Solutions CLARCOR Industrial Air Pro forma As reported CLARCOR Engine Mobile Solutions CLARCOR Industrial Air Pro forma Net sales $ 1,512,854 $ 46,837 $ 15,422 $ 1,575,113 $ 1,130,770 $ 105,744 $ 222,546 $ 1,459,060 Operating profit 210,428 17,677 (a) 8,814 (b) 236,919 174,616 24,830 (c) 3,047 (d) 202,493 Net earnings attributable to CLARCOR 144,084 10,485 6,551 161,120 118,076 13,789 1,703 133,568 Diluted earnings per share $ 2.83 $ 0.21 $ 0.13 $ 3.17 $ 2.34 $ 0.27 $ 0.03 $ 2.64 (a) Includes adjustments to remove transaction costs of $3,035 and cost of sales related to the step-up of inventory to its estimated acquisition-date fair value of $1,368 , which have been pushed back to the twelve months ended November 30, 2013 for pro forma presentation. Also includes adjustments to intangible asset amortization, depreciation expense and interest expense. (b) Includes adjustments to remove transaction costs of $2,089 and cost of sales related to the step-up of inventory to its estimated acquisition-date fair value of $4,342 , which have been pushed back to the twelve months ended November 30, 2013 for pro forma presentation. Also includes adjustments to intangible asset amortization, depreciation expense and interest expense. (c) Includes adjustments to push back transaction costs of $3,035 and cost of sales related to the step-up of inventory to its estimated acquisition-date fair value of $1,368 . Also includes adjustments to intangible asset amortization, depreciation expense and interest expense. (d) Includes adjustments to push back transaction costs of $2,089 and cost of sales related to the step-up of inventory to its estimated acquisition-date fair value of $4,342 . Also includes adjustments to intangible asset amortization, depreciation expense and interest expense.</t>
  </si>
  <si>
    <t>Filter Resources, Inc. [Member]</t>
  </si>
  <si>
    <t>Schedule of business acquisitions</t>
  </si>
  <si>
    <t xml:space="preserve"> The following table summarizes the fair values of the assets acquired and liabilities assumed at the date of acquisition of Filter Resources: Accounts receivable $ 3,180 Inventories 2,042 Other current assets 118 Property, plant and equipment 574 Goodwill 11,938 Intangible assets 10,880 Total assets acquired 28,732 Current liabilities 2,670 Noncurrent liabilities 4,201 Net assets acquired $ 21,861</t>
  </si>
  <si>
    <t>Schedule of finite-lived and indefinite-lived intangible assets acquired</t>
  </si>
  <si>
    <t xml:space="preserve">A summary of the intangible assets acquired is shown in the following table: Estimated Weighted average Amortization Identifiable intangible assets Value Useful life Method Customer relationships $ 10,800 15 years Straight-line Trademarks 80 1 year Straight-line $ 10,880 </t>
  </si>
  <si>
    <t>Stanadyne [Member]</t>
  </si>
  <si>
    <t>The following table summarizes the fair values of the assets acquired and liabilities assumed at the date of acquisition of CLARCOR Engine Mobile Solutions: Accounts receivable $ 19,098 Inventories 7,257 Deferred income taxes 4,445 Property, plant and equipment 10,176 Goodwill 187,611 Intangible assets 146,430 Total assets acquired 375,017 Current liabilities 9,105 Other noncurrent liabilities 2,000 Deferred income taxes 36,193 Net assets acquired $ 327,719</t>
  </si>
  <si>
    <t xml:space="preserve">A summary of the intangible assets acquired is shown in the following table: Estimated Weighted average Amortization Identifiable intangible assets Value Useful life Method Customer relationships $ 135,250 13 years Straight-line Developed technology 11,000 10 years Straight-line Trademarks 180 Indefinite Not amortized $ 146,430 </t>
  </si>
  <si>
    <t>Schedule of results of acquiree</t>
  </si>
  <si>
    <t>Net sales and operating profit attributable to CLARCOR Engine Mobile Solutions for the years ended November 30, 2015 and November 30, 2014 (which, in the case of the year ended November 30, 2014 , includes the period from May 1, 2014, the date of the closing of the acquisition, to November 30, 2014) were as follows: 2015 2014 Net sales $ 88,255 $ 65,701 Operating profit 17,659 11,604</t>
  </si>
  <si>
    <t>Air Filtrations Segment of General Electric [Member]</t>
  </si>
  <si>
    <t>The following table summarizes the fair values of the assets acquired and liabilities assumed at the date of acquisition of CLARCOR Industrial Air: Accounts receivable $ 34,453 Inventories 41,884 Other current assets 837 Property, plant and equipment 22,903 Goodwill 74,324 Intangible assets 133,020 Total assets acquired 307,421 Total liabilities 47,109 Net assets acquired $ 260,312</t>
  </si>
  <si>
    <t xml:space="preserve">A summary of the intangible assets acquired, weighted-average useful lives and amortization methods is shown in the following table: Estimated Weighted average Amortization Identifiable intangible assets Value Useful life Method Trade names $ 35,100 Indefinite Not amortized Customer relationships 77,300 13 years Straight-line Developed technology 19,900 13 years Straight-line GE Transitional Trademark License 50 Less than 1 Year Accelerated Backlog 670 Less than 1 Year Accelerated $ 133,020 </t>
  </si>
  <si>
    <t>Net sales and operating profit attributable to CLARCOR Industrial Air for the years ended November 30, 2015 and November 30, 2014 (which, in the case of the year ended November 30, 2014 , includes the period from December 16, 2013, the date of the closing of the acquisition, to November 30, 2014) were as follows: 2015 2014 Net sales $ 208,036 $ 226,709 Operating profit 18,995 13,984</t>
  </si>
  <si>
    <t>Bekaert Business [Member]</t>
  </si>
  <si>
    <t>Net sales and operating loss attributable to the Bekaert Business for the years ended November 30, 2015 and November 30, 2014 (which, in the case of the year ended November 30, 2014 , includes the period from December 3, 2013, the date of the closing of the acquisition, to November 30, 2014) were as follows: 2015 2014 Net sales $ 11,824 $ 13,926 Operating loss (387 ) (21 )</t>
  </si>
  <si>
    <t>Business Dispositions (Tables)</t>
  </si>
  <si>
    <t>Schedule of business disposition</t>
  </si>
  <si>
    <t>Net sales and operating profit, which approximates earnings before income taxes, for J.L. Clark for the years ended November 30, 2015 and November 30, 2014 (which, in the case of the year ended November 30, 2015 , includes the period from December 1, 2014 to June 27, 2015, the date of closing of the disposition) were as follows: 2015 2014 Net sales $ 40,909 $ 75,949 Operating profit 2,143 4,712</t>
  </si>
  <si>
    <t>Property, Plant and Equipment (Tables)</t>
  </si>
  <si>
    <t>Schedule of property, plant and equipment</t>
  </si>
  <si>
    <t>Property, plant and equipment included the following assets at November 30, 2015 and 2014 : 2015 2014 Land $ 10,211 $ 12,330 Buildings and building fixtures 163,731 154,296 Machinery and equipment 379,955 428,530 Construction in process 33,457 50,764 587,354 645,920 Accumulated depreciation (286,335 ) (357,564 ) $ 301,019 $ 288,356</t>
  </si>
  <si>
    <t>Goodwill and Acquired Intangible Assets (Tables)</t>
  </si>
  <si>
    <t>Schedule of goodwill</t>
  </si>
  <si>
    <t>The following table reconciles the activity for goodwill by segment for fiscal years 2015 and 2014 . All goodwill is stated on a gross basis, as the Company has not recorded any impairment charges against goodwill. Engine/Mobile Filtration Industrial/ Environmental Filtration Packaging Total November 30, 2013 $ 21,868 $ 219,431 $ — $ 241,299 Acquisitions 194,989 74,324 — 269,313 Currency translation adjustments (743 ) (2,697 ) — (3,440 ) November 30, 2014 $ 216,114 $ 291,058 $ — $ 507,172 Acquisitions and purchase accounting adjustments (7,377 ) 11,938 — 4,561 Disposals and write-offs — (491 ) — (491 ) Currency translation adjustments (1,200 ) (3,777 ) — (4,977 ) November 30, 2015 $ 207,537 $ 298,728 $ — $ 506,265</t>
  </si>
  <si>
    <t>Schedule of intangible assets by segment</t>
  </si>
  <si>
    <t>The following table summarizes acquired intangible assets by segment. Other acquired intangible assets include parts manufacturer regulatory approvals, developed technology, patents and noncompete agreements. Engine/Mobile Filtration Industrial/ Environmental Filtration Packaging Total November 30, 2015 Indefinite Lived Intangibles: Trademarks - indefinite lived $ 783 $ 74,779 $ — $ 75,562 Finite Lived Intangibles: Trademarks - finite lived, gross $ 274 $ 568 $ — $ 842 Accumulated amortization (132 ) (435 ) — (567 ) Trademarks - finite lived, net $ 142 $ 133 $ — $ 275 Customer relationships, gross $ 139,476 $ 130,032 $ — $ 269,508 Accumulated amortization (18,680 ) (38,975 ) — (57,655 ) Customer relationships, net $ 120,796 $ 91,057 $ — $ 211,853 Other acquired intangibles, gross $ 11,243 $ 60,565 $ — $ 71,808 Accumulated amortization (1,985 ) (28,358 ) — (30,343 ) Other acquired intangibles, net $ 9,258 $ 32,207 $ — $ 41,465 Total finite lived intangible assets, net $ 130,196 $ 123,397 $ — $ 253,593 Acquired intangible assets, less accumulated amortization $ 130,979 $ 198,176 $ — $ 329,155 Engine/Mobile Filtration Industrial/ Environmental Filtration Packaging Total November 30, 2014 Indefinite Lived Intangibles: Trademarks - indefinite lived $ 783 $ 76,150 $ — $ 76,933 Finite Lived Intangibles: Trademarks - finite lived, gross $ 294 $ 488 $ — $ 782 Accumulated amortization (119 ) (342 ) — (461 ) Trademarks - finite lived, net $ 175 $ 146 $ — $ 321 Customer relationships, gross $ 139,551 $ 121,741 $ — $ 261,292 Accumulated amortization (8,109 ) (29,285 ) — (37,394 ) Customer relationships, net $ 131,442 $ 92,456 $ — $ 223,898 Other acquired intangibles, gross $ 11,243 $ 60,958 $ — $ 72,201 Accumulated amortization (884 ) (24,891 ) — (25,775 ) Other acquired intangibles, net $ 10,359 $ 36,067 $ — $ 46,426 Total finite lived intangible assets, net $ 141,976 $ 128,669 $ — $ 270,645 Acquired intangible assets, less accumulated amortization $ 142,759 $ 204,819 $ — $ 347,578</t>
  </si>
  <si>
    <t>Schedule of expected amortization expense</t>
  </si>
  <si>
    <t>The following tables summarize actual amortization expense for the past three fiscal years and estimated amortization expense for the next five fiscal years. Amortization expense for the fiscal years ended: 2015 $ 25,528 2014 20,362 2013 5,904 Estimated amortization expense for the next five fiscal years: 2016 $ 24,259 2017 24,077 2018 23,410 2019 23,194 2020 22,897</t>
  </si>
  <si>
    <t>Fair Value Measurements (Tables)</t>
  </si>
  <si>
    <t>Schedule of assets or liabilities that have a recurring fair value measurement</t>
  </si>
  <si>
    <t>Assets or liabilities that have recurring fair value measurements are shown below: Fair Value Measurements at Reporting Date Total Level 1 Level 2 Level 3 November 30, 2015 Restricted trust, included in Other noncurrent assets Mutual fund investments - equities $ 352 $ 352 $ — $ — Mutual fund investments - bonds 363 363 — — Cash and equivalents 14 14 — — Total restricted trust $ 729 $ 729 $ — $ — Filter Resources contingent earn-out, included in Accrued liabilities $ 1,285 $ — $ — $ 1,285 Foreign exchange contracts, included in Prepaid expenses and other current assets $ 418 $ — $ 418 $ — Foreign exchange contracts, included in Accrued liabilities $ 40 $ — $ 40 $ — November 30, 2014 Restricted trust, included in Other noncurrent assets Mutual fund investments - equities $ 437 $ 437 $ — $ — Mutual fund investments - bonds 442 442 — — Cash and equivalents 14 14 — — Total restricted trust $ 893 $ 893 $ — $ — Foreign exchange contracts, included in Prepaid expenses and other current assets $ 362 $ — $ 362 $ — Foreign exchange contracts, included in Accrued liabilities $ 367 $ — $ 367 $ —</t>
  </si>
  <si>
    <t>Derivative Instruments and Hedging Activities (Tables)</t>
  </si>
  <si>
    <t>Schedule of derivative instruments in statement of balance sheet</t>
  </si>
  <si>
    <t>The following table presents the fair values of derivative instruments included within the Consolidated Balance Sheets at November 30, 2015 and 2014: 2015 2014 Prepaid expenses and other current assets Designated as hedging instruments: Foreign exchange contracts $ 263 $ — Unrecognized firm sales commitments — 248 Total designated $ 263 $ 248 Not designated as hedging instruments: Foreign exchange contracts 155 362 Total not designated $ 155 $ 362 Total derivatives $ 418 $ 610 Accrued liabilities Designated as hedging instruments: Foreign exchange contracts $ — $ 245 Unrecognized firm sales commitments 384 — Total designated $ 384 $ 245 Not designated as hedging instruments: Foreign exchange contracts 40 122 Total not designated $ 40 $ 122 Total derivatives $ 424 $ 367</t>
  </si>
  <si>
    <t>Schedule of derivative instruments in statement of earnings</t>
  </si>
  <si>
    <t>The following table presents the amounts affecting the Consolidated Statements of Earnings for the years ended November 30, 2015 and 2014: 2015 2014 Fair value hedges Foreign exchange contracts - Selling and administrative expenses $ 816 $ (250 ) Unrecognized firm sales commitments - Selling and administrative expenses (971 ) 252 Total designated $ (155 ) $ 2 Not designated as hedges Foreign exchange contracts - Selling and administrative expenses $ 24 $ (135 ) Foreign exchange contracts - Other, net income (expense) (854 ) 2,421 Total not designated $ (830 ) $ 2,286</t>
  </si>
  <si>
    <t>Accrued Liabilities (Tables)</t>
  </si>
  <si>
    <t>Schedule of accounts payable and accrued liabilities</t>
  </si>
  <si>
    <t>Accrued liabilities at November 30, 2015 and 2014 were as follows: 2015 2014 Accrued salaries, wages and commissions $ 16,498 $ 29,621 Pension and postretirement healthcare benefits liabilities 204 279 Compensated absences 8,672 9,967 Accrued insurance liabilities 9,928 11,358 Warranties 7,870 9,405 Customer deposits 25,036 23,045 Other accrued liabilities 38,202 36,361 $ 106,410 $ 120,036</t>
  </si>
  <si>
    <t>Schedule of product warranty liability</t>
  </si>
  <si>
    <t>Changes in the Company’s warranty accrual for the years ended November 30, 2015 , 2014 and 2013 are as follows: 2015 2014 2013 Warranty accrual at beginning of period $ 9,405 $ 1,599 $ 1,533 Accruals for warranties issued during the period 2,778 2,187 844 Adjustments related to business acquisitions 100 10,946 — Adjustments related to pre-existing warranties (2,116 ) 818 (290 ) Settlements made during the period (1,717 ) (5,872 ) (500 ) Other adjustments, including currency translation (580 ) (273 ) 12 Warranty accrual at end of period $ 7,870 $ 9,405 $ 1,599</t>
  </si>
  <si>
    <t>Long-Term Debt (Tables)</t>
  </si>
  <si>
    <t>Schedule of long-term debt</t>
  </si>
  <si>
    <t>Long-term debt at November 30, 2015 and 2014 consisted of the following: 2015 2014 Credit Facility: Revolving Credit Facility $ 197,000 $ — Term Loans 200,000 395,000 Industrial Revenue Bonds, at weighted average interest rates of 0.30% and 0.22%, respectively, at November 30, 2015 and 2014 7,410 15,820 Other long-term debt 746 743 Total long-term debt $ 405,156 $ 411,563 Current portion of long-term debt $ 7,788 $ 233 Long-term debt, less current portion $ 397,368 $ 411,330</t>
  </si>
  <si>
    <t>Schedule of maturities of long-term debt</t>
  </si>
  <si>
    <t>Principal maturities of long-term debt as of November 30, 2015 and for the next five fiscal years ending November 30 are as follows: 2016 $ 7,788 2017 17,677 2018 20,094 2019 20,060 2020 332,049 Thereafter 7,488 $ 405,156</t>
  </si>
  <si>
    <t>Leases (Tables)</t>
  </si>
  <si>
    <t>Schedule of future minimum rental payments for operating leases</t>
  </si>
  <si>
    <t>The following table summarizes rent expense for the past three fiscal years and commitments for minimum rentals under noncancelable leases having initial or remaining terms in excess of one year at November 30, 2015 . Rent expense for the years ended: 2015 $ 20,482 2014 20,251 2013 16,124 Future minimum rentals under noncancelable leases: 2016 $ 13,265 2017 9,594 2018 6,197 2019 4,886 2020 3,572 Thereafter 9,121</t>
  </si>
  <si>
    <t>Pension and Other Postretirement Plans (Tables)</t>
  </si>
  <si>
    <t>Schedule of net funded status</t>
  </si>
  <si>
    <t>The following tables show reconciliations of the changes in benefit obligations and plan assets for our pension plans and other postretirement benefits plan as of November 30, 2015 and 2014 . The accrued pension benefit obligation includes an unfunded benefit obligation of $2,041 and $2,358 as of November 30, 2015 and 2014 , respectively, related to the Company’s U.S. combined nonqualified plans. Pension Benefits Other Postretirement Benefits 2015 2014 2015 2014 Change in benefit obligation Benefit obligation at beginning of year $ 204,982 $ 176,099 $ 397 $ 356 Currency translation (450 ) (357 ) — — Service cost 1,905 1,990 — — Interest cost 7,676 7,704 12 10 Plan participants' contributions 18 22 — — Curtailment (2,193 ) — — — Actuarial (gains) losses (8,209 ) 27,232 (78 ) 17 Benefits paid (8,213 ) (7,708 ) (180 ) (197 ) Retiree contributions — — 190 211 Benefit obligation at end of year $ 195,516 $ 204,982 $ 341 $ 397 Pension Benefits Other Postretirement Benefits 2015 2014 2015 2014 Change in plan assets Fair value of plan assets at beginning of year $ 172,280 $ 156,384 $ — $ — Currency translation (428 ) (348 ) — — Actual return on plan assets 343 23,396 — — Employer contributions 488 534 180 197 Plan participants' contributions 18 22 — — Benefits paid (8,213 ) (7,708 ) (180 ) (197 ) Fair value of plan assets at end of year $ 164,488 $ 172,280 $ — $ — Funded status $ (31,028 ) $ (32,702 ) $ (341 ) $ (397 ) Accumulated benefit obligation at end of year $ 191,849 $ 199,476 n/a n/a Assumptions: Discount rate - qualified plans 4.00% 3.75% 3.25% 3.25% Discount rate - nonqualified plans 3.25% 3.00% n/a n/a Rate of compensation increase - qualified plans 4.00% 4.00% n/a n/a Rate of compensation increase - nonqualified plans 4.00% 4.00% n/a n/a Measurement date 11/30/2015 11/30/2014 11/30/2015 11/30/2014</t>
  </si>
  <si>
    <t>Schedule of amounts recognized in balance sheet</t>
  </si>
  <si>
    <t xml:space="preserve"> Pension Benefits Other Postretirement Benefits 2015 2014 2015 2014 Amounts recognized in the Consolidated Balance Sheets as of November 30 Accounts payable and accrued liabilities $ (159 ) $ (221 ) $ (47 ) $ (59 ) Long-term pension and postretirement healthcare benefits liabilities (30,869 ) (32,481 ) (294 ) (338 ) Funded status $ (31,028 ) $ (32,702 ) $ (341 ) $ (397 ) Accumulated other comprehensive loss, pre-tax $ 58,137 $ 61,096 $ (1,214 ) $ (1,346 ) Amounts recognized in Accumulated Other Comprehensive Loss, as of November 30 Unrecognized net actuarial loss (gain) $ 58,136 $ 61,098 $ (864 ) $ (873 ) Unrecognized net prior service credit 1 (2 ) (350 ) (473 ) Accumulated other comprehensive loss, pre-tax 58,137 61,096 (1,214 ) (1,346 ) Deferred taxes (21,380 ) (22,535 ) 423 475 Accumulated other comprehensive loss, after-tax $ 36,757 $ 38,561 $ (791 ) $ (871 )</t>
  </si>
  <si>
    <t>Schedule of defined benefit plan amounts recognized in other comprehensive income (loss)</t>
  </si>
  <si>
    <t>The amounts affecting Accumulated other comprehensive loss for the years ended November 30, 2015 and 2014 are as follows: Pension Benefits Other Postretirement Benefits 2015 2014 2015 2014 Amortization of prior service (cost) credit, net of tax of $(2), $(5) and $(43), $(43), respectively $ — $ 5 $ 79 $ 79 Amortization of actuarial (losses) gains, net of tax of $1,351, $1,063 and $(30), $(52), respectively (2,324 ) (1,821 ) 57 95 Current year actuarial losses (gains), net of tax of $(1,081), $(5,559) and $27, $(6), respectively 1,827 9,509 (51 ) 11 Curtailment gain, net of tax of $797, $0 and $0, $0, respectively (1,396 ) — — — Effect of change in deferred tax rate 150 (78 ) (6 ) (11 ) Total $ (1,743 ) $ 7,615 $ 79 $ 174</t>
  </si>
  <si>
    <t>Schedule of allocation of plan assets</t>
  </si>
  <si>
    <t>As of the November 30 measurement dates, the fair values of actual pension asset allocations were as follows: 2015 2014 Equity securities 40.3 % 39.9 % Debt securities 59.2 % 59.5 % Real estate — % — % Cash and cash equivalents 0.5 % 0.6 % 100.0 % 100.0 %</t>
  </si>
  <si>
    <t>Schedule of fair value, assets and liabilities measured on recurring basis</t>
  </si>
  <si>
    <t xml:space="preserve"> The following table summarizes the fair value of the pension plans’ assets. Fair Value Measurements at Reporting Date Total Level 1 Level 2 Level 3 November 30, 2015 U.S. equity securities funds $ 45,744 $ 45,744 $ — $ — Non-U.S. equity securities funds 20,466 20,466 — — Fixed income securities funds 97,373 97,373 — — Cash and equivalents funds 625 625 — — Total $ 164,208 $ 164,208 $ — $ — Other items to reconcile to fair value of plan assets 280 Fair value of plan assets $ 164,488 Fair Value Measurements at Reporting Date Total Level 1 Level 2 Level 3 November 30, 2014 U.S. equity securities funds $ 47,181 $ 47,181 $ — $ — Non-U.S. equity securities funds 21,546 21,546 — — Fixed income securities funds 102,561 102,561 — — Cash and equivalents funds 703 703 — — Total $ 171,991 $ 171,991 $ — $ — Other items to reconcile to fair value of plan assets 289 Fair value of plan assets $ 172,280 </t>
  </si>
  <si>
    <t>Schedule of net benefit costs</t>
  </si>
  <si>
    <t>The components of net periodic benefit income for postretirement healthcare benefits are shown below. Other Postretirement Benefits 2015 2014 2013 Components of net periodic benefit income Interest cost $ 12 $ 10 $ 9 Amortization of unrecognized: Prior service cost (122 ) (122 ) (122 ) Net actuarial gain (87 ) (147 ) (149 ) Net periodic benefit income $ (197 ) $ (259 ) $ (262 ) Assumptions: Discount rate 3.25 % 3.00 % 2.25 % Measurement date 11/30/2014 11/30/2013 11/30/2012 The components of net periodic benefit cost for pensions are shown below. Net periodic benefit cost is based on assumptions determined at the prior year-end measurement date. Increases in the liability due to changes in plan benefits are recognized in the net periodic benefit costs through straight-line amortization over the average remaining service period of employees expected to receive benefits. Pension Benefits 2015 2014 2013 Components of net periodic benefit cost Service cost $ 1,905 $ 1,990 $ 2,485 Interest cost 7,676 7,704 6,934 Expected return on plan assets (11,567 ) (11,306 ) (10,795 ) Settlement costs — — 3,087 Curtailment 1 — — Amortization of unrecognized: Prior service cost (4 ) (10 ) (9 ) Net actuarial loss 3,676 2,884 5,471 Net periodic benefit cost $ 1,687 $ 1,262 $ 7,173 Assumptions: Discount rate - qualified plans 3.75% 4.50% 3.50% Discount rate - nonqualified plans 3.00% 3.25% 3.25% Expected return on plan assets 7.00% 7.50% 7.50% Rate of compensation increase - qualified plans 4.00% 4.00% 4.00% Rate of compensation increase - nonqualified plans 4.00% 4.00% 4.00% Measurement date - qualified plans 11/30/2014 11/30/2013 11/30/2012 Measurement date - nonqualified plans 11/30/2014 11/30/2013 11/30/2013</t>
  </si>
  <si>
    <t>Schedule of amounts in accumulated other comprehensive income (loss) to be recognized over next fiscal year</t>
  </si>
  <si>
    <t>The estimated amounts that will be amortized from Accumulated other comprehensive loss at November 30, 2015 into net periodic benefit cost, pre-tax, in fiscal year 2016 are as follows: Pension Benefits Other Postretirement Benefits Prior service credit $ 1 $ (123 ) Actuarial loss (gain) 3,825 (94 ) Total $ 3,826 $ (217 )</t>
  </si>
  <si>
    <t>Schedule of expected benefit payments</t>
  </si>
  <si>
    <t>The expected cash benefit payments from the plans for the next ten fiscal years are as follows: Pension Benefits Other Postretirement Benefits 2016 $ 8,877 $ 45 2017 9,239 41 2018 9,596 37 2019 9,960 34 2020 10,380 30 2021-2025 59,247 110</t>
  </si>
  <si>
    <t>Schedule of costs of retirement plans</t>
  </si>
  <si>
    <t>The Company recognized expense related to these plans for the past three fiscal years as follows: 2015 $ 7,171 2014 7,945 2013 4,482</t>
  </si>
  <si>
    <t>Income Taxes (Tables)</t>
  </si>
  <si>
    <t>Summary of income tax contingencies</t>
  </si>
  <si>
    <t>The following is a reconciliation of the beginning and ending amount of gross unrecognized tax benefits for uncertain tax positions, including positions which impact only the timing of tax benefits for the years ended November 30, 2015 , 2014 and 2013 . 2015 2014 2013 Unrecognized tax benefits at December 1, $ 2,487 $ 2,155 $ 2,209 Additions for current period tax positions 388 465 668 Additions related to acquired tax positions 1,052 — — Additions for prior period tax positions 321 40 — Reductions for prior period tax positions — — (40 ) Reductions for lapse of statute of limitations/settlements (401 ) (240 ) (431 ) Changes in interest and penalties 12 67 (251 ) Unrecognized tax benefits at November 30, $ 3,859 $ 2,487 $ 2,155</t>
  </si>
  <si>
    <t>Schedule of provisions for income taxes</t>
  </si>
  <si>
    <t>The provision for income taxes consisted of: 2015 2014 2013 Current: Federal $ 51,116 $ 56,764 $ 34,414 State 5,515 4,760 2,918 Foreign 10,209 10,112 9,096 Deferred: Federal (1,923 ) (4,102 ) 8,676 State (1,051 ) (359 ) (165 ) Foreign (814 ) 205 1,011 $ 63,052 $ 67,380 $ 55,950</t>
  </si>
  <si>
    <t>Schedule of earnings before income taxes and noncontrolling interests</t>
  </si>
  <si>
    <t>Earnings before income taxes and noncontrolling interests included the following components: 2015 2014 2013 Domestic income $ 160,287 $ 166,101 $ 141,224 Foreign income 37,678 45,462 33,076 $ 197,965 $ 211,563 $ 174,300</t>
  </si>
  <si>
    <t>Schedule of effective tax rate breakdown</t>
  </si>
  <si>
    <t>The provision for income taxes resulted in effective tax rates that differ from the statutory federal income tax rates. The reasons for these differences are as follows: Percent of Pre-Tax Earnings 2015 2014 2013 Statutory U.S. tax rates 35.0 % 35.0 % 35.0 % State income taxes, net of federal benefit 1.3 1.3 1.0 Tax credits (0.7 ) (0.2 ) (0.6 ) Foreign taxes at different rates, net of credits (1.9 ) (2.3 ) (1.6 ) Domestic production activities deduction (2.8 ) (2.7 ) (2.2 ) Other, net 1.0 0.7 0.5 31.9 % 31.8 % 32.1 %</t>
  </si>
  <si>
    <t>Components of net deferred tax liabilities</t>
  </si>
  <si>
    <t>The components of the net deferred tax liability as of November 30, 2015 and 2014 were as follows: 2015 2014 Deferred tax assets: Deferred compensation $ 11,294 $ 9,074 Loss carryforward and tax credit items 30,507 19,620 Accounts receivable 7,842 6,538 Inventories 6,390 5,484 Pensions 9,619 10,019 Accrued liabilities and other 7,427 6,999 Valuation allowance (10,855 ) (1,268 ) Total deferred tax assets, net 62,224 56,466 Deferred tax liabilities: Percentage of completion (1,866 ) (740 ) Plant assets (22,615 ) (24,818 ) Goodwill and acquired intangible assets (98,713 ) (97,179 ) Other deferred tax liabilities (287 ) (230 ) Total deferred tax liabilities (123,481 ) (122,967 ) Deferred tax liability, net $ (61,257 ) $ (66,501 )</t>
  </si>
  <si>
    <t>Incentive Plans and Stock-Based Compensation (Tables)</t>
  </si>
  <si>
    <t>Share-based Compensation Arrangement by Share-based Payment Award [Line Items]</t>
  </si>
  <si>
    <t>Schedule of nonqualified stock option activity</t>
  </si>
  <si>
    <t>The following table summarizes activity with respect to nonqualified stock options granted by the Company and includes options granted under the 2014, 2009, 2004 and 1994 Incentive Plans. 2015 2014 2013 Options Granted under Incentive Plans Weighted Average Exercise Price Options Granted under Incentive Plans Weighted Average Exercise Price Options Granted under Incentive Plans Weighted Average Exercise Price Outstanding at beginning of year 2,310,720 $ 45.71 2,208,314 $ 40.76 3,037,151 $ 36.09 Granted 314,000 $ 63.09 450,700 $ 61.49 387,500 $ 45.25 Exercised (179,071 ) $ 37.99 (322,473 ) $ 33.30 (1,191,752 ) $ 30.30 Surrendered (23,111 ) $ 53.09 (25,821 ) $ 52.47 (24,585 ) $ 42.48 Outstanding at end of year 2,422,538 $ 48.46 2,310,720 $ 45.71 2,208,314 $ 40.76 Exercisable at end of year 1,584,513 $ 43.44 1,409,359 $ 40.70 1,413,100 $ 38.19</t>
  </si>
  <si>
    <t>Schedule of outstanding and exercisable options</t>
  </si>
  <si>
    <t>The following table summarizes information about the Company’s outstanding and exercisable options at November 30, 2015 . Options Outstanding Options Exercisable Range of Exercise Prices Number Weighted Average Exercise Price Intrinsic Value Weighted Average Remaining Life in Years Number Weighted Average Exercise Price Intrinsic Value Weighted Average Remaining Life in Years $25.31 - $28.13 32,000 $ 25.49 $ 866 3.17 32,000 $ 25.49 $ 866 3.17 $31.96 - $36.48 454,196 $ 33.67 8,582 2.70 454,196 $ 33.67 8,582 2.70 $42.86 - $49.91 1,199,667 $ 46.24 7,584 6.18 967,394 $ 46.16 6,187 5.98 $55.01 - $63.22 736,675 $ 62.21 — 8.61 130,923 $ 61.60 — 8.13 2,422,538 $ 48.46 $ 17,032 6.23 1,584,513 $ 43.44 $ 15,635 5.16</t>
  </si>
  <si>
    <t>Schedule of Black-Scholes option pricing model on options granted</t>
  </si>
  <si>
    <t>The fair value of each option grant is estimated on the date of grant using the Black-Scholes option pricing model with the following weighted average assumptions by grant year. 2015 2014 2013 Weighted average fair value per option at the date of grant for options granted $ 10.23 $ 11.51 $ 9.98 Risk-free interest rate 1.31 % 1.55 % 1.19 % Expected dividend yield 1.27 % 1.10 % 1.19 % Expected volatility factor 19.50 % 21.38 % 25.80 % Expected option term in years 5.00 5.00 5.40</t>
  </si>
  <si>
    <t>Schedule of restricted stock unit awards</t>
  </si>
  <si>
    <t>The following table summarizes the restricted stock unit awards with performance conditions. 2015 2014 2013 Units Weighted Average Grant Date Fair Value Units Weighted Average Grant Date Fair Value Units Weighted Average Grant Date Fair Value Nonvested at beginning of year — $ — — $ — — $ — Granted 92,650 $ 63.22 — $ — — $ — Vested — $ — — $ — — $ — Surrendered — $ — — $ — — $ — Nonvested at end of year 92,650 $ 63.22 — $ — — $ — The following table summarizes the restricted stock unit awards. 2015 2014 2013 Units Weighted Average Grant Date Fair Value Units Weighted Average Grant Date Fair Value Units Weighted Average Grant Date Fair Value Nonvested at beginning of year 51,012 $ 53.12 48,044 $ 45.18 39,945 $ 43.16 Granted 50,740 $ 63.22 24,808 $ 61.42 23,624 $ 45.19 Vested (28,704 ) $ 53.30 (20,156 ) $ 44.29 (15,525 ) $ 40.01 Surrendered (1,456 ) $ 58.84 (1,684 ) $ 54.36 — $ — Nonvested at end of year 71,592 $ 60.09 51,012 $ 53.12 48,044 $ 45.18</t>
  </si>
  <si>
    <t>Schedule of shares issues under employee stock purchase plans</t>
  </si>
  <si>
    <t>The Company issued stock under this plan with fair value upon issuance as follows during the years ended November 30, 2015 , 2014 and 2013 . 2015 2014 2013 Company stock issued under the plan $ 1,498 $ 1,338 $ 1,269</t>
  </si>
  <si>
    <t>Allocation of share-based compensation costs</t>
  </si>
  <si>
    <t>The following table summarizes information related to stock options and stock option exercises during the years ended November 30, 2015 , 2014 and 2013 . 2015 2014 2013 Pre-tax compensation expense $ 5,588 $ 5,025 $ 3,212 Deferred tax benefits (1,955 ) (1,834 ) (1,153 ) Excess tax benefits associated with tax deductions over the amount of compensation expense recognized in the consolidated financial statements 1,032 2,668 7,231 Fair value of options granted 3,213 5,186 3,868 Total intrinsic value of options exercised 4,328 9,696 29,384 Cash received upon exercise of options 6,608 10,738 33,778 Addition to capital in excess of par value due to exercise of stock options 7,464 13,084 38,903</t>
  </si>
  <si>
    <t>Restricted Stock Units (RSUs) [Member]</t>
  </si>
  <si>
    <t>The following table summarizes information related to restricted stock unit awards during the years ended November 30, 2015 , 2014 and 2013 . 2015 2014 2013 Pre-tax compensation expense $ 2,530 $ 1,373 $ 888 Deferred tax benefits (885 ) (501 ) (319 ) Excess tax (expense) benefit associated with tax deductions (under) over the amount of compensation expense recognized in the consolidated financial statements 215 101 1,280 Fair value of restricted stock unit awards on date of grant 3,208 1,524 1,068 Fair value of restricted stock unit awards vested 1,530 893 621</t>
  </si>
  <si>
    <t>Restricted Stock Unit Awards with Performance Conditions [Member]</t>
  </si>
  <si>
    <t>The following table summarizes information related to restricted stock unit awards with performance conditions during the years ended November 30, 2015, 2014 and 2013. 2015 2014 2013 Pre-tax compensation expense $ — $ — $ — Deferred tax benefits — — — Excess tax (expense) benefit associated with tax deductions (under) over the amount of compensation expense recognized in the consolidated financial statements — — — Fair value of restricted stock unit awards on date of grant 5,857 — — Fair value of restricted stock unit awards vested — — —</t>
  </si>
  <si>
    <t>Director [Member] | Restricted Stock [Member]</t>
  </si>
  <si>
    <t>The following table summarizes information related to directors' stock compensation during the years ended November 30, 2015 , 2014 and 2013 . 2015 2014 2013 Pre-tax compensation expense $ 975 $ 880 $ 960 Shares of Company common stock issued under the plans 15,261 15,400 18,256</t>
  </si>
  <si>
    <t>Earnings Per Share and Stock Repurchase Activity (Tables)</t>
  </si>
  <si>
    <t>Schedule of weighted average number of shares</t>
  </si>
  <si>
    <t>The following table provides a reconciliation of the denominators utilized in the calculation of basic and diluted earnings per share: 2015 2014 2013 Weighted average number of shares outstanding 49,981,118 50,405,549 49,988,577 Dilutive effect of stock-based arrangements 448,336 465,700 550,370 Weighted average number of diluted shares outstanding 50,429,454 50,871,249 50,538,947 Net earnings attributable to CLARCOR Inc. $ 134,704 $ 144,084 $ 118,076 Net earnings per common share attributable to CLARCOR Inc. - Basic $ 2.70 $ 2.86 $ 2.36 Net earnings per common share attributable to CLARCOR Inc. - Diluted $ 2.67 $ 2.83 $ 2.34</t>
  </si>
  <si>
    <t>Additional information earnings per share and stock repurchase activity</t>
  </si>
  <si>
    <t>The following table provides additional information regarding the calculation of earnings per share and stock repurchase activity. 2015 2014 2013 Number of antidilutive options with exercise prices greater than the average market price excluded from the computation of dilutive earnings per share 733,413 441,033 125,135 Common stock repurchased and retired pursuant to the Company's stock repurchase program $ 70,777 $ 32,822 $ 27,708 Number of shares repurchased and retired pursuant to the Company's stock repurchase program 1,331,941 535,703 534,100</t>
  </si>
  <si>
    <t>Segment Information (Tables)</t>
  </si>
  <si>
    <t>Schedule of segment reporting information, by segment</t>
  </si>
  <si>
    <t>The following tables provide segment data for the years ended November 30, 2015 , 2014 and 2013 : 2015 2014 2013 Net sales: Engine/Mobile Filtration $ 605,474 $ 603,805 $ 507,024 Industrial/Environmental Filtration 834,643 833,100 549,746 Packaging 40,909 75,949 74,000 $ 1,481,026 $ 1,512,854 $ 1,130,770 Operating profit: Engine/Mobile Filtration $ 108,259 $ 122,365 $ 106,345 Industrial/Environmental Filtration 87,545 83,351 61,996 Packaging 2,143 4,712 6,275 197,947 210,428 174,616 Other income (expense), net 18 1,135 (316 ) Earnings before income taxes $ 197,965 $ 211,563 $ 174,300 2015 2014 2013 Identifiable assets: Engine/Mobile Filtration $ 771,120 $ 781,204 $ 397,545 Industrial/Environmental Filtration 1,028,793 1,022,996 715,759 Packaging — 41,817 41,030 Corporate 18,543 42,752 294,509 $ 1,818,456 $ 1,888,769 $ 1,448,843 Additions to property, plant and equipment: Engine/Mobile Filtration $ 33,374 $ 46,496 $ 19,809 Industrial/Environmental Filtration 14,024 20,215 21,467 Packaging 300 1,989 2,467 Corporate 18,861 4,884 908 $ 66,559 $ 73,584 $ 44,651 Depreciation and amortization: Engine/Mobile Filtration $ 24,349 $ 18,170 $ 10,488 Industrial/Environmental Filtration 29,661 28,789 18,093 Packaging 1,418 2,438 2,859 Corporate 1,175 1,030 793 $ 56,603 $ 50,427 $ 32,233</t>
  </si>
  <si>
    <t>Schedule of revenue from external customers attributed to foreign countries by geographic area</t>
  </si>
  <si>
    <t>Financial data relating to the geographic areas in which the Company operates are shown for the years ended November 30, 2015 , 2014 and 2013 . Net sales by geographic area are based on sales to final customers within that region. 2015 2014 2013 Net sales: United States $ 1,044,459 $ 1,027,028 $ 778,952 Europe 152,551 165,446 96,255 Asia 130,457 146,859 103,030 Other International 153,559 173,521 152,533 $ 1,481,026 $ 1,512,854 $ 1,130,770 Property, plant and equipment, at cost, less accumulated depreciation: United States $ 251,650 $ 238,413 $ 183,166 Europe 23,646 24,783 12,499 Asia 11,703 11,466 2,702 Other International 14,020 13,694 10,586 $ 301,019 $ 288,356 $ 208,953</t>
  </si>
  <si>
    <t>Selected Quarterly Financial Data (Unaudited) (Tables)</t>
  </si>
  <si>
    <t>Schedule of quarterly financial information</t>
  </si>
  <si>
    <t>The following table provides unaudited quarterly data for 2015 and 2014 : First Quarter Second Quarter Third Quarter Fourth Quarter 2015 Net sales $ 351,123 $ 399,799 $ 357,557 $ 372,547 Gross profit 112,975 133,610 119,755 122,289 Net earnings 26,737 38,573 36,509 33,094 Net earnings attributable to CLARCOR Inc. 26,709 38,497 36,445 33,053 Net earnings per common share attributable to CLARCOR Inc. - Basic $ 0.53 $ 0.77 $ 0.73 $ 0.67 Net earnings per common share attributable to CLARCOR Inc. - Diluted $ 0.53 $ 0.76 $ 0.72 $ 0.67 Dividends declared and paid per common share $ 0.2000 $ 0.2000 $ 0.2000 $ 0.2200 2014 Net sales $ 312,685 $ 386,642 $ 400,152 $ 413,375 Gross profit 96,587 125,370 135,325 139,753 Net earnings 24,341 34,546 41,765 43,531 Net earnings attributable to CLARCOR Inc. 24,321 34,552 41,703 43,508 Net earnings per common share attributable to CLARCOR Inc. - Basic $ 0.48 $ 0.68 $ 0.83 $ 0.87 Net earnings per common share attributable to CLARCOR Inc. - Diluted $ 0.48 $ 0.68 $ 0.82 $ 0.86 Dividends declared and paid per common share $ 0.1700 $ 0.1700 $ 0.1700 $ 0.2000</t>
  </si>
  <si>
    <t>Basis of Presentation and Significant Accounting Policies (Narrative) (Details)</t>
  </si>
  <si>
    <t>Nov. 28, 2015USD ($)segment</t>
  </si>
  <si>
    <t>Nov. 29, 2014USD ($)</t>
  </si>
  <si>
    <t>Nov. 30, 2013USD ($)</t>
  </si>
  <si>
    <t>Principles of Consolidation</t>
  </si>
  <si>
    <t>Number of segments | segment</t>
  </si>
  <si>
    <t>Accounting Period</t>
  </si>
  <si>
    <t>Fiscal Period Duration</t>
  </si>
  <si>
    <t>364 days</t>
  </si>
  <si>
    <t>Foreign Currency Translation and Transactions</t>
  </si>
  <si>
    <t>Foreign currency transaction gain (loss)</t>
  </si>
  <si>
    <t>Cash and Cash Equivalents and Restricted Cash</t>
  </si>
  <si>
    <t>Restricted cash, current</t>
  </si>
  <si>
    <t>Restricted cash, noncurrent</t>
  </si>
  <si>
    <t>Stock-based Compensation</t>
  </si>
  <si>
    <t>Recognition period of compensation expenses from date of grant (in years)</t>
  </si>
  <si>
    <t>4 years</t>
  </si>
  <si>
    <t>Revenue Recognition</t>
  </si>
  <si>
    <t>Revenue recognized under percentage of completion method</t>
  </si>
  <si>
    <t>Research and Development Expense</t>
  </si>
  <si>
    <t>Research and development expense</t>
  </si>
  <si>
    <t>Letters of credit outstanding, amount</t>
  </si>
  <si>
    <t>New Accounting Pronouncements and Changes in Accounting Principles [Abstract]</t>
  </si>
  <si>
    <t>Unamortized debt issuance cost</t>
  </si>
  <si>
    <t>Patents [Member] | Weighted Average [Member]</t>
  </si>
  <si>
    <t>Useful life of intangible assets (in years)</t>
  </si>
  <si>
    <t>14 years</t>
  </si>
  <si>
    <t>Other Acquired Intangibles [Member] | Minimum [Member]</t>
  </si>
  <si>
    <t>1 year</t>
  </si>
  <si>
    <t>Other Acquired Intangibles [Member] | Maximum [Member]</t>
  </si>
  <si>
    <t>30 years</t>
  </si>
  <si>
    <t>Building and Building Improvements [Member] | Minimum [Member]</t>
  </si>
  <si>
    <t>Useful life of property, plant and equipment (in years)</t>
  </si>
  <si>
    <t>15 years</t>
  </si>
  <si>
    <t>Building and Building Improvements [Member] | Maximum [Member]</t>
  </si>
  <si>
    <t>40 years</t>
  </si>
  <si>
    <t>Machinery and Equipment [Member] | Minimum [Member]</t>
  </si>
  <si>
    <t>3 years</t>
  </si>
  <si>
    <t>Machinery and Equipment [Member] | Maximum [Member]</t>
  </si>
  <si>
    <t>Basis of Presentation and Significant Accounting Policies (Schedule of Inventory) (Details) - USD ($) $ in Thousands</t>
  </si>
  <si>
    <t>Raw materials</t>
  </si>
  <si>
    <t>Work in process</t>
  </si>
  <si>
    <t>Finished products</t>
  </si>
  <si>
    <t>Basis of Presentation and Significant Accounting Policies (Schedule of Accumulated Other Comprehensive Income (Loss)) (Details) $ in Thousands</t>
  </si>
  <si>
    <t>Nov. 28, 2015USD ($)</t>
  </si>
  <si>
    <t>Accumulated Other Comprehensive Income (Loss), Net of Tax [Roll Forward]</t>
  </si>
  <si>
    <t>Beginning balance</t>
  </si>
  <si>
    <t>Other comprehensive loss before reclassifications and tax</t>
  </si>
  <si>
    <t>Other comprehensive loss before reclassifications, net of tax</t>
  </si>
  <si>
    <t>Reclassifications, before tax</t>
  </si>
  <si>
    <t>Tax expense</t>
  </si>
  <si>
    <t>Reclassifications, net of tax</t>
  </si>
  <si>
    <t>Other comprehensive gain (loss), net of tax</t>
  </si>
  <si>
    <t>Ending balance</t>
  </si>
  <si>
    <t>Pension Benefits [Member]</t>
  </si>
  <si>
    <t>[1]</t>
  </si>
  <si>
    <t>[2]</t>
  </si>
  <si>
    <t>Pension Benefits [Member] | J.L. Clark, Inc [Member]</t>
  </si>
  <si>
    <t>Foreign Currency Translation Adjustments [Member]</t>
  </si>
  <si>
    <t>Includes gains of $3,988 related to a curtailment and re-measurement of the assets and liabilities of the Company's qualified U.S. pension plan resulting from the disposal of J.L. Clark. See Note L for related information.</t>
  </si>
  <si>
    <t>Includes amortization of prior service cost and net actuarial loss included in net periodic benefit cost that were reclassified from accumulated other comprehensive loss to selling and administrative expenses. See Note L for related information.</t>
  </si>
  <si>
    <t>Business Acquisitions, Investments and Redeemable Noncontrolling Interests (Filter Resources) (Details) $ in Thousands</t>
  </si>
  <si>
    <t>Dec. 17, 2014USD ($)employee</t>
  </si>
  <si>
    <t>Contingent consideration increase (decrease)</t>
  </si>
  <si>
    <t>Recognized Identifiable Assets Acquired, Goodwill, and Liabilities Assumed, Net</t>
  </si>
  <si>
    <t>Intangible Assets Acquired</t>
  </si>
  <si>
    <t>Finite-lived intangible assets acquired</t>
  </si>
  <si>
    <t>Customer Relationships [Member]</t>
  </si>
  <si>
    <t>Weighted average useful life</t>
  </si>
  <si>
    <t>Trademarks [Member]</t>
  </si>
  <si>
    <t>Percentage of voting interests acquired</t>
  </si>
  <si>
    <t>100.00%</t>
  </si>
  <si>
    <t>Payments to acquire businesses</t>
  </si>
  <si>
    <t>Assumed long-term debt</t>
  </si>
  <si>
    <t>Acquired workforce, number of employees | employee</t>
  </si>
  <si>
    <t>Fair value of contingent consideration</t>
  </si>
  <si>
    <t>Contingent consideration face value</t>
  </si>
  <si>
    <t>Other current assets</t>
  </si>
  <si>
    <t>Intangible assets</t>
  </si>
  <si>
    <t>Total assets acquired</t>
  </si>
  <si>
    <t>Current liabilities</t>
  </si>
  <si>
    <t>Other noncurrent liabilities</t>
  </si>
  <si>
    <t>Net assets acquired</t>
  </si>
  <si>
    <t>Business Acquisitions, Investments and Redeemable Noncontrolling Interests (Engine Mobile Solutions) (Details)</t>
  </si>
  <si>
    <t>Dec. 17, 2014USD ($)</t>
  </si>
  <si>
    <t>May. 01, 2014USD ($)employee</t>
  </si>
  <si>
    <t>May. 30, 2015USD ($)</t>
  </si>
  <si>
    <t>Goodwill purchase accounting adjustments</t>
  </si>
  <si>
    <t>Cash acquired from acquisition</t>
  </si>
  <si>
    <t>Stanadyne [Member] | Term Loan [Member]</t>
  </si>
  <si>
    <t>Amount funded</t>
  </si>
  <si>
    <t>Stanadyne [Member] | Credit Facility - Swing Line [Member]</t>
  </si>
  <si>
    <t>Amount borrowed</t>
  </si>
  <si>
    <t>Stanadyne [Member] | Customer Relationships [Member]</t>
  </si>
  <si>
    <t>13 years</t>
  </si>
  <si>
    <t>Stanadyne [Member] | Developed Technology [Member]</t>
  </si>
  <si>
    <t>10 years</t>
  </si>
  <si>
    <t>Stanadyne [Member] | Trademarks [Member]</t>
  </si>
  <si>
    <t>Indefinite-lived intangible assets acquired</t>
  </si>
  <si>
    <t>Business Acquisitions, Investments and Redeemable Noncontrolling Interests (Industrial Air) (Details)</t>
  </si>
  <si>
    <t>Dec. 16, 2013USD ($)market</t>
  </si>
  <si>
    <t>Weighted average useful life (less than 1 year)</t>
  </si>
  <si>
    <t>Number of markets the company primarily operated in | market</t>
  </si>
  <si>
    <t>Air Filtrations Segment of General Electric [Member] | Term Loan [Member]</t>
  </si>
  <si>
    <t>Air Filtrations Segment of General Electric [Member] | Revolving Credit Facility [Member]</t>
  </si>
  <si>
    <t>Air Filtrations Segment of General Electric [Member] | Customer Relationships [Member]</t>
  </si>
  <si>
    <t>Air Filtrations Segment of General Electric [Member] | Developed Technology [Member]</t>
  </si>
  <si>
    <t>Air Filtrations Segment of General Electric [Member] | Trademarks [Member]</t>
  </si>
  <si>
    <t>Air Filtrations Segment of General Electric [Member] | Backlog [Member]</t>
  </si>
  <si>
    <t>Air Filtrations Segment of General Electric [Member] | Trade Names [Member]</t>
  </si>
  <si>
    <t>Business Acquisitions, Investments and Redeemable Noncontrolling Interests (Pro Forma Results) (Details) - USD ($) $ / shares in Units, $ in Thousands</t>
  </si>
  <si>
    <t>Net sales, pro forma</t>
  </si>
  <si>
    <t>Operating profit, pro forma</t>
  </si>
  <si>
    <t>Net earnings, pro forma</t>
  </si>
  <si>
    <t>Diluted earnings per share (in dollars per share)</t>
  </si>
  <si>
    <t>Diluted earnings per share, pro forma (in dollars per share)</t>
  </si>
  <si>
    <t>Engine Mobile Filtration [Member]</t>
  </si>
  <si>
    <t>Net sales attributable to CLARCOR</t>
  </si>
  <si>
    <t>Operating profit attributable to CLARCOR</t>
  </si>
  <si>
    <t>Net earnings attributable to CLARCOR</t>
  </si>
  <si>
    <t>Diluted earnings per share, attributable to CLARCOR (in dollars per share)</t>
  </si>
  <si>
    <t>Transaction costs removal, amount</t>
  </si>
  <si>
    <t>Cost of inventory step up</t>
  </si>
  <si>
    <t>Industrial Environmental Filtration [Member]</t>
  </si>
  <si>
    <t>[3]</t>
  </si>
  <si>
    <t>[4]</t>
  </si>
  <si>
    <t>As Reported [Member]</t>
  </si>
  <si>
    <t>Includes adjustments to remove transaction costs of $3,035 and cost of sales related to the step-up of inventory to its estimated acquisition-date fair value of $1,368, which have been pushed back to the twelve months ended November 30, 2013 for pro forma presentation. Also includes adjustments to intangible asset amortization, depreciation expense and interest expense.</t>
  </si>
  <si>
    <t>Includes adjustments to push back transaction costs of $3,035 and cost of sales related to the step-up of inventory to its estimated acquisition-date fair value of $1,368. Also includes adjustments to intangible asset amortization, depreciation expense and interest expense.</t>
  </si>
  <si>
    <t>Includes adjustments to remove transaction costs of $2,089 and cost of sales related to the step-up of inventory to its estimated acquisition-date fair value of $4,342, which have been pushed back to the twelve months ended November 30, 2013 for pro forma presentation. Also includes adjustments to intangible asset amortization, depreciation expense and interest expense.</t>
  </si>
  <si>
    <t>Includes adjustments to push back transaction costs of $2,089 and cost of sales related to the step-up of inventory to its estimated acquisition-date fair value of $4,342. Also includes adjustments to intangible asset amortization, depreciation expense and interest expense.</t>
  </si>
  <si>
    <t>Business Acquisitions, Investments and Redeemable Noncontrolling Interests (Bekaert Business) (Details) $ in Thousands</t>
  </si>
  <si>
    <t>Dec. 03, 2013USD ($)employee</t>
  </si>
  <si>
    <t>Aug. 29, 2015USD ($)</t>
  </si>
  <si>
    <t>Feb. 28, 2015USD ($)</t>
  </si>
  <si>
    <t>Aug. 30, 2014USD ($)</t>
  </si>
  <si>
    <t>May. 31, 2014USD ($)</t>
  </si>
  <si>
    <t>Mar. 01, 2014USD ($)</t>
  </si>
  <si>
    <t>Bekaert Advanced Filtration SA - Belgium [Member]</t>
  </si>
  <si>
    <t>Bekaert Advanced Filtration SA - Indonesia [Member]</t>
  </si>
  <si>
    <t>Business Acquisitions, Investments and Redeemable Noncontrolling Interests (Investments) (Details) - USD ($) $ in Thousands</t>
  </si>
  <si>
    <t>May. 01, 2008</t>
  </si>
  <si>
    <t>Investment [Line Items]</t>
  </si>
  <si>
    <t>Investment in affiliate</t>
  </si>
  <si>
    <t>Cost-method Investments [Member]</t>
  </si>
  <si>
    <t>Cost method investment, ownership percentage</t>
  </si>
  <si>
    <t>14.60%</t>
  </si>
  <si>
    <t>Impairment charge</t>
  </si>
  <si>
    <t>Cost-method Investments, Write-off</t>
  </si>
  <si>
    <t>Cost method investments</t>
  </si>
  <si>
    <t>Equity Method Investee [Member]</t>
  </si>
  <si>
    <t>Equity method investment, ownership percentage</t>
  </si>
  <si>
    <t>30.00%</t>
  </si>
  <si>
    <t>Equity method investment, aggregate cost</t>
  </si>
  <si>
    <t>Equity method investments</t>
  </si>
  <si>
    <t>Business Acquisitions, Investments and Redeemable Noncontrolling Interests (Redeemable Noncontrolling Interests) (Details) - SINFA [Member] - USD ($) $ in Thousands</t>
  </si>
  <si>
    <t>Mar. 07, 2007</t>
  </si>
  <si>
    <t>Noncontrolling interest, percentage</t>
  </si>
  <si>
    <t>80.00%</t>
  </si>
  <si>
    <t>Noncontrolling interest held by noncontrolling owners</t>
  </si>
  <si>
    <t>20.00%</t>
  </si>
  <si>
    <t>Additional ownership interest acquired</t>
  </si>
  <si>
    <t>Business Dispositions (Details) - USD ($) $ in Thousands</t>
  </si>
  <si>
    <t>Jun. 27, 2015</t>
  </si>
  <si>
    <t>Income Statement, Balance Sheet and Additional Disclosures by Disposal Groups, Including Discontinued Operations [Line Items]</t>
  </si>
  <si>
    <t>Gain on disposal of assets</t>
  </si>
  <si>
    <t>J.L. Clark, Inc [Member]</t>
  </si>
  <si>
    <t>Ownership percentage</t>
  </si>
  <si>
    <t>Cash consideration for sale of disposal assets</t>
  </si>
  <si>
    <t>Consideration for sale of disposal assets</t>
  </si>
  <si>
    <t>Cash divested</t>
  </si>
  <si>
    <t>Post-closing adjustment</t>
  </si>
  <si>
    <t>Transaction-related costs</t>
  </si>
  <si>
    <t>Property, Plant and Equipment (Details) - USD ($) $ in Thousands</t>
  </si>
  <si>
    <t>Property, Plant and Equipment [Line Items]</t>
  </si>
  <si>
    <t>Land</t>
  </si>
  <si>
    <t>Buildings and building fixtures</t>
  </si>
  <si>
    <t>Machinery and equipment</t>
  </si>
  <si>
    <t>Construction in process</t>
  </si>
  <si>
    <t>Property, plant and equipment, at cost, gross</t>
  </si>
  <si>
    <t>Accumulated depreciation</t>
  </si>
  <si>
    <t>Capital lease obligations incurred</t>
  </si>
  <si>
    <t>Accounts Payable [Member]</t>
  </si>
  <si>
    <t>Expenses capitalized</t>
  </si>
  <si>
    <t>Accrued Liabilities [Member]</t>
  </si>
  <si>
    <t>Goodwill and Acquired Intangible Assets (Schedule of Goodwill) (Details) - USD ($)</t>
  </si>
  <si>
    <t>Goodwill [Roll Forward]</t>
  </si>
  <si>
    <t>Goodwill, beginning of period</t>
  </si>
  <si>
    <t>Acquisitions</t>
  </si>
  <si>
    <t>Acquisitions and purchase accounting adjustments</t>
  </si>
  <si>
    <t>Disposals and write-offs</t>
  </si>
  <si>
    <t>Currency translation adjustments</t>
  </si>
  <si>
    <t>Goodwill, end of period</t>
  </si>
  <si>
    <t>Goodwill impairment</t>
  </si>
  <si>
    <t>Packaging [Member]</t>
  </si>
  <si>
    <t>Goodwill and Acquired Intangible Assets (Acquired Intangible Assets) (Details) - USD ($)</t>
  </si>
  <si>
    <t>Indefinite and Finite-Lived Intangible Assets [Line Items]</t>
  </si>
  <si>
    <t>Trademarks - indefinite lived</t>
  </si>
  <si>
    <t>Intangible asset, net - finite lived</t>
  </si>
  <si>
    <t>Acquired intangible assets, less accumulated amortization</t>
  </si>
  <si>
    <t>Impairment of indefinite-lived intangible assets</t>
  </si>
  <si>
    <t>Trademarks - finite lived, gross</t>
  </si>
  <si>
    <t>Accumulated amortization - finite lived intangible asset</t>
  </si>
  <si>
    <t>Customer relationships [Member]</t>
  </si>
  <si>
    <t>Other Acquired Intangibles [Member]</t>
  </si>
  <si>
    <t>Engine Mobile Filtration [Member] | Trademarks [Member]</t>
  </si>
  <si>
    <t>Engine Mobile Filtration [Member] | Customer relationships [Member]</t>
  </si>
  <si>
    <t>Engine Mobile Filtration [Member] | Other Acquired Intangibles [Member]</t>
  </si>
  <si>
    <t>Industrial Environmental Filtration [Member] | Trademarks [Member]</t>
  </si>
  <si>
    <t>Industrial Environmental Filtration [Member] | Customer relationships [Member]</t>
  </si>
  <si>
    <t>Industrial Environmental Filtration [Member] | Other Acquired Intangibles [Member]</t>
  </si>
  <si>
    <t>Packaging [Member] | Trademarks [Member]</t>
  </si>
  <si>
    <t>Packaging [Member] | Customer relationships [Member]</t>
  </si>
  <si>
    <t>Packaging [Member] | Other Acquired Intangibles [Member]</t>
  </si>
  <si>
    <t>Goodwill and Acquired Intangible Assets (Amortization Expense) (Details) - USD ($) $ in Thousands</t>
  </si>
  <si>
    <t>Goodwill and Acquired Intangible Assets (Estimated Amortization Expense) (Details) $ in Thousands</t>
  </si>
  <si>
    <t>Estimated amortization expense for the next five years:</t>
  </si>
  <si>
    <t>Fair Value Measurements (Fair Value Measurements) (Details) $ in Thousands</t>
  </si>
  <si>
    <t>Dec. 29, 2010USD ($)owner</t>
  </si>
  <si>
    <t>TransWeb [Member]</t>
  </si>
  <si>
    <t>Fair Value, Assets and Liabilities Measured on Recurring and Nonrecurring Basis [Line Items]</t>
  </si>
  <si>
    <t>Filter Resources contingent earn-out, included in Accrued liabilities</t>
  </si>
  <si>
    <t>Number of former owners | owner</t>
  </si>
  <si>
    <t>Prepaid Expenses and Other Current Assets [Member]</t>
  </si>
  <si>
    <t>Foreign exchange contracts</t>
  </si>
  <si>
    <t>Mutual fund investments - equities [Member]</t>
  </si>
  <si>
    <t>Restricted trust, included in Other noncurrent assets</t>
  </si>
  <si>
    <t>Mutual fund investments - bonds [Member]</t>
  </si>
  <si>
    <t>Cash and equivalents [Member]</t>
  </si>
  <si>
    <t>Level 1 [Member]</t>
  </si>
  <si>
    <t>Level 1 [Member] | Prepaid Expenses and Other Current Assets [Member]</t>
  </si>
  <si>
    <t>Level 1 [Member] | Accrued Liabilities [Member]</t>
  </si>
  <si>
    <t>Level 1 [Member] | Mutual fund investments - equities [Member]</t>
  </si>
  <si>
    <t>Level 1 [Member] | Mutual fund investments - bonds [Member]</t>
  </si>
  <si>
    <t>Level 1 [Member] | Cash and equivalents [Member]</t>
  </si>
  <si>
    <t>Level 2 [Member]</t>
  </si>
  <si>
    <t>Level 2 [Member] | Prepaid Expenses and Other Current Assets [Member]</t>
  </si>
  <si>
    <t>Level 2 [Member] | Accrued Liabilities [Member]</t>
  </si>
  <si>
    <t>Level 2 [Member] | Mutual fund investments - equities [Member]</t>
  </si>
  <si>
    <t>Level 2 [Member] | Mutual fund investments - bonds [Member]</t>
  </si>
  <si>
    <t>Level 2 [Member] | Cash and equivalents [Member]</t>
  </si>
  <si>
    <t>Level 3 [Member]</t>
  </si>
  <si>
    <t>Level 3 [Member] | Prepaid Expenses and Other Current Assets [Member]</t>
  </si>
  <si>
    <t>Level 3 [Member] | Accrued Liabilities [Member]</t>
  </si>
  <si>
    <t>Level 3 [Member] | Mutual fund investments - equities [Member]</t>
  </si>
  <si>
    <t>Level 3 [Member] | Mutual fund investments - bonds [Member]</t>
  </si>
  <si>
    <t>Level 3 [Member] | Cash and equivalents [Member]</t>
  </si>
  <si>
    <t>Fair Value Measurements (Fair Values of Financial Instruments) (Details) - USD ($) $ in Thousands</t>
  </si>
  <si>
    <t>Fair Value, Balance Sheet Grouping, Financial Statement Captions [Line Items]</t>
  </si>
  <si>
    <t>Long-term debt carrying value</t>
  </si>
  <si>
    <t>Estimate of Fair Value, Fair Value Disclosure [Member]</t>
  </si>
  <si>
    <t>Long-term debt fair value estimate</t>
  </si>
  <si>
    <t>Derivative Instruments and Hedging Activities (Narrative) (Details) - Foreign Exchange Contracts [Member] - USD ($) $ in Thousands</t>
  </si>
  <si>
    <t>Fair Value Hedging [Member]</t>
  </si>
  <si>
    <t>Derivative [Line Items]</t>
  </si>
  <si>
    <t>Notional amount</t>
  </si>
  <si>
    <t>Not Designated as Hedging Instrument [Member]</t>
  </si>
  <si>
    <t>Not Designated as Hedging Instrument [Member] | Fair Value Hedging [Member]</t>
  </si>
  <si>
    <t>De-designated as a Hedging Instrument [Member]</t>
  </si>
  <si>
    <t>Gains on foreign currency contracts</t>
  </si>
  <si>
    <t>Losses on foreign currency contracts</t>
  </si>
  <si>
    <t>Derivative Instruments and Hedging Activities (Fair Value in Balance Sheet) (Details) - USD ($) $ in Thousands</t>
  </si>
  <si>
    <t>Derivatives, Fair Value [Line Items]</t>
  </si>
  <si>
    <t>Derivative asset</t>
  </si>
  <si>
    <t>Derivative liability</t>
  </si>
  <si>
    <t>Designated as Hedging Instrument [Member] | Prepaid Expenses and Other Current Assets [Member]</t>
  </si>
  <si>
    <t>Designated as Hedging Instrument [Member] | Accrued Liabilities [Member]</t>
  </si>
  <si>
    <t>Not Designated as Hedging Instrument [Member] | Prepaid Expenses and Other Current Assets [Member]</t>
  </si>
  <si>
    <t>Not Designated as Hedging Instrument [Member] | Accrued Liabilities [Member]</t>
  </si>
  <si>
    <t>Foreign Exchange Contracts [Member] | Designated as Hedging Instrument [Member] | Prepaid Expenses and Other Current Assets [Member]</t>
  </si>
  <si>
    <t>Foreign Exchange Contracts [Member] | Designated as Hedging Instrument [Member] | Accrued Liabilities [Member]</t>
  </si>
  <si>
    <t>Foreign Exchange Contracts [Member] | Not Designated as Hedging Instrument [Member] | Prepaid Expenses and Other Current Assets [Member]</t>
  </si>
  <si>
    <t>Foreign Exchange Contracts [Member] | Not Designated as Hedging Instrument [Member] | Accrued Liabilities [Member]</t>
  </si>
  <si>
    <t>Unrecognized Firm Sales Commitments [Member] | Designated as Hedging Instrument [Member] | Prepaid Expenses and Other Current Assets [Member]</t>
  </si>
  <si>
    <t>Unrecognized Firm Sales Commitments [Member] | Designated as Hedging Instrument [Member] | Accrued Liabilities [Member]</t>
  </si>
  <si>
    <t>Derivative Instruments and Hedging Activities (Gain (Loss) in the Consolidated Statements of Earnings) (Details) - USD ($) $ in Thousands</t>
  </si>
  <si>
    <t>Designated as Hedging Instrument [Member] | Fair Value Hedging [Member]</t>
  </si>
  <si>
    <t>Derivative Instruments, Gain (Loss) [Line Items]</t>
  </si>
  <si>
    <t>Gain (loss) on derivative</t>
  </si>
  <si>
    <t>Designated as Hedging Instrument [Member] | Foreign Exchange Contracts [Member] | Selling, General and Administrative Expenses [Member] | Fair Value Hedging [Member]</t>
  </si>
  <si>
    <t>Designated as Hedging Instrument [Member] | Unrecognized Firm Sales Commitments [Member] | Selling, General and Administrative Expenses [Member] | Fair Value Hedging [Member]</t>
  </si>
  <si>
    <t>Not Designated as Hedging Instrument [Member] | Net Investment Hedging [Member]</t>
  </si>
  <si>
    <t>Not Designated as Hedging Instrument [Member] | Foreign Exchange Contracts [Member] | Selling, General and Administrative Expenses [Member] | Net Investment Hedging [Member]</t>
  </si>
  <si>
    <t>Not Designated as Hedging Instrument [Member] | Foreign Exchange Contracts [Member] | Other Income (Expense) [Member] | Net Investment Hedging [Member]</t>
  </si>
  <si>
    <t>Accrued Liabilities (Schedule of Accrued Liabilities) (Details) - USD ($) $ in Thousands</t>
  </si>
  <si>
    <t>Dec. 01, 2012</t>
  </si>
  <si>
    <t>Accrued salaries, wages and commissions</t>
  </si>
  <si>
    <t>Pension and postretirement healthcare benefits liabilities</t>
  </si>
  <si>
    <t>Compensated absences</t>
  </si>
  <si>
    <t>Accrued insurance liabilities</t>
  </si>
  <si>
    <t>Warranties</t>
  </si>
  <si>
    <t>Customer deposits</t>
  </si>
  <si>
    <t>Other accrued liabilities</t>
  </si>
  <si>
    <t>Accrued Liabilities (Warranty Accrual) (Details) - USD ($) $ in Thousands</t>
  </si>
  <si>
    <t>Movement in Standard and Extended Product Warranty, Increase (Decrease) [Roll Forward]</t>
  </si>
  <si>
    <t>Warranty accrual at beginning of period</t>
  </si>
  <si>
    <t>Accruals for warranties issued during the period</t>
  </si>
  <si>
    <t>Adjustments related to business acquisitions</t>
  </si>
  <si>
    <t>Adjustments related to pre-existing warranties</t>
  </si>
  <si>
    <t>Settlements made during the period</t>
  </si>
  <si>
    <t>Other adjustments, including currency translation</t>
  </si>
  <si>
    <t>Warranty accrual at end of period</t>
  </si>
  <si>
    <t>Restructuring (Details) - USD ($)</t>
  </si>
  <si>
    <t>Restructuring Cost and Reserve [Line Items]</t>
  </si>
  <si>
    <t>Restructuring charge</t>
  </si>
  <si>
    <t>Remaining severance and employee termination benefits</t>
  </si>
  <si>
    <t>Cost of Sales [Member]</t>
  </si>
  <si>
    <t>Selling, General and Administrative Expenses [Member]</t>
  </si>
  <si>
    <t>Long-Term Debt (Schedule of Long-Term Debt) (Details) - USD ($)</t>
  </si>
  <si>
    <t>Nov. 22, 2013</t>
  </si>
  <si>
    <t>Debt Instrument [Line Items]</t>
  </si>
  <si>
    <t>Long-term debt</t>
  </si>
  <si>
    <t>Industrial Revenue Bonds [Member]</t>
  </si>
  <si>
    <t>Weighted average interest rate</t>
  </si>
  <si>
    <t>0.30%</t>
  </si>
  <si>
    <t>0.22%</t>
  </si>
  <si>
    <t>Other long-term debt [Member]</t>
  </si>
  <si>
    <t>Revolving Credit Facility [Member]</t>
  </si>
  <si>
    <t>Term Loan [Member]</t>
  </si>
  <si>
    <t>Long-Term Debt (Narrative) (Details) - USD ($)</t>
  </si>
  <si>
    <t>Apr. 05, 2012</t>
  </si>
  <si>
    <t>Line of Credit Facility [Line Items]</t>
  </si>
  <si>
    <t>Line of credit, term</t>
  </si>
  <si>
    <t>5 years</t>
  </si>
  <si>
    <t>Letter of Credit Sub-Facility [Member]</t>
  </si>
  <si>
    <t>Sub-facility letters of credit maximum capacity</t>
  </si>
  <si>
    <t>1.44%</t>
  </si>
  <si>
    <t>Current borrowing capacity</t>
  </si>
  <si>
    <t>Maximum borrowing capacity</t>
  </si>
  <si>
    <t>Additional borrowing capacity</t>
  </si>
  <si>
    <t>Remaining borrowing capacity</t>
  </si>
  <si>
    <t>Bonds [Member]</t>
  </si>
  <si>
    <t>Bonds [Member] | Campbellsville-Taylor County Industrial Development Authority (Kentucky) [Member]</t>
  </si>
  <si>
    <t>Bonds [Member] | South Dakota Economic Development Finance Authority [Member]</t>
  </si>
  <si>
    <t>Long-Term Debt (Maturities of Long-term Debt) (Details) - USD ($) $ in Thousands</t>
  </si>
  <si>
    <t>Thereafter</t>
  </si>
  <si>
    <t>Leases (Details) - USD ($) $ in Thousands</t>
  </si>
  <si>
    <t>Rent expense for the years ended:</t>
  </si>
  <si>
    <t>Rent expense</t>
  </si>
  <si>
    <t>Future minimum rentals under noncancelable leases:</t>
  </si>
  <si>
    <t>Pension and Other Postretirement Plans (Narrative) (Details) - USD ($) $ in Thousands</t>
  </si>
  <si>
    <t>Jan. 01, 2007</t>
  </si>
  <si>
    <t>Defined Benefit Plan Disclosure [Line Items]</t>
  </si>
  <si>
    <t>Effect of plan disposal on projected benefit obligation and pension liability</t>
  </si>
  <si>
    <t>United States Pension Plans of US Entity, Defined Benefit [Member]</t>
  </si>
  <si>
    <t>Voluntary contributions</t>
  </si>
  <si>
    <t>United States Pension Plans of US Entity, Defined Benefit [Member] | Equity Securities [Member]</t>
  </si>
  <si>
    <t>Target plan asset allocations</t>
  </si>
  <si>
    <t>40.00%</t>
  </si>
  <si>
    <t>United States Pension Plans of US Entity, Defined Benefit [Member] | Debt Securities [Member]</t>
  </si>
  <si>
    <t>60.00%</t>
  </si>
  <si>
    <t>United States Pension Plans of US Entity, Defined Benefit [Member] | Qualified Pension Plans [Member]</t>
  </si>
  <si>
    <t>Estimated employer contributions in next fiscal year</t>
  </si>
  <si>
    <t>Defined benefit plan effect on next fiscal year net periodic benefit cost from changes in assumptions</t>
  </si>
  <si>
    <t>United States Pension Plans of US Entity, Defined Benefit [Member] | Qualified Pension Plans [Member] | Pension Benefits [Member] | J.L. Clark, Inc [Member]</t>
  </si>
  <si>
    <t>United States Pension Plans of US Entity, Defined Benefit [Member] | Nonqualified Pension Plans [Member]</t>
  </si>
  <si>
    <t>Aggregate projected benefit obligation</t>
  </si>
  <si>
    <t>Aggregate accumulated benefit obligation</t>
  </si>
  <si>
    <t>Defined benefit plan, benefit obligation</t>
  </si>
  <si>
    <t>Next fiscal year assumptions for calculating net periodic benefit cost, discount rate</t>
  </si>
  <si>
    <t>3.25%</t>
  </si>
  <si>
    <t>Foreign Pension Plans, Defined Benefit [Member]</t>
  </si>
  <si>
    <t>Other Postretirement Benefit Plans, Defined Benefit [Member]</t>
  </si>
  <si>
    <t>Unrecognized net prior service credit</t>
  </si>
  <si>
    <t>Pension Plan [Member]</t>
  </si>
  <si>
    <t>Pension Plan [Member] | Qualified Pension Plans [Member]</t>
  </si>
  <si>
    <t>Aggregate fair value of plan assets</t>
  </si>
  <si>
    <t>Next fiscal year assumptions for calculating net periodic benefit cost, long term return on plat assets</t>
  </si>
  <si>
    <t>6.50%</t>
  </si>
  <si>
    <t>4.00%</t>
  </si>
  <si>
    <t>Pension and Other Postretirement Plans (Change in Benefit Obligation) (Details) - USD ($) $ in Thousands</t>
  </si>
  <si>
    <t>Defined Benefit Plan, Change in Benefit Obligation [Roll Forward]</t>
  </si>
  <si>
    <t>Benefit obligation at beginning of year</t>
  </si>
  <si>
    <t>Currency translation</t>
  </si>
  <si>
    <t>Service cost</t>
  </si>
  <si>
    <t>Interest cost</t>
  </si>
  <si>
    <t>Plan participants' contributions</t>
  </si>
  <si>
    <t>Curtailment</t>
  </si>
  <si>
    <t>Actuarial (gains) losses</t>
  </si>
  <si>
    <t>Benefits paid</t>
  </si>
  <si>
    <t>Retiree contributions</t>
  </si>
  <si>
    <t>Benefit obligation at end of year</t>
  </si>
  <si>
    <t>Pension and Other Postretirement Plans (Change in Plan Assets) (Details) - USD ($) $ in Thousands</t>
  </si>
  <si>
    <t>Defined Benefit Plan, Change in Fair Value of Plan Assets [Roll Forward]</t>
  </si>
  <si>
    <t>Fair value of plan assets at beginning of year</t>
  </si>
  <si>
    <t>Actual return on plan assets</t>
  </si>
  <si>
    <t>Employer contributions</t>
  </si>
  <si>
    <t>Fair value of plan assets at end of year</t>
  </si>
  <si>
    <t>Funded status</t>
  </si>
  <si>
    <t>Accumulated benefit obligation at end of year</t>
  </si>
  <si>
    <t>Discount rate</t>
  </si>
  <si>
    <t>3.75%</t>
  </si>
  <si>
    <t>Rate of compensation increase</t>
  </si>
  <si>
    <t>Pension Plan [Member] | Nonqualified Pension Plans [Member]</t>
  </si>
  <si>
    <t>3.00%</t>
  </si>
  <si>
    <t>Other Postretirement Benefit Plans, Defined Benefit [Member] | Qualified Pension Plans [Member]</t>
  </si>
  <si>
    <t>Pension and Other Postretirement Plans (Amounts Recognized in Balance Sheet and AOCI) (Details) - USD ($) $ in Thousands</t>
  </si>
  <si>
    <t>Amounts recognized in the Consolidated Balance Sheets as of November 30</t>
  </si>
  <si>
    <t>Accounts payable and accrued liabilities</t>
  </si>
  <si>
    <t>Accumulated other comprehensive loss, pre-tax</t>
  </si>
  <si>
    <t>Amounts recognized in Accumulated Other Comprehensive Loss, as of November 30</t>
  </si>
  <si>
    <t>Unrecognized net actuarial loss (gain)</t>
  </si>
  <si>
    <t>Deferred taxes</t>
  </si>
  <si>
    <t>Accumulated other comprehensive loss, after-tax</t>
  </si>
  <si>
    <t>Pension and Other Postretirement Plans (Amounts Affecting Accumulated Other Comprehensive Income Loss) (Details) - USD ($) $ in Thousands</t>
  </si>
  <si>
    <t>Defined Benefit Plans and Other Postretirement Benefit Plans [Line Items]</t>
  </si>
  <si>
    <t>Amortization of prior service (cost) credit, net of tax of $(2), $(5) and $(43), $(43), respectively</t>
  </si>
  <si>
    <t>Amortization of actuarial (losses) gains, net of tax of $1,351, $1,063 and $(30), $(52), respectively</t>
  </si>
  <si>
    <t>Current year actuarial losses (gains), net of tax of $(1,081), $(5,559) and $27, $(6), respectively</t>
  </si>
  <si>
    <t>Curtailment gain, net of tax of $797, $0 and $0, $0, respectively</t>
  </si>
  <si>
    <t>Effect of change in deferred tax rate</t>
  </si>
  <si>
    <t>Defined Benefit Plan, Tax Amounts</t>
  </si>
  <si>
    <t>Amortization of prior service (cost) credit, tax amount</t>
  </si>
  <si>
    <t>Amortization of actuarial (losses) gains, tax amount</t>
  </si>
  <si>
    <t>Current year actuarial losses (gains), tax amount</t>
  </si>
  <si>
    <t>Curtailment gain, tax amount</t>
  </si>
  <si>
    <t>Pension and Other Postretirement Plans (Actual Plan Asset Allocations) (Details) - Pension Plan [Member]</t>
  </si>
  <si>
    <t>Actual plan asset allocations</t>
  </si>
  <si>
    <t>Equity Securities [Member]</t>
  </si>
  <si>
    <t>40.30%</t>
  </si>
  <si>
    <t>39.90%</t>
  </si>
  <si>
    <t>Debt Securities [Member]</t>
  </si>
  <si>
    <t>59.20%</t>
  </si>
  <si>
    <t>59.50%</t>
  </si>
  <si>
    <t>Real estate funds [Member]</t>
  </si>
  <si>
    <t>0.00%</t>
  </si>
  <si>
    <t>0.50%</t>
  </si>
  <si>
    <t>0.60%</t>
  </si>
  <si>
    <t>Pension and Other Postretirement Plans (Fair Value of Pension Plans Assets) (Details) - Pension Plan [Member] - USD ($) $ in Thousands</t>
  </si>
  <si>
    <t>Other items to reconcile to fair value of plan assets</t>
  </si>
  <si>
    <t>Fair value of plan assets</t>
  </si>
  <si>
    <t>U.S. equity securities funds [Member]</t>
  </si>
  <si>
    <t>U.S. equity securities funds [Member] | Level 1 [Member]</t>
  </si>
  <si>
    <t>U.S. equity securities funds [Member] | Level 2 [Member]</t>
  </si>
  <si>
    <t>U.S. equity securities funds [Member] | Level 3 [Member]</t>
  </si>
  <si>
    <t>Non-U.S. equity securities funds [Member]</t>
  </si>
  <si>
    <t>Non-U.S. equity securities funds [Member] | Level 1 [Member]</t>
  </si>
  <si>
    <t>Non-U.S. equity securities funds [Member] | Level 2 [Member]</t>
  </si>
  <si>
    <t>Non-U.S. equity securities funds [Member] | Level 3 [Member]</t>
  </si>
  <si>
    <t>Fixed income securities funds [Member]</t>
  </si>
  <si>
    <t>Fixed income securities funds [Member] | Level 1 [Member]</t>
  </si>
  <si>
    <t>Fixed income securities funds [Member] | Level 2 [Member]</t>
  </si>
  <si>
    <t>Fixed income securities funds [Member] | Level 3 [Member]</t>
  </si>
  <si>
    <t>Cash and equivalents [Member] | Level 1 [Member]</t>
  </si>
  <si>
    <t>Cash and equivalents [Member] | Level 2 [Member]</t>
  </si>
  <si>
    <t>Cash and equivalents [Member] | Level 3 [Member]</t>
  </si>
  <si>
    <t>Pension and Other Postretirement Plans (Components of Net Periodic Benefit Cost) (Details) - Pension Plan [Member] - USD ($) $ in Thousands</t>
  </si>
  <si>
    <t>Expected return on plan assets</t>
  </si>
  <si>
    <t>Settlement costs</t>
  </si>
  <si>
    <t>Prior service cost</t>
  </si>
  <si>
    <t>Net actuarial loss</t>
  </si>
  <si>
    <t>Net periodic benefit (income)</t>
  </si>
  <si>
    <t>Assumptions:</t>
  </si>
  <si>
    <t>7.00%</t>
  </si>
  <si>
    <t>7.50%</t>
  </si>
  <si>
    <t>Qualified Pension Plans [Member]</t>
  </si>
  <si>
    <t>4.50%</t>
  </si>
  <si>
    <t>3.50%</t>
  </si>
  <si>
    <t>Nonqualified Pension Plans [Member]</t>
  </si>
  <si>
    <t>Pension and Other Postretirement Plans (Components of Net Periodic Benefit Income) (Details) - Other Postretirement Benefit Plans, Defined Benefit [Member] - USD ($) $ in Thousands</t>
  </si>
  <si>
    <t>Net actuarial gain</t>
  </si>
  <si>
    <t>2.25%</t>
  </si>
  <si>
    <t>Pension and Other Postretirement Plans (Amortized from AOCI) (Details) $ in Thousands</t>
  </si>
  <si>
    <t>Prior service credit</t>
  </si>
  <si>
    <t>Actuarial loss (gain)</t>
  </si>
  <si>
    <t>Pension and Other Postretirement Plans (Estimated Future Benefit Payments and Cost Recognized) (Details) - USD ($) $ in Thousands</t>
  </si>
  <si>
    <t>Estimated Future Benefit Payments</t>
  </si>
  <si>
    <t>Defined contribution plan, cost recognized</t>
  </si>
  <si>
    <t>2021-2025</t>
  </si>
  <si>
    <t>Income Taxes (Unrecognized Tax Benefits) (Details) - USD ($) $ in Thousands</t>
  </si>
  <si>
    <t>Reconciliation of Unrecognized Tax Benefits, Excluding Amounts Pertaining to Examined Tax Returns [Roll Forward]</t>
  </si>
  <si>
    <t>Unrecognized tax benefits at December 1,</t>
  </si>
  <si>
    <t>Additions for current period tax positions</t>
  </si>
  <si>
    <t>Additions related to acquired tax positions</t>
  </si>
  <si>
    <t>Additions for prior period tax positions</t>
  </si>
  <si>
    <t>Reductions for prior period tax positions</t>
  </si>
  <si>
    <t>Reductions for lapse of statute of limitations/settlements</t>
  </si>
  <si>
    <t>Changes in interest and penalties</t>
  </si>
  <si>
    <t>Unrecognized tax benefits at November 30,</t>
  </si>
  <si>
    <t>Income Taxes (Narrative) (Details) $ in Thousands</t>
  </si>
  <si>
    <t>Nov. 28, 2015USD ($)subsidiary</t>
  </si>
  <si>
    <t>Nov. 29, 2014USD ($)subsidiary</t>
  </si>
  <si>
    <t>Nov. 30, 2013USD ($)subsidiary</t>
  </si>
  <si>
    <t>May. 01, 2014USD ($)</t>
  </si>
  <si>
    <t>Operating Loss Carryforwards [Line Items]</t>
  </si>
  <si>
    <t>Unrecognized tax benefits that would impact the effective tax rate if recognized</t>
  </si>
  <si>
    <t>Accrued for the payment of interest and penalties</t>
  </si>
  <si>
    <t>Increase (decrease) in unrecognized tax benefits is reasonably possible</t>
  </si>
  <si>
    <t>Operating loss carryforwards, limitations on use</t>
  </si>
  <si>
    <t>Operating loss carryforward, domestic</t>
  </si>
  <si>
    <t>Operating loss carryforwards, subject to expiration</t>
  </si>
  <si>
    <t>Operating loss carryforwards, not subject to expiration</t>
  </si>
  <si>
    <t>Valuation allowance, deferred tax asset, change in amount</t>
  </si>
  <si>
    <t>Repatriated foreign earnings</t>
  </si>
  <si>
    <t>Number of foreign subsidiaries | subsidiary</t>
  </si>
  <si>
    <t>Undistributed foreign earnings</t>
  </si>
  <si>
    <t>General business tax carryforward</t>
  </si>
  <si>
    <t>Federal [Member]</t>
  </si>
  <si>
    <t>Operating loss carryforwards</t>
  </si>
  <si>
    <t>Capital Loss Carryforward [Member] | Stanadyne [Member]</t>
  </si>
  <si>
    <t>Tax credit carryforward</t>
  </si>
  <si>
    <t>Income Taxes (Provision for Income Taxes) (Details) - USD ($) $ in Thousands</t>
  </si>
  <si>
    <t>Current:</t>
  </si>
  <si>
    <t>Federal</t>
  </si>
  <si>
    <t>State</t>
  </si>
  <si>
    <t>Foreign</t>
  </si>
  <si>
    <t>Deferred:</t>
  </si>
  <si>
    <t>Income Tax Expense</t>
  </si>
  <si>
    <t>Income Taxes (Earnings Before Income Taxes and Noncontrolling Interests) (Details) - USD ($) $ in Thousands</t>
  </si>
  <si>
    <t>Domestic income</t>
  </si>
  <si>
    <t>Foreign income</t>
  </si>
  <si>
    <t>Income Taxes (Effective Income Tax Rate) (Details)</t>
  </si>
  <si>
    <t>Statutory U.S. tax rates</t>
  </si>
  <si>
    <t>35.00%</t>
  </si>
  <si>
    <t>State income taxes, net of federal benefit</t>
  </si>
  <si>
    <t>1.30%</t>
  </si>
  <si>
    <t>1.00%</t>
  </si>
  <si>
    <t>Tax credits</t>
  </si>
  <si>
    <t>(0.70%)</t>
  </si>
  <si>
    <t>(0.20%)</t>
  </si>
  <si>
    <t>(0.60%)</t>
  </si>
  <si>
    <t>Foreign taxes at different rates, net of credits</t>
  </si>
  <si>
    <t>(1.90%)</t>
  </si>
  <si>
    <t>(2.30%)</t>
  </si>
  <si>
    <t>(1.60%)</t>
  </si>
  <si>
    <t>Domestic production activities deduction</t>
  </si>
  <si>
    <t>(2.80%)</t>
  </si>
  <si>
    <t>(2.70%)</t>
  </si>
  <si>
    <t>(2.20%)</t>
  </si>
  <si>
    <t>0.70%</t>
  </si>
  <si>
    <t>Effective Income Tax Rate, Continuing Operations</t>
  </si>
  <si>
    <t>31.90%</t>
  </si>
  <si>
    <t>31.80%</t>
  </si>
  <si>
    <t>32.10%</t>
  </si>
  <si>
    <t>Income Taxes (Deferred Tax Assets and Liabilities) (Details) - USD ($) $ in Thousands</t>
  </si>
  <si>
    <t>Deferred tax assets:</t>
  </si>
  <si>
    <t>Deferred compensation</t>
  </si>
  <si>
    <t>Loss carryforward and tax credit items</t>
  </si>
  <si>
    <t>Pensions</t>
  </si>
  <si>
    <t>Accrued liabilities and other</t>
  </si>
  <si>
    <t>Valuation allowance</t>
  </si>
  <si>
    <t>Total deferred tax assets, net</t>
  </si>
  <si>
    <t>Deferred tax liabilities:</t>
  </si>
  <si>
    <t>Percentage of completion</t>
  </si>
  <si>
    <t>Plant assets</t>
  </si>
  <si>
    <t>Other deferred tax liabilities</t>
  </si>
  <si>
    <t>Total deferred tax liabilities</t>
  </si>
  <si>
    <t>Deferred tax liability, net</t>
  </si>
  <si>
    <t>Contingencies (Details) $ in Thousands</t>
  </si>
  <si>
    <t>Apr. 21, 2014USD ($)</t>
  </si>
  <si>
    <t>Nov. 28, 2015Juror</t>
  </si>
  <si>
    <t>Loss Contingencies [Line Items]</t>
  </si>
  <si>
    <t>Number of jurors | Juror</t>
  </si>
  <si>
    <t>Litigation settlement | $</t>
  </si>
  <si>
    <t>Incentive Plans and Stock-Based Compensation (Narrative) (Details) - USD ($) $ in Thousands</t>
  </si>
  <si>
    <t>Mar. 25, 2014</t>
  </si>
  <si>
    <t>Weighted-average period, over which the Company expects to recognize compensation cost related to share-based arrangements (in years)</t>
  </si>
  <si>
    <t>Shares granted in performance awards to officers, directors and key employees</t>
  </si>
  <si>
    <t>Number of years which shares can be granted under the Plan</t>
  </si>
  <si>
    <t>Award vesting period (in years)</t>
  </si>
  <si>
    <t>Expiration period and term of equity award (in years)</t>
  </si>
  <si>
    <t>Unrecognized compensation cost related to share-based awards which the Company expects to recognize</t>
  </si>
  <si>
    <t>2 years 2 months 5 days</t>
  </si>
  <si>
    <t>Stock Options [Member] | Tranche One [Member]</t>
  </si>
  <si>
    <t>Annual employee vesting percentage</t>
  </si>
  <si>
    <t>25.00%</t>
  </si>
  <si>
    <t>Stock Options [Member] | Tranche Two [Member]</t>
  </si>
  <si>
    <t>Stock Options [Member] | Tranche Three [Member]</t>
  </si>
  <si>
    <t>Stock Options [Member] | Tranche Four [Member]</t>
  </si>
  <si>
    <t>2 years 8 months 12 days</t>
  </si>
  <si>
    <t>Restricted stock unit awards - shares vested and deferred</t>
  </si>
  <si>
    <t>Employee Stock [Member]</t>
  </si>
  <si>
    <t>Employee stock purchase plan, discount</t>
  </si>
  <si>
    <t>5.00%</t>
  </si>
  <si>
    <t>Restricted Stock [Member] | Director [Member]</t>
  </si>
  <si>
    <t>Directors' stock compensation retainer term</t>
  </si>
  <si>
    <t>Directors' share selling restriction period</t>
  </si>
  <si>
    <t>6 months</t>
  </si>
  <si>
    <t>Operating profit margin period</t>
  </si>
  <si>
    <t>Incentive Plans and Stock-Based Compensation (Schedule of Stock Options Expense) (Details) - Stock Options [Member] - USD ($) $ in Thousands</t>
  </si>
  <si>
    <t>Pre-tax compensation expense</t>
  </si>
  <si>
    <t>Deferred tax benefits</t>
  </si>
  <si>
    <t>Excess tax benefits associated with tax deductions over the amount of compensation expense recognized in the consolidated financial statements</t>
  </si>
  <si>
    <t>Fair value of options granted</t>
  </si>
  <si>
    <t>Total intrinsic value of options exercised</t>
  </si>
  <si>
    <t>Cash received upon exercise of options</t>
  </si>
  <si>
    <t>Addition to capital in excess of par value due to exercise of stock options</t>
  </si>
  <si>
    <t>Incentive Plans and Stock-Based Compensation (Summary of Stock Option Activity) (Details) - $ / shares</t>
  </si>
  <si>
    <t>Stock Option Activity in Shares</t>
  </si>
  <si>
    <t>Outstanding at end of year (in shares)</t>
  </si>
  <si>
    <t>Exercisable at end of year (in shares)</t>
  </si>
  <si>
    <t>Weighted Average Exercise Prices</t>
  </si>
  <si>
    <t>Weighted Average Exercise Price - Outstanding End of Period (in dollars per share)</t>
  </si>
  <si>
    <t>Weighted Average Exercise Price - Exercisable (in dollars per share)</t>
  </si>
  <si>
    <t>Outstanding at beginning of year (in shares)</t>
  </si>
  <si>
    <t>Granted (in shares)</t>
  </si>
  <si>
    <t>Exercised (in shares)</t>
  </si>
  <si>
    <t>Surrendered (in shares)</t>
  </si>
  <si>
    <t>Weighted Average Exercise Price - Outstanding Beginning of Year (in dollars per share)</t>
  </si>
  <si>
    <t>Weighted Average Exercise Price - Granted (in dollars per share)</t>
  </si>
  <si>
    <t>Weighted Average Exercise Price - Exercised (in dollars per share)</t>
  </si>
  <si>
    <t>Weighted Average Exercise Price - Surrendered (in dollars per share)</t>
  </si>
  <si>
    <t>Incentive Plans and Stock-Based Compensation (Stock Options Range of Exercise Prices) (Details) $ / shares in Units, $ in Thousands</t>
  </si>
  <si>
    <t>Nov. 28, 2015USD ($)$ / sharesshares</t>
  </si>
  <si>
    <t>Share-based Compensation, Shares Authorized under Stock Option Plans, Exercise Price Range [Line Items]</t>
  </si>
  <si>
    <t>Options Outstanding - Number (in shares) | shares</t>
  </si>
  <si>
    <t>Options Outstanding - Weighted Average Exercise Price (in dollars per share)</t>
  </si>
  <si>
    <t>Options Outstanding - Intrinsic Value | $</t>
  </si>
  <si>
    <t>Options Outstanding - Weighted Average Remaining Life (in years)</t>
  </si>
  <si>
    <t>6 years 2 months 23 days</t>
  </si>
  <si>
    <t>Options Exercisable - Number (in shares) | shares</t>
  </si>
  <si>
    <t>Options Exercisable - Weighted Average Exercise Price (in dollars per share)</t>
  </si>
  <si>
    <t>Options Exercisable - Intrinsic Value | $</t>
  </si>
  <si>
    <t>Options Exercisable - Weighted Average Remaining Life (in years)</t>
  </si>
  <si>
    <t>5 years 1 month 28 days</t>
  </si>
  <si>
    <t>$25.31 - $28.13 [Member]</t>
  </si>
  <si>
    <t>Exercise price range, upper range limit (in dollars per share)</t>
  </si>
  <si>
    <t>Exercise price range, lower range limit (in dollars per share)</t>
  </si>
  <si>
    <t>3 years 2 months 1 day</t>
  </si>
  <si>
    <t>$31.96 - $36.48 [Member]</t>
  </si>
  <si>
    <t>$42.86 - $49.91 [Member]</t>
  </si>
  <si>
    <t>6 years 2 months 5 days</t>
  </si>
  <si>
    <t>5 years 11 months 23 days</t>
  </si>
  <si>
    <t>$55.01 - $63.22 [Member]</t>
  </si>
  <si>
    <t>8 years 7 months 10 days</t>
  </si>
  <si>
    <t>8 years 1 month 17 days</t>
  </si>
  <si>
    <t>Incentive Plans and Stock-Based Compensation (Fair Value of Options Granted) (Details) - Stock Options [Member] - $ / shares</t>
  </si>
  <si>
    <t>Weighted average fair value per option at the date of grant for option granted (in dollars per share)</t>
  </si>
  <si>
    <t>Risk-free interest rate</t>
  </si>
  <si>
    <t>1.31%</t>
  </si>
  <si>
    <t>1.55%</t>
  </si>
  <si>
    <t>1.19%</t>
  </si>
  <si>
    <t>Expected dividend yield</t>
  </si>
  <si>
    <t>1.27%</t>
  </si>
  <si>
    <t>1.10%</t>
  </si>
  <si>
    <t>Expected volatility factor</t>
  </si>
  <si>
    <t>19.50%</t>
  </si>
  <si>
    <t>21.38%</t>
  </si>
  <si>
    <t>25.80%</t>
  </si>
  <si>
    <t>Expected option term in years</t>
  </si>
  <si>
    <t>5 years 4 months 23 days</t>
  </si>
  <si>
    <t>Incentive Plans and Stock-Based Compensation (Summary of Restricted Stock Units Expense) (Details) - Restricted Stock Units (RSUs) [Member] - USD ($) $ in Thousands</t>
  </si>
  <si>
    <t>Fair value of restricted stock unit awards on date of grant</t>
  </si>
  <si>
    <t>Fair value of restricted stock unit awards vested</t>
  </si>
  <si>
    <t>Incentive Plans and Stock-Based Compensation (Summary of Restricted Stock Unit Awards) (Details) - Restricted Stock Units (RSUs) [Member] - $ / shares</t>
  </si>
  <si>
    <t>Units:</t>
  </si>
  <si>
    <t>Nonvested at beginning of year (in shares)</t>
  </si>
  <si>
    <t>Vested (in shares)</t>
  </si>
  <si>
    <t>Nonvested at end of period (in shares)</t>
  </si>
  <si>
    <t>Weighted Average Grant Date Fair Value:</t>
  </si>
  <si>
    <t>Weighted Average Grant Date Fair Value - Beginning of Year (in dollars per share)</t>
  </si>
  <si>
    <t>Weighted Average Grant Date Fair Value - Granted (in dollars per share)</t>
  </si>
  <si>
    <t>Weighted Average Grant Date Fair Value - Vested (in dollars per share)</t>
  </si>
  <si>
    <t>Weighted Average Grant Date Fair Value - Surrendered (in dollars per share)</t>
  </si>
  <si>
    <t>Weighted Average Grant Date Fair Value - End of Year (in dollars per share)</t>
  </si>
  <si>
    <t>Incentive Plans and Stock-Based Compensation (Summary of Restricted Stock Units with Performance Conditions Expense) (Details) - Restricted Stock Unit Awards with Performance Conditions [Member] - USD ($) $ in Thousands</t>
  </si>
  <si>
    <t>Incentive Plans and Stock-Based Compensation (Directors' Restricted Stock Compensation) (Details) - Director [Member] - Restricted Stock [Member] - USD ($) $ in Thousands</t>
  </si>
  <si>
    <t>Shares of Company common stock issued under the plans</t>
  </si>
  <si>
    <t>Incentive Plans and Stock-Based Compensation (Employee Stock Purchase Plan) (Details) - USD ($) $ in Thousands</t>
  </si>
  <si>
    <t>Company stock issued under the plan</t>
  </si>
  <si>
    <t>Incentive Plans and Stock-Based Compensation (Restricted Stock Units with Performance Condition Activity) (Details) - Restricted Stock Unit Awards with Performance Conditions [Member] - $ / shares</t>
  </si>
  <si>
    <t>Earnings Per Share and Stock Repurchase Activity (Calculation of Earnings Per Share) (Details) - USD ($) $ / shares in Units, $ in Thousands</t>
  </si>
  <si>
    <t>Dilutive effect of stock-based arrangements (in shares)</t>
  </si>
  <si>
    <t>Earnings Per Share and Stock Repurchase Activity (Calculation of Stock Repurchase Activity) (Details) - USD ($) $ in Thousands</t>
  </si>
  <si>
    <t>Number of antidilutive options with exercise prices greater than the average market price excluded from the computation of dilutive earnings per share</t>
  </si>
  <si>
    <t>Common stock repurchased and retired pursuant to the Company's stock repurchase program</t>
  </si>
  <si>
    <t>Number of shares repurchased and retired pursuant to the Company's stock repurchase program</t>
  </si>
  <si>
    <t>Earnings Per Share and Stock Repurchase Activity (Narrative) (Details) - USD ($)</t>
  </si>
  <si>
    <t>Jun. 25, 2013</t>
  </si>
  <si>
    <t>Stock repurchase program, period in force</t>
  </si>
  <si>
    <t>Stock repurchase program, authorized amount</t>
  </si>
  <si>
    <t>Stock repurchase program, remaining authorized repurchase amount</t>
  </si>
  <si>
    <t>Segment Information (Segment Data) (Details) $ in Thousands</t>
  </si>
  <si>
    <t>Segment Reporting Information [Line Items]</t>
  </si>
  <si>
    <t>Other income (expense), net</t>
  </si>
  <si>
    <t>Assets</t>
  </si>
  <si>
    <t>Additions to property, plant, and equipment</t>
  </si>
  <si>
    <t>Depreciation and amortization</t>
  </si>
  <si>
    <t>Operating Segments [Member]</t>
  </si>
  <si>
    <t>Operating Segments [Member] | Engine Mobile Filtration [Member]</t>
  </si>
  <si>
    <t>Operating Segments [Member] | Industrial Environmental Filtration [Member]</t>
  </si>
  <si>
    <t>Operating Segments [Member] | Packaging [Member]</t>
  </si>
  <si>
    <t>Segment Reconciling Items [Member]</t>
  </si>
  <si>
    <t>Corporate, Non-Segment [Member]</t>
  </si>
  <si>
    <t>Segment Information (Segment Information by Geographic Area) (Details) - USD ($) $ in Thousands</t>
  </si>
  <si>
    <t>Revenues from External Customers and Long-Lived Assets [Line Items]</t>
  </si>
  <si>
    <t>United States [Member]</t>
  </si>
  <si>
    <t>Europe [Member]</t>
  </si>
  <si>
    <t>Asia [Member]</t>
  </si>
  <si>
    <t>Other International [Member]</t>
  </si>
  <si>
    <t>Selected Quarterly Financial Data (Unaudited) (Details) - USD ($) $ / shares in Units, $ in Thousands</t>
  </si>
  <si>
    <t>Schedule of Valuation and Qualifying Accounts Disclosure (Details 1) - USD ($) $ in Thousands</t>
  </si>
  <si>
    <t>Movement in Valuation Allowances and Reserves [Roll Forward]</t>
  </si>
  <si>
    <t>Balance at beginning of period</t>
  </si>
  <si>
    <t>Charged to costs and expenses</t>
  </si>
  <si>
    <t>Charged to other accounts</t>
  </si>
  <si>
    <t>Deductions</t>
  </si>
  <si>
    <t>Balance at end of period</t>
  </si>
  <si>
    <t>Due to business acquisitions, reclassifications and currency translation.</t>
  </si>
  <si>
    <t>Bad debts written off during year,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074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48747796</v>
      </c>
    </row>
    <row spans="1:4" r="14">
      <c t="s" r="A14" s="4">
        <v>23</v>
      </c>
      <c t="s" r="B14" s="4">
        <v>24</v>
      </c>
    </row>
    <row spans="1:4" r="15">
      <c t="s" r="A15" s="4">
        <v>25</v>
      </c>
      <c t="s" r="B15" s="4">
        <v>26</v>
      </c>
    </row>
    <row spans="1:4" r="16">
      <c t="s" r="A16" s="4">
        <v>27</v>
      </c>
      <c t="s" r="B16" s="4">
        <v>24</v>
      </c>
    </row>
    <row spans="1:4" r="17">
      <c t="s" r="A17" s="4">
        <v>28</v>
      </c>
      <c t="n" r="D17" s="7">
        <v>307045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2</v>
      </c>
      <c t="s" r="B1" s="2">
        <v>1</v>
      </c>
    </row>
    <row spans="1:4" r="2">
      <c t="s" r="B2" s="2">
        <v>2</v>
      </c>
      <c t="s" r="C2" s="2">
        <v>30</v>
      </c>
      <c t="s" r="D2" s="2">
        <v>31</v>
      </c>
    </row>
    <row spans="1:4" r="3">
      <c t="s" r="A3" s="3">
        <v>384</v>
      </c>
    </row>
    <row spans="1:4" r="4">
      <c t="s" r="A4" s="4">
        <v>996</v>
      </c>
      <c t="n" r="B4" s="7">
        <v>975</v>
      </c>
      <c t="n" r="C4" s="7">
        <v>880</v>
      </c>
      <c t="n" r="D4" s="7">
        <v>960</v>
      </c>
    </row>
    <row spans="1:4" r="5">
      <c t="s" r="A5" s="4">
        <v>1073</v>
      </c>
      <c t="n" r="B5" s="6">
        <v>15261</v>
      </c>
      <c t="n" r="C5" s="6">
        <v>15400</v>
      </c>
      <c t="n" r="D5" s="6">
        <v>1825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4</v>
      </c>
      <c t="s" r="B1" s="2">
        <v>1</v>
      </c>
    </row>
    <row spans="1:4" r="2">
      <c t="s" r="B2" s="2">
        <v>2</v>
      </c>
      <c t="s" r="C2" s="2">
        <v>30</v>
      </c>
      <c t="s" r="D2" s="2">
        <v>31</v>
      </c>
    </row>
    <row spans="1:4" r="3">
      <c t="s" r="A3" s="3">
        <v>384</v>
      </c>
    </row>
    <row spans="1:4" r="4">
      <c t="s" r="A4" s="4">
        <v>1075</v>
      </c>
      <c t="n" r="B4" s="7">
        <v>3209</v>
      </c>
      <c t="n" r="C4" s="7">
        <v>2488</v>
      </c>
      <c t="n" r="D4" s="7">
        <v>2963</v>
      </c>
    </row>
    <row spans="1:4" r="5">
      <c t="s" r="A5" s="4">
        <v>987</v>
      </c>
    </row>
    <row spans="1:4" r="6">
      <c t="s" r="A6" s="3">
        <v>384</v>
      </c>
    </row>
    <row spans="1:4" r="7">
      <c t="s" r="A7" s="4">
        <v>1075</v>
      </c>
      <c t="n" r="B7" s="7">
        <v>1498</v>
      </c>
      <c t="n" r="C7" s="7">
        <v>1338</v>
      </c>
      <c t="n" r="D7" s="7">
        <v>12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6</v>
      </c>
      <c t="s" r="B1" s="2">
        <v>1</v>
      </c>
    </row>
    <row spans="1:4" r="2">
      <c t="s" r="B2" s="2">
        <v>2</v>
      </c>
      <c t="s" r="C2" s="2">
        <v>30</v>
      </c>
      <c t="s" r="D2" s="2">
        <v>31</v>
      </c>
    </row>
    <row spans="1:4" r="3">
      <c t="s" r="A3" s="3">
        <v>1061</v>
      </c>
    </row>
    <row spans="1:4" r="4">
      <c t="s" r="A4" s="4">
        <v>1062</v>
      </c>
      <c t="n" r="B4" s="6">
        <v>0</v>
      </c>
      <c t="n" r="C4" s="6">
        <v>0</v>
      </c>
      <c t="n" r="D4" s="6">
        <v>0</v>
      </c>
    </row>
    <row spans="1:4" r="5">
      <c t="s" r="A5" s="4">
        <v>1011</v>
      </c>
      <c t="n" r="B5" s="6">
        <v>92650</v>
      </c>
      <c t="n" r="C5" s="6">
        <v>0</v>
      </c>
      <c t="n" r="D5" s="6">
        <v>0</v>
      </c>
    </row>
    <row spans="1:4" r="6">
      <c t="s" r="A6" s="4">
        <v>1063</v>
      </c>
      <c t="n" r="B6" s="6">
        <v>0</v>
      </c>
      <c t="n" r="C6" s="6">
        <v>0</v>
      </c>
      <c t="n" r="D6" s="6">
        <v>0</v>
      </c>
    </row>
    <row spans="1:4" r="7">
      <c t="s" r="A7" s="4">
        <v>1013</v>
      </c>
      <c t="n" r="B7" s="6">
        <v>0</v>
      </c>
      <c t="n" r="C7" s="6">
        <v>0</v>
      </c>
      <c t="n" r="D7" s="6">
        <v>0</v>
      </c>
    </row>
    <row spans="1:4" r="8">
      <c t="s" r="A8" s="4">
        <v>1064</v>
      </c>
      <c t="n" r="B8" s="6">
        <v>92650</v>
      </c>
      <c t="n" r="C8" s="6">
        <v>0</v>
      </c>
      <c t="n" r="D8" s="6">
        <v>0</v>
      </c>
    </row>
    <row spans="1:4" r="9">
      <c t="s" r="A9" s="3">
        <v>1065</v>
      </c>
    </row>
    <row spans="1:4" r="10">
      <c t="s" r="A10" s="4">
        <v>1066</v>
      </c>
      <c t="n" r="B10" s="7">
        <v>0</v>
      </c>
      <c t="n" r="C10" s="7">
        <v>0</v>
      </c>
      <c t="n" r="D10" s="7">
        <v>0</v>
      </c>
    </row>
    <row spans="1:4" r="11">
      <c t="s" r="A11" s="4">
        <v>1067</v>
      </c>
      <c t="n" r="B11" s="12">
        <v>63.22</v>
      </c>
      <c t="n" r="C11" s="6">
        <v>0</v>
      </c>
      <c t="n" r="D11" s="6">
        <v>0</v>
      </c>
    </row>
    <row spans="1:4" r="12">
      <c t="s" r="A12" s="4">
        <v>1068</v>
      </c>
      <c t="n" r="B12" s="6">
        <v>0</v>
      </c>
      <c t="n" r="C12" s="6">
        <v>0</v>
      </c>
      <c t="n" r="D12" s="6">
        <v>0</v>
      </c>
    </row>
    <row spans="1:4" r="13">
      <c t="s" r="A13" s="4">
        <v>1069</v>
      </c>
      <c t="n" r="B13" s="6">
        <v>0</v>
      </c>
      <c t="n" r="C13" s="6">
        <v>0</v>
      </c>
      <c t="n" r="D13" s="6">
        <v>0</v>
      </c>
    </row>
    <row spans="1:4" r="14">
      <c t="s" r="A14" s="4">
        <v>1070</v>
      </c>
      <c t="n" r="B14" s="8">
        <v>63.22</v>
      </c>
      <c t="n" r="C14" s="7">
        <v>0</v>
      </c>
      <c t="n" r="D14" s="7">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7</v>
      </c>
      <c t="s" r="B1" s="2">
        <v>146</v>
      </c>
      <c t="s" r="J1" s="2">
        <v>1</v>
      </c>
    </row>
    <row spans="1:12" r="2">
      <c t="s" r="B2" s="2">
        <v>2</v>
      </c>
      <c t="s" r="C2" s="2">
        <v>147</v>
      </c>
      <c t="s" r="D2" s="2">
        <v>4</v>
      </c>
      <c t="s" r="E2" s="2">
        <v>148</v>
      </c>
      <c t="s" r="F2" s="2">
        <v>30</v>
      </c>
      <c t="s" r="G2" s="2">
        <v>149</v>
      </c>
      <c t="s" r="H2" s="2">
        <v>150</v>
      </c>
      <c t="s" r="I2" s="2">
        <v>151</v>
      </c>
      <c t="s" r="J2" s="2">
        <v>2</v>
      </c>
      <c t="s" r="K2" s="2">
        <v>30</v>
      </c>
      <c t="s" r="L2" s="2">
        <v>31</v>
      </c>
    </row>
    <row spans="1:12" r="3">
      <c t="s" r="A3" s="3">
        <v>243</v>
      </c>
    </row>
    <row spans="1:12" r="4">
      <c t="s" r="A4" s="4">
        <v>50</v>
      </c>
      <c t="n" r="J4" s="6">
        <v>49981118</v>
      </c>
      <c t="n" r="K4" s="6">
        <v>50405549</v>
      </c>
      <c t="n" r="L4" s="6">
        <v>49988577</v>
      </c>
    </row>
    <row spans="1:12" r="5">
      <c t="s" r="A5" s="4">
        <v>1078</v>
      </c>
      <c t="n" r="J5" s="6">
        <v>448336</v>
      </c>
      <c t="n" r="K5" s="6">
        <v>465700</v>
      </c>
      <c t="n" r="L5" s="6">
        <v>550370</v>
      </c>
    </row>
    <row spans="1:12" r="6">
      <c t="s" r="A6" s="4">
        <v>51</v>
      </c>
      <c t="n" r="J6" s="6">
        <v>50429454</v>
      </c>
      <c t="n" r="K6" s="6">
        <v>50871249</v>
      </c>
      <c t="n" r="L6" s="6">
        <v>50538947</v>
      </c>
    </row>
    <row spans="1:12" r="7">
      <c t="s" r="A7" s="4">
        <v>47</v>
      </c>
      <c t="n" r="B7" s="7">
        <v>33053</v>
      </c>
      <c t="n" r="C7" s="7">
        <v>36445</v>
      </c>
      <c t="n" r="D7" s="7">
        <v>38497</v>
      </c>
      <c t="n" r="E7" s="7">
        <v>26709</v>
      </c>
      <c t="n" r="F7" s="7">
        <v>43508</v>
      </c>
      <c t="n" r="G7" s="7">
        <v>41703</v>
      </c>
      <c t="n" r="H7" s="7">
        <v>34552</v>
      </c>
      <c t="n" r="I7" s="7">
        <v>24321</v>
      </c>
      <c t="n" r="J7" s="7">
        <v>134704</v>
      </c>
      <c t="n" r="K7" s="7">
        <v>144084</v>
      </c>
      <c t="n" r="L7" s="7">
        <v>118076</v>
      </c>
    </row>
    <row spans="1:12" r="8">
      <c t="s" r="A8" s="4">
        <v>48</v>
      </c>
      <c t="n" r="B8" s="8">
        <v>0.67</v>
      </c>
      <c t="n" r="C8" s="8">
        <v>0.73</v>
      </c>
      <c t="n" r="D8" s="8">
        <v>0.77</v>
      </c>
      <c t="n" r="E8" s="8">
        <v>0.53</v>
      </c>
      <c t="n" r="F8" s="8">
        <v>0.87</v>
      </c>
      <c t="n" r="G8" s="8">
        <v>0.83</v>
      </c>
      <c t="n" r="H8" s="8">
        <v>0.68</v>
      </c>
      <c t="n" r="I8" s="8">
        <v>0.48</v>
      </c>
      <c t="n" r="J8" s="8">
        <v>2.7</v>
      </c>
      <c t="n" r="K8" s="8">
        <v>2.86</v>
      </c>
      <c t="n" r="L8" s="8">
        <v>2.36</v>
      </c>
    </row>
    <row spans="1:12" r="9">
      <c t="s" r="A9" s="4">
        <v>49</v>
      </c>
      <c t="n" r="B9" s="8">
        <v>0.67</v>
      </c>
      <c t="n" r="C9" s="8">
        <v>0.72</v>
      </c>
      <c t="n" r="D9" s="8">
        <v>0.76</v>
      </c>
      <c t="n" r="E9" s="8">
        <v>0.53</v>
      </c>
      <c t="n" r="F9" s="8">
        <v>0.86</v>
      </c>
      <c t="n" r="G9" s="8">
        <v>0.82</v>
      </c>
      <c t="n" r="H9" s="8">
        <v>0.68</v>
      </c>
      <c t="n" r="I9" s="8">
        <v>0.48</v>
      </c>
      <c t="n" r="J9" s="8">
        <v>2.67</v>
      </c>
      <c t="n" r="K9" s="8">
        <v>2.83</v>
      </c>
      <c t="n" r="L9" s="8">
        <v>2.3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9</v>
      </c>
      <c t="s" r="B1" s="2">
        <v>1</v>
      </c>
    </row>
    <row spans="1:4" r="2">
      <c t="s" r="B2" s="2">
        <v>2</v>
      </c>
      <c t="s" r="C2" s="2">
        <v>30</v>
      </c>
      <c t="s" r="D2" s="2">
        <v>31</v>
      </c>
    </row>
    <row spans="1:4" r="3">
      <c t="s" r="A3" s="3">
        <v>243</v>
      </c>
    </row>
    <row spans="1:4" r="4">
      <c t="s" r="A4" s="4">
        <v>1080</v>
      </c>
      <c t="n" r="B4" s="6">
        <v>733413</v>
      </c>
      <c t="n" r="C4" s="6">
        <v>441033</v>
      </c>
      <c t="n" r="D4" s="6">
        <v>125135</v>
      </c>
    </row>
    <row spans="1:4" r="5">
      <c t="s" r="A5" s="4">
        <v>1081</v>
      </c>
      <c t="n" r="B5" s="7">
        <v>70777</v>
      </c>
      <c t="n" r="C5" s="7">
        <v>32822</v>
      </c>
      <c t="n" r="D5" s="7">
        <v>27708</v>
      </c>
    </row>
    <row spans="1:4" r="6">
      <c t="s" r="A6" s="4">
        <v>1082</v>
      </c>
      <c t="n" r="B6" s="6">
        <v>1331941</v>
      </c>
      <c t="n" r="C6" s="6">
        <v>535703</v>
      </c>
      <c t="n" r="D6" s="6">
        <v>5341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3</v>
      </c>
      <c t="s" r="B1" s="2">
        <v>1084</v>
      </c>
      <c t="s" r="C1" s="2">
        <v>2</v>
      </c>
    </row>
    <row spans="1:3" r="2">
      <c t="s" r="A2" s="3">
        <v>243</v>
      </c>
    </row>
    <row spans="1:3" r="3">
      <c t="s" r="A3" s="4">
        <v>1085</v>
      </c>
      <c t="s" r="B3" s="4">
        <v>453</v>
      </c>
    </row>
    <row spans="1:3" r="4">
      <c t="s" r="A4" s="4">
        <v>1086</v>
      </c>
      <c t="n" r="B4" s="7">
        <v>250000000</v>
      </c>
    </row>
    <row spans="1:3" r="5">
      <c t="s" r="A5" s="4">
        <v>1087</v>
      </c>
      <c t="n" r="C5" s="7">
        <v>137683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088</v>
      </c>
      <c t="s" r="B1" s="2">
        <v>146</v>
      </c>
      <c t="s" r="J1" s="2">
        <v>1</v>
      </c>
    </row>
    <row spans="1:12" r="2">
      <c t="s" r="B2" s="2">
        <v>460</v>
      </c>
      <c t="s" r="C2" s="2">
        <v>549</v>
      </c>
      <c t="s" r="D2" s="2">
        <v>502</v>
      </c>
      <c t="s" r="E2" s="2">
        <v>550</v>
      </c>
      <c t="s" r="F2" s="2">
        <v>418</v>
      </c>
      <c t="s" r="G2" s="2">
        <v>551</v>
      </c>
      <c t="s" r="H2" s="2">
        <v>552</v>
      </c>
      <c t="s" r="I2" s="2">
        <v>553</v>
      </c>
      <c t="s" r="J2" s="2">
        <v>417</v>
      </c>
      <c t="s" r="K2" s="2">
        <v>418</v>
      </c>
      <c t="s" r="L2" s="2">
        <v>419</v>
      </c>
    </row>
    <row spans="1:12" r="3">
      <c t="s" r="A3" s="3">
        <v>1089</v>
      </c>
    </row>
    <row spans="1:12" r="4">
      <c t="s" r="A4" s="4">
        <v>421</v>
      </c>
      <c t="n" r="J4" s="6">
        <v>3</v>
      </c>
    </row>
    <row spans="1:12" r="5">
      <c t="s" r="A5" s="4">
        <v>33</v>
      </c>
      <c t="n" r="B5" s="7">
        <v>372547</v>
      </c>
      <c t="n" r="C5" s="7">
        <v>357557</v>
      </c>
      <c t="n" r="D5" s="7">
        <v>399799</v>
      </c>
      <c t="n" r="E5" s="7">
        <v>351123</v>
      </c>
      <c t="n" r="F5" s="7">
        <v>413375</v>
      </c>
      <c t="n" r="G5" s="7">
        <v>400152</v>
      </c>
      <c t="n" r="H5" s="7">
        <v>386642</v>
      </c>
      <c t="n" r="I5" s="7">
        <v>312685</v>
      </c>
      <c t="n" r="J5" s="7">
        <v>1481026</v>
      </c>
      <c t="n" r="K5" s="7">
        <v>1512854</v>
      </c>
      <c t="n" r="L5" s="7">
        <v>1130770</v>
      </c>
    </row>
    <row spans="1:12" r="6">
      <c t="s" r="A6" s="4">
        <v>37</v>
      </c>
      <c t="n" r="J6" s="6">
        <v>197947</v>
      </c>
      <c t="n" r="K6" s="6">
        <v>210428</v>
      </c>
      <c t="n" r="L6" s="6">
        <v>174616</v>
      </c>
    </row>
    <row spans="1:12" r="7">
      <c t="s" r="A7" s="4">
        <v>1090</v>
      </c>
      <c t="n" r="J7" s="6">
        <v>18</v>
      </c>
      <c t="n" r="K7" s="6">
        <v>1135</v>
      </c>
      <c t="n" r="L7" s="6">
        <v>-316</v>
      </c>
    </row>
    <row spans="1:12" r="8">
      <c t="s" r="A8" s="4">
        <v>43</v>
      </c>
      <c t="n" r="J8" s="6">
        <v>197965</v>
      </c>
      <c t="n" r="K8" s="6">
        <v>211563</v>
      </c>
      <c t="n" r="L8" s="6">
        <v>174300</v>
      </c>
    </row>
    <row spans="1:12" r="9">
      <c t="s" r="A9" s="4">
        <v>1091</v>
      </c>
      <c t="n" r="B9" s="6">
        <v>1818456</v>
      </c>
      <c t="n" r="F9" s="6">
        <v>1888769</v>
      </c>
      <c t="n" r="J9" s="6">
        <v>1818456</v>
      </c>
      <c t="n" r="K9" s="6">
        <v>1888769</v>
      </c>
      <c t="n" r="L9" s="6">
        <v>1448843</v>
      </c>
    </row>
    <row spans="1:12" r="10">
      <c t="s" r="A10" s="4">
        <v>1092</v>
      </c>
      <c t="n" r="J10" s="6">
        <v>66559</v>
      </c>
      <c t="n" r="K10" s="6">
        <v>73584</v>
      </c>
      <c t="n" r="L10" s="6">
        <v>44651</v>
      </c>
    </row>
    <row spans="1:12" r="11">
      <c t="s" r="A11" s="4">
        <v>1093</v>
      </c>
      <c t="n" r="J11" s="6">
        <v>56603</v>
      </c>
      <c t="n" r="K11" s="6">
        <v>50427</v>
      </c>
      <c t="n" r="L11" s="6">
        <v>32233</v>
      </c>
    </row>
    <row spans="1:12" r="12">
      <c t="s" r="A12" s="4">
        <v>1094</v>
      </c>
    </row>
    <row spans="1:12" r="13">
      <c t="s" r="A13" s="3">
        <v>1089</v>
      </c>
    </row>
    <row spans="1:12" r="14">
      <c t="s" r="A14" s="4">
        <v>33</v>
      </c>
      <c t="n" r="J14" s="6">
        <v>1481026</v>
      </c>
      <c t="n" r="K14" s="6">
        <v>1512854</v>
      </c>
      <c t="n" r="L14" s="6">
        <v>1130770</v>
      </c>
    </row>
    <row spans="1:12" r="15">
      <c t="s" r="A15" s="4">
        <v>37</v>
      </c>
      <c t="n" r="J15" s="6">
        <v>197947</v>
      </c>
      <c t="n" r="K15" s="6">
        <v>210428</v>
      </c>
      <c t="n" r="L15" s="6">
        <v>174616</v>
      </c>
    </row>
    <row spans="1:12" r="16">
      <c t="s" r="A16" s="4">
        <v>1095</v>
      </c>
    </row>
    <row spans="1:12" r="17">
      <c t="s" r="A17" s="3">
        <v>1089</v>
      </c>
    </row>
    <row spans="1:12" r="18">
      <c t="s" r="A18" s="4">
        <v>33</v>
      </c>
      <c t="n" r="J18" s="6">
        <v>605474</v>
      </c>
      <c t="n" r="K18" s="6">
        <v>603805</v>
      </c>
      <c t="n" r="L18" s="6">
        <v>507024</v>
      </c>
    </row>
    <row spans="1:12" r="19">
      <c t="s" r="A19" s="4">
        <v>37</v>
      </c>
      <c t="n" r="J19" s="6">
        <v>108259</v>
      </c>
      <c t="n" r="K19" s="6">
        <v>122365</v>
      </c>
      <c t="n" r="L19" s="6">
        <v>106345</v>
      </c>
    </row>
    <row spans="1:12" r="20">
      <c t="s" r="A20" s="4">
        <v>1091</v>
      </c>
      <c t="n" r="B20" s="6">
        <v>771120</v>
      </c>
      <c t="n" r="F20" s="6">
        <v>781204</v>
      </c>
      <c t="n" r="J20" s="6">
        <v>771120</v>
      </c>
      <c t="n" r="K20" s="6">
        <v>781204</v>
      </c>
      <c t="n" r="L20" s="6">
        <v>397545</v>
      </c>
    </row>
    <row spans="1:12" r="21">
      <c t="s" r="A21" s="4">
        <v>1092</v>
      </c>
      <c t="n" r="J21" s="6">
        <v>33374</v>
      </c>
      <c t="n" r="K21" s="6">
        <v>46496</v>
      </c>
      <c t="n" r="L21" s="6">
        <v>19809</v>
      </c>
    </row>
    <row spans="1:12" r="22">
      <c t="s" r="A22" s="4">
        <v>1093</v>
      </c>
      <c t="n" r="J22" s="6">
        <v>24349</v>
      </c>
      <c t="n" r="K22" s="6">
        <v>18170</v>
      </c>
      <c t="n" r="L22" s="6">
        <v>10488</v>
      </c>
    </row>
    <row spans="1:12" r="23">
      <c t="s" r="A23" s="4">
        <v>1096</v>
      </c>
    </row>
    <row spans="1:12" r="24">
      <c t="s" r="A24" s="3">
        <v>1089</v>
      </c>
    </row>
    <row spans="1:12" r="25">
      <c t="s" r="A25" s="4">
        <v>33</v>
      </c>
      <c t="n" r="J25" s="6">
        <v>834643</v>
      </c>
      <c t="n" r="K25" s="6">
        <v>833100</v>
      </c>
      <c t="n" r="L25" s="6">
        <v>549746</v>
      </c>
    </row>
    <row spans="1:12" r="26">
      <c t="s" r="A26" s="4">
        <v>37</v>
      </c>
      <c t="n" r="J26" s="6">
        <v>87545</v>
      </c>
      <c t="n" r="K26" s="6">
        <v>83351</v>
      </c>
      <c t="n" r="L26" s="6">
        <v>61996</v>
      </c>
    </row>
    <row spans="1:12" r="27">
      <c t="s" r="A27" s="4">
        <v>1091</v>
      </c>
      <c t="n" r="B27" s="6">
        <v>1028793</v>
      </c>
      <c t="n" r="F27" s="6">
        <v>1022996</v>
      </c>
      <c t="n" r="J27" s="6">
        <v>1028793</v>
      </c>
      <c t="n" r="K27" s="6">
        <v>1022996</v>
      </c>
      <c t="n" r="L27" s="6">
        <v>715759</v>
      </c>
    </row>
    <row spans="1:12" r="28">
      <c t="s" r="A28" s="4">
        <v>1092</v>
      </c>
      <c t="n" r="J28" s="6">
        <v>14024</v>
      </c>
      <c t="n" r="K28" s="6">
        <v>20215</v>
      </c>
      <c t="n" r="L28" s="6">
        <v>21467</v>
      </c>
    </row>
    <row spans="1:12" r="29">
      <c t="s" r="A29" s="4">
        <v>1093</v>
      </c>
      <c t="n" r="J29" s="6">
        <v>29661</v>
      </c>
      <c t="n" r="K29" s="6">
        <v>28789</v>
      </c>
      <c t="n" r="L29" s="6">
        <v>18093</v>
      </c>
    </row>
    <row spans="1:12" r="30">
      <c t="s" r="A30" s="4">
        <v>1097</v>
      </c>
    </row>
    <row spans="1:12" r="31">
      <c t="s" r="A31" s="3">
        <v>1089</v>
      </c>
    </row>
    <row spans="1:12" r="32">
      <c t="s" r="A32" s="4">
        <v>33</v>
      </c>
      <c t="n" r="J32" s="6">
        <v>40909</v>
      </c>
      <c t="n" r="K32" s="6">
        <v>75949</v>
      </c>
      <c t="n" r="L32" s="6">
        <v>74000</v>
      </c>
    </row>
    <row spans="1:12" r="33">
      <c t="s" r="A33" s="4">
        <v>37</v>
      </c>
      <c t="n" r="J33" s="6">
        <v>2143</v>
      </c>
      <c t="n" r="K33" s="6">
        <v>4712</v>
      </c>
      <c t="n" r="L33" s="6">
        <v>6275</v>
      </c>
    </row>
    <row spans="1:12" r="34">
      <c t="s" r="A34" s="4">
        <v>1091</v>
      </c>
      <c t="n" r="B34" s="6">
        <v>0</v>
      </c>
      <c t="n" r="F34" s="6">
        <v>41817</v>
      </c>
      <c t="n" r="J34" s="6">
        <v>0</v>
      </c>
      <c t="n" r="K34" s="6">
        <v>41817</v>
      </c>
      <c t="n" r="L34" s="6">
        <v>41030</v>
      </c>
    </row>
    <row spans="1:12" r="35">
      <c t="s" r="A35" s="4">
        <v>1092</v>
      </c>
      <c t="n" r="J35" s="6">
        <v>300</v>
      </c>
      <c t="n" r="K35" s="6">
        <v>1989</v>
      </c>
      <c t="n" r="L35" s="6">
        <v>2467</v>
      </c>
    </row>
    <row spans="1:12" r="36">
      <c t="s" r="A36" s="4">
        <v>1093</v>
      </c>
      <c t="n" r="J36" s="6">
        <v>1418</v>
      </c>
      <c t="n" r="K36" s="6">
        <v>2438</v>
      </c>
      <c t="n" r="L36" s="6">
        <v>2859</v>
      </c>
    </row>
    <row spans="1:12" r="37">
      <c t="s" r="A37" s="4">
        <v>1098</v>
      </c>
    </row>
    <row spans="1:12" r="38">
      <c t="s" r="A38" s="3">
        <v>1089</v>
      </c>
    </row>
    <row spans="1:12" r="39">
      <c t="s" r="A39" s="4">
        <v>1090</v>
      </c>
      <c t="n" r="J39" s="6">
        <v>18</v>
      </c>
      <c t="n" r="K39" s="6">
        <v>1135</v>
      </c>
      <c t="n" r="L39" s="6">
        <v>-316</v>
      </c>
    </row>
    <row spans="1:12" r="40">
      <c t="s" r="A40" s="4">
        <v>1099</v>
      </c>
    </row>
    <row spans="1:12" r="41">
      <c t="s" r="A41" s="3">
        <v>1089</v>
      </c>
    </row>
    <row spans="1:12" r="42">
      <c t="s" r="A42" s="4">
        <v>1091</v>
      </c>
      <c t="n" r="B42" s="7">
        <v>18543</v>
      </c>
      <c t="n" r="F42" s="7">
        <v>42752</v>
      </c>
      <c t="n" r="J42" s="6">
        <v>18543</v>
      </c>
      <c t="n" r="K42" s="6">
        <v>42752</v>
      </c>
      <c t="n" r="L42" s="6">
        <v>294509</v>
      </c>
    </row>
    <row spans="1:12" r="43">
      <c t="s" r="A43" s="4">
        <v>1092</v>
      </c>
      <c t="n" r="J43" s="6">
        <v>18861</v>
      </c>
      <c t="n" r="K43" s="6">
        <v>4884</v>
      </c>
      <c t="n" r="L43" s="6">
        <v>908</v>
      </c>
    </row>
    <row spans="1:12" r="44">
      <c t="s" r="A44" s="4">
        <v>1093</v>
      </c>
      <c t="n" r="J44" s="7">
        <v>1175</v>
      </c>
      <c t="n" r="K44" s="7">
        <v>1030</v>
      </c>
      <c t="n" r="L44" s="7">
        <v>79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00</v>
      </c>
      <c t="s" r="B1" s="2">
        <v>146</v>
      </c>
      <c t="s" r="J1" s="2">
        <v>1</v>
      </c>
    </row>
    <row spans="1:12" r="2">
      <c t="s" r="B2" s="2">
        <v>2</v>
      </c>
      <c t="s" r="C2" s="2">
        <v>147</v>
      </c>
      <c t="s" r="D2" s="2">
        <v>4</v>
      </c>
      <c t="s" r="E2" s="2">
        <v>148</v>
      </c>
      <c t="s" r="F2" s="2">
        <v>30</v>
      </c>
      <c t="s" r="G2" s="2">
        <v>149</v>
      </c>
      <c t="s" r="H2" s="2">
        <v>150</v>
      </c>
      <c t="s" r="I2" s="2">
        <v>151</v>
      </c>
      <c t="s" r="J2" s="2">
        <v>2</v>
      </c>
      <c t="s" r="K2" s="2">
        <v>30</v>
      </c>
      <c t="s" r="L2" s="2">
        <v>31</v>
      </c>
    </row>
    <row spans="1:12" r="3">
      <c t="s" r="A3" s="3">
        <v>1101</v>
      </c>
    </row>
    <row spans="1:12" r="4">
      <c t="s" r="A4" s="4">
        <v>33</v>
      </c>
      <c t="n" r="B4" s="7">
        <v>372547</v>
      </c>
      <c t="n" r="C4" s="7">
        <v>357557</v>
      </c>
      <c t="n" r="D4" s="7">
        <v>399799</v>
      </c>
      <c t="n" r="E4" s="7">
        <v>351123</v>
      </c>
      <c t="n" r="F4" s="7">
        <v>413375</v>
      </c>
      <c t="n" r="G4" s="7">
        <v>400152</v>
      </c>
      <c t="n" r="H4" s="7">
        <v>386642</v>
      </c>
      <c t="n" r="I4" s="7">
        <v>312685</v>
      </c>
      <c t="n" r="J4" s="7">
        <v>1481026</v>
      </c>
      <c t="n" r="K4" s="7">
        <v>1512854</v>
      </c>
      <c t="n" r="L4" s="7">
        <v>1130770</v>
      </c>
    </row>
    <row spans="1:12" r="5">
      <c t="s" r="A5" s="4">
        <v>72</v>
      </c>
      <c t="n" r="B5" s="6">
        <v>301019</v>
      </c>
      <c t="n" r="F5" s="6">
        <v>288356</v>
      </c>
      <c t="n" r="J5" s="6">
        <v>301019</v>
      </c>
      <c t="n" r="K5" s="6">
        <v>288356</v>
      </c>
      <c t="n" r="L5" s="6">
        <v>208953</v>
      </c>
    </row>
    <row spans="1:12" r="6">
      <c t="s" r="A6" s="4">
        <v>1102</v>
      </c>
    </row>
    <row spans="1:12" r="7">
      <c t="s" r="A7" s="3">
        <v>1101</v>
      </c>
    </row>
    <row spans="1:12" r="8">
      <c t="s" r="A8" s="4">
        <v>33</v>
      </c>
      <c t="n" r="J8" s="6">
        <v>1044459</v>
      </c>
      <c t="n" r="K8" s="6">
        <v>1027028</v>
      </c>
      <c t="n" r="L8" s="6">
        <v>778952</v>
      </c>
    </row>
    <row spans="1:12" r="9">
      <c t="s" r="A9" s="4">
        <v>72</v>
      </c>
      <c t="n" r="B9" s="6">
        <v>251650</v>
      </c>
      <c t="n" r="F9" s="6">
        <v>238413</v>
      </c>
      <c t="n" r="J9" s="6">
        <v>251650</v>
      </c>
      <c t="n" r="K9" s="6">
        <v>238413</v>
      </c>
      <c t="n" r="L9" s="6">
        <v>183166</v>
      </c>
    </row>
    <row spans="1:12" r="10">
      <c t="s" r="A10" s="4">
        <v>1103</v>
      </c>
    </row>
    <row spans="1:12" r="11">
      <c t="s" r="A11" s="3">
        <v>1101</v>
      </c>
    </row>
    <row spans="1:12" r="12">
      <c t="s" r="A12" s="4">
        <v>33</v>
      </c>
      <c t="n" r="J12" s="6">
        <v>152551</v>
      </c>
      <c t="n" r="K12" s="6">
        <v>165446</v>
      </c>
      <c t="n" r="L12" s="6">
        <v>96255</v>
      </c>
    </row>
    <row spans="1:12" r="13">
      <c t="s" r="A13" s="4">
        <v>72</v>
      </c>
      <c t="n" r="B13" s="6">
        <v>23646</v>
      </c>
      <c t="n" r="F13" s="6">
        <v>24783</v>
      </c>
      <c t="n" r="J13" s="6">
        <v>23646</v>
      </c>
      <c t="n" r="K13" s="6">
        <v>24783</v>
      </c>
      <c t="n" r="L13" s="6">
        <v>12499</v>
      </c>
    </row>
    <row spans="1:12" r="14">
      <c t="s" r="A14" s="4">
        <v>1104</v>
      </c>
    </row>
    <row spans="1:12" r="15">
      <c t="s" r="A15" s="3">
        <v>1101</v>
      </c>
    </row>
    <row spans="1:12" r="16">
      <c t="s" r="A16" s="4">
        <v>33</v>
      </c>
      <c t="n" r="J16" s="6">
        <v>130457</v>
      </c>
      <c t="n" r="K16" s="6">
        <v>146859</v>
      </c>
      <c t="n" r="L16" s="6">
        <v>103030</v>
      </c>
    </row>
    <row spans="1:12" r="17">
      <c t="s" r="A17" s="4">
        <v>72</v>
      </c>
      <c t="n" r="B17" s="6">
        <v>11703</v>
      </c>
      <c t="n" r="F17" s="6">
        <v>11466</v>
      </c>
      <c t="n" r="J17" s="6">
        <v>11703</v>
      </c>
      <c t="n" r="K17" s="6">
        <v>11466</v>
      </c>
      <c t="n" r="L17" s="6">
        <v>2702</v>
      </c>
    </row>
    <row spans="1:12" r="18">
      <c t="s" r="A18" s="4">
        <v>1105</v>
      </c>
    </row>
    <row spans="1:12" r="19">
      <c t="s" r="A19" s="3">
        <v>1101</v>
      </c>
    </row>
    <row spans="1:12" r="20">
      <c t="s" r="A20" s="4">
        <v>33</v>
      </c>
      <c t="n" r="J20" s="6">
        <v>153559</v>
      </c>
      <c t="n" r="K20" s="6">
        <v>173521</v>
      </c>
      <c t="n" r="L20" s="6">
        <v>152533</v>
      </c>
    </row>
    <row spans="1:12" r="21">
      <c t="s" r="A21" s="4">
        <v>72</v>
      </c>
      <c t="n" r="B21" s="7">
        <v>14020</v>
      </c>
      <c t="n" r="F21" s="7">
        <v>13694</v>
      </c>
      <c t="n" r="J21" s="7">
        <v>14020</v>
      </c>
      <c t="n" r="K21" s="7">
        <v>13694</v>
      </c>
      <c t="n" r="L21" s="7">
        <v>1058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06</v>
      </c>
      <c t="s" r="B1" s="2">
        <v>146</v>
      </c>
      <c t="s" r="J1" s="2">
        <v>1</v>
      </c>
    </row>
    <row spans="1:12" r="2">
      <c t="s" r="B2" s="2">
        <v>2</v>
      </c>
      <c t="s" r="C2" s="2">
        <v>147</v>
      </c>
      <c t="s" r="D2" s="2">
        <v>4</v>
      </c>
      <c t="s" r="E2" s="2">
        <v>148</v>
      </c>
      <c t="s" r="F2" s="2">
        <v>30</v>
      </c>
      <c t="s" r="G2" s="2">
        <v>149</v>
      </c>
      <c t="s" r="H2" s="2">
        <v>150</v>
      </c>
      <c t="s" r="I2" s="2">
        <v>151</v>
      </c>
      <c t="s" r="J2" s="2">
        <v>2</v>
      </c>
      <c t="s" r="K2" s="2">
        <v>30</v>
      </c>
      <c t="s" r="L2" s="2">
        <v>31</v>
      </c>
    </row>
    <row spans="1:12" r="3">
      <c t="s" r="A3" s="3">
        <v>249</v>
      </c>
    </row>
    <row spans="1:12" r="4">
      <c t="s" r="A4" s="4">
        <v>33</v>
      </c>
      <c t="n" r="B4" s="7">
        <v>372547</v>
      </c>
      <c t="n" r="C4" s="7">
        <v>357557</v>
      </c>
      <c t="n" r="D4" s="7">
        <v>399799</v>
      </c>
      <c t="n" r="E4" s="7">
        <v>351123</v>
      </c>
      <c t="n" r="F4" s="7">
        <v>413375</v>
      </c>
      <c t="n" r="G4" s="7">
        <v>400152</v>
      </c>
      <c t="n" r="H4" s="7">
        <v>386642</v>
      </c>
      <c t="n" r="I4" s="7">
        <v>312685</v>
      </c>
      <c t="n" r="J4" s="7">
        <v>1481026</v>
      </c>
      <c t="n" r="K4" s="7">
        <v>1512854</v>
      </c>
      <c t="n" r="L4" s="7">
        <v>1130770</v>
      </c>
    </row>
    <row spans="1:12" r="5">
      <c t="s" r="A5" s="4">
        <v>35</v>
      </c>
      <c t="n" r="B5" s="6">
        <v>122289</v>
      </c>
      <c t="n" r="C5" s="6">
        <v>119755</v>
      </c>
      <c t="n" r="D5" s="6">
        <v>133610</v>
      </c>
      <c t="n" r="E5" s="6">
        <v>112975</v>
      </c>
      <c t="n" r="F5" s="6">
        <v>139753</v>
      </c>
      <c t="n" r="G5" s="6">
        <v>135325</v>
      </c>
      <c t="n" r="H5" s="6">
        <v>125370</v>
      </c>
      <c t="n" r="I5" s="6">
        <v>96587</v>
      </c>
      <c t="n" r="J5" s="6">
        <v>488629</v>
      </c>
      <c t="n" r="K5" s="6">
        <v>497035</v>
      </c>
      <c t="n" r="L5" s="6">
        <v>370209</v>
      </c>
    </row>
    <row spans="1:12" r="6">
      <c t="s" r="A6" s="4">
        <v>45</v>
      </c>
      <c t="n" r="B6" s="6">
        <v>33094</v>
      </c>
      <c t="n" r="C6" s="6">
        <v>36509</v>
      </c>
      <c t="n" r="D6" s="6">
        <v>38573</v>
      </c>
      <c t="n" r="E6" s="6">
        <v>26737</v>
      </c>
      <c t="n" r="F6" s="6">
        <v>43531</v>
      </c>
      <c t="n" r="G6" s="6">
        <v>41765</v>
      </c>
      <c t="n" r="H6" s="6">
        <v>34546</v>
      </c>
      <c t="n" r="I6" s="6">
        <v>24341</v>
      </c>
      <c t="n" r="J6" s="6">
        <v>134913</v>
      </c>
      <c t="n" r="K6" s="6">
        <v>144183</v>
      </c>
      <c t="n" r="L6" s="6">
        <v>118350</v>
      </c>
    </row>
    <row spans="1:12" r="7">
      <c t="s" r="A7" s="4">
        <v>47</v>
      </c>
      <c t="n" r="B7" s="7">
        <v>33053</v>
      </c>
      <c t="n" r="C7" s="7">
        <v>36445</v>
      </c>
      <c t="n" r="D7" s="7">
        <v>38497</v>
      </c>
      <c t="n" r="E7" s="7">
        <v>26709</v>
      </c>
      <c t="n" r="F7" s="7">
        <v>43508</v>
      </c>
      <c t="n" r="G7" s="7">
        <v>41703</v>
      </c>
      <c t="n" r="H7" s="7">
        <v>34552</v>
      </c>
      <c t="n" r="I7" s="7">
        <v>24321</v>
      </c>
      <c t="n" r="J7" s="7">
        <v>134704</v>
      </c>
      <c t="n" r="K7" s="7">
        <v>144084</v>
      </c>
      <c t="n" r="L7" s="7">
        <v>118076</v>
      </c>
    </row>
    <row spans="1:12" r="8">
      <c t="s" r="A8" s="4">
        <v>48</v>
      </c>
      <c t="n" r="B8" s="8">
        <v>0.67</v>
      </c>
      <c t="n" r="C8" s="8">
        <v>0.73</v>
      </c>
      <c t="n" r="D8" s="8">
        <v>0.77</v>
      </c>
      <c t="n" r="E8" s="8">
        <v>0.53</v>
      </c>
      <c t="n" r="F8" s="8">
        <v>0.87</v>
      </c>
      <c t="n" r="G8" s="8">
        <v>0.83</v>
      </c>
      <c t="n" r="H8" s="8">
        <v>0.68</v>
      </c>
      <c t="n" r="I8" s="8">
        <v>0.48</v>
      </c>
      <c t="n" r="J8" s="8">
        <v>2.7</v>
      </c>
      <c t="n" r="K8" s="8">
        <v>2.86</v>
      </c>
      <c t="n" r="L8" s="8">
        <v>2.36</v>
      </c>
    </row>
    <row spans="1:12" r="9">
      <c t="s" r="A9" s="4">
        <v>49</v>
      </c>
      <c t="n" r="B9" s="12">
        <v>0.67</v>
      </c>
      <c t="n" r="C9" s="12">
        <v>0.72</v>
      </c>
      <c t="n" r="D9" s="12">
        <v>0.76</v>
      </c>
      <c t="n" r="E9" s="12">
        <v>0.53</v>
      </c>
      <c t="n" r="F9" s="12">
        <v>0.86</v>
      </c>
      <c t="n" r="G9" s="12">
        <v>0.82</v>
      </c>
      <c t="n" r="H9" s="12">
        <v>0.68</v>
      </c>
      <c t="n" r="I9" s="12">
        <v>0.48</v>
      </c>
      <c t="n" r="J9" s="12">
        <v>2.67</v>
      </c>
      <c t="n" r="K9" s="12">
        <v>2.83</v>
      </c>
      <c t="n" r="L9" s="12">
        <v>2.34</v>
      </c>
    </row>
    <row spans="1:12" r="10">
      <c t="s" r="A10" s="4">
        <v>153</v>
      </c>
      <c t="n" r="B10" s="8">
        <v>0.22</v>
      </c>
      <c t="n" r="C10" s="9">
        <v>0.2</v>
      </c>
      <c t="n" r="D10" s="8">
        <v>0.2</v>
      </c>
      <c t="n" r="E10" s="8">
        <v>0.2</v>
      </c>
      <c t="n" r="F10" s="8">
        <v>0.2</v>
      </c>
      <c t="n" r="G10" s="8">
        <v>0.17</v>
      </c>
      <c t="n" r="H10" s="8">
        <v>0.17</v>
      </c>
      <c t="n" r="I10" s="8">
        <v>0.17</v>
      </c>
      <c t="n" r="J10" s="8">
        <v>0.82</v>
      </c>
      <c t="n" r="K10" s="10">
        <v>0.71</v>
      </c>
      <c t="n" r="L10" s="11">
        <v>0.57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spans="1:5" r="1">
      <c t="s" r="A1" s="1">
        <v>1107</v>
      </c>
      <c t="s" r="C1" s="2">
        <v>1</v>
      </c>
    </row>
    <row spans="1:5" r="2">
      <c t="s" r="C2" s="2">
        <v>2</v>
      </c>
      <c t="s" r="D2" s="2">
        <v>30</v>
      </c>
      <c t="s" r="E2" s="2">
        <v>31</v>
      </c>
    </row>
    <row spans="1:5" r="3">
      <c t="s" r="A3" s="3">
        <v>1108</v>
      </c>
    </row>
    <row spans="1:5" r="4">
      <c t="s" r="A4" s="4">
        <v>1109</v>
      </c>
      <c t="n" r="C4" s="7">
        <v>10811</v>
      </c>
      <c t="n" r="D4" s="7">
        <v>9183</v>
      </c>
      <c t="n" r="E4" s="7">
        <v>9554</v>
      </c>
    </row>
    <row spans="1:5" r="5">
      <c t="s" r="A5" s="4">
        <v>1110</v>
      </c>
      <c t="n" r="C5" s="6">
        <v>5566</v>
      </c>
      <c t="n" r="D5" s="6">
        <v>1583</v>
      </c>
      <c t="n" r="E5" s="6">
        <v>1863</v>
      </c>
    </row>
    <row spans="1:5" r="6">
      <c t="s" r="A6" s="4">
        <v>1111</v>
      </c>
      <c t="s" r="B6" s="4">
        <v>471</v>
      </c>
      <c t="n" r="C6" s="6">
        <v>-422</v>
      </c>
      <c t="n" r="D6" s="6">
        <v>802</v>
      </c>
      <c t="n" r="E6" s="6">
        <v>-1110</v>
      </c>
    </row>
    <row spans="1:5" r="7">
      <c t="s" r="A7" s="4">
        <v>1112</v>
      </c>
      <c t="s" r="B7" s="4">
        <v>472</v>
      </c>
      <c t="n" r="C7" s="6">
        <v>-1190</v>
      </c>
      <c t="n" r="D7" s="6">
        <v>-757</v>
      </c>
      <c t="n" r="E7" s="6">
        <v>-1124</v>
      </c>
    </row>
    <row spans="1:5" r="8">
      <c t="s" r="A8" s="4">
        <v>1113</v>
      </c>
      <c t="n" r="C8" s="7">
        <v>14765</v>
      </c>
      <c t="n" r="D8" s="7">
        <v>10811</v>
      </c>
      <c t="n" r="E8" s="7">
        <v>9183</v>
      </c>
    </row>
    <row spans="1:5" r="9">
      <c t="n" r="A9"/>
    </row>
    <row spans="1:5" r="10">
      <c t="s" r="A10" s="4">
        <v>471</v>
      </c>
      <c t="s" r="B10" s="4">
        <v>1114</v>
      </c>
    </row>
    <row spans="1:5" r="11">
      <c t="s" r="A11" s="4">
        <v>472</v>
      </c>
      <c t="s" r="B11" s="4">
        <v>1115</v>
      </c>
    </row>
  </sheetData>
  <mergeCells count="5">
    <mergeCell ref="A1:B2"/>
    <mergeCell ref="C1:E1"/>
    <mergeCell ref="A9:D9"/>
    <mergeCell ref="B10:D10"/>
    <mergeCell ref="B11:D1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1481026</v>
      </c>
      <c t="n" r="C4" s="7">
        <v>1512854</v>
      </c>
      <c t="n" r="D4" s="7">
        <v>1130770</v>
      </c>
    </row>
    <row spans="1:4" r="5">
      <c t="s" r="A5" s="4">
        <v>34</v>
      </c>
      <c t="n" r="B5" s="6">
        <v>992397</v>
      </c>
      <c t="n" r="C5" s="6">
        <v>1015819</v>
      </c>
      <c t="n" r="D5" s="6">
        <v>760561</v>
      </c>
    </row>
    <row spans="1:4" r="6">
      <c t="s" r="A6" s="4">
        <v>35</v>
      </c>
      <c t="n" r="B6" s="6">
        <v>488629</v>
      </c>
      <c t="n" r="C6" s="6">
        <v>497035</v>
      </c>
      <c t="n" r="D6" s="6">
        <v>370209</v>
      </c>
    </row>
    <row spans="1:4" r="7">
      <c t="s" r="A7" s="4">
        <v>36</v>
      </c>
      <c t="n" r="B7" s="6">
        <v>290682</v>
      </c>
      <c t="n" r="C7" s="6">
        <v>286607</v>
      </c>
      <c t="n" r="D7" s="6">
        <v>195593</v>
      </c>
    </row>
    <row spans="1:4" r="8">
      <c t="s" r="A8" s="4">
        <v>37</v>
      </c>
      <c t="n" r="B8" s="6">
        <v>197947</v>
      </c>
      <c t="n" r="C8" s="6">
        <v>210428</v>
      </c>
      <c t="n" r="D8" s="6">
        <v>174616</v>
      </c>
    </row>
    <row spans="1:4" r="9">
      <c t="s" r="A9" s="3">
        <v>38</v>
      </c>
    </row>
    <row spans="1:4" r="10">
      <c t="s" r="A10" s="4">
        <v>39</v>
      </c>
      <c t="n" r="B10" s="6">
        <v>-5629</v>
      </c>
      <c t="n" r="C10" s="6">
        <v>-3700</v>
      </c>
      <c t="n" r="D10" s="6">
        <v>-615</v>
      </c>
    </row>
    <row spans="1:4" r="11">
      <c t="s" r="A11" s="4">
        <v>40</v>
      </c>
      <c t="n" r="B11" s="6">
        <v>443</v>
      </c>
      <c t="n" r="C11" s="6">
        <v>420</v>
      </c>
      <c t="n" r="D11" s="6">
        <v>690</v>
      </c>
    </row>
    <row spans="1:4" r="12">
      <c t="s" r="A12" s="4">
        <v>41</v>
      </c>
      <c t="n" r="B12" s="6">
        <v>5204</v>
      </c>
      <c t="n" r="C12" s="6">
        <v>4415</v>
      </c>
      <c t="n" r="D12" s="6">
        <v>-391</v>
      </c>
    </row>
    <row spans="1:4" r="13">
      <c t="s" r="A13" s="4">
        <v>42</v>
      </c>
      <c t="n" r="B13" s="6">
        <v>18</v>
      </c>
      <c t="n" r="C13" s="6">
        <v>1135</v>
      </c>
      <c t="n" r="D13" s="6">
        <v>-316</v>
      </c>
    </row>
    <row spans="1:4" r="14">
      <c t="s" r="A14" s="4">
        <v>43</v>
      </c>
      <c t="n" r="B14" s="6">
        <v>197965</v>
      </c>
      <c t="n" r="C14" s="6">
        <v>211563</v>
      </c>
      <c t="n" r="D14" s="6">
        <v>174300</v>
      </c>
    </row>
    <row spans="1:4" r="15">
      <c t="s" r="A15" s="4">
        <v>44</v>
      </c>
      <c t="n" r="B15" s="6">
        <v>63052</v>
      </c>
      <c t="n" r="C15" s="6">
        <v>67380</v>
      </c>
      <c t="n" r="D15" s="6">
        <v>55950</v>
      </c>
    </row>
    <row spans="1:4" r="16">
      <c t="s" r="A16" s="4">
        <v>45</v>
      </c>
      <c t="n" r="B16" s="6">
        <v>134913</v>
      </c>
      <c t="n" r="C16" s="6">
        <v>144183</v>
      </c>
      <c t="n" r="D16" s="6">
        <v>118350</v>
      </c>
    </row>
    <row spans="1:4" r="17">
      <c t="s" r="A17" s="4">
        <v>46</v>
      </c>
      <c t="n" r="B17" s="6">
        <v>-209</v>
      </c>
      <c t="n" r="C17" s="6">
        <v>-99</v>
      </c>
      <c t="n" r="D17" s="6">
        <v>-274</v>
      </c>
    </row>
    <row spans="1:4" r="18">
      <c t="s" r="A18" s="4">
        <v>47</v>
      </c>
      <c t="n" r="B18" s="7">
        <v>134704</v>
      </c>
      <c t="n" r="C18" s="7">
        <v>144084</v>
      </c>
      <c t="n" r="D18" s="7">
        <v>118076</v>
      </c>
    </row>
    <row spans="1:4" r="19">
      <c t="s" r="A19" s="4">
        <v>48</v>
      </c>
      <c t="n" r="B19" s="8">
        <v>2.7</v>
      </c>
      <c t="n" r="C19" s="8">
        <v>2.86</v>
      </c>
      <c t="n" r="D19" s="8">
        <v>2.36</v>
      </c>
    </row>
    <row spans="1:4" r="20">
      <c t="s" r="A20" s="4">
        <v>49</v>
      </c>
      <c t="n" r="B20" s="8">
        <v>2.67</v>
      </c>
      <c t="n" r="C20" s="8">
        <v>2.83</v>
      </c>
      <c t="n" r="D20" s="8">
        <v>2.34</v>
      </c>
    </row>
    <row spans="1:4" r="21">
      <c t="s" r="A21" s="4">
        <v>50</v>
      </c>
      <c t="n" r="B21" s="6">
        <v>49981118</v>
      </c>
      <c t="n" r="C21" s="6">
        <v>50405549</v>
      </c>
      <c t="n" r="D21" s="6">
        <v>49988577</v>
      </c>
    </row>
    <row spans="1:4" r="22">
      <c t="s" r="A22" s="4">
        <v>51</v>
      </c>
      <c t="n" r="B22" s="6">
        <v>50429454</v>
      </c>
      <c t="n" r="C22" s="6">
        <v>50871249</v>
      </c>
      <c t="n" r="D22" s="6">
        <v>505389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88</v>
      </c>
      <c t="s" r="B1" s="2">
        <v>1</v>
      </c>
    </row>
    <row spans="1:2" r="2">
      <c t="s" r="B2" s="2">
        <v>2</v>
      </c>
    </row>
    <row spans="1:2" r="3">
      <c t="s" r="A3" s="3">
        <v>237</v>
      </c>
    </row>
    <row spans="1:2" r="4">
      <c t="s" r="A4" s="4">
        <v>88</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99</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row spans="1:2" r="9">
      <c t="s" r="A9" s="4">
        <v>265</v>
      </c>
      <c t="s" r="B9" s="4">
        <v>266</v>
      </c>
    </row>
    <row spans="1:2" r="10">
      <c t="s" r="A10" s="4">
        <v>267</v>
      </c>
      <c t="s" r="B10" s="4">
        <v>268</v>
      </c>
    </row>
    <row spans="1:2" r="11">
      <c t="s" r="A11" s="4">
        <v>67</v>
      </c>
      <c t="s" r="B11" s="4">
        <v>269</v>
      </c>
    </row>
    <row spans="1:2" r="12">
      <c t="s" r="A12" s="4">
        <v>270</v>
      </c>
      <c t="s" r="B12" s="4">
        <v>271</v>
      </c>
    </row>
    <row spans="1:2" r="13">
      <c t="s" r="A13" s="4">
        <v>272</v>
      </c>
      <c t="s" r="B13" s="4">
        <v>273</v>
      </c>
    </row>
    <row spans="1:2" r="14">
      <c t="s" r="A14" s="4">
        <v>274</v>
      </c>
      <c t="s" r="B14" s="4">
        <v>275</v>
      </c>
    </row>
    <row spans="1:2" r="15">
      <c t="s" r="A15" s="4">
        <v>170</v>
      </c>
      <c t="s" r="B15" s="4">
        <v>276</v>
      </c>
    </row>
    <row spans="1:2" r="16">
      <c t="s" r="A16" s="4">
        <v>277</v>
      </c>
      <c t="s" r="B16" s="4">
        <v>278</v>
      </c>
    </row>
    <row spans="1:2" r="17">
      <c t="s" r="A17" s="4">
        <v>95</v>
      </c>
      <c t="s" r="B17" s="4">
        <v>279</v>
      </c>
    </row>
    <row spans="1:2" r="18">
      <c t="s" r="A18" s="4">
        <v>280</v>
      </c>
      <c t="s" r="B18" s="4">
        <v>281</v>
      </c>
    </row>
    <row spans="1:2" r="19">
      <c t="s" r="A19" s="4">
        <v>282</v>
      </c>
      <c t="s" r="B19" s="4">
        <v>283</v>
      </c>
    </row>
    <row spans="1:2" r="20">
      <c t="s" r="A20" s="4">
        <v>284</v>
      </c>
      <c t="s" r="B20" s="4">
        <v>285</v>
      </c>
    </row>
    <row spans="1:2" r="21">
      <c t="s" r="A21" s="4">
        <v>286</v>
      </c>
      <c t="s" r="B21" s="4">
        <v>287</v>
      </c>
    </row>
    <row spans="1:2" r="22">
      <c t="s" r="A22" s="4">
        <v>288</v>
      </c>
      <c t="s" r="B22" s="4">
        <v>289</v>
      </c>
    </row>
    <row spans="1:2" r="23">
      <c t="s" r="A23" s="4">
        <v>290</v>
      </c>
      <c t="s" r="B23" s="4">
        <v>291</v>
      </c>
    </row>
    <row spans="1:2" r="24">
      <c t="s" r="A24" s="4">
        <v>292</v>
      </c>
      <c t="s" r="B2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v>
      </c>
      <c t="s" r="B1" s="2">
        <v>1</v>
      </c>
    </row>
    <row spans="1:4" r="2">
      <c t="s" r="B2" s="2">
        <v>2</v>
      </c>
      <c t="s" r="C2" s="2">
        <v>30</v>
      </c>
      <c t="s" r="D2" s="2">
        <v>31</v>
      </c>
    </row>
    <row spans="1:4" r="3">
      <c t="s" r="A3" s="3">
        <v>53</v>
      </c>
    </row>
    <row spans="1:4" r="4">
      <c t="s" r="A4" s="4">
        <v>45</v>
      </c>
      <c t="n" r="B4" s="7">
        <v>134913</v>
      </c>
      <c t="n" r="C4" s="7">
        <v>144183</v>
      </c>
      <c t="n" r="D4" s="7">
        <v>118350</v>
      </c>
    </row>
    <row spans="1:4" r="5">
      <c t="s" r="A5" s="3">
        <v>54</v>
      </c>
    </row>
    <row spans="1:4" r="6">
      <c t="s" r="A6" s="4">
        <v>55</v>
      </c>
      <c t="n" r="B6" s="6">
        <v>1664</v>
      </c>
      <c t="n" r="C6" s="6">
        <v>-7789</v>
      </c>
      <c t="n" r="D6" s="6">
        <v>21029</v>
      </c>
    </row>
    <row spans="1:4" r="7">
      <c t="s" r="A7" s="4">
        <v>56</v>
      </c>
      <c t="n" r="B7" s="6">
        <v>-35636</v>
      </c>
      <c t="n" r="C7" s="6">
        <v>-16477</v>
      </c>
      <c t="n" r="D7" s="6">
        <v>918</v>
      </c>
    </row>
    <row spans="1:4" r="8">
      <c t="s" r="A8" s="4">
        <v>57</v>
      </c>
      <c t="n" r="B8" s="6">
        <v>100941</v>
      </c>
      <c t="n" r="C8" s="6">
        <v>119917</v>
      </c>
      <c t="n" r="D8" s="6">
        <v>140297</v>
      </c>
    </row>
    <row spans="1:4" r="9">
      <c t="s" r="A9" s="4">
        <v>58</v>
      </c>
      <c t="n" r="B9" s="6">
        <v>-59</v>
      </c>
      <c t="n" r="C9" s="6">
        <v>-184</v>
      </c>
      <c t="n" r="D9" s="6">
        <v>-245</v>
      </c>
    </row>
    <row spans="1:4" r="10">
      <c t="s" r="A10" s="4">
        <v>59</v>
      </c>
      <c t="n" r="B10" s="6">
        <v>155</v>
      </c>
      <c t="n" r="C10" s="6">
        <v>249</v>
      </c>
      <c t="n" r="D10" s="6">
        <v>-82</v>
      </c>
    </row>
    <row spans="1:4" r="11">
      <c t="s" r="A11" s="4">
        <v>60</v>
      </c>
      <c t="n" r="B11" s="7">
        <v>101037</v>
      </c>
      <c t="n" r="C11" s="7">
        <v>119982</v>
      </c>
      <c t="n" r="D11" s="7">
        <v>1399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99</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300</v>
      </c>
    </row>
    <row spans="1:2" r="4">
      <c t="s" r="A4" s="4">
        <v>301</v>
      </c>
      <c t="s" r="B4" s="4">
        <v>302</v>
      </c>
    </row>
    <row spans="1:2" r="5">
      <c t="s" r="A5" s="4">
        <v>303</v>
      </c>
    </row>
    <row spans="1:2" r="6">
      <c t="s" r="A6" s="3">
        <v>300</v>
      </c>
    </row>
    <row spans="1:2" r="7">
      <c t="s" r="A7" s="4">
        <v>304</v>
      </c>
      <c t="s" r="B7" s="4">
        <v>305</v>
      </c>
    </row>
    <row spans="1:2" r="8">
      <c t="s" r="A8" s="4">
        <v>306</v>
      </c>
      <c t="s" r="B8" s="4">
        <v>307</v>
      </c>
    </row>
    <row spans="1:2" r="9">
      <c t="s" r="A9" s="4">
        <v>308</v>
      </c>
    </row>
    <row spans="1:2" r="10">
      <c t="s" r="A10" s="3">
        <v>300</v>
      </c>
    </row>
    <row spans="1:2" r="11">
      <c t="s" r="A11" s="4">
        <v>304</v>
      </c>
      <c t="s" r="B11" s="4">
        <v>309</v>
      </c>
    </row>
    <row spans="1:2" r="12">
      <c t="s" r="A12" s="4">
        <v>306</v>
      </c>
      <c t="s" r="B12" s="4">
        <v>310</v>
      </c>
    </row>
    <row spans="1:2" r="13">
      <c t="s" r="A13" s="4">
        <v>311</v>
      </c>
      <c t="s" r="B13" s="4">
        <v>312</v>
      </c>
    </row>
    <row spans="1:2" r="14">
      <c t="s" r="A14" s="4">
        <v>313</v>
      </c>
    </row>
    <row spans="1:2" r="15">
      <c t="s" r="A15" s="3">
        <v>300</v>
      </c>
    </row>
    <row spans="1:2" r="16">
      <c t="s" r="A16" s="4">
        <v>304</v>
      </c>
      <c t="s" r="B16" s="4">
        <v>314</v>
      </c>
    </row>
    <row spans="1:2" r="17">
      <c t="s" r="A17" s="4">
        <v>306</v>
      </c>
      <c t="s" r="B17" s="4">
        <v>315</v>
      </c>
    </row>
    <row spans="1:2" r="18">
      <c t="s" r="A18" s="4">
        <v>311</v>
      </c>
      <c t="s" r="B18" s="4">
        <v>316</v>
      </c>
    </row>
    <row spans="1:2" r="19">
      <c t="s" r="A19" s="4">
        <v>317</v>
      </c>
    </row>
    <row spans="1:2" r="20">
      <c t="s" r="A20" s="3">
        <v>300</v>
      </c>
    </row>
    <row spans="1:2" r="21">
      <c t="s" r="A21" s="4">
        <v>311</v>
      </c>
      <c t="s" r="B21" s="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9</v>
      </c>
      <c t="s" r="B1" s="2">
        <v>1</v>
      </c>
    </row>
    <row spans="1:2" r="2">
      <c t="s" r="B2" s="2">
        <v>2</v>
      </c>
    </row>
    <row spans="1:2" r="3">
      <c t="s" r="A3" s="3">
        <v>205</v>
      </c>
    </row>
    <row spans="1:2" r="4">
      <c t="s" r="A4" s="4">
        <v>320</v>
      </c>
      <c t="s" r="B4"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2</v>
      </c>
      <c t="s" r="B1" s="2">
        <v>1</v>
      </c>
    </row>
    <row spans="1:2" r="2">
      <c t="s" r="B2" s="2">
        <v>2</v>
      </c>
    </row>
    <row spans="1:2" r="3">
      <c t="s" r="A3" s="3">
        <v>208</v>
      </c>
    </row>
    <row spans="1:2" r="4">
      <c t="s" r="A4" s="4">
        <v>323</v>
      </c>
      <c t="s" r="B4"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25</v>
      </c>
      <c t="s" r="B1" s="2">
        <v>1</v>
      </c>
    </row>
    <row spans="1:2" r="2">
      <c t="s" r="B2" s="2">
        <v>2</v>
      </c>
    </row>
    <row spans="1:2" r="3">
      <c t="s" r="A3" s="3">
        <v>211</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32</v>
      </c>
      <c t="s" r="B1" s="2">
        <v>1</v>
      </c>
    </row>
    <row spans="1:2" r="2">
      <c t="s" r="B2" s="2">
        <v>2</v>
      </c>
    </row>
    <row spans="1:2" r="3">
      <c t="s" r="A3" s="3">
        <v>214</v>
      </c>
    </row>
    <row spans="1:2" r="4">
      <c t="s" r="A4" s="4">
        <v>333</v>
      </c>
      <c t="s" r="B4"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35</v>
      </c>
      <c t="s" r="B1" s="2">
        <v>1</v>
      </c>
    </row>
    <row spans="1:2" r="2">
      <c t="s" r="B2" s="2">
        <v>2</v>
      </c>
    </row>
    <row spans="1:2" r="3">
      <c t="s" r="A3" s="3">
        <v>217</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40</v>
      </c>
      <c t="s" r="B1" s="2">
        <v>1</v>
      </c>
    </row>
    <row spans="1:2" r="2">
      <c t="s" r="B2" s="2">
        <v>2</v>
      </c>
    </row>
    <row spans="1:2" r="3">
      <c t="s" r="A3" s="3">
        <v>220</v>
      </c>
    </row>
    <row spans="1:2" r="4">
      <c t="s" r="A4" s="4">
        <v>341</v>
      </c>
      <c t="s" r="B4" s="4">
        <v>342</v>
      </c>
    </row>
    <row spans="1:2" r="5">
      <c t="s" r="A5" s="4">
        <v>343</v>
      </c>
      <c t="s" r="B5" s="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45</v>
      </c>
      <c t="s" r="B1" s="2">
        <v>1</v>
      </c>
    </row>
    <row spans="1:2" r="2">
      <c t="s" r="B2" s="2">
        <v>2</v>
      </c>
    </row>
    <row spans="1:2" r="3">
      <c t="s" r="A3" s="3">
        <v>226</v>
      </c>
    </row>
    <row spans="1:2" r="4">
      <c t="s" r="A4" s="4">
        <v>346</v>
      </c>
      <c t="s" r="B4" s="4">
        <v>347</v>
      </c>
    </row>
    <row spans="1:2" r="5">
      <c t="s" r="A5" s="4">
        <v>348</v>
      </c>
      <c t="s" r="B5"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50</v>
      </c>
      <c t="s" r="B1" s="2">
        <v>1</v>
      </c>
    </row>
    <row spans="1:2" r="2">
      <c t="s" r="B2" s="2">
        <v>2</v>
      </c>
    </row>
    <row spans="1:2" r="3">
      <c t="s" r="A3" s="3">
        <v>229</v>
      </c>
    </row>
    <row spans="1:2" r="4">
      <c t="s" r="A4" s="4">
        <v>351</v>
      </c>
      <c t="s" r="B4" s="4">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v>
      </c>
      <c t="s" r="B1" s="2">
        <v>1</v>
      </c>
    </row>
    <row spans="1:4" r="2">
      <c t="s" r="B2" s="2">
        <v>2</v>
      </c>
      <c t="s" r="C2" s="2">
        <v>30</v>
      </c>
      <c t="s" r="D2" s="2">
        <v>31</v>
      </c>
    </row>
    <row spans="1:4" r="3">
      <c t="s" r="A3" s="3">
        <v>53</v>
      </c>
    </row>
    <row spans="1:4" r="4">
      <c t="s" r="A4" s="4">
        <v>62</v>
      </c>
      <c t="n" r="B4" s="7">
        <v>-1163</v>
      </c>
      <c t="n" r="C4" s="7">
        <v>4645</v>
      </c>
      <c t="n" r="D4" s="7">
        <v>-122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32</v>
      </c>
    </row>
    <row spans="1:2" r="4">
      <c t="s" r="A4" s="4">
        <v>354</v>
      </c>
      <c t="s" r="B4" s="4">
        <v>355</v>
      </c>
    </row>
    <row spans="1:2" r="5">
      <c t="s" r="A5" s="4">
        <v>356</v>
      </c>
      <c t="s" r="B5" s="4">
        <v>357</v>
      </c>
    </row>
    <row spans="1:2" r="6">
      <c t="s" r="A6" s="4">
        <v>358</v>
      </c>
      <c t="s" r="B6" s="4">
        <v>359</v>
      </c>
    </row>
    <row spans="1:2" r="7">
      <c t="s" r="A7" s="4">
        <v>360</v>
      </c>
      <c t="s" r="B7" s="4">
        <v>361</v>
      </c>
    </row>
    <row spans="1:2" r="8">
      <c t="s" r="A8" s="4">
        <v>362</v>
      </c>
      <c t="s" r="B8" s="4">
        <v>363</v>
      </c>
    </row>
    <row spans="1:2" r="9">
      <c t="s" r="A9" s="4">
        <v>364</v>
      </c>
      <c t="s" r="B9" s="4">
        <v>365</v>
      </c>
    </row>
    <row spans="1:2" r="10">
      <c t="s" r="A10" s="4">
        <v>366</v>
      </c>
      <c t="s" r="B10" s="4">
        <v>367</v>
      </c>
    </row>
    <row spans="1:2" r="11">
      <c t="s" r="A11" s="4">
        <v>368</v>
      </c>
      <c t="s" r="B11" s="4">
        <v>369</v>
      </c>
    </row>
    <row spans="1:2" r="12">
      <c t="s" r="A12" s="4">
        <v>370</v>
      </c>
      <c t="s" r="B12"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372</v>
      </c>
      <c t="s" r="B1" s="2">
        <v>1</v>
      </c>
    </row>
    <row spans="1:2" r="2">
      <c t="s" r="B2" s="2">
        <v>2</v>
      </c>
    </row>
    <row spans="1:2" r="3">
      <c t="s" r="A3" s="3">
        <v>235</v>
      </c>
    </row>
    <row spans="1:2" r="4">
      <c t="s" r="A4" s="4">
        <v>373</v>
      </c>
      <c t="s" r="B4" s="4">
        <v>374</v>
      </c>
    </row>
    <row spans="1:2" r="5">
      <c t="s" r="A5" s="4">
        <v>375</v>
      </c>
      <c t="s" r="B5" s="4">
        <v>376</v>
      </c>
    </row>
    <row spans="1:2" r="6">
      <c t="s" r="A6" s="4">
        <v>377</v>
      </c>
      <c t="s" r="B6" s="4">
        <v>378</v>
      </c>
    </row>
    <row spans="1:2" r="7">
      <c t="s" r="A7" s="4">
        <v>379</v>
      </c>
      <c t="s" r="B7" s="4">
        <v>380</v>
      </c>
    </row>
    <row spans="1:2" r="8">
      <c t="s" r="A8" s="4">
        <v>381</v>
      </c>
      <c t="s" r="B8" s="4">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spans="1:2" r="1">
      <c t="s" r="A1" s="1">
        <v>383</v>
      </c>
      <c t="s" r="B1" s="2">
        <v>1</v>
      </c>
    </row>
    <row spans="1:2" r="2">
      <c t="s" r="B2" s="2">
        <v>2</v>
      </c>
    </row>
    <row spans="1:2" r="3">
      <c t="s" r="A3" s="3">
        <v>384</v>
      </c>
    </row>
    <row spans="1:2" r="4">
      <c t="s" r="A4" s="4">
        <v>385</v>
      </c>
      <c t="s" r="B4" s="4">
        <v>386</v>
      </c>
    </row>
    <row spans="1:2" r="5">
      <c t="s" r="A5" s="4">
        <v>387</v>
      </c>
      <c t="s" r="B5" s="4">
        <v>388</v>
      </c>
    </row>
    <row spans="1:2" r="6">
      <c t="s" r="A6" s="4">
        <v>389</v>
      </c>
      <c t="s" r="B6" s="4">
        <v>390</v>
      </c>
    </row>
    <row spans="1:2" r="7">
      <c t="s" r="A7" s="4">
        <v>391</v>
      </c>
      <c t="s" r="B7" s="4">
        <v>392</v>
      </c>
    </row>
    <row spans="1:2" r="8">
      <c t="s" r="A8" s="4">
        <v>393</v>
      </c>
      <c t="s" r="B8" s="4">
        <v>394</v>
      </c>
    </row>
    <row spans="1:2" r="9">
      <c t="s" r="A9" s="4">
        <v>118</v>
      </c>
    </row>
    <row spans="1:2" r="10">
      <c t="s" r="A10" s="3">
        <v>384</v>
      </c>
    </row>
    <row spans="1:2" r="11">
      <c t="s" r="A11" s="4">
        <v>395</v>
      </c>
      <c t="s" r="B11" s="4">
        <v>396</v>
      </c>
    </row>
    <row spans="1:2" r="12">
      <c t="s" r="A12" s="4">
        <v>397</v>
      </c>
    </row>
    <row spans="1:2" r="13">
      <c t="s" r="A13" s="3">
        <v>384</v>
      </c>
    </row>
    <row spans="1:2" r="14">
      <c t="s" r="A14" s="4">
        <v>395</v>
      </c>
      <c t="s" r="B14" s="4">
        <v>398</v>
      </c>
    </row>
    <row spans="1:2" r="15">
      <c t="s" r="A15" s="4">
        <v>399</v>
      </c>
    </row>
    <row spans="1:2" r="16">
      <c t="s" r="A16" s="3">
        <v>384</v>
      </c>
    </row>
    <row spans="1:2" r="17">
      <c t="s" r="A17" s="4">
        <v>395</v>
      </c>
      <c t="s" r="B17" s="4">
        <v>400</v>
      </c>
    </row>
    <row spans="1:2" r="18">
      <c t="s" r="A18" s="4">
        <v>401</v>
      </c>
    </row>
    <row spans="1:2" r="19">
      <c t="s" r="A19" s="3">
        <v>384</v>
      </c>
    </row>
    <row spans="1:2" r="20">
      <c t="s" r="A20" s="4">
        <v>395</v>
      </c>
      <c t="s" r="B20" s="4">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403</v>
      </c>
      <c t="s" r="B1" s="2">
        <v>1</v>
      </c>
    </row>
    <row spans="1:2" r="2">
      <c t="s" r="B2" s="2">
        <v>2</v>
      </c>
    </row>
    <row spans="1:2" r="3">
      <c t="s" r="A3" s="3">
        <v>243</v>
      </c>
    </row>
    <row spans="1:2" r="4">
      <c t="s" r="A4" s="4">
        <v>404</v>
      </c>
      <c t="s" r="B4" s="4">
        <v>405</v>
      </c>
    </row>
    <row spans="1:2" r="5">
      <c t="s" r="A5" s="4">
        <v>406</v>
      </c>
      <c t="s" r="B5"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3">
        <v>246</v>
      </c>
    </row>
    <row spans="1:2" r="4">
      <c t="s" r="A4" s="4">
        <v>409</v>
      </c>
      <c t="s" r="B4" s="4">
        <v>410</v>
      </c>
    </row>
    <row spans="1:2" r="5">
      <c t="s" r="A5" s="4">
        <v>411</v>
      </c>
      <c t="s" r="B5" s="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13</v>
      </c>
      <c t="s" r="B1" s="2">
        <v>1</v>
      </c>
    </row>
    <row spans="1:2" r="2">
      <c t="s" r="B2" s="2">
        <v>2</v>
      </c>
    </row>
    <row spans="1:2" r="3">
      <c t="s" r="A3" s="3">
        <v>249</v>
      </c>
    </row>
    <row spans="1:2" r="4">
      <c t="s" r="A4" s="4">
        <v>414</v>
      </c>
      <c t="s" r="B4" s="4">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416</v>
      </c>
      <c t="s" r="B1" s="2">
        <v>1</v>
      </c>
    </row>
    <row spans="1:4" r="2">
      <c t="s" r="B2" s="2">
        <v>417</v>
      </c>
      <c t="s" r="C2" s="2">
        <v>418</v>
      </c>
      <c t="s" r="D2" s="2">
        <v>419</v>
      </c>
    </row>
    <row spans="1:4" r="3">
      <c t="s" r="A3" s="3">
        <v>420</v>
      </c>
    </row>
    <row spans="1:4" r="4">
      <c t="s" r="A4" s="4">
        <v>421</v>
      </c>
      <c t="n" r="B4" s="6">
        <v>3</v>
      </c>
    </row>
    <row spans="1:4" r="5">
      <c t="s" r="A5" s="3">
        <v>422</v>
      </c>
    </row>
    <row spans="1:4" r="6">
      <c t="s" r="A6" s="4">
        <v>423</v>
      </c>
      <c t="s" r="B6" s="4">
        <v>424</v>
      </c>
      <c t="s" r="C6" s="4">
        <v>424</v>
      </c>
      <c t="s" r="D6" s="4">
        <v>424</v>
      </c>
    </row>
    <row spans="1:4" r="7">
      <c t="s" r="A7" s="3">
        <v>425</v>
      </c>
    </row>
    <row spans="1:4" r="8">
      <c t="s" r="A8" s="4">
        <v>426</v>
      </c>
      <c t="n" r="B8" s="7">
        <v>-215000</v>
      </c>
      <c t="n" r="C8" s="7">
        <v>1251000</v>
      </c>
      <c t="n" r="D8" s="7">
        <v>-520000</v>
      </c>
    </row>
    <row spans="1:4" r="9">
      <c t="s" r="A9" s="3">
        <v>427</v>
      </c>
    </row>
    <row spans="1:4" r="10">
      <c t="s" r="A10" s="4">
        <v>428</v>
      </c>
      <c t="n" r="B10" s="6">
        <v>0</v>
      </c>
      <c t="n" r="C10" s="6">
        <v>0</v>
      </c>
    </row>
    <row spans="1:4" r="11">
      <c t="s" r="A11" s="4">
        <v>429</v>
      </c>
      <c t="n" r="B11" s="6">
        <v>1294000</v>
      </c>
      <c t="n" r="C11" s="6">
        <v>1294000</v>
      </c>
    </row>
    <row spans="1:4" r="12">
      <c t="s" r="A12" s="3">
        <v>207</v>
      </c>
    </row>
    <row spans="1:4" r="13">
      <c t="s" r="A13" s="4">
        <v>73</v>
      </c>
      <c t="n" r="B13" s="7">
        <v>533000</v>
      </c>
      <c t="n" r="C13" s="6">
        <v>0</v>
      </c>
    </row>
    <row spans="1:4" r="14">
      <c t="s" r="A14" s="3">
        <v>430</v>
      </c>
    </row>
    <row spans="1:4" r="15">
      <c t="s" r="A15" s="4">
        <v>431</v>
      </c>
      <c t="s" r="B15" s="4">
        <v>432</v>
      </c>
    </row>
    <row spans="1:4" r="16">
      <c t="s" r="A16" s="3">
        <v>433</v>
      </c>
    </row>
    <row spans="1:4" r="17">
      <c t="s" r="A17" s="4">
        <v>434</v>
      </c>
      <c t="n" r="B17" s="7">
        <v>42338000</v>
      </c>
      <c t="n" r="C17" s="6">
        <v>35537000</v>
      </c>
      <c t="n" r="D17" s="6">
        <v>42002000</v>
      </c>
    </row>
    <row spans="1:4" r="18">
      <c t="s" r="A18" s="3">
        <v>435</v>
      </c>
    </row>
    <row spans="1:4" r="19">
      <c t="s" r="A19" s="4">
        <v>436</v>
      </c>
      <c t="n" r="B19" s="6">
        <v>21650000</v>
      </c>
      <c t="n" r="C19" s="6">
        <v>18102000</v>
      </c>
      <c t="n" r="D19" s="7">
        <v>11334000</v>
      </c>
    </row>
    <row spans="1:4" r="20">
      <c t="s" r="A20" s="3">
        <v>290</v>
      </c>
    </row>
    <row spans="1:4" r="21">
      <c t="s" r="A21" s="4">
        <v>437</v>
      </c>
      <c t="n" r="B21" s="6">
        <v>24581000</v>
      </c>
      <c t="n" r="C21" s="6">
        <v>33359000</v>
      </c>
    </row>
    <row spans="1:4" r="22">
      <c t="s" r="A22" s="3">
        <v>438</v>
      </c>
    </row>
    <row spans="1:4" r="23">
      <c t="s" r="A23" s="4">
        <v>439</v>
      </c>
      <c t="n" r="B23" s="7">
        <v>2756000</v>
      </c>
      <c t="n" r="C23" s="7">
        <v>1114000</v>
      </c>
    </row>
    <row spans="1:4" r="24">
      <c t="s" r="A24" s="4">
        <v>440</v>
      </c>
    </row>
    <row spans="1:4" r="25">
      <c t="s" r="A25" s="3">
        <v>210</v>
      </c>
    </row>
    <row spans="1:4" r="26">
      <c t="s" r="A26" s="4">
        <v>441</v>
      </c>
      <c t="s" r="B26" s="4">
        <v>442</v>
      </c>
    </row>
    <row spans="1:4" r="27">
      <c t="s" r="A27" s="4">
        <v>443</v>
      </c>
    </row>
    <row spans="1:4" r="28">
      <c t="s" r="A28" s="3">
        <v>210</v>
      </c>
    </row>
    <row spans="1:4" r="29">
      <c t="s" r="A29" s="4">
        <v>441</v>
      </c>
      <c t="s" r="B29" s="4">
        <v>444</v>
      </c>
    </row>
    <row spans="1:4" r="30">
      <c t="s" r="A30" s="4">
        <v>445</v>
      </c>
    </row>
    <row spans="1:4" r="31">
      <c t="s" r="A31" s="3">
        <v>210</v>
      </c>
    </row>
    <row spans="1:4" r="32">
      <c t="s" r="A32" s="4">
        <v>441</v>
      </c>
      <c t="s" r="B32" s="4">
        <v>446</v>
      </c>
    </row>
    <row spans="1:4" r="33">
      <c t="s" r="A33" s="4">
        <v>447</v>
      </c>
    </row>
    <row spans="1:4" r="34">
      <c t="s" r="A34" s="3">
        <v>207</v>
      </c>
    </row>
    <row spans="1:4" r="35">
      <c t="s" r="A35" s="4">
        <v>448</v>
      </c>
      <c t="s" r="B35" s="4">
        <v>449</v>
      </c>
    </row>
    <row spans="1:4" r="36">
      <c t="s" r="A36" s="4">
        <v>450</v>
      </c>
    </row>
    <row spans="1:4" r="37">
      <c t="s" r="A37" s="3">
        <v>207</v>
      </c>
    </row>
    <row spans="1:4" r="38">
      <c t="s" r="A38" s="4">
        <v>448</v>
      </c>
      <c t="s" r="B38" s="4">
        <v>451</v>
      </c>
    </row>
    <row spans="1:4" r="39">
      <c t="s" r="A39" s="4">
        <v>452</v>
      </c>
    </row>
    <row spans="1:4" r="40">
      <c t="s" r="A40" s="3">
        <v>207</v>
      </c>
    </row>
    <row spans="1:4" r="41">
      <c t="s" r="A41" s="4">
        <v>448</v>
      </c>
      <c t="s" r="B41" s="4">
        <v>453</v>
      </c>
    </row>
    <row spans="1:4" r="42">
      <c t="s" r="A42" s="4">
        <v>454</v>
      </c>
    </row>
    <row spans="1:4" r="43">
      <c t="s" r="A43" s="3">
        <v>207</v>
      </c>
    </row>
    <row spans="1:4" r="44">
      <c t="s" r="A44" s="4">
        <v>448</v>
      </c>
      <c t="s" r="B44" s="4">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30</v>
      </c>
    </row>
    <row spans="1:3" r="2">
      <c t="s" r="A2" s="3">
        <v>199</v>
      </c>
    </row>
    <row spans="1:3" r="3">
      <c t="s" r="A3" s="4">
        <v>456</v>
      </c>
      <c t="n" r="B3" s="7">
        <v>99129</v>
      </c>
      <c t="n" r="C3" s="7">
        <v>101848</v>
      </c>
    </row>
    <row spans="1:3" r="4">
      <c t="s" r="A4" s="4">
        <v>457</v>
      </c>
      <c t="n" r="B4" s="6">
        <v>43907</v>
      </c>
      <c t="n" r="C4" s="6">
        <v>41729</v>
      </c>
    </row>
    <row spans="1:3" r="5">
      <c t="s" r="A5" s="4">
        <v>458</v>
      </c>
      <c t="n" r="B5" s="6">
        <v>131789</v>
      </c>
      <c t="n" r="C5" s="6">
        <v>131141</v>
      </c>
    </row>
    <row spans="1:3" r="6">
      <c t="s" r="A6" s="4">
        <v>67</v>
      </c>
      <c t="n" r="B6" s="7">
        <v>274825</v>
      </c>
      <c t="n" r="C6" s="7">
        <v>2747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59</v>
      </c>
      <c t="s" r="B1" s="2">
        <v>1</v>
      </c>
    </row>
    <row spans="1:3" r="2">
      <c t="s" r="B2" s="2">
        <v>460</v>
      </c>
    </row>
    <row spans="1:3" r="3">
      <c t="s" r="A3" s="3">
        <v>461</v>
      </c>
    </row>
    <row spans="1:3" r="4">
      <c t="s" r="A4" s="4">
        <v>462</v>
      </c>
      <c t="n" r="B4" s="7">
        <v>-54080</v>
      </c>
    </row>
    <row spans="1:3" r="5">
      <c t="s" r="A5" s="4">
        <v>463</v>
      </c>
      <c t="n" r="B5" s="6">
        <v>-36273</v>
      </c>
    </row>
    <row spans="1:3" r="6">
      <c t="s" r="A6" s="4">
        <v>131</v>
      </c>
      <c t="n" r="B6" s="6">
        <v>257</v>
      </c>
    </row>
    <row spans="1:3" r="7">
      <c t="s" r="A7" s="4">
        <v>464</v>
      </c>
      <c t="n" r="B7" s="6">
        <v>-36016</v>
      </c>
    </row>
    <row spans="1:3" r="8">
      <c t="s" r="A8" s="4">
        <v>465</v>
      </c>
      <c t="n" r="B8" s="6">
        <v>3464</v>
      </c>
    </row>
    <row spans="1:3" r="9">
      <c t="s" r="A9" s="4">
        <v>466</v>
      </c>
      <c t="n" r="B9" s="6">
        <v>-1420</v>
      </c>
    </row>
    <row spans="1:3" r="10">
      <c t="s" r="A10" s="4">
        <v>467</v>
      </c>
      <c t="n" r="B10" s="6">
        <v>2044</v>
      </c>
    </row>
    <row spans="1:3" r="11">
      <c t="s" r="A11" s="4">
        <v>468</v>
      </c>
      <c t="n" r="B11" s="6">
        <v>-33972</v>
      </c>
    </row>
    <row spans="1:3" r="12">
      <c t="s" r="A12" s="4">
        <v>469</v>
      </c>
      <c t="n" r="B12" s="6">
        <v>-88052</v>
      </c>
    </row>
    <row spans="1:3" r="13">
      <c t="s" r="A13" s="4">
        <v>470</v>
      </c>
    </row>
    <row spans="1:3" r="14">
      <c t="s" r="A14" s="3">
        <v>461</v>
      </c>
    </row>
    <row spans="1:3" r="15">
      <c t="s" r="A15" s="4">
        <v>462</v>
      </c>
      <c t="n" r="B15" s="6">
        <v>-37667</v>
      </c>
    </row>
    <row spans="1:3" r="16">
      <c t="s" r="A16" s="4">
        <v>463</v>
      </c>
      <c t="n" r="B16" s="6">
        <v>-637</v>
      </c>
      <c t="s" r="C16" s="4">
        <v>471</v>
      </c>
    </row>
    <row spans="1:3" r="17">
      <c t="s" r="A17" s="4">
        <v>131</v>
      </c>
      <c t="n" r="B17" s="6">
        <v>257</v>
      </c>
    </row>
    <row spans="1:3" r="18">
      <c t="s" r="A18" s="4">
        <v>464</v>
      </c>
      <c t="n" r="B18" s="6">
        <v>-380</v>
      </c>
    </row>
    <row spans="1:3" r="19">
      <c t="s" r="A19" s="4">
        <v>465</v>
      </c>
      <c t="n" r="B19" s="6">
        <v>3464</v>
      </c>
      <c t="s" r="C19" s="4">
        <v>472</v>
      </c>
    </row>
    <row spans="1:3" r="20">
      <c t="s" r="A20" s="4">
        <v>466</v>
      </c>
      <c t="n" r="B20" s="6">
        <v>-1420</v>
      </c>
    </row>
    <row spans="1:3" r="21">
      <c t="s" r="A21" s="4">
        <v>467</v>
      </c>
      <c t="n" r="B21" s="6">
        <v>2044</v>
      </c>
    </row>
    <row spans="1:3" r="22">
      <c t="s" r="A22" s="4">
        <v>468</v>
      </c>
      <c t="n" r="B22" s="6">
        <v>1664</v>
      </c>
    </row>
    <row spans="1:3" r="23">
      <c t="s" r="A23" s="4">
        <v>469</v>
      </c>
      <c t="n" r="B23" s="6">
        <v>-36003</v>
      </c>
    </row>
    <row spans="1:3" r="24">
      <c t="s" r="A24" s="4">
        <v>473</v>
      </c>
    </row>
    <row spans="1:3" r="25">
      <c t="s" r="A25" s="3">
        <v>461</v>
      </c>
    </row>
    <row spans="1:3" r="26">
      <c t="s" r="A26" s="4">
        <v>463</v>
      </c>
      <c t="n" r="B26" s="6">
        <v>3988</v>
      </c>
    </row>
    <row spans="1:3" r="27">
      <c t="s" r="A27" s="4">
        <v>474</v>
      </c>
    </row>
    <row spans="1:3" r="28">
      <c t="s" r="A28" s="3">
        <v>461</v>
      </c>
    </row>
    <row spans="1:3" r="29">
      <c t="s" r="A29" s="4">
        <v>462</v>
      </c>
      <c t="n" r="B29" s="6">
        <v>-16413</v>
      </c>
    </row>
    <row spans="1:3" r="30">
      <c t="s" r="A30" s="4">
        <v>463</v>
      </c>
      <c t="n" r="B30" s="6">
        <v>-35636</v>
      </c>
    </row>
    <row spans="1:3" r="31">
      <c t="s" r="A31" s="4">
        <v>131</v>
      </c>
      <c t="n" r="B31" s="6">
        <v>0</v>
      </c>
    </row>
    <row spans="1:3" r="32">
      <c t="s" r="A32" s="4">
        <v>464</v>
      </c>
      <c t="n" r="B32" s="6">
        <v>-35636</v>
      </c>
    </row>
    <row spans="1:3" r="33">
      <c t="s" r="A33" s="4">
        <v>465</v>
      </c>
      <c t="n" r="B33" s="6">
        <v>0</v>
      </c>
    </row>
    <row spans="1:3" r="34">
      <c t="s" r="A34" s="4">
        <v>466</v>
      </c>
      <c t="n" r="B34" s="6">
        <v>0</v>
      </c>
    </row>
    <row spans="1:3" r="35">
      <c t="s" r="A35" s="4">
        <v>467</v>
      </c>
      <c t="n" r="B35" s="6">
        <v>0</v>
      </c>
    </row>
    <row spans="1:3" r="36">
      <c t="s" r="A36" s="4">
        <v>468</v>
      </c>
      <c t="n" r="B36" s="6">
        <v>-35636</v>
      </c>
    </row>
    <row spans="1:3" r="37">
      <c t="s" r="A37" s="4">
        <v>469</v>
      </c>
      <c t="n" r="B37" s="7">
        <v>-52049</v>
      </c>
    </row>
    <row spans="1:3" r="38">
      <c t="n" r="A38"/>
    </row>
    <row spans="1:3" r="39">
      <c t="s" r="A39" s="4">
        <v>471</v>
      </c>
      <c t="s" r="B39" s="4">
        <v>475</v>
      </c>
    </row>
    <row spans="1:3" r="40">
      <c t="s" r="A40" s="4">
        <v>472</v>
      </c>
      <c t="s" r="B40" s="4">
        <v>476</v>
      </c>
    </row>
  </sheetData>
  <mergeCells count="6">
    <mergeCell ref="A1:A2"/>
    <mergeCell ref="B1:C1"/>
    <mergeCell ref="B2:C2"/>
    <mergeCell ref="A38:C38"/>
    <mergeCell ref="B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t="s" r="A1" s="1">
        <v>477</v>
      </c>
      <c t="s" r="B1" s="2">
        <v>478</v>
      </c>
      <c t="s" r="C1" s="2">
        <v>460</v>
      </c>
      <c t="s" r="D1" s="2">
        <v>460</v>
      </c>
      <c t="s" r="E1" s="2">
        <v>418</v>
      </c>
      <c t="s" r="F1" s="2">
        <v>419</v>
      </c>
    </row>
    <row spans="1:6" r="2">
      <c t="s" r="A2" s="3">
        <v>300</v>
      </c>
    </row>
    <row spans="1:6" r="3">
      <c t="s" r="A3" s="4">
        <v>479</v>
      </c>
      <c t="n" r="D3" s="7">
        <v>131</v>
      </c>
    </row>
    <row spans="1:6" r="4">
      <c t="s" r="A4" s="3">
        <v>480</v>
      </c>
    </row>
    <row spans="1:6" r="5">
      <c t="s" r="A5" s="4">
        <v>74</v>
      </c>
      <c t="n" r="C5" s="7">
        <v>506265</v>
      </c>
      <c t="n" r="D5" s="6">
        <v>506265</v>
      </c>
      <c t="n" r="E5" s="7">
        <v>507172</v>
      </c>
      <c t="n" r="F5" s="7">
        <v>241299</v>
      </c>
    </row>
    <row spans="1:6" r="6">
      <c t="s" r="A6" s="3">
        <v>481</v>
      </c>
    </row>
    <row spans="1:6" r="7">
      <c t="s" r="A7" s="4">
        <v>482</v>
      </c>
      <c t="n" r="B7" s="7">
        <v>10880</v>
      </c>
    </row>
    <row spans="1:6" r="8">
      <c t="s" r="A8" s="4">
        <v>483</v>
      </c>
    </row>
    <row spans="1:6" r="9">
      <c t="s" r="A9" s="3">
        <v>481</v>
      </c>
    </row>
    <row spans="1:6" r="10">
      <c t="s" r="A10" s="4">
        <v>482</v>
      </c>
      <c t="n" r="B10" s="7">
        <v>10800</v>
      </c>
    </row>
    <row spans="1:6" r="11">
      <c t="s" r="A11" s="4">
        <v>484</v>
      </c>
      <c t="s" r="B11" s="4">
        <v>449</v>
      </c>
    </row>
    <row spans="1:6" r="12">
      <c t="s" r="A12" s="4">
        <v>485</v>
      </c>
    </row>
    <row spans="1:6" r="13">
      <c t="s" r="A13" s="3">
        <v>481</v>
      </c>
    </row>
    <row spans="1:6" r="14">
      <c t="s" r="A14" s="4">
        <v>482</v>
      </c>
      <c t="n" r="B14" s="7">
        <v>80</v>
      </c>
    </row>
    <row spans="1:6" r="15">
      <c t="s" r="A15" s="4">
        <v>484</v>
      </c>
      <c t="s" r="B15" s="4">
        <v>444</v>
      </c>
    </row>
    <row spans="1:6" r="16">
      <c t="s" r="A16" s="4">
        <v>303</v>
      </c>
    </row>
    <row spans="1:6" r="17">
      <c t="s" r="A17" s="3">
        <v>300</v>
      </c>
    </row>
    <row spans="1:6" r="18">
      <c t="s" r="A18" s="4">
        <v>486</v>
      </c>
      <c t="s" r="B18" s="4">
        <v>487</v>
      </c>
    </row>
    <row spans="1:6" r="19">
      <c t="s" r="A19" s="4">
        <v>488</v>
      </c>
      <c t="n" r="B19" s="7">
        <v>21861</v>
      </c>
    </row>
    <row spans="1:6" r="20">
      <c t="s" r="A20" s="4">
        <v>489</v>
      </c>
      <c t="n" r="B20" s="7">
        <v>1250</v>
      </c>
    </row>
    <row spans="1:6" r="21">
      <c t="s" r="A21" s="4">
        <v>490</v>
      </c>
      <c t="n" r="B21" s="6">
        <v>75</v>
      </c>
    </row>
    <row spans="1:6" r="22">
      <c t="s" r="A22" s="4">
        <v>491</v>
      </c>
      <c t="n" r="B22" s="7">
        <v>1154</v>
      </c>
      <c t="n" r="C22" s="6">
        <v>1285</v>
      </c>
      <c t="n" r="D22" s="7">
        <v>1285</v>
      </c>
    </row>
    <row spans="1:6" r="23">
      <c t="s" r="A23" s="4">
        <v>492</v>
      </c>
      <c t="n" r="B23" s="6">
        <v>1350</v>
      </c>
    </row>
    <row spans="1:6" r="24">
      <c t="s" r="A24" s="3">
        <v>480</v>
      </c>
    </row>
    <row spans="1:6" r="25">
      <c t="s" r="A25" s="4">
        <v>167</v>
      </c>
      <c t="n" r="B25" s="6">
        <v>3180</v>
      </c>
    </row>
    <row spans="1:6" r="26">
      <c t="s" r="A26" s="4">
        <v>67</v>
      </c>
      <c t="n" r="B26" s="6">
        <v>2042</v>
      </c>
    </row>
    <row spans="1:6" r="27">
      <c t="s" r="A27" s="4">
        <v>493</v>
      </c>
      <c t="n" r="B27" s="6">
        <v>118</v>
      </c>
    </row>
    <row spans="1:6" r="28">
      <c t="s" r="A28" s="4">
        <v>270</v>
      </c>
      <c t="n" r="B28" s="6">
        <v>574</v>
      </c>
    </row>
    <row spans="1:6" r="29">
      <c t="s" r="A29" s="4">
        <v>74</v>
      </c>
      <c t="n" r="B29" s="6">
        <v>11938</v>
      </c>
    </row>
    <row spans="1:6" r="30">
      <c t="s" r="A30" s="4">
        <v>494</v>
      </c>
      <c t="n" r="B30" s="6">
        <v>10880</v>
      </c>
    </row>
    <row spans="1:6" r="31">
      <c t="s" r="A31" s="4">
        <v>495</v>
      </c>
      <c t="n" r="B31" s="6">
        <v>28732</v>
      </c>
    </row>
    <row spans="1:6" r="32">
      <c t="s" r="A32" s="4">
        <v>496</v>
      </c>
      <c t="n" r="B32" s="6">
        <v>2670</v>
      </c>
    </row>
    <row spans="1:6" r="33">
      <c t="s" r="A33" s="4">
        <v>497</v>
      </c>
      <c t="n" r="B33" s="6">
        <v>4201</v>
      </c>
    </row>
    <row spans="1:6" r="34">
      <c t="s" r="A34" s="4">
        <v>498</v>
      </c>
      <c t="n" r="B34" s="7">
        <v>21861</v>
      </c>
    </row>
    <row spans="1:6" r="35">
      <c t="s" r="A35" s="3">
        <v>481</v>
      </c>
    </row>
    <row spans="1:6" r="36">
      <c t="s" r="A36" s="4">
        <v>33</v>
      </c>
      <c t="n" r="C36" s="6">
        <v>19666</v>
      </c>
    </row>
    <row spans="1:6" r="37">
      <c t="s" r="A37" s="4">
        <v>37</v>
      </c>
      <c t="n" r="C37" s="7">
        <v>18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0</v>
      </c>
    </row>
    <row spans="1:3" r="2">
      <c t="s" r="A2" s="3">
        <v>64</v>
      </c>
    </row>
    <row spans="1:3" r="3">
      <c t="s" r="A3" s="4">
        <v>65</v>
      </c>
      <c t="n" r="B3" s="7">
        <v>101529</v>
      </c>
      <c t="n" r="C3" s="7">
        <v>94064</v>
      </c>
    </row>
    <row spans="1:3" r="4">
      <c t="s" r="A4" s="4">
        <v>66</v>
      </c>
      <c t="n" r="B4" s="6">
        <v>258280</v>
      </c>
      <c t="n" r="C4" s="6">
        <v>305580</v>
      </c>
    </row>
    <row spans="1:3" r="5">
      <c t="s" r="A5" s="4">
        <v>67</v>
      </c>
      <c t="n" r="B5" s="6">
        <v>274825</v>
      </c>
      <c t="n" r="C5" s="6">
        <v>274718</v>
      </c>
    </row>
    <row spans="1:3" r="6">
      <c t="s" r="A6" s="4">
        <v>68</v>
      </c>
      <c t="n" r="B6" s="6">
        <v>0</v>
      </c>
      <c t="n" r="C6" s="6">
        <v>37749</v>
      </c>
    </row>
    <row spans="1:3" r="7">
      <c t="s" r="A7" s="4">
        <v>69</v>
      </c>
      <c t="n" r="B7" s="6">
        <v>3781</v>
      </c>
      <c t="n" r="C7" s="6">
        <v>0</v>
      </c>
    </row>
    <row spans="1:3" r="8">
      <c t="s" r="A8" s="4">
        <v>70</v>
      </c>
      <c t="n" r="B8" s="6">
        <v>26380</v>
      </c>
      <c t="n" r="C8" s="6">
        <v>16796</v>
      </c>
    </row>
    <row spans="1:3" r="9">
      <c t="s" r="A9" s="4">
        <v>71</v>
      </c>
      <c t="n" r="B9" s="6">
        <v>664795</v>
      </c>
      <c t="n" r="C9" s="6">
        <v>728907</v>
      </c>
    </row>
    <row spans="1:3" r="10">
      <c t="s" r="A10" s="4">
        <v>72</v>
      </c>
      <c t="n" r="B10" s="6">
        <v>301019</v>
      </c>
      <c t="n" r="C10" s="6">
        <v>288356</v>
      </c>
    </row>
    <row spans="1:3" r="11">
      <c t="s" r="A11" s="4">
        <v>73</v>
      </c>
      <c t="n" r="B11" s="6">
        <v>533</v>
      </c>
      <c t="n" r="C11" s="6">
        <v>0</v>
      </c>
    </row>
    <row spans="1:3" r="12">
      <c t="s" r="A12" s="4">
        <v>74</v>
      </c>
      <c t="n" r="B12" s="6">
        <v>506265</v>
      </c>
      <c t="n" r="C12" s="6">
        <v>507172</v>
      </c>
    </row>
    <row spans="1:3" r="13">
      <c t="s" r="A13" s="4">
        <v>75</v>
      </c>
      <c t="n" r="B13" s="6">
        <v>329155</v>
      </c>
      <c t="n" r="C13" s="6">
        <v>347578</v>
      </c>
    </row>
    <row spans="1:3" r="14">
      <c t="s" r="A14" s="4">
        <v>68</v>
      </c>
      <c t="n" r="B14" s="6">
        <v>3651</v>
      </c>
      <c t="n" r="C14" s="6">
        <v>0</v>
      </c>
    </row>
    <row spans="1:3" r="15">
      <c t="s" r="A15" s="4">
        <v>76</v>
      </c>
      <c t="n" r="B15" s="6">
        <v>13038</v>
      </c>
      <c t="n" r="C15" s="6">
        <v>16756</v>
      </c>
    </row>
    <row spans="1:3" r="16">
      <c t="s" r="A16" s="4">
        <v>77</v>
      </c>
      <c t="n" r="B16" s="6">
        <v>1818456</v>
      </c>
      <c t="n" r="C16" s="6">
        <v>1888769</v>
      </c>
    </row>
    <row spans="1:3" r="17">
      <c t="s" r="A17" s="3">
        <v>78</v>
      </c>
    </row>
    <row spans="1:3" r="18">
      <c t="s" r="A18" s="4">
        <v>79</v>
      </c>
      <c t="n" r="B18" s="6">
        <v>7788</v>
      </c>
      <c t="n" r="C18" s="6">
        <v>233</v>
      </c>
    </row>
    <row spans="1:3" r="19">
      <c t="s" r="A19" s="4">
        <v>80</v>
      </c>
      <c t="n" r="B19" s="6">
        <v>87546</v>
      </c>
      <c t="n" r="C19" s="6">
        <v>97885</v>
      </c>
    </row>
    <row spans="1:3" r="20">
      <c t="s" r="A20" s="4">
        <v>81</v>
      </c>
      <c t="n" r="B20" s="6">
        <v>106410</v>
      </c>
      <c t="n" r="C20" s="6">
        <v>120036</v>
      </c>
    </row>
    <row spans="1:3" r="21">
      <c t="s" r="A21" s="4">
        <v>82</v>
      </c>
      <c t="n" r="B21" s="6">
        <v>1956</v>
      </c>
      <c t="n" r="C21" s="6">
        <v>6226</v>
      </c>
    </row>
    <row spans="1:3" r="22">
      <c t="s" r="A22" s="4">
        <v>83</v>
      </c>
      <c t="n" r="B22" s="6">
        <v>203700</v>
      </c>
      <c t="n" r="C22" s="6">
        <v>224380</v>
      </c>
    </row>
    <row spans="1:3" r="23">
      <c t="s" r="A23" s="4">
        <v>84</v>
      </c>
      <c t="n" r="B23" s="6">
        <v>397368</v>
      </c>
      <c t="n" r="C23" s="6">
        <v>411330</v>
      </c>
    </row>
    <row spans="1:3" r="24">
      <c t="s" r="A24" s="4">
        <v>85</v>
      </c>
      <c t="n" r="B24" s="6">
        <v>31577</v>
      </c>
      <c t="n" r="C24" s="6">
        <v>33266</v>
      </c>
    </row>
    <row spans="1:3" r="25">
      <c t="s" r="A25" s="4">
        <v>68</v>
      </c>
      <c t="n" r="B25" s="6">
        <v>64908</v>
      </c>
      <c t="n" r="C25" s="6">
        <v>104250</v>
      </c>
    </row>
    <row spans="1:3" r="26">
      <c t="s" r="A26" s="4">
        <v>86</v>
      </c>
      <c t="n" r="B26" s="6">
        <v>10438</v>
      </c>
      <c t="n" r="C26" s="6">
        <v>8853</v>
      </c>
    </row>
    <row spans="1:3" r="27">
      <c t="s" r="A27" s="4">
        <v>87</v>
      </c>
      <c t="n" r="B27" s="7">
        <v>707991</v>
      </c>
      <c t="n" r="C27" s="7">
        <v>782079</v>
      </c>
    </row>
    <row spans="1:3" r="28">
      <c t="s" r="A28" s="4">
        <v>88</v>
      </c>
      <c t="s" r="B28" s="4">
        <v>89</v>
      </c>
      <c t="s" r="C28" s="4">
        <v>89</v>
      </c>
    </row>
    <row spans="1:3" r="29">
      <c t="s" r="A29" s="4">
        <v>90</v>
      </c>
      <c t="n" r="B29" s="7">
        <v>0</v>
      </c>
      <c t="n" r="C29" s="7">
        <v>1587</v>
      </c>
    </row>
    <row spans="1:3" r="30">
      <c t="s" r="A30" s="3">
        <v>91</v>
      </c>
    </row>
    <row spans="1:3" r="31">
      <c t="s" r="A31" s="4">
        <v>92</v>
      </c>
      <c t="n" r="B31" s="6">
        <v>0</v>
      </c>
      <c t="n" r="C31" s="6">
        <v>0</v>
      </c>
    </row>
    <row spans="1:3" r="32">
      <c t="s" r="A32" s="4">
        <v>93</v>
      </c>
      <c t="n" r="B32" s="6">
        <v>49111</v>
      </c>
      <c t="n" r="C32" s="6">
        <v>50204</v>
      </c>
    </row>
    <row spans="1:3" r="33">
      <c t="s" r="A33" s="4">
        <v>94</v>
      </c>
      <c t="n" r="B33" s="6">
        <v>0</v>
      </c>
      <c t="n" r="C33" s="6">
        <v>10644</v>
      </c>
    </row>
    <row spans="1:3" r="34">
      <c t="s" r="A34" s="4">
        <v>95</v>
      </c>
      <c t="n" r="B34" s="6">
        <v>-88052</v>
      </c>
      <c t="n" r="C34" s="6">
        <v>-54080</v>
      </c>
    </row>
    <row spans="1:3" r="35">
      <c t="s" r="A35" s="4">
        <v>96</v>
      </c>
      <c t="n" r="B35" s="6">
        <v>1148510</v>
      </c>
      <c t="n" r="C35" s="6">
        <v>1097292</v>
      </c>
    </row>
    <row spans="1:3" r="36">
      <c t="s" r="A36" s="4">
        <v>97</v>
      </c>
      <c t="n" r="B36" s="6">
        <v>1109569</v>
      </c>
      <c t="n" r="C36" s="6">
        <v>1104060</v>
      </c>
    </row>
    <row spans="1:3" r="37">
      <c t="s" r="A37" s="4">
        <v>98</v>
      </c>
      <c t="n" r="B37" s="6">
        <v>896</v>
      </c>
      <c t="n" r="C37" s="6">
        <v>1043</v>
      </c>
    </row>
    <row spans="1:3" r="38">
      <c t="s" r="A38" s="4">
        <v>99</v>
      </c>
      <c t="n" r="B38" s="6">
        <v>1110465</v>
      </c>
      <c t="n" r="C38" s="6">
        <v>1105103</v>
      </c>
    </row>
    <row spans="1:3" r="39">
      <c t="s" r="A39" s="4">
        <v>100</v>
      </c>
      <c t="n" r="B39" s="7">
        <v>1818456</v>
      </c>
      <c t="n" r="C39" s="7">
        <v>18887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spans="1:7" r="1">
      <c t="s" r="A1" s="1">
        <v>499</v>
      </c>
      <c t="s" r="B1" s="2">
        <v>500</v>
      </c>
      <c t="s" r="C1" s="2">
        <v>501</v>
      </c>
      <c t="s" r="D1" s="2">
        <v>502</v>
      </c>
      <c t="s" r="E1" s="2">
        <v>418</v>
      </c>
      <c t="s" r="F1" s="2">
        <v>460</v>
      </c>
      <c t="s" r="G1" s="2">
        <v>419</v>
      </c>
    </row>
    <row spans="1:7" r="2">
      <c t="s" r="A2" s="3">
        <v>300</v>
      </c>
    </row>
    <row spans="1:7" r="3">
      <c t="s" r="A3" s="4">
        <v>503</v>
      </c>
      <c t="n" r="D3" s="7">
        <v>7378000</v>
      </c>
    </row>
    <row spans="1:7" r="4">
      <c t="s" r="A4" s="3">
        <v>480</v>
      </c>
    </row>
    <row spans="1:7" r="5">
      <c t="s" r="A5" s="4">
        <v>74</v>
      </c>
      <c t="n" r="E5" s="7">
        <v>507172000</v>
      </c>
      <c t="n" r="F5" s="7">
        <v>506265000</v>
      </c>
      <c t="n" r="G5" s="7">
        <v>241299000</v>
      </c>
    </row>
    <row spans="1:7" r="6">
      <c t="s" r="A6" s="3">
        <v>481</v>
      </c>
    </row>
    <row spans="1:7" r="7">
      <c t="s" r="A7" s="4">
        <v>482</v>
      </c>
      <c t="n" r="B7" s="7">
        <v>10880000</v>
      </c>
    </row>
    <row spans="1:7" r="8">
      <c t="s" r="A8" s="4">
        <v>483</v>
      </c>
    </row>
    <row spans="1:7" r="9">
      <c t="s" r="A9" s="3">
        <v>481</v>
      </c>
    </row>
    <row spans="1:7" r="10">
      <c t="s" r="A10" s="4">
        <v>482</v>
      </c>
      <c t="n" r="B10" s="7">
        <v>10800000</v>
      </c>
    </row>
    <row spans="1:7" r="11">
      <c t="s" r="A11" s="4">
        <v>484</v>
      </c>
      <c t="s" r="B11" s="4">
        <v>449</v>
      </c>
    </row>
    <row spans="1:7" r="12">
      <c t="s" r="A12" s="4">
        <v>308</v>
      </c>
    </row>
    <row spans="1:7" r="13">
      <c t="s" r="A13" s="3">
        <v>300</v>
      </c>
    </row>
    <row spans="1:7" r="14">
      <c t="s" r="A14" s="4">
        <v>490</v>
      </c>
      <c t="n" r="C14" s="6">
        <v>200</v>
      </c>
    </row>
    <row spans="1:7" r="15">
      <c t="s" r="A15" s="4">
        <v>504</v>
      </c>
      <c t="n" r="C15" s="7">
        <v>0</v>
      </c>
    </row>
    <row spans="1:7" r="16">
      <c t="s" r="A16" s="3">
        <v>480</v>
      </c>
    </row>
    <row spans="1:7" r="17">
      <c t="s" r="A17" s="4">
        <v>167</v>
      </c>
      <c t="n" r="C17" s="6">
        <v>19098000</v>
      </c>
    </row>
    <row spans="1:7" r="18">
      <c t="s" r="A18" s="4">
        <v>67</v>
      </c>
      <c t="n" r="C18" s="6">
        <v>7257000</v>
      </c>
    </row>
    <row spans="1:7" r="19">
      <c t="s" r="A19" s="4">
        <v>68</v>
      </c>
      <c t="n" r="C19" s="6">
        <v>4445000</v>
      </c>
    </row>
    <row spans="1:7" r="20">
      <c t="s" r="A20" s="4">
        <v>270</v>
      </c>
      <c t="n" r="C20" s="6">
        <v>10176000</v>
      </c>
    </row>
    <row spans="1:7" r="21">
      <c t="s" r="A21" s="4">
        <v>74</v>
      </c>
      <c t="n" r="C21" s="6">
        <v>187611000</v>
      </c>
    </row>
    <row spans="1:7" r="22">
      <c t="s" r="A22" s="4">
        <v>494</v>
      </c>
      <c t="n" r="C22" s="6">
        <v>146430000</v>
      </c>
    </row>
    <row spans="1:7" r="23">
      <c t="s" r="A23" s="4">
        <v>495</v>
      </c>
      <c t="n" r="C23" s="6">
        <v>375017000</v>
      </c>
    </row>
    <row spans="1:7" r="24">
      <c t="s" r="A24" s="4">
        <v>496</v>
      </c>
      <c t="n" r="C24" s="6">
        <v>9105000</v>
      </c>
    </row>
    <row spans="1:7" r="25">
      <c t="s" r="A25" s="4">
        <v>497</v>
      </c>
      <c t="n" r="C25" s="6">
        <v>2000000</v>
      </c>
    </row>
    <row spans="1:7" r="26">
      <c t="s" r="A26" s="4">
        <v>68</v>
      </c>
      <c t="n" r="C26" s="6">
        <v>36193000</v>
      </c>
    </row>
    <row spans="1:7" r="27">
      <c t="s" r="A27" s="4">
        <v>498</v>
      </c>
      <c t="n" r="C27" s="6">
        <v>327719000</v>
      </c>
    </row>
    <row spans="1:7" r="28">
      <c t="s" r="A28" s="3">
        <v>481</v>
      </c>
    </row>
    <row spans="1:7" r="29">
      <c t="s" r="A29" s="4">
        <v>33</v>
      </c>
      <c t="n" r="E29" s="6">
        <v>65701000</v>
      </c>
      <c t="n" r="F29" s="6">
        <v>88255000</v>
      </c>
    </row>
    <row spans="1:7" r="30">
      <c t="s" r="A30" s="4">
        <v>37</v>
      </c>
      <c t="n" r="E30" s="7">
        <v>11604000</v>
      </c>
      <c t="n" r="F30" s="7">
        <v>17659000</v>
      </c>
    </row>
    <row spans="1:7" r="31">
      <c t="s" r="A31" s="4">
        <v>505</v>
      </c>
    </row>
    <row spans="1:7" r="32">
      <c t="s" r="A32" s="3">
        <v>300</v>
      </c>
    </row>
    <row spans="1:7" r="33">
      <c t="s" r="A33" s="4">
        <v>506</v>
      </c>
      <c t="n" r="C33" s="6">
        <v>315000000</v>
      </c>
    </row>
    <row spans="1:7" r="34">
      <c t="s" r="A34" s="4">
        <v>507</v>
      </c>
    </row>
    <row spans="1:7" r="35">
      <c t="s" r="A35" s="3">
        <v>300</v>
      </c>
    </row>
    <row spans="1:7" r="36">
      <c t="s" r="A36" s="4">
        <v>508</v>
      </c>
      <c t="n" r="C36" s="6">
        <v>10000000</v>
      </c>
    </row>
    <row spans="1:7" r="37">
      <c t="s" r="A37" s="4">
        <v>509</v>
      </c>
    </row>
    <row spans="1:7" r="38">
      <c t="s" r="A38" s="3">
        <v>481</v>
      </c>
    </row>
    <row spans="1:7" r="39">
      <c t="s" r="A39" s="4">
        <v>482</v>
      </c>
      <c t="n" r="C39" s="7">
        <v>135250000</v>
      </c>
    </row>
    <row spans="1:7" r="40">
      <c t="s" r="A40" s="4">
        <v>484</v>
      </c>
      <c t="s" r="C40" s="4">
        <v>510</v>
      </c>
    </row>
    <row spans="1:7" r="41">
      <c t="s" r="A41" s="4">
        <v>511</v>
      </c>
    </row>
    <row spans="1:7" r="42">
      <c t="s" r="A42" s="3">
        <v>481</v>
      </c>
    </row>
    <row spans="1:7" r="43">
      <c t="s" r="A43" s="4">
        <v>482</v>
      </c>
      <c t="n" r="C43" s="7">
        <v>11000000</v>
      </c>
    </row>
    <row spans="1:7" r="44">
      <c t="s" r="A44" s="4">
        <v>484</v>
      </c>
      <c t="s" r="C44" s="4">
        <v>512</v>
      </c>
    </row>
    <row spans="1:7" r="45">
      <c t="s" r="A45" s="4">
        <v>513</v>
      </c>
    </row>
    <row spans="1:7" r="46">
      <c t="s" r="A46" s="3">
        <v>481</v>
      </c>
    </row>
    <row spans="1:7" r="47">
      <c t="s" r="A47" s="4">
        <v>514</v>
      </c>
      <c t="n" r="C47" s="7">
        <v>18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s>
  <sheetData>
    <row spans="1:6" r="1">
      <c t="s" r="A1" s="1">
        <v>515</v>
      </c>
      <c t="s" r="B1" s="2">
        <v>500</v>
      </c>
      <c t="s" r="C1" s="2">
        <v>516</v>
      </c>
      <c t="s" r="D1" s="2">
        <v>418</v>
      </c>
      <c t="s" r="E1" s="2">
        <v>460</v>
      </c>
      <c t="s" r="F1" s="2">
        <v>419</v>
      </c>
    </row>
    <row spans="1:6" r="2">
      <c t="s" r="A2" s="3">
        <v>480</v>
      </c>
    </row>
    <row spans="1:6" r="3">
      <c t="s" r="A3" s="4">
        <v>74</v>
      </c>
      <c t="n" r="D3" s="7">
        <v>507172000</v>
      </c>
      <c t="n" r="E3" s="7">
        <v>506265000</v>
      </c>
      <c t="n" r="F3" s="7">
        <v>241299000</v>
      </c>
    </row>
    <row spans="1:6" r="4">
      <c t="s" r="A4" s="3">
        <v>481</v>
      </c>
    </row>
    <row spans="1:6" r="5">
      <c t="s" r="A5" s="4">
        <v>482</v>
      </c>
      <c t="n" r="B5" s="7">
        <v>10880000</v>
      </c>
    </row>
    <row spans="1:6" r="6">
      <c t="s" r="A6" s="4">
        <v>483</v>
      </c>
    </row>
    <row spans="1:6" r="7">
      <c t="s" r="A7" s="3">
        <v>481</v>
      </c>
    </row>
    <row spans="1:6" r="8">
      <c t="s" r="A8" s="4">
        <v>482</v>
      </c>
      <c t="n" r="B8" s="7">
        <v>10800000</v>
      </c>
    </row>
    <row spans="1:6" r="9">
      <c t="s" r="A9" s="4">
        <v>517</v>
      </c>
      <c t="s" r="B9" s="4">
        <v>449</v>
      </c>
    </row>
    <row spans="1:6" r="10">
      <c t="s" r="A10" s="4">
        <v>485</v>
      </c>
    </row>
    <row spans="1:6" r="11">
      <c t="s" r="A11" s="3">
        <v>481</v>
      </c>
    </row>
    <row spans="1:6" r="12">
      <c t="s" r="A12" s="4">
        <v>482</v>
      </c>
      <c t="n" r="B12" s="7">
        <v>80000</v>
      </c>
    </row>
    <row spans="1:6" r="13">
      <c t="s" r="A13" s="4">
        <v>517</v>
      </c>
      <c t="s" r="B13" s="4">
        <v>444</v>
      </c>
    </row>
    <row spans="1:6" r="14">
      <c t="s" r="A14" s="4">
        <v>313</v>
      </c>
    </row>
    <row spans="1:6" r="15">
      <c t="s" r="A15" s="3">
        <v>300</v>
      </c>
    </row>
    <row spans="1:6" r="16">
      <c t="s" r="A16" s="4">
        <v>488</v>
      </c>
      <c t="n" r="C16" s="7">
        <v>263758000</v>
      </c>
    </row>
    <row spans="1:6" r="17">
      <c t="s" r="A17" s="4">
        <v>504</v>
      </c>
      <c t="n" r="C17" s="6">
        <v>3446000</v>
      </c>
    </row>
    <row spans="1:6" r="18">
      <c t="s" r="A18" s="3">
        <v>480</v>
      </c>
    </row>
    <row spans="1:6" r="19">
      <c t="s" r="A19" s="4">
        <v>167</v>
      </c>
      <c t="n" r="C19" s="6">
        <v>34453000</v>
      </c>
    </row>
    <row spans="1:6" r="20">
      <c t="s" r="A20" s="4">
        <v>67</v>
      </c>
      <c t="n" r="C20" s="6">
        <v>41884000</v>
      </c>
    </row>
    <row spans="1:6" r="21">
      <c t="s" r="A21" s="4">
        <v>493</v>
      </c>
      <c t="n" r="C21" s="6">
        <v>837000</v>
      </c>
    </row>
    <row spans="1:6" r="22">
      <c t="s" r="A22" s="4">
        <v>270</v>
      </c>
      <c t="n" r="C22" s="6">
        <v>22903000</v>
      </c>
    </row>
    <row spans="1:6" r="23">
      <c t="s" r="A23" s="4">
        <v>74</v>
      </c>
      <c t="n" r="C23" s="6">
        <v>74324000</v>
      </c>
    </row>
    <row spans="1:6" r="24">
      <c t="s" r="A24" s="4">
        <v>494</v>
      </c>
      <c t="n" r="C24" s="6">
        <v>133020000</v>
      </c>
    </row>
    <row spans="1:6" r="25">
      <c t="s" r="A25" s="4">
        <v>495</v>
      </c>
      <c t="n" r="C25" s="6">
        <v>307421000</v>
      </c>
    </row>
    <row spans="1:6" r="26">
      <c t="s" r="A26" s="4">
        <v>87</v>
      </c>
      <c t="n" r="C26" s="6">
        <v>47109000</v>
      </c>
    </row>
    <row spans="1:6" r="27">
      <c t="s" r="A27" s="4">
        <v>498</v>
      </c>
      <c t="n" r="C27" s="7">
        <v>260312000</v>
      </c>
    </row>
    <row spans="1:6" r="28">
      <c t="s" r="A28" s="3">
        <v>481</v>
      </c>
    </row>
    <row spans="1:6" r="29">
      <c t="s" r="A29" s="4">
        <v>33</v>
      </c>
      <c t="n" r="D29" s="6">
        <v>226709000</v>
      </c>
      <c t="n" r="E29" s="6">
        <v>208036000</v>
      </c>
    </row>
    <row spans="1:6" r="30">
      <c t="s" r="A30" s="4">
        <v>37</v>
      </c>
      <c t="n" r="D30" s="7">
        <v>13984000</v>
      </c>
      <c t="n" r="E30" s="7">
        <v>18995000</v>
      </c>
    </row>
    <row spans="1:6" r="31">
      <c t="s" r="A31" s="4">
        <v>518</v>
      </c>
      <c t="n" r="C31" s="6">
        <v>3</v>
      </c>
    </row>
    <row spans="1:6" r="32">
      <c t="s" r="A32" s="4">
        <v>519</v>
      </c>
    </row>
    <row spans="1:6" r="33">
      <c t="s" r="A33" s="3">
        <v>300</v>
      </c>
    </row>
    <row spans="1:6" r="34">
      <c t="s" r="A34" s="4">
        <v>506</v>
      </c>
      <c t="n" r="C34" s="7">
        <v>100000000</v>
      </c>
    </row>
    <row spans="1:6" r="35">
      <c t="s" r="A35" s="4">
        <v>520</v>
      </c>
    </row>
    <row spans="1:6" r="36">
      <c t="s" r="A36" s="3">
        <v>300</v>
      </c>
    </row>
    <row spans="1:6" r="37">
      <c t="s" r="A37" s="4">
        <v>508</v>
      </c>
      <c t="n" r="C37" s="6">
        <v>50000000</v>
      </c>
    </row>
    <row spans="1:6" r="38">
      <c t="s" r="A38" s="4">
        <v>521</v>
      </c>
    </row>
    <row spans="1:6" r="39">
      <c t="s" r="A39" s="3">
        <v>481</v>
      </c>
    </row>
    <row spans="1:6" r="40">
      <c t="s" r="A40" s="4">
        <v>482</v>
      </c>
      <c t="n" r="C40" s="7">
        <v>77300000</v>
      </c>
    </row>
    <row spans="1:6" r="41">
      <c t="s" r="A41" s="4">
        <v>517</v>
      </c>
      <c t="s" r="C41" s="4">
        <v>510</v>
      </c>
    </row>
    <row spans="1:6" r="42">
      <c t="s" r="A42" s="4">
        <v>522</v>
      </c>
    </row>
    <row spans="1:6" r="43">
      <c t="s" r="A43" s="3">
        <v>481</v>
      </c>
    </row>
    <row spans="1:6" r="44">
      <c t="s" r="A44" s="4">
        <v>482</v>
      </c>
      <c t="n" r="C44" s="7">
        <v>19900000</v>
      </c>
    </row>
    <row spans="1:6" r="45">
      <c t="s" r="A45" s="4">
        <v>517</v>
      </c>
      <c t="s" r="C45" s="4">
        <v>510</v>
      </c>
    </row>
    <row spans="1:6" r="46">
      <c t="s" r="A46" s="4">
        <v>523</v>
      </c>
    </row>
    <row spans="1:6" r="47">
      <c t="s" r="A47" s="3">
        <v>481</v>
      </c>
    </row>
    <row spans="1:6" r="48">
      <c t="s" r="A48" s="4">
        <v>482</v>
      </c>
      <c t="n" r="C48" s="7">
        <v>50000</v>
      </c>
    </row>
    <row spans="1:6" r="49">
      <c t="s" r="A49" s="4">
        <v>517</v>
      </c>
      <c t="s" r="C49" s="4">
        <v>444</v>
      </c>
    </row>
    <row spans="1:6" r="50">
      <c t="s" r="A50" s="4">
        <v>524</v>
      </c>
    </row>
    <row spans="1:6" r="51">
      <c t="s" r="A51" s="3">
        <v>481</v>
      </c>
    </row>
    <row spans="1:6" r="52">
      <c t="s" r="A52" s="4">
        <v>482</v>
      </c>
      <c t="n" r="C52" s="7">
        <v>670000</v>
      </c>
    </row>
    <row spans="1:6" r="53">
      <c t="s" r="A53" s="4">
        <v>517</v>
      </c>
      <c t="s" r="C53" s="4">
        <v>444</v>
      </c>
    </row>
    <row spans="1:6" r="54">
      <c t="s" r="A54" s="4">
        <v>525</v>
      </c>
    </row>
    <row spans="1:6" r="55">
      <c t="s" r="A55" s="3">
        <v>481</v>
      </c>
    </row>
    <row spans="1:6" r="56">
      <c t="s" r="A56" s="4">
        <v>514</v>
      </c>
      <c t="n" r="C56" s="7">
        <v>35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r="A1" s="1">
        <v>526</v>
      </c>
      <c t="s" r="B1" s="2">
        <v>146</v>
      </c>
      <c t="s" r="J1" s="2">
        <v>1</v>
      </c>
    </row>
    <row spans="1:14" r="2">
      <c t="s" r="B2" s="2">
        <v>2</v>
      </c>
      <c t="s" r="C2" s="2">
        <v>147</v>
      </c>
      <c t="s" r="D2" s="2">
        <v>4</v>
      </c>
      <c t="s" r="E2" s="2">
        <v>148</v>
      </c>
      <c t="s" r="F2" s="2">
        <v>30</v>
      </c>
      <c t="s" r="G2" s="2">
        <v>149</v>
      </c>
      <c t="s" r="H2" s="2">
        <v>150</v>
      </c>
      <c t="s" r="I2" s="2">
        <v>151</v>
      </c>
      <c t="s" r="J2" s="2">
        <v>2</v>
      </c>
      <c t="s" r="K2" s="2">
        <v>30</v>
      </c>
      <c t="s" r="M2" s="2">
        <v>31</v>
      </c>
    </row>
    <row spans="1:14" r="3">
      <c t="s" r="A3" s="3">
        <v>300</v>
      </c>
    </row>
    <row spans="1:14" r="4">
      <c t="s" r="A4" s="4">
        <v>33</v>
      </c>
      <c t="n" r="B4" s="7">
        <v>372547</v>
      </c>
      <c t="n" r="C4" s="7">
        <v>357557</v>
      </c>
      <c t="n" r="D4" s="7">
        <v>399799</v>
      </c>
      <c t="n" r="E4" s="7">
        <v>351123</v>
      </c>
      <c t="n" r="F4" s="7">
        <v>413375</v>
      </c>
      <c t="n" r="G4" s="7">
        <v>400152</v>
      </c>
      <c t="n" r="H4" s="7">
        <v>386642</v>
      </c>
      <c t="n" r="I4" s="7">
        <v>312685</v>
      </c>
      <c t="n" r="J4" s="7">
        <v>1481026</v>
      </c>
      <c t="n" r="K4" s="7">
        <v>1512854</v>
      </c>
      <c t="n" r="M4" s="7">
        <v>1130770</v>
      </c>
    </row>
    <row spans="1:14" r="5">
      <c t="s" r="A5" s="4">
        <v>527</v>
      </c>
      <c t="n" r="K5" s="6">
        <v>1575113</v>
      </c>
      <c t="n" r="M5" s="6">
        <v>1459060</v>
      </c>
    </row>
    <row spans="1:14" r="6">
      <c t="s" r="A6" s="4">
        <v>37</v>
      </c>
      <c t="n" r="B6" s="6">
        <v>122289</v>
      </c>
      <c t="n" r="C6" s="6">
        <v>119755</v>
      </c>
      <c t="n" r="D6" s="6">
        <v>133610</v>
      </c>
      <c t="n" r="E6" s="6">
        <v>112975</v>
      </c>
      <c t="n" r="F6" s="6">
        <v>139753</v>
      </c>
      <c t="n" r="G6" s="6">
        <v>135325</v>
      </c>
      <c t="n" r="H6" s="6">
        <v>125370</v>
      </c>
      <c t="n" r="I6" s="6">
        <v>96587</v>
      </c>
      <c t="n" r="J6" s="6">
        <v>488629</v>
      </c>
      <c t="n" r="K6" s="6">
        <v>497035</v>
      </c>
      <c t="n" r="M6" s="6">
        <v>370209</v>
      </c>
    </row>
    <row spans="1:14" r="7">
      <c t="s" r="A7" s="4">
        <v>528</v>
      </c>
      <c t="n" r="K7" s="6">
        <v>236919</v>
      </c>
      <c t="n" r="M7" s="6">
        <v>202493</v>
      </c>
    </row>
    <row spans="1:14" r="8">
      <c t="s" r="A8" s="4">
        <v>47</v>
      </c>
      <c t="n" r="B8" s="7">
        <v>33053</v>
      </c>
      <c t="n" r="C8" s="7">
        <v>36445</v>
      </c>
      <c t="n" r="D8" s="7">
        <v>38497</v>
      </c>
      <c t="n" r="E8" s="7">
        <v>26709</v>
      </c>
      <c t="n" r="F8" s="7">
        <v>43508</v>
      </c>
      <c t="n" r="G8" s="7">
        <v>41703</v>
      </c>
      <c t="n" r="H8" s="7">
        <v>34552</v>
      </c>
      <c t="n" r="I8" s="7">
        <v>24321</v>
      </c>
      <c t="n" r="J8" s="7">
        <v>134704</v>
      </c>
      <c t="n" r="K8" s="6">
        <v>144084</v>
      </c>
      <c t="n" r="M8" s="6">
        <v>118076</v>
      </c>
    </row>
    <row spans="1:14" r="9">
      <c t="s" r="A9" s="4">
        <v>529</v>
      </c>
      <c t="n" r="K9" s="7">
        <v>161120</v>
      </c>
      <c t="n" r="M9" s="7">
        <v>133568</v>
      </c>
    </row>
    <row spans="1:14" r="10">
      <c t="s" r="A10" s="4">
        <v>530</v>
      </c>
      <c t="n" r="B10" s="8">
        <v>0.67</v>
      </c>
      <c t="n" r="C10" s="8">
        <v>0.72</v>
      </c>
      <c t="n" r="D10" s="8">
        <v>0.76</v>
      </c>
      <c t="n" r="E10" s="8">
        <v>0.53</v>
      </c>
      <c t="n" r="F10" s="8">
        <v>0.86</v>
      </c>
      <c t="n" r="G10" s="8">
        <v>0.82</v>
      </c>
      <c t="n" r="H10" s="8">
        <v>0.68</v>
      </c>
      <c t="n" r="I10" s="8">
        <v>0.48</v>
      </c>
      <c t="n" r="J10" s="8">
        <v>2.67</v>
      </c>
      <c t="n" r="K10" s="8">
        <v>2.83</v>
      </c>
      <c t="n" r="M10" s="8">
        <v>2.34</v>
      </c>
    </row>
    <row spans="1:14" r="11">
      <c t="s" r="A11" s="4">
        <v>531</v>
      </c>
      <c t="n" r="K11" s="8">
        <v>3.17</v>
      </c>
      <c t="n" r="M11" s="8">
        <v>2.64</v>
      </c>
    </row>
    <row spans="1:14" r="12">
      <c t="s" r="A12" s="4">
        <v>532</v>
      </c>
    </row>
    <row spans="1:14" r="13">
      <c t="s" r="A13" s="3">
        <v>300</v>
      </c>
    </row>
    <row spans="1:14" r="14">
      <c t="s" r="A14" s="4">
        <v>533</v>
      </c>
      <c t="n" r="K14" s="7">
        <v>46837</v>
      </c>
      <c t="n" r="M14" s="7">
        <v>105744</v>
      </c>
    </row>
    <row spans="1:14" r="15">
      <c t="s" r="A15" s="4">
        <v>534</v>
      </c>
      <c t="n" r="K15" s="6">
        <v>17677</v>
      </c>
      <c t="s" r="L15" s="4">
        <v>471</v>
      </c>
      <c t="n" r="M15" s="6">
        <v>24830</v>
      </c>
      <c t="s" r="N15" s="4">
        <v>472</v>
      </c>
    </row>
    <row spans="1:14" r="16">
      <c t="s" r="A16" s="4">
        <v>535</v>
      </c>
      <c t="n" r="K16" s="7">
        <v>10485</v>
      </c>
      <c t="n" r="M16" s="7">
        <v>13789</v>
      </c>
    </row>
    <row spans="1:14" r="17">
      <c t="s" r="A17" s="4">
        <v>536</v>
      </c>
      <c t="n" r="K17" s="8">
        <v>0.21</v>
      </c>
      <c t="n" r="M17" s="8">
        <v>0.27</v>
      </c>
    </row>
    <row spans="1:14" r="18">
      <c t="s" r="A18" s="4">
        <v>537</v>
      </c>
      <c t="n" r="K18" s="7">
        <v>3035</v>
      </c>
      <c t="n" r="M18" s="7">
        <v>3035</v>
      </c>
    </row>
    <row spans="1:14" r="19">
      <c t="s" r="A19" s="4">
        <v>538</v>
      </c>
      <c t="n" r="K19" s="6">
        <v>1368</v>
      </c>
      <c t="n" r="M19" s="6">
        <v>1368</v>
      </c>
    </row>
    <row spans="1:14" r="20">
      <c t="s" r="A20" s="4">
        <v>539</v>
      </c>
    </row>
    <row spans="1:14" r="21">
      <c t="s" r="A21" s="3">
        <v>300</v>
      </c>
    </row>
    <row spans="1:14" r="22">
      <c t="s" r="A22" s="4">
        <v>533</v>
      </c>
      <c t="n" r="K22" s="6">
        <v>15422</v>
      </c>
      <c t="n" r="M22" s="6">
        <v>222546</v>
      </c>
    </row>
    <row spans="1:14" r="23">
      <c t="s" r="A23" s="4">
        <v>534</v>
      </c>
      <c t="n" r="K23" s="6">
        <v>8814</v>
      </c>
      <c t="s" r="L23" s="4">
        <v>540</v>
      </c>
      <c t="n" r="M23" s="6">
        <v>3047</v>
      </c>
      <c t="s" r="N23" s="4">
        <v>541</v>
      </c>
    </row>
    <row spans="1:14" r="24">
      <c t="s" r="A24" s="4">
        <v>535</v>
      </c>
      <c t="n" r="K24" s="7">
        <v>6551</v>
      </c>
      <c t="n" r="M24" s="7">
        <v>1703</v>
      </c>
    </row>
    <row spans="1:14" r="25">
      <c t="s" r="A25" s="4">
        <v>536</v>
      </c>
      <c t="n" r="K25" s="8">
        <v>0.13</v>
      </c>
      <c t="n" r="M25" s="8">
        <v>0.03</v>
      </c>
    </row>
    <row spans="1:14" r="26">
      <c t="s" r="A26" s="4">
        <v>537</v>
      </c>
      <c t="n" r="K26" s="7">
        <v>2089</v>
      </c>
      <c t="n" r="M26" s="7">
        <v>2089</v>
      </c>
    </row>
    <row spans="1:14" r="27">
      <c t="s" r="A27" s="4">
        <v>538</v>
      </c>
      <c t="n" r="K27" s="6">
        <v>4342</v>
      </c>
      <c t="n" r="M27" s="6">
        <v>4342</v>
      </c>
    </row>
    <row spans="1:14" r="28">
      <c t="s" r="A28" s="4">
        <v>542</v>
      </c>
    </row>
    <row spans="1:14" r="29">
      <c t="s" r="A29" s="3">
        <v>300</v>
      </c>
    </row>
    <row spans="1:14" r="30">
      <c t="s" r="A30" s="4">
        <v>33</v>
      </c>
      <c t="n" r="K30" s="6">
        <v>1512854</v>
      </c>
      <c t="n" r="M30" s="6">
        <v>1130770</v>
      </c>
    </row>
    <row spans="1:14" r="31">
      <c t="s" r="A31" s="4">
        <v>37</v>
      </c>
      <c t="n" r="K31" s="6">
        <v>210428</v>
      </c>
      <c t="n" r="M31" s="6">
        <v>174616</v>
      </c>
    </row>
    <row spans="1:14" r="32">
      <c t="s" r="A32" s="4">
        <v>47</v>
      </c>
      <c t="n" r="K32" s="7">
        <v>144084</v>
      </c>
      <c t="n" r="M32" s="7">
        <v>118076</v>
      </c>
    </row>
    <row spans="1:14" r="33">
      <c t="s" r="A33" s="4">
        <v>530</v>
      </c>
      <c t="n" r="K33" s="8">
        <v>2.83</v>
      </c>
      <c t="n" r="M33" s="8">
        <v>2.34</v>
      </c>
    </row>
    <row spans="1:14" r="34">
      <c t="n" r="A34"/>
    </row>
    <row spans="1:14" r="35">
      <c t="s" r="A35" s="4">
        <v>471</v>
      </c>
      <c t="s" r="B35" s="4">
        <v>543</v>
      </c>
    </row>
    <row spans="1:14" r="36">
      <c t="s" r="A36" s="4">
        <v>472</v>
      </c>
      <c t="s" r="B36" s="4">
        <v>544</v>
      </c>
    </row>
    <row spans="1:14" r="37">
      <c t="s" r="A37" s="4">
        <v>540</v>
      </c>
      <c t="s" r="B37" s="4">
        <v>545</v>
      </c>
    </row>
    <row spans="1:14" r="38">
      <c t="s" r="A38" s="4">
        <v>541</v>
      </c>
      <c t="s" r="B38" s="4">
        <v>546</v>
      </c>
    </row>
  </sheetData>
  <mergeCells count="10">
    <mergeCell ref="A1:A2"/>
    <mergeCell ref="B1:I1"/>
    <mergeCell ref="J1:N1"/>
    <mergeCell ref="K2:L2"/>
    <mergeCell ref="M2:N2"/>
    <mergeCell ref="A34:N34"/>
    <mergeCell ref="B35:N35"/>
    <mergeCell ref="B36:N36"/>
    <mergeCell ref="B37:N37"/>
    <mergeCell ref="B38:N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r="A1" s="1">
        <v>547</v>
      </c>
      <c t="s" r="B1" s="2">
        <v>500</v>
      </c>
      <c t="s" r="C1" s="2">
        <v>548</v>
      </c>
      <c t="s" r="D1" s="2">
        <v>460</v>
      </c>
      <c t="s" r="E1" s="2">
        <v>549</v>
      </c>
      <c t="s" r="F1" s="2">
        <v>502</v>
      </c>
      <c t="s" r="G1" s="2">
        <v>550</v>
      </c>
      <c t="s" r="H1" s="2">
        <v>418</v>
      </c>
      <c t="s" r="I1" s="2">
        <v>551</v>
      </c>
      <c t="s" r="J1" s="2">
        <v>552</v>
      </c>
      <c t="s" r="K1" s="2">
        <v>553</v>
      </c>
      <c t="s" r="L1" s="2">
        <v>460</v>
      </c>
      <c t="s" r="M1" s="2">
        <v>418</v>
      </c>
      <c t="s" r="N1" s="2">
        <v>418</v>
      </c>
      <c t="s" r="O1" s="2">
        <v>419</v>
      </c>
    </row>
    <row spans="1:15" r="2">
      <c t="s" r="A2" s="3">
        <v>300</v>
      </c>
    </row>
    <row spans="1:15" r="3">
      <c t="s" r="A3" s="4">
        <v>174</v>
      </c>
      <c t="n" r="L3" s="7">
        <v>20882</v>
      </c>
      <c t="n" r="M3" s="7">
        <v>595328</v>
      </c>
      <c t="n" r="O3" s="7">
        <v>0</v>
      </c>
    </row>
    <row spans="1:15" r="4">
      <c t="s" r="A4" s="4">
        <v>482</v>
      </c>
      <c t="n" r="B4" s="7">
        <v>10880</v>
      </c>
    </row>
    <row spans="1:15" r="5">
      <c t="s" r="A5" s="4">
        <v>163</v>
      </c>
      <c t="n" r="L5" s="6">
        <v>0</v>
      </c>
      <c t="n" r="M5" s="6">
        <v>2815</v>
      </c>
      <c t="n" r="O5" s="6">
        <v>0</v>
      </c>
    </row>
    <row spans="1:15" r="6">
      <c t="s" r="A6" s="4">
        <v>35</v>
      </c>
      <c t="n" r="D6" s="7">
        <v>122289</v>
      </c>
      <c t="n" r="E6" s="7">
        <v>119755</v>
      </c>
      <c t="n" r="F6" s="7">
        <v>133610</v>
      </c>
      <c t="n" r="G6" s="7">
        <v>112975</v>
      </c>
      <c t="n" r="H6" s="7">
        <v>139753</v>
      </c>
      <c t="n" r="I6" s="7">
        <v>135325</v>
      </c>
      <c t="n" r="J6" s="7">
        <v>125370</v>
      </c>
      <c t="n" r="K6" s="7">
        <v>96587</v>
      </c>
      <c t="n" r="L6" s="6">
        <v>488629</v>
      </c>
      <c t="n" r="M6" s="7">
        <v>497035</v>
      </c>
      <c t="n" r="O6" s="7">
        <v>370209</v>
      </c>
    </row>
    <row spans="1:15" r="7">
      <c t="s" r="A7" s="4">
        <v>554</v>
      </c>
    </row>
    <row spans="1:15" r="8">
      <c t="s" r="A8" s="3">
        <v>300</v>
      </c>
    </row>
    <row spans="1:15" r="9">
      <c t="s" r="A9" s="4">
        <v>486</v>
      </c>
      <c t="s" r="C9" s="4">
        <v>487</v>
      </c>
    </row>
    <row spans="1:15" r="10">
      <c t="s" r="A10" s="4">
        <v>555</v>
      </c>
    </row>
    <row spans="1:15" r="11">
      <c t="s" r="A11" s="3">
        <v>300</v>
      </c>
    </row>
    <row spans="1:15" r="12">
      <c t="s" r="A12" s="4">
        <v>486</v>
      </c>
      <c t="s" r="C12" s="4">
        <v>487</v>
      </c>
    </row>
    <row spans="1:15" r="13">
      <c t="s" r="A13" s="4">
        <v>317</v>
      </c>
    </row>
    <row spans="1:15" r="14">
      <c t="s" r="A14" s="3">
        <v>300</v>
      </c>
    </row>
    <row spans="1:15" r="15">
      <c t="s" r="A15" s="4">
        <v>174</v>
      </c>
      <c t="n" r="C15" s="7">
        <v>7297</v>
      </c>
    </row>
    <row spans="1:15" r="16">
      <c t="s" r="A16" s="4">
        <v>490</v>
      </c>
      <c t="n" r="C16" s="6">
        <v>170</v>
      </c>
    </row>
    <row spans="1:15" r="17">
      <c t="s" r="A17" s="4">
        <v>482</v>
      </c>
      <c t="n" r="C17" s="7">
        <v>2057</v>
      </c>
    </row>
    <row spans="1:15" r="18">
      <c t="s" r="A18" s="4">
        <v>163</v>
      </c>
      <c t="n" r="C18" s="7">
        <v>2815</v>
      </c>
    </row>
    <row spans="1:15" r="19">
      <c t="s" r="A19" s="4">
        <v>33</v>
      </c>
      <c t="n" r="L19" s="6">
        <v>11824</v>
      </c>
      <c t="n" r="N19" s="7">
        <v>13926</v>
      </c>
    </row>
    <row spans="1:15" r="20">
      <c t="s" r="A20" s="4">
        <v>35</v>
      </c>
      <c t="n" r="L20" s="7">
        <v>-387</v>
      </c>
      <c t="n" r="N20" s="7">
        <v>-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556</v>
      </c>
      <c t="s" r="B1" s="2">
        <v>146</v>
      </c>
      <c t="s" r="C1" s="2">
        <v>1</v>
      </c>
    </row>
    <row spans="1:6" r="2">
      <c t="s" r="B2" s="2">
        <v>147</v>
      </c>
      <c t="s" r="C2" s="2">
        <v>2</v>
      </c>
      <c t="s" r="D2" s="2">
        <v>30</v>
      </c>
      <c t="s" r="E2" s="2">
        <v>31</v>
      </c>
      <c t="s" r="F2" s="2">
        <v>557</v>
      </c>
    </row>
    <row spans="1:6" r="3">
      <c t="s" r="A3" s="3">
        <v>558</v>
      </c>
    </row>
    <row spans="1:6" r="4">
      <c t="s" r="A4" s="4">
        <v>559</v>
      </c>
      <c t="n" r="C4" s="7">
        <v>525</v>
      </c>
      <c t="n" r="D4" s="7">
        <v>1073</v>
      </c>
      <c t="n" r="E4" s="7">
        <v>615</v>
      </c>
    </row>
    <row spans="1:6" r="5">
      <c t="s" r="A5" s="4">
        <v>560</v>
      </c>
    </row>
    <row spans="1:6" r="6">
      <c t="s" r="A6" s="3">
        <v>558</v>
      </c>
    </row>
    <row spans="1:6" r="7">
      <c t="s" r="A7" s="4">
        <v>561</v>
      </c>
      <c t="s" r="F7" s="4">
        <v>562</v>
      </c>
    </row>
    <row spans="1:6" r="8">
      <c t="s" r="A8" s="4">
        <v>559</v>
      </c>
      <c t="n" r="C8" s="6">
        <v>525</v>
      </c>
      <c t="n" r="D8" s="6">
        <v>1073</v>
      </c>
      <c t="n" r="E8" s="7">
        <v>392</v>
      </c>
    </row>
    <row spans="1:6" r="9">
      <c t="s" r="A9" s="4">
        <v>563</v>
      </c>
      <c t="n" r="B9" s="7">
        <v>3802</v>
      </c>
    </row>
    <row spans="1:6" r="10">
      <c t="s" r="A10" s="4">
        <v>564</v>
      </c>
      <c t="n" r="B10" s="6">
        <v>207</v>
      </c>
    </row>
    <row spans="1:6" r="11">
      <c t="s" r="A11" s="4">
        <v>565</v>
      </c>
      <c t="n" r="C11" s="6">
        <v>0</v>
      </c>
      <c t="n" r="D11" s="6">
        <v>3277</v>
      </c>
    </row>
    <row spans="1:6" r="12">
      <c t="s" r="A12" s="4">
        <v>566</v>
      </c>
    </row>
    <row spans="1:6" r="13">
      <c t="s" r="A13" s="3">
        <v>558</v>
      </c>
    </row>
    <row spans="1:6" r="14">
      <c t="s" r="A14" s="4">
        <v>567</v>
      </c>
      <c t="s" r="F14" s="4">
        <v>568</v>
      </c>
    </row>
    <row spans="1:6" r="15">
      <c t="s" r="A15" s="4">
        <v>569</v>
      </c>
      <c t="n" r="F15" s="7">
        <v>4000</v>
      </c>
    </row>
    <row spans="1:6" r="16">
      <c t="s" r="A16" s="4">
        <v>563</v>
      </c>
      <c t="n" r="B16" s="7">
        <v>2720</v>
      </c>
    </row>
    <row spans="1:6" r="17">
      <c t="s" r="A17" s="4">
        <v>570</v>
      </c>
      <c t="n" r="C17" s="7">
        <v>0</v>
      </c>
      <c t="n" r="D17" s="7">
        <v>291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1</v>
      </c>
      <c t="s" r="B1" s="2">
        <v>146</v>
      </c>
    </row>
    <row spans="1:3" r="2">
      <c t="s" r="B2" s="2">
        <v>4</v>
      </c>
      <c t="s" r="C2" s="2">
        <v>572</v>
      </c>
    </row>
    <row spans="1:3" r="3">
      <c t="s" r="A3" s="3">
        <v>300</v>
      </c>
    </row>
    <row spans="1:3" r="4">
      <c t="s" r="A4" s="4">
        <v>573</v>
      </c>
      <c t="s" r="C4" s="4">
        <v>574</v>
      </c>
    </row>
    <row spans="1:3" r="5">
      <c t="s" r="A5" s="4">
        <v>575</v>
      </c>
      <c t="s" r="B5" s="4">
        <v>576</v>
      </c>
    </row>
    <row spans="1:3" r="6">
      <c t="s" r="A6" s="4">
        <v>486</v>
      </c>
      <c t="s" r="B6" s="4">
        <v>576</v>
      </c>
    </row>
    <row spans="1:3" r="7">
      <c t="s" r="A7" s="4">
        <v>577</v>
      </c>
      <c t="n" r="B7" s="7">
        <v>12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78</v>
      </c>
      <c t="s" r="B1" s="2">
        <v>579</v>
      </c>
      <c t="s" r="C1" s="2">
        <v>579</v>
      </c>
      <c t="s" r="D1" s="2">
        <v>2</v>
      </c>
      <c t="s" r="E1" s="2">
        <v>30</v>
      </c>
      <c t="s" r="F1" s="2">
        <v>31</v>
      </c>
    </row>
    <row spans="1:6" r="2">
      <c t="s" r="A2" s="3">
        <v>580</v>
      </c>
    </row>
    <row spans="1:6" r="3">
      <c t="s" r="A3" s="4">
        <v>581</v>
      </c>
      <c t="n" r="D3" s="7">
        <v>12132</v>
      </c>
      <c t="n" r="E3" s="7">
        <v>0</v>
      </c>
      <c t="n" r="F3" s="7">
        <v>0</v>
      </c>
    </row>
    <row spans="1:6" r="4">
      <c t="s" r="A4" s="4">
        <v>582</v>
      </c>
    </row>
    <row spans="1:6" r="5">
      <c t="s" r="A5" s="3">
        <v>580</v>
      </c>
    </row>
    <row spans="1:6" r="6">
      <c t="s" r="A6" s="4">
        <v>583</v>
      </c>
      <c t="s" r="B6" s="4">
        <v>487</v>
      </c>
      <c t="s" r="C6" s="4">
        <v>487</v>
      </c>
    </row>
    <row spans="1:6" r="7">
      <c t="s" r="A7" s="4">
        <v>584</v>
      </c>
      <c t="n" r="B7" s="7">
        <v>45232</v>
      </c>
      <c t="n" r="C7" s="7">
        <v>45232</v>
      </c>
    </row>
    <row spans="1:6" r="8">
      <c t="s" r="A8" s="4">
        <v>585</v>
      </c>
      <c t="n" r="B8" s="6">
        <v>47848</v>
      </c>
      <c t="n" r="C8" s="6">
        <v>47848</v>
      </c>
    </row>
    <row spans="1:6" r="9">
      <c t="s" r="A9" s="4">
        <v>586</v>
      </c>
      <c t="n" r="B9" s="6">
        <v>745</v>
      </c>
    </row>
    <row spans="1:6" r="10">
      <c t="s" r="A10" s="4">
        <v>587</v>
      </c>
      <c t="n" r="B10" s="7">
        <v>1871</v>
      </c>
      <c t="n" r="C10" s="6">
        <v>1871</v>
      </c>
    </row>
    <row spans="1:6" r="11">
      <c t="s" r="A11" s="4">
        <v>581</v>
      </c>
      <c t="n" r="D11" s="6">
        <v>12131</v>
      </c>
    </row>
    <row spans="1:6" r="12">
      <c t="s" r="A12" s="4">
        <v>588</v>
      </c>
      <c t="n" r="D12" s="7">
        <v>3187</v>
      </c>
    </row>
    <row spans="1:6" r="13">
      <c t="s" r="A13" s="4">
        <v>33</v>
      </c>
      <c t="n" r="C13" s="6">
        <v>40909</v>
      </c>
      <c t="n" r="E13" s="6">
        <v>75949</v>
      </c>
    </row>
    <row spans="1:6" r="14">
      <c t="s" r="A14" s="4">
        <v>37</v>
      </c>
      <c t="n" r="C14" s="7">
        <v>2143</v>
      </c>
      <c t="n" r="E14" s="7">
        <v>47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589</v>
      </c>
      <c t="s" r="B1" s="2">
        <v>1</v>
      </c>
    </row>
    <row spans="1:4" r="2">
      <c t="s" r="B2" s="2">
        <v>2</v>
      </c>
      <c t="s" r="C2" s="2">
        <v>30</v>
      </c>
      <c t="s" r="D2" s="2">
        <v>31</v>
      </c>
    </row>
    <row spans="1:4" r="3">
      <c t="s" r="A3" s="3">
        <v>590</v>
      </c>
    </row>
    <row spans="1:4" r="4">
      <c t="s" r="A4" s="4">
        <v>591</v>
      </c>
      <c t="n" r="B4" s="7">
        <v>10211</v>
      </c>
      <c t="n" r="C4" s="7">
        <v>12330</v>
      </c>
    </row>
    <row spans="1:4" r="5">
      <c t="s" r="A5" s="4">
        <v>592</v>
      </c>
      <c t="n" r="B5" s="6">
        <v>163731</v>
      </c>
      <c t="n" r="C5" s="6">
        <v>154296</v>
      </c>
    </row>
    <row spans="1:4" r="6">
      <c t="s" r="A6" s="4">
        <v>593</v>
      </c>
      <c t="n" r="B6" s="6">
        <v>379955</v>
      </c>
      <c t="n" r="C6" s="6">
        <v>428530</v>
      </c>
    </row>
    <row spans="1:4" r="7">
      <c t="s" r="A7" s="4">
        <v>594</v>
      </c>
      <c t="n" r="B7" s="6">
        <v>33457</v>
      </c>
      <c t="n" r="C7" s="6">
        <v>50764</v>
      </c>
    </row>
    <row spans="1:4" r="8">
      <c t="s" r="A8" s="4">
        <v>595</v>
      </c>
      <c t="n" r="B8" s="6">
        <v>587354</v>
      </c>
      <c t="n" r="C8" s="6">
        <v>645920</v>
      </c>
    </row>
    <row spans="1:4" r="9">
      <c t="s" r="A9" s="4">
        <v>596</v>
      </c>
      <c t="n" r="B9" s="6">
        <v>-286335</v>
      </c>
      <c t="n" r="C9" s="6">
        <v>-357564</v>
      </c>
    </row>
    <row spans="1:4" r="10">
      <c t="s" r="A10" s="4">
        <v>72</v>
      </c>
      <c t="n" r="B10" s="6">
        <v>301019</v>
      </c>
      <c t="n" r="C10" s="6">
        <v>288356</v>
      </c>
      <c t="n" r="D10" s="7">
        <v>208953</v>
      </c>
    </row>
    <row spans="1:4" r="11">
      <c t="s" r="A11" s="4">
        <v>597</v>
      </c>
      <c t="n" r="B11" s="6">
        <v>258</v>
      </c>
      <c t="n" r="C11" s="6">
        <v>156</v>
      </c>
    </row>
    <row spans="1:4" r="12">
      <c t="s" r="A12" s="4">
        <v>598</v>
      </c>
    </row>
    <row spans="1:4" r="13">
      <c t="s" r="A13" s="3">
        <v>590</v>
      </c>
    </row>
    <row spans="1:4" r="14">
      <c t="s" r="A14" s="4">
        <v>599</v>
      </c>
      <c t="n" r="B14" s="6">
        <v>3456</v>
      </c>
      <c t="n" r="C14" s="6">
        <v>3135</v>
      </c>
    </row>
    <row spans="1:4" r="15">
      <c t="s" r="A15" s="4">
        <v>600</v>
      </c>
    </row>
    <row spans="1:4" r="16">
      <c t="s" r="A16" s="3">
        <v>590</v>
      </c>
    </row>
    <row spans="1:4" r="17">
      <c t="s" r="A17" s="4">
        <v>599</v>
      </c>
      <c t="n" r="B17" s="7">
        <v>2854</v>
      </c>
      <c t="n" r="C17" s="7">
        <v>19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01</v>
      </c>
      <c t="s" r="B1" s="2">
        <v>146</v>
      </c>
      <c t="s" r="C1" s="2">
        <v>1</v>
      </c>
    </row>
    <row spans="1:4" r="2">
      <c t="s" r="B2" s="2">
        <v>147</v>
      </c>
      <c t="s" r="C2" s="2">
        <v>2</v>
      </c>
      <c t="s" r="D2" s="2">
        <v>30</v>
      </c>
    </row>
    <row spans="1:4" r="3">
      <c t="s" r="A3" s="3">
        <v>602</v>
      </c>
    </row>
    <row spans="1:4" r="4">
      <c t="s" r="A4" s="4">
        <v>603</v>
      </c>
      <c t="n" r="C4" s="7">
        <v>507172000</v>
      </c>
      <c t="n" r="D4" s="7">
        <v>241299000</v>
      </c>
    </row>
    <row spans="1:4" r="5">
      <c t="s" r="A5" s="4">
        <v>604</v>
      </c>
      <c t="n" r="D5" s="6">
        <v>269313000</v>
      </c>
    </row>
    <row spans="1:4" r="6">
      <c t="s" r="A6" s="4">
        <v>605</v>
      </c>
      <c t="n" r="C6" s="6">
        <v>4561000</v>
      </c>
    </row>
    <row spans="1:4" r="7">
      <c t="s" r="A7" s="4">
        <v>606</v>
      </c>
      <c t="n" r="B7" s="7">
        <v>0</v>
      </c>
      <c t="n" r="C7" s="6">
        <v>-491000</v>
      </c>
    </row>
    <row spans="1:4" r="8">
      <c t="s" r="A8" s="4">
        <v>607</v>
      </c>
      <c t="n" r="C8" s="6">
        <v>-4977000</v>
      </c>
      <c t="n" r="D8" s="6">
        <v>-3440000</v>
      </c>
    </row>
    <row spans="1:4" r="9">
      <c t="s" r="A9" s="4">
        <v>608</v>
      </c>
      <c t="n" r="C9" s="6">
        <v>506265000</v>
      </c>
      <c t="n" r="D9" s="6">
        <v>507172000</v>
      </c>
    </row>
    <row spans="1:4" r="10">
      <c t="s" r="A10" s="4">
        <v>609</v>
      </c>
      <c t="n" r="C10" s="6">
        <v>0</v>
      </c>
    </row>
    <row spans="1:4" r="11">
      <c t="s" r="A11" s="4">
        <v>532</v>
      </c>
    </row>
    <row spans="1:4" r="12">
      <c t="s" r="A12" s="3">
        <v>602</v>
      </c>
    </row>
    <row spans="1:4" r="13">
      <c t="s" r="A13" s="4">
        <v>603</v>
      </c>
      <c t="n" r="C13" s="6">
        <v>216114000</v>
      </c>
      <c t="n" r="D13" s="6">
        <v>21868000</v>
      </c>
    </row>
    <row spans="1:4" r="14">
      <c t="s" r="A14" s="4">
        <v>604</v>
      </c>
      <c t="n" r="D14" s="6">
        <v>194989000</v>
      </c>
    </row>
    <row spans="1:4" r="15">
      <c t="s" r="A15" s="4">
        <v>605</v>
      </c>
      <c t="n" r="C15" s="6">
        <v>-7377000</v>
      </c>
    </row>
    <row spans="1:4" r="16">
      <c t="s" r="A16" s="4">
        <v>606</v>
      </c>
      <c t="n" r="C16" s="6">
        <v>0</v>
      </c>
    </row>
    <row spans="1:4" r="17">
      <c t="s" r="A17" s="4">
        <v>607</v>
      </c>
      <c t="n" r="C17" s="6">
        <v>-1200000</v>
      </c>
      <c t="n" r="D17" s="6">
        <v>-743000</v>
      </c>
    </row>
    <row spans="1:4" r="18">
      <c t="s" r="A18" s="4">
        <v>608</v>
      </c>
      <c t="n" r="C18" s="6">
        <v>207537000</v>
      </c>
      <c t="n" r="D18" s="6">
        <v>216114000</v>
      </c>
    </row>
    <row spans="1:4" r="19">
      <c t="s" r="A19" s="4">
        <v>539</v>
      </c>
    </row>
    <row spans="1:4" r="20">
      <c t="s" r="A20" s="3">
        <v>602</v>
      </c>
    </row>
    <row spans="1:4" r="21">
      <c t="s" r="A21" s="4">
        <v>603</v>
      </c>
      <c t="n" r="C21" s="6">
        <v>291058000</v>
      </c>
      <c t="n" r="D21" s="6">
        <v>219431000</v>
      </c>
    </row>
    <row spans="1:4" r="22">
      <c t="s" r="A22" s="4">
        <v>604</v>
      </c>
      <c t="n" r="D22" s="6">
        <v>74324000</v>
      </c>
    </row>
    <row spans="1:4" r="23">
      <c t="s" r="A23" s="4">
        <v>605</v>
      </c>
      <c t="n" r="C23" s="6">
        <v>11938000</v>
      </c>
    </row>
    <row spans="1:4" r="24">
      <c t="s" r="A24" s="4">
        <v>606</v>
      </c>
      <c t="n" r="C24" s="6">
        <v>-491000</v>
      </c>
    </row>
    <row spans="1:4" r="25">
      <c t="s" r="A25" s="4">
        <v>607</v>
      </c>
      <c t="n" r="C25" s="6">
        <v>-3777000</v>
      </c>
      <c t="n" r="D25" s="6">
        <v>-2697000</v>
      </c>
    </row>
    <row spans="1:4" r="26">
      <c t="s" r="A26" s="4">
        <v>608</v>
      </c>
      <c t="n" r="C26" s="6">
        <v>298728000</v>
      </c>
      <c t="n" r="D26" s="6">
        <v>291058000</v>
      </c>
    </row>
    <row spans="1:4" r="27">
      <c t="s" r="A27" s="4">
        <v>610</v>
      </c>
    </row>
    <row spans="1:4" r="28">
      <c t="s" r="A28" s="3">
        <v>602</v>
      </c>
    </row>
    <row spans="1:4" r="29">
      <c t="s" r="A29" s="4">
        <v>603</v>
      </c>
      <c t="n" r="C29" s="6">
        <v>0</v>
      </c>
      <c t="n" r="D29" s="6">
        <v>0</v>
      </c>
    </row>
    <row spans="1:4" r="30">
      <c t="s" r="A30" s="4">
        <v>604</v>
      </c>
      <c t="n" r="D30" s="6">
        <v>0</v>
      </c>
    </row>
    <row spans="1:4" r="31">
      <c t="s" r="A31" s="4">
        <v>605</v>
      </c>
      <c t="n" r="C31" s="6">
        <v>0</v>
      </c>
    </row>
    <row spans="1:4" r="32">
      <c t="s" r="A32" s="4">
        <v>606</v>
      </c>
      <c t="n" r="C32" s="6">
        <v>0</v>
      </c>
    </row>
    <row spans="1:4" r="33">
      <c t="s" r="A33" s="4">
        <v>607</v>
      </c>
      <c t="n" r="C33" s="6">
        <v>0</v>
      </c>
      <c t="n" r="D33" s="6">
        <v>0</v>
      </c>
    </row>
    <row spans="1:4" r="34">
      <c t="s" r="A34" s="4">
        <v>608</v>
      </c>
      <c t="n" r="C34" s="7">
        <v>0</v>
      </c>
      <c t="n" r="D34" s="7">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1</v>
      </c>
      <c t="s" r="B1" s="2">
        <v>1</v>
      </c>
    </row>
    <row spans="1:3" r="2">
      <c t="s" r="B2" s="2">
        <v>2</v>
      </c>
      <c t="s" r="C2" s="2">
        <v>30</v>
      </c>
    </row>
    <row spans="1:3" r="3">
      <c t="s" r="A3" s="3">
        <v>612</v>
      </c>
    </row>
    <row spans="1:3" r="4">
      <c t="s" r="A4" s="4">
        <v>613</v>
      </c>
      <c t="n" r="B4" s="7">
        <v>75562000</v>
      </c>
      <c t="n" r="C4" s="7">
        <v>76933000</v>
      </c>
    </row>
    <row spans="1:3" r="5">
      <c t="s" r="A5" s="4">
        <v>614</v>
      </c>
      <c t="n" r="B5" s="6">
        <v>253593000</v>
      </c>
      <c t="n" r="C5" s="6">
        <v>270645000</v>
      </c>
    </row>
    <row spans="1:3" r="6">
      <c t="s" r="A6" s="4">
        <v>615</v>
      </c>
      <c t="n" r="B6" s="6">
        <v>329155000</v>
      </c>
      <c t="n" r="C6" s="6">
        <v>347578000</v>
      </c>
    </row>
    <row spans="1:3" r="7">
      <c t="s" r="A7" s="4">
        <v>616</v>
      </c>
      <c t="n" r="B7" s="6">
        <v>0</v>
      </c>
    </row>
    <row spans="1:3" r="8">
      <c t="s" r="A8" s="4">
        <v>485</v>
      </c>
    </row>
    <row spans="1:3" r="9">
      <c t="s" r="A9" s="3">
        <v>612</v>
      </c>
    </row>
    <row spans="1:3" r="10">
      <c t="s" r="A10" s="4">
        <v>617</v>
      </c>
      <c t="n" r="B10" s="6">
        <v>842000</v>
      </c>
      <c t="n" r="C10" s="6">
        <v>782000</v>
      </c>
    </row>
    <row spans="1:3" r="11">
      <c t="s" r="A11" s="4">
        <v>618</v>
      </c>
      <c t="n" r="B11" s="6">
        <v>-567000</v>
      </c>
      <c t="n" r="C11" s="6">
        <v>-461000</v>
      </c>
    </row>
    <row spans="1:3" r="12">
      <c t="s" r="A12" s="4">
        <v>614</v>
      </c>
      <c t="n" r="B12" s="6">
        <v>275000</v>
      </c>
      <c t="n" r="C12" s="6">
        <v>321000</v>
      </c>
    </row>
    <row spans="1:3" r="13">
      <c t="s" r="A13" s="4">
        <v>619</v>
      </c>
    </row>
    <row spans="1:3" r="14">
      <c t="s" r="A14" s="3">
        <v>612</v>
      </c>
    </row>
    <row spans="1:3" r="15">
      <c t="s" r="A15" s="4">
        <v>617</v>
      </c>
      <c t="n" r="B15" s="6">
        <v>269508000</v>
      </c>
      <c t="n" r="C15" s="6">
        <v>261292000</v>
      </c>
    </row>
    <row spans="1:3" r="16">
      <c t="s" r="A16" s="4">
        <v>618</v>
      </c>
      <c t="n" r="B16" s="6">
        <v>-57655000</v>
      </c>
      <c t="n" r="C16" s="6">
        <v>-37394000</v>
      </c>
    </row>
    <row spans="1:3" r="17">
      <c t="s" r="A17" s="4">
        <v>614</v>
      </c>
      <c t="n" r="B17" s="6">
        <v>211853000</v>
      </c>
      <c t="n" r="C17" s="6">
        <v>223898000</v>
      </c>
    </row>
    <row spans="1:3" r="18">
      <c t="s" r="A18" s="4">
        <v>620</v>
      </c>
    </row>
    <row spans="1:3" r="19">
      <c t="s" r="A19" s="3">
        <v>612</v>
      </c>
    </row>
    <row spans="1:3" r="20">
      <c t="s" r="A20" s="4">
        <v>617</v>
      </c>
      <c t="n" r="B20" s="6">
        <v>71808000</v>
      </c>
      <c t="n" r="C20" s="6">
        <v>72201000</v>
      </c>
    </row>
    <row spans="1:3" r="21">
      <c t="s" r="A21" s="4">
        <v>618</v>
      </c>
      <c t="n" r="B21" s="6">
        <v>-30343000</v>
      </c>
      <c t="n" r="C21" s="6">
        <v>-25775000</v>
      </c>
    </row>
    <row spans="1:3" r="22">
      <c t="s" r="A22" s="4">
        <v>614</v>
      </c>
      <c t="n" r="B22" s="6">
        <v>41465000</v>
      </c>
      <c t="n" r="C22" s="6">
        <v>46426000</v>
      </c>
    </row>
    <row spans="1:3" r="23">
      <c t="s" r="A23" s="4">
        <v>532</v>
      </c>
    </row>
    <row spans="1:3" r="24">
      <c t="s" r="A24" s="3">
        <v>612</v>
      </c>
    </row>
    <row spans="1:3" r="25">
      <c t="s" r="A25" s="4">
        <v>613</v>
      </c>
      <c t="n" r="B25" s="6">
        <v>783000</v>
      </c>
      <c t="n" r="C25" s="6">
        <v>783000</v>
      </c>
    </row>
    <row spans="1:3" r="26">
      <c t="s" r="A26" s="4">
        <v>614</v>
      </c>
      <c t="n" r="B26" s="6">
        <v>130196000</v>
      </c>
      <c t="n" r="C26" s="6">
        <v>141976000</v>
      </c>
    </row>
    <row spans="1:3" r="27">
      <c t="s" r="A27" s="4">
        <v>615</v>
      </c>
      <c t="n" r="B27" s="6">
        <v>130979000</v>
      </c>
      <c t="n" r="C27" s="6">
        <v>142759000</v>
      </c>
    </row>
    <row spans="1:3" r="28">
      <c t="s" r="A28" s="4">
        <v>621</v>
      </c>
    </row>
    <row spans="1:3" r="29">
      <c t="s" r="A29" s="3">
        <v>612</v>
      </c>
    </row>
    <row spans="1:3" r="30">
      <c t="s" r="A30" s="4">
        <v>617</v>
      </c>
      <c t="n" r="B30" s="6">
        <v>274000</v>
      </c>
      <c t="n" r="C30" s="6">
        <v>294000</v>
      </c>
    </row>
    <row spans="1:3" r="31">
      <c t="s" r="A31" s="4">
        <v>618</v>
      </c>
      <c t="n" r="B31" s="6">
        <v>-132000</v>
      </c>
      <c t="n" r="C31" s="6">
        <v>-119000</v>
      </c>
    </row>
    <row spans="1:3" r="32">
      <c t="s" r="A32" s="4">
        <v>614</v>
      </c>
      <c t="n" r="B32" s="6">
        <v>142000</v>
      </c>
      <c t="n" r="C32" s="6">
        <v>175000</v>
      </c>
    </row>
    <row spans="1:3" r="33">
      <c t="s" r="A33" s="4">
        <v>622</v>
      </c>
    </row>
    <row spans="1:3" r="34">
      <c t="s" r="A34" s="3">
        <v>612</v>
      </c>
    </row>
    <row spans="1:3" r="35">
      <c t="s" r="A35" s="4">
        <v>617</v>
      </c>
      <c t="n" r="B35" s="6">
        <v>139476000</v>
      </c>
      <c t="n" r="C35" s="6">
        <v>139551000</v>
      </c>
    </row>
    <row spans="1:3" r="36">
      <c t="s" r="A36" s="4">
        <v>618</v>
      </c>
      <c t="n" r="B36" s="6">
        <v>-18680000</v>
      </c>
      <c t="n" r="C36" s="6">
        <v>-8109000</v>
      </c>
    </row>
    <row spans="1:3" r="37">
      <c t="s" r="A37" s="4">
        <v>614</v>
      </c>
      <c t="n" r="B37" s="6">
        <v>120796000</v>
      </c>
      <c t="n" r="C37" s="6">
        <v>131442000</v>
      </c>
    </row>
    <row spans="1:3" r="38">
      <c t="s" r="A38" s="4">
        <v>623</v>
      </c>
    </row>
    <row spans="1:3" r="39">
      <c t="s" r="A39" s="3">
        <v>612</v>
      </c>
    </row>
    <row spans="1:3" r="40">
      <c t="s" r="A40" s="4">
        <v>617</v>
      </c>
      <c t="n" r="B40" s="6">
        <v>11243000</v>
      </c>
      <c t="n" r="C40" s="6">
        <v>11243000</v>
      </c>
    </row>
    <row spans="1:3" r="41">
      <c t="s" r="A41" s="4">
        <v>618</v>
      </c>
      <c t="n" r="B41" s="6">
        <v>-1985000</v>
      </c>
      <c t="n" r="C41" s="6">
        <v>-884000</v>
      </c>
    </row>
    <row spans="1:3" r="42">
      <c t="s" r="A42" s="4">
        <v>614</v>
      </c>
      <c t="n" r="B42" s="6">
        <v>9258000</v>
      </c>
      <c t="n" r="C42" s="6">
        <v>10359000</v>
      </c>
    </row>
    <row spans="1:3" r="43">
      <c t="s" r="A43" s="4">
        <v>539</v>
      </c>
    </row>
    <row spans="1:3" r="44">
      <c t="s" r="A44" s="3">
        <v>612</v>
      </c>
    </row>
    <row spans="1:3" r="45">
      <c t="s" r="A45" s="4">
        <v>613</v>
      </c>
      <c t="n" r="B45" s="6">
        <v>74779000</v>
      </c>
      <c t="n" r="C45" s="6">
        <v>76150000</v>
      </c>
    </row>
    <row spans="1:3" r="46">
      <c t="s" r="A46" s="4">
        <v>614</v>
      </c>
      <c t="n" r="B46" s="6">
        <v>123397000</v>
      </c>
      <c t="n" r="C46" s="6">
        <v>128669000</v>
      </c>
    </row>
    <row spans="1:3" r="47">
      <c t="s" r="A47" s="4">
        <v>615</v>
      </c>
      <c t="n" r="B47" s="6">
        <v>198176000</v>
      </c>
      <c t="n" r="C47" s="6">
        <v>204819000</v>
      </c>
    </row>
    <row spans="1:3" r="48">
      <c t="s" r="A48" s="4">
        <v>624</v>
      </c>
    </row>
    <row spans="1:3" r="49">
      <c t="s" r="A49" s="3">
        <v>612</v>
      </c>
    </row>
    <row spans="1:3" r="50">
      <c t="s" r="A50" s="4">
        <v>617</v>
      </c>
      <c t="n" r="B50" s="6">
        <v>568000</v>
      </c>
      <c t="n" r="C50" s="6">
        <v>488000</v>
      </c>
    </row>
    <row spans="1:3" r="51">
      <c t="s" r="A51" s="4">
        <v>618</v>
      </c>
      <c t="n" r="B51" s="6">
        <v>-435000</v>
      </c>
      <c t="n" r="C51" s="6">
        <v>-342000</v>
      </c>
    </row>
    <row spans="1:3" r="52">
      <c t="s" r="A52" s="4">
        <v>614</v>
      </c>
      <c t="n" r="B52" s="6">
        <v>133000</v>
      </c>
      <c t="n" r="C52" s="6">
        <v>146000</v>
      </c>
    </row>
    <row spans="1:3" r="53">
      <c t="s" r="A53" s="4">
        <v>625</v>
      </c>
    </row>
    <row spans="1:3" r="54">
      <c t="s" r="A54" s="3">
        <v>612</v>
      </c>
    </row>
    <row spans="1:3" r="55">
      <c t="s" r="A55" s="4">
        <v>617</v>
      </c>
      <c t="n" r="B55" s="6">
        <v>130032000</v>
      </c>
      <c t="n" r="C55" s="6">
        <v>121741000</v>
      </c>
    </row>
    <row spans="1:3" r="56">
      <c t="s" r="A56" s="4">
        <v>618</v>
      </c>
      <c t="n" r="B56" s="6">
        <v>-38975000</v>
      </c>
      <c t="n" r="C56" s="6">
        <v>-29285000</v>
      </c>
    </row>
    <row spans="1:3" r="57">
      <c t="s" r="A57" s="4">
        <v>614</v>
      </c>
      <c t="n" r="B57" s="6">
        <v>91057000</v>
      </c>
      <c t="n" r="C57" s="6">
        <v>92456000</v>
      </c>
    </row>
    <row spans="1:3" r="58">
      <c t="s" r="A58" s="4">
        <v>626</v>
      </c>
    </row>
    <row spans="1:3" r="59">
      <c t="s" r="A59" s="3">
        <v>612</v>
      </c>
    </row>
    <row spans="1:3" r="60">
      <c t="s" r="A60" s="4">
        <v>617</v>
      </c>
      <c t="n" r="B60" s="6">
        <v>60565000</v>
      </c>
      <c t="n" r="C60" s="6">
        <v>60958000</v>
      </c>
    </row>
    <row spans="1:3" r="61">
      <c t="s" r="A61" s="4">
        <v>618</v>
      </c>
      <c t="n" r="B61" s="6">
        <v>-28358000</v>
      </c>
      <c t="n" r="C61" s="6">
        <v>-24891000</v>
      </c>
    </row>
    <row spans="1:3" r="62">
      <c t="s" r="A62" s="4">
        <v>614</v>
      </c>
      <c t="n" r="B62" s="6">
        <v>32207000</v>
      </c>
      <c t="n" r="C62" s="6">
        <v>36067000</v>
      </c>
    </row>
    <row spans="1:3" r="63">
      <c t="s" r="A63" s="4">
        <v>610</v>
      </c>
    </row>
    <row spans="1:3" r="64">
      <c t="s" r="A64" s="3">
        <v>612</v>
      </c>
    </row>
    <row spans="1:3" r="65">
      <c t="s" r="A65" s="4">
        <v>613</v>
      </c>
      <c t="n" r="B65" s="6">
        <v>0</v>
      </c>
      <c t="n" r="C65" s="6">
        <v>0</v>
      </c>
    </row>
    <row spans="1:3" r="66">
      <c t="s" r="A66" s="4">
        <v>614</v>
      </c>
      <c t="n" r="B66" s="6">
        <v>0</v>
      </c>
      <c t="n" r="C66" s="6">
        <v>0</v>
      </c>
    </row>
    <row spans="1:3" r="67">
      <c t="s" r="A67" s="4">
        <v>615</v>
      </c>
      <c t="n" r="B67" s="6">
        <v>0</v>
      </c>
      <c t="n" r="C67" s="6">
        <v>0</v>
      </c>
    </row>
    <row spans="1:3" r="68">
      <c t="s" r="A68" s="4">
        <v>627</v>
      </c>
    </row>
    <row spans="1:3" r="69">
      <c t="s" r="A69" s="3">
        <v>612</v>
      </c>
    </row>
    <row spans="1:3" r="70">
      <c t="s" r="A70" s="4">
        <v>617</v>
      </c>
      <c t="n" r="B70" s="6">
        <v>0</v>
      </c>
      <c t="n" r="C70" s="6">
        <v>0</v>
      </c>
    </row>
    <row spans="1:3" r="71">
      <c t="s" r="A71" s="4">
        <v>618</v>
      </c>
      <c t="n" r="B71" s="6">
        <v>0</v>
      </c>
      <c t="n" r="C71" s="6">
        <v>0</v>
      </c>
    </row>
    <row spans="1:3" r="72">
      <c t="s" r="A72" s="4">
        <v>614</v>
      </c>
      <c t="n" r="B72" s="6">
        <v>0</v>
      </c>
      <c t="n" r="C72" s="6">
        <v>0</v>
      </c>
    </row>
    <row spans="1:3" r="73">
      <c t="s" r="A73" s="4">
        <v>628</v>
      </c>
    </row>
    <row spans="1:3" r="74">
      <c t="s" r="A74" s="3">
        <v>612</v>
      </c>
    </row>
    <row spans="1:3" r="75">
      <c t="s" r="A75" s="4">
        <v>617</v>
      </c>
      <c t="n" r="B75" s="6">
        <v>0</v>
      </c>
      <c t="n" r="C75" s="6">
        <v>0</v>
      </c>
    </row>
    <row spans="1:3" r="76">
      <c t="s" r="A76" s="4">
        <v>618</v>
      </c>
      <c t="n" r="B76" s="6">
        <v>0</v>
      </c>
      <c t="n" r="C76" s="6">
        <v>0</v>
      </c>
    </row>
    <row spans="1:3" r="77">
      <c t="s" r="A77" s="4">
        <v>614</v>
      </c>
      <c t="n" r="B77" s="6">
        <v>0</v>
      </c>
      <c t="n" r="C77" s="6">
        <v>0</v>
      </c>
    </row>
    <row spans="1:3" r="78">
      <c t="s" r="A78" s="4">
        <v>629</v>
      </c>
    </row>
    <row spans="1:3" r="79">
      <c t="s" r="A79" s="3">
        <v>612</v>
      </c>
    </row>
    <row spans="1:3" r="80">
      <c t="s" r="A80" s="4">
        <v>617</v>
      </c>
      <c t="n" r="B80" s="6">
        <v>0</v>
      </c>
      <c t="n" r="C80" s="6">
        <v>0</v>
      </c>
    </row>
    <row spans="1:3" r="81">
      <c t="s" r="A81" s="4">
        <v>618</v>
      </c>
      <c t="n" r="B81" s="6">
        <v>0</v>
      </c>
      <c t="n" r="C81" s="6">
        <v>0</v>
      </c>
    </row>
    <row spans="1:3" r="82">
      <c t="s" r="A82" s="4">
        <v>614</v>
      </c>
      <c t="n" r="B82" s="7">
        <v>0</v>
      </c>
      <c t="n" r="C82"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01</v>
      </c>
      <c t="s" r="B1" s="2">
        <v>2</v>
      </c>
      <c t="s" r="C1" s="2">
        <v>30</v>
      </c>
    </row>
    <row spans="1:3" r="2">
      <c t="s" r="A2" s="3">
        <v>102</v>
      </c>
    </row>
    <row spans="1:3" r="3">
      <c t="s" r="A3" s="4">
        <v>103</v>
      </c>
      <c t="n" r="B3" s="7">
        <v>14765</v>
      </c>
      <c t="n" r="C3" s="7">
        <v>10811</v>
      </c>
    </row>
    <row spans="1:3" r="4">
      <c t="s" r="A4" s="4">
        <v>104</v>
      </c>
      <c t="n" r="B4" s="7">
        <v>1</v>
      </c>
      <c t="n" r="C4" s="7">
        <v>1</v>
      </c>
    </row>
    <row spans="1:3" r="5">
      <c t="s" r="A5" s="4">
        <v>105</v>
      </c>
      <c t="n" r="B5" s="6">
        <v>5000000</v>
      </c>
      <c t="n" r="C5" s="6">
        <v>5000000</v>
      </c>
    </row>
    <row spans="1:3" r="6">
      <c t="s" r="A6" s="4">
        <v>106</v>
      </c>
      <c t="n" r="B6" s="6">
        <v>0</v>
      </c>
      <c t="n" r="C6" s="6">
        <v>0</v>
      </c>
    </row>
    <row spans="1:3" r="7">
      <c t="s" r="A7" s="4">
        <v>107</v>
      </c>
      <c t="n" r="B7" s="7">
        <v>1</v>
      </c>
      <c t="n" r="C7" s="7">
        <v>1</v>
      </c>
    </row>
    <row spans="1:3" r="8">
      <c t="s" r="A8" s="4">
        <v>108</v>
      </c>
      <c t="n" r="B8" s="6">
        <v>120000000</v>
      </c>
      <c t="n" r="C8" s="6">
        <v>120000000</v>
      </c>
    </row>
    <row spans="1:3" r="9">
      <c t="s" r="A9" s="4">
        <v>109</v>
      </c>
      <c t="n" r="B9" s="6">
        <v>49110898</v>
      </c>
      <c t="n" r="C9" s="6">
        <v>502044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0</v>
      </c>
      <c t="s" r="B1" s="2">
        <v>1</v>
      </c>
    </row>
    <row spans="1:4" r="2">
      <c t="s" r="B2" s="2">
        <v>2</v>
      </c>
      <c t="s" r="C2" s="2">
        <v>30</v>
      </c>
      <c t="s" r="D2" s="2">
        <v>31</v>
      </c>
    </row>
    <row spans="1:4" r="3">
      <c t="s" r="A3" s="3">
        <v>211</v>
      </c>
    </row>
    <row spans="1:4" r="4">
      <c t="s" r="A4" s="4">
        <v>158</v>
      </c>
      <c t="n" r="B4" s="7">
        <v>25528</v>
      </c>
      <c t="n" r="C4" s="7">
        <v>20362</v>
      </c>
      <c t="n" r="D4" s="7">
        <v>59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31</v>
      </c>
      <c t="s" r="B1" s="2">
        <v>460</v>
      </c>
    </row>
    <row spans="1:2" r="2">
      <c t="s" r="A2" s="3">
        <v>632</v>
      </c>
    </row>
    <row spans="1:2" r="3">
      <c t="n" r="A3" s="6">
        <v>2016</v>
      </c>
      <c t="n" r="B3" s="7">
        <v>24259</v>
      </c>
    </row>
    <row spans="1:2" r="4">
      <c t="n" r="A4" s="6">
        <v>2017</v>
      </c>
      <c t="n" r="B4" s="6">
        <v>24077</v>
      </c>
    </row>
    <row spans="1:2" r="5">
      <c t="n" r="A5" s="6">
        <v>2018</v>
      </c>
      <c t="n" r="B5" s="6">
        <v>23410</v>
      </c>
    </row>
    <row spans="1:2" r="6">
      <c t="n" r="A6" s="6">
        <v>2019</v>
      </c>
      <c t="n" r="B6" s="6">
        <v>23194</v>
      </c>
    </row>
    <row spans="1:2" r="7">
      <c t="n" r="A7" s="6">
        <v>2020</v>
      </c>
      <c t="n" r="B7" s="7">
        <v>228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633</v>
      </c>
      <c t="s" r="B1" s="2">
        <v>634</v>
      </c>
      <c t="s" r="C1" s="2">
        <v>460</v>
      </c>
      <c t="s" r="D1" s="2">
        <v>418</v>
      </c>
    </row>
    <row spans="1:4" r="2">
      <c t="s" r="A2" s="4">
        <v>635</v>
      </c>
    </row>
    <row spans="1:4" r="3">
      <c t="s" r="A3" s="3">
        <v>636</v>
      </c>
    </row>
    <row spans="1:4" r="4">
      <c t="s" r="A4" s="4">
        <v>637</v>
      </c>
      <c t="n" r="B4" s="7">
        <v>1018</v>
      </c>
      <c t="n" r="C4" s="7">
        <v>0</v>
      </c>
      <c t="n" r="D4" s="7">
        <v>0</v>
      </c>
    </row>
    <row spans="1:4" r="5">
      <c t="s" r="A5" s="4">
        <v>638</v>
      </c>
      <c t="n" r="B5" s="6">
        <v>1</v>
      </c>
    </row>
    <row spans="1:4" r="6">
      <c t="s" r="A6" s="4">
        <v>639</v>
      </c>
    </row>
    <row spans="1:4" r="7">
      <c t="s" r="A7" s="3">
        <v>636</v>
      </c>
    </row>
    <row spans="1:4" r="8">
      <c t="s" r="A8" s="4">
        <v>640</v>
      </c>
      <c t="n" r="C8" s="6">
        <v>418</v>
      </c>
      <c t="n" r="D8" s="6">
        <v>362</v>
      </c>
    </row>
    <row spans="1:4" r="9">
      <c t="s" r="A9" s="4">
        <v>600</v>
      </c>
    </row>
    <row spans="1:4" r="10">
      <c t="s" r="A10" s="3">
        <v>636</v>
      </c>
    </row>
    <row spans="1:4" r="11">
      <c t="s" r="A11" s="4">
        <v>640</v>
      </c>
      <c t="n" r="C11" s="6">
        <v>40</v>
      </c>
      <c t="n" r="D11" s="6">
        <v>367</v>
      </c>
    </row>
    <row spans="1:4" r="12">
      <c t="s" r="A12" s="4">
        <v>641</v>
      </c>
    </row>
    <row spans="1:4" r="13">
      <c t="s" r="A13" s="3">
        <v>636</v>
      </c>
    </row>
    <row spans="1:4" r="14">
      <c t="s" r="A14" s="4">
        <v>642</v>
      </c>
      <c t="n" r="C14" s="6">
        <v>352</v>
      </c>
      <c t="n" r="D14" s="6">
        <v>437</v>
      </c>
    </row>
    <row spans="1:4" r="15">
      <c t="s" r="A15" s="4">
        <v>643</v>
      </c>
    </row>
    <row spans="1:4" r="16">
      <c t="s" r="A16" s="3">
        <v>636</v>
      </c>
    </row>
    <row spans="1:4" r="17">
      <c t="s" r="A17" s="4">
        <v>642</v>
      </c>
      <c t="n" r="C17" s="6">
        <v>363</v>
      </c>
      <c t="n" r="D17" s="6">
        <v>442</v>
      </c>
    </row>
    <row spans="1:4" r="18">
      <c t="s" r="A18" s="4">
        <v>644</v>
      </c>
    </row>
    <row spans="1:4" r="19">
      <c t="s" r="A19" s="3">
        <v>636</v>
      </c>
    </row>
    <row spans="1:4" r="20">
      <c t="s" r="A20" s="4">
        <v>642</v>
      </c>
      <c t="n" r="C20" s="6">
        <v>14</v>
      </c>
      <c t="n" r="D20" s="6">
        <v>14</v>
      </c>
    </row>
    <row spans="1:4" r="21">
      <c t="s" r="A21" s="4">
        <v>645</v>
      </c>
    </row>
    <row spans="1:4" r="22">
      <c t="s" r="A22" s="3">
        <v>636</v>
      </c>
    </row>
    <row spans="1:4" r="23">
      <c t="s" r="A23" s="4">
        <v>642</v>
      </c>
      <c t="n" r="C23" s="6">
        <v>729</v>
      </c>
      <c t="n" r="D23" s="6">
        <v>893</v>
      </c>
    </row>
    <row spans="1:4" r="24">
      <c t="s" r="A24" s="4">
        <v>646</v>
      </c>
    </row>
    <row spans="1:4" r="25">
      <c t="s" r="A25" s="3">
        <v>636</v>
      </c>
    </row>
    <row spans="1:4" r="26">
      <c t="s" r="A26" s="4">
        <v>640</v>
      </c>
      <c t="n" r="C26" s="6">
        <v>0</v>
      </c>
      <c t="n" r="D26" s="6">
        <v>0</v>
      </c>
    </row>
    <row spans="1:4" r="27">
      <c t="s" r="A27" s="4">
        <v>647</v>
      </c>
    </row>
    <row spans="1:4" r="28">
      <c t="s" r="A28" s="3">
        <v>636</v>
      </c>
    </row>
    <row spans="1:4" r="29">
      <c t="s" r="A29" s="4">
        <v>637</v>
      </c>
      <c t="n" r="C29" s="6">
        <v>0</v>
      </c>
    </row>
    <row spans="1:4" r="30">
      <c t="s" r="A30" s="4">
        <v>648</v>
      </c>
    </row>
    <row spans="1:4" r="31">
      <c t="s" r="A31" s="3">
        <v>636</v>
      </c>
    </row>
    <row spans="1:4" r="32">
      <c t="s" r="A32" s="4">
        <v>642</v>
      </c>
      <c t="n" r="C32" s="6">
        <v>352</v>
      </c>
      <c t="n" r="D32" s="6">
        <v>437</v>
      </c>
    </row>
    <row spans="1:4" r="33">
      <c t="s" r="A33" s="4">
        <v>649</v>
      </c>
    </row>
    <row spans="1:4" r="34">
      <c t="s" r="A34" s="3">
        <v>636</v>
      </c>
    </row>
    <row spans="1:4" r="35">
      <c t="s" r="A35" s="4">
        <v>642</v>
      </c>
      <c t="n" r="C35" s="6">
        <v>363</v>
      </c>
      <c t="n" r="D35" s="6">
        <v>442</v>
      </c>
    </row>
    <row spans="1:4" r="36">
      <c t="s" r="A36" s="4">
        <v>650</v>
      </c>
    </row>
    <row spans="1:4" r="37">
      <c t="s" r="A37" s="3">
        <v>636</v>
      </c>
    </row>
    <row spans="1:4" r="38">
      <c t="s" r="A38" s="4">
        <v>642</v>
      </c>
      <c t="n" r="C38" s="6">
        <v>14</v>
      </c>
      <c t="n" r="D38" s="6">
        <v>14</v>
      </c>
    </row>
    <row spans="1:4" r="39">
      <c t="s" r="A39" s="4">
        <v>651</v>
      </c>
    </row>
    <row spans="1:4" r="40">
      <c t="s" r="A40" s="3">
        <v>636</v>
      </c>
    </row>
    <row spans="1:4" r="41">
      <c t="s" r="A41" s="4">
        <v>642</v>
      </c>
      <c t="n" r="C41" s="6">
        <v>0</v>
      </c>
      <c t="n" r="D41" s="6">
        <v>0</v>
      </c>
    </row>
    <row spans="1:4" r="42">
      <c t="s" r="A42" s="4">
        <v>652</v>
      </c>
    </row>
    <row spans="1:4" r="43">
      <c t="s" r="A43" s="3">
        <v>636</v>
      </c>
    </row>
    <row spans="1:4" r="44">
      <c t="s" r="A44" s="4">
        <v>640</v>
      </c>
      <c t="n" r="C44" s="6">
        <v>418</v>
      </c>
      <c t="n" r="D44" s="6">
        <v>362</v>
      </c>
    </row>
    <row spans="1:4" r="45">
      <c t="s" r="A45" s="4">
        <v>653</v>
      </c>
    </row>
    <row spans="1:4" r="46">
      <c t="s" r="A46" s="3">
        <v>636</v>
      </c>
    </row>
    <row spans="1:4" r="47">
      <c t="s" r="A47" s="4">
        <v>637</v>
      </c>
      <c t="n" r="C47" s="6">
        <v>0</v>
      </c>
    </row>
    <row spans="1:4" r="48">
      <c t="s" r="A48" s="4">
        <v>640</v>
      </c>
      <c t="n" r="C48" s="6">
        <v>40</v>
      </c>
      <c t="n" r="D48" s="6">
        <v>367</v>
      </c>
    </row>
    <row spans="1:4" r="49">
      <c t="s" r="A49" s="4">
        <v>654</v>
      </c>
    </row>
    <row spans="1:4" r="50">
      <c t="s" r="A50" s="3">
        <v>636</v>
      </c>
    </row>
    <row spans="1:4" r="51">
      <c t="s" r="A51" s="4">
        <v>642</v>
      </c>
      <c t="n" r="C51" s="6">
        <v>0</v>
      </c>
      <c t="n" r="D51" s="6">
        <v>0</v>
      </c>
    </row>
    <row spans="1:4" r="52">
      <c t="s" r="A52" s="4">
        <v>655</v>
      </c>
    </row>
    <row spans="1:4" r="53">
      <c t="s" r="A53" s="3">
        <v>636</v>
      </c>
    </row>
    <row spans="1:4" r="54">
      <c t="s" r="A54" s="4">
        <v>642</v>
      </c>
      <c t="n" r="C54" s="6">
        <v>0</v>
      </c>
      <c t="n" r="D54" s="6">
        <v>0</v>
      </c>
    </row>
    <row spans="1:4" r="55">
      <c t="s" r="A55" s="4">
        <v>656</v>
      </c>
    </row>
    <row spans="1:4" r="56">
      <c t="s" r="A56" s="3">
        <v>636</v>
      </c>
    </row>
    <row spans="1:4" r="57">
      <c t="s" r="A57" s="4">
        <v>642</v>
      </c>
      <c t="n" r="C57" s="6">
        <v>0</v>
      </c>
      <c t="n" r="D57" s="6">
        <v>0</v>
      </c>
    </row>
    <row spans="1:4" r="58">
      <c t="s" r="A58" s="4">
        <v>657</v>
      </c>
    </row>
    <row spans="1:4" r="59">
      <c t="s" r="A59" s="3">
        <v>636</v>
      </c>
    </row>
    <row spans="1:4" r="60">
      <c t="s" r="A60" s="4">
        <v>642</v>
      </c>
      <c t="n" r="C60" s="6">
        <v>0</v>
      </c>
      <c t="n" r="D60" s="6">
        <v>0</v>
      </c>
    </row>
    <row spans="1:4" r="61">
      <c t="s" r="A61" s="4">
        <v>658</v>
      </c>
    </row>
    <row spans="1:4" r="62">
      <c t="s" r="A62" s="3">
        <v>636</v>
      </c>
    </row>
    <row spans="1:4" r="63">
      <c t="s" r="A63" s="4">
        <v>640</v>
      </c>
      <c t="n" r="C63" s="6">
        <v>0</v>
      </c>
      <c t="n" r="D63" s="6">
        <v>0</v>
      </c>
    </row>
    <row spans="1:4" r="64">
      <c t="s" r="A64" s="4">
        <v>659</v>
      </c>
    </row>
    <row spans="1:4" r="65">
      <c t="s" r="A65" s="3">
        <v>636</v>
      </c>
    </row>
    <row spans="1:4" r="66">
      <c t="s" r="A66" s="4">
        <v>637</v>
      </c>
      <c t="n" r="C66" s="6">
        <v>1285</v>
      </c>
    </row>
    <row spans="1:4" r="67">
      <c t="s" r="A67" s="4">
        <v>660</v>
      </c>
    </row>
    <row spans="1:4" r="68">
      <c t="s" r="A68" s="3">
        <v>636</v>
      </c>
    </row>
    <row spans="1:4" r="69">
      <c t="s" r="A69" s="4">
        <v>642</v>
      </c>
      <c t="n" r="C69" s="6">
        <v>0</v>
      </c>
      <c t="n" r="D69" s="6">
        <v>0</v>
      </c>
    </row>
    <row spans="1:4" r="70">
      <c t="s" r="A70" s="4">
        <v>661</v>
      </c>
    </row>
    <row spans="1:4" r="71">
      <c t="s" r="A71" s="3">
        <v>636</v>
      </c>
    </row>
    <row spans="1:4" r="72">
      <c t="s" r="A72" s="4">
        <v>642</v>
      </c>
      <c t="n" r="C72" s="6">
        <v>0</v>
      </c>
      <c t="n" r="D72" s="6">
        <v>0</v>
      </c>
    </row>
    <row spans="1:4" r="73">
      <c t="s" r="A73" s="4">
        <v>662</v>
      </c>
    </row>
    <row spans="1:4" r="74">
      <c t="s" r="A74" s="3">
        <v>636</v>
      </c>
    </row>
    <row spans="1:4" r="75">
      <c t="s" r="A75" s="4">
        <v>642</v>
      </c>
      <c t="n" r="C75" s="7">
        <v>0</v>
      </c>
      <c t="n" r="D75"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3</v>
      </c>
      <c t="s" r="B1" s="2">
        <v>2</v>
      </c>
      <c t="s" r="C1" s="2">
        <v>30</v>
      </c>
    </row>
    <row spans="1:3" r="2">
      <c t="s" r="A2" s="3">
        <v>664</v>
      </c>
    </row>
    <row spans="1:3" r="3">
      <c t="s" r="A3" s="4">
        <v>665</v>
      </c>
      <c t="n" r="B3" s="7">
        <v>405156</v>
      </c>
      <c t="n" r="C3" s="7">
        <v>411563</v>
      </c>
    </row>
    <row spans="1:3" r="4">
      <c t="s" r="A4" s="4">
        <v>666</v>
      </c>
    </row>
    <row spans="1:3" r="5">
      <c t="s" r="A5" s="3">
        <v>664</v>
      </c>
    </row>
    <row spans="1:3" r="6">
      <c t="s" r="A6" s="4">
        <v>667</v>
      </c>
      <c t="n" r="B6" s="7">
        <v>403821</v>
      </c>
      <c t="n" r="C6" s="7">
        <v>4082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8</v>
      </c>
      <c t="s" r="B1" s="2">
        <v>1</v>
      </c>
    </row>
    <row spans="1:3" r="2">
      <c t="s" r="B2" s="2">
        <v>2</v>
      </c>
      <c t="s" r="C2" s="2">
        <v>30</v>
      </c>
    </row>
    <row spans="1:3" r="3">
      <c t="s" r="A3" s="4">
        <v>669</v>
      </c>
    </row>
    <row spans="1:3" r="4">
      <c t="s" r="A4" s="3">
        <v>670</v>
      </c>
    </row>
    <row spans="1:3" r="5">
      <c t="s" r="A5" s="4">
        <v>671</v>
      </c>
      <c t="n" r="B5" s="7">
        <v>5326</v>
      </c>
      <c t="n" r="C5" s="7">
        <v>6013</v>
      </c>
    </row>
    <row spans="1:3" r="6">
      <c t="s" r="A6" s="4">
        <v>672</v>
      </c>
    </row>
    <row spans="1:3" r="7">
      <c t="s" r="A7" s="3">
        <v>670</v>
      </c>
    </row>
    <row spans="1:3" r="8">
      <c t="s" r="A8" s="4">
        <v>671</v>
      </c>
      <c t="n" r="B8" s="6">
        <v>36259</v>
      </c>
      <c t="n" r="C8" s="6">
        <v>87440</v>
      </c>
    </row>
    <row spans="1:3" r="9">
      <c t="s" r="A9" s="4">
        <v>673</v>
      </c>
    </row>
    <row spans="1:3" r="10">
      <c t="s" r="A10" s="3">
        <v>670</v>
      </c>
    </row>
    <row spans="1:3" r="11">
      <c t="s" r="A11" s="4">
        <v>671</v>
      </c>
      <c t="n" r="B11" s="6">
        <v>48797</v>
      </c>
    </row>
    <row spans="1:3" r="12">
      <c t="s" r="A12" s="4">
        <v>674</v>
      </c>
    </row>
    <row spans="1:3" r="13">
      <c t="s" r="A13" s="3">
        <v>670</v>
      </c>
    </row>
    <row spans="1:3" r="14">
      <c t="s" r="A14" s="4">
        <v>671</v>
      </c>
      <c t="n" r="B14" s="6">
        <v>7212</v>
      </c>
      <c t="n" r="C14" s="6">
        <v>4026</v>
      </c>
    </row>
    <row spans="1:3" r="15">
      <c t="s" r="A15" s="4">
        <v>675</v>
      </c>
      <c t="n" r="B15" s="6">
        <v>854</v>
      </c>
      <c t="n" r="C15" s="6">
        <v>2421</v>
      </c>
    </row>
    <row spans="1:3" r="16">
      <c t="s" r="A16" s="4">
        <v>676</v>
      </c>
      <c t="n" r="B16" s="7">
        <v>179</v>
      </c>
      <c t="n" r="C16" s="7">
        <v>6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7</v>
      </c>
      <c t="s" r="B1" s="2">
        <v>2</v>
      </c>
      <c t="s" r="C1" s="2">
        <v>30</v>
      </c>
    </row>
    <row spans="1:3" r="2">
      <c t="s" r="A2" s="4">
        <v>639</v>
      </c>
    </row>
    <row spans="1:3" r="3">
      <c t="s" r="A3" s="3">
        <v>678</v>
      </c>
    </row>
    <row spans="1:3" r="4">
      <c t="s" r="A4" s="4">
        <v>679</v>
      </c>
      <c t="n" r="B4" s="7">
        <v>418</v>
      </c>
      <c t="n" r="C4" s="7">
        <v>610</v>
      </c>
    </row>
    <row spans="1:3" r="5">
      <c t="s" r="A5" s="4">
        <v>600</v>
      </c>
    </row>
    <row spans="1:3" r="6">
      <c t="s" r="A6" s="3">
        <v>678</v>
      </c>
    </row>
    <row spans="1:3" r="7">
      <c t="s" r="A7" s="4">
        <v>680</v>
      </c>
      <c t="n" r="B7" s="6">
        <v>424</v>
      </c>
      <c t="n" r="C7" s="6">
        <v>367</v>
      </c>
    </row>
    <row spans="1:3" r="8">
      <c t="s" r="A8" s="4">
        <v>681</v>
      </c>
    </row>
    <row spans="1:3" r="9">
      <c t="s" r="A9" s="3">
        <v>678</v>
      </c>
    </row>
    <row spans="1:3" r="10">
      <c t="s" r="A10" s="4">
        <v>679</v>
      </c>
      <c t="n" r="B10" s="6">
        <v>263</v>
      </c>
      <c t="n" r="C10" s="6">
        <v>248</v>
      </c>
    </row>
    <row spans="1:3" r="11">
      <c t="s" r="A11" s="4">
        <v>682</v>
      </c>
    </row>
    <row spans="1:3" r="12">
      <c t="s" r="A12" s="3">
        <v>678</v>
      </c>
    </row>
    <row spans="1:3" r="13">
      <c t="s" r="A13" s="4">
        <v>680</v>
      </c>
      <c t="n" r="B13" s="6">
        <v>384</v>
      </c>
      <c t="n" r="C13" s="6">
        <v>245</v>
      </c>
    </row>
    <row spans="1:3" r="14">
      <c t="s" r="A14" s="4">
        <v>683</v>
      </c>
    </row>
    <row spans="1:3" r="15">
      <c t="s" r="A15" s="3">
        <v>678</v>
      </c>
    </row>
    <row spans="1:3" r="16">
      <c t="s" r="A16" s="4">
        <v>679</v>
      </c>
      <c t="n" r="B16" s="6">
        <v>155</v>
      </c>
      <c t="n" r="C16" s="6">
        <v>362</v>
      </c>
    </row>
    <row spans="1:3" r="17">
      <c t="s" r="A17" s="4">
        <v>684</v>
      </c>
    </row>
    <row spans="1:3" r="18">
      <c t="s" r="A18" s="3">
        <v>678</v>
      </c>
    </row>
    <row spans="1:3" r="19">
      <c t="s" r="A19" s="4">
        <v>680</v>
      </c>
      <c t="n" r="B19" s="6">
        <v>40</v>
      </c>
      <c t="n" r="C19" s="6">
        <v>122</v>
      </c>
    </row>
    <row spans="1:3" r="20">
      <c t="s" r="A20" s="4">
        <v>685</v>
      </c>
    </row>
    <row spans="1:3" r="21">
      <c t="s" r="A21" s="3">
        <v>678</v>
      </c>
    </row>
    <row spans="1:3" r="22">
      <c t="s" r="A22" s="4">
        <v>679</v>
      </c>
      <c t="n" r="B22" s="6">
        <v>263</v>
      </c>
      <c t="n" r="C22" s="6">
        <v>0</v>
      </c>
    </row>
    <row spans="1:3" r="23">
      <c t="s" r="A23" s="4">
        <v>686</v>
      </c>
    </row>
    <row spans="1:3" r="24">
      <c t="s" r="A24" s="3">
        <v>678</v>
      </c>
    </row>
    <row spans="1:3" r="25">
      <c t="s" r="A25" s="4">
        <v>680</v>
      </c>
      <c t="n" r="B25" s="6">
        <v>0</v>
      </c>
      <c t="n" r="C25" s="6">
        <v>245</v>
      </c>
    </row>
    <row spans="1:3" r="26">
      <c t="s" r="A26" s="4">
        <v>687</v>
      </c>
    </row>
    <row spans="1:3" r="27">
      <c t="s" r="A27" s="3">
        <v>678</v>
      </c>
    </row>
    <row spans="1:3" r="28">
      <c t="s" r="A28" s="4">
        <v>679</v>
      </c>
      <c t="n" r="B28" s="6">
        <v>155</v>
      </c>
      <c t="n" r="C28" s="6">
        <v>362</v>
      </c>
    </row>
    <row spans="1:3" r="29">
      <c t="s" r="A29" s="4">
        <v>688</v>
      </c>
    </row>
    <row spans="1:3" r="30">
      <c t="s" r="A30" s="3">
        <v>678</v>
      </c>
    </row>
    <row spans="1:3" r="31">
      <c t="s" r="A31" s="4">
        <v>680</v>
      </c>
      <c t="n" r="B31" s="6">
        <v>40</v>
      </c>
      <c t="n" r="C31" s="6">
        <v>122</v>
      </c>
    </row>
    <row spans="1:3" r="32">
      <c t="s" r="A32" s="4">
        <v>689</v>
      </c>
    </row>
    <row spans="1:3" r="33">
      <c t="s" r="A33" s="3">
        <v>678</v>
      </c>
    </row>
    <row spans="1:3" r="34">
      <c t="s" r="A34" s="4">
        <v>679</v>
      </c>
      <c t="n" r="B34" s="6">
        <v>0</v>
      </c>
      <c t="n" r="C34" s="6">
        <v>248</v>
      </c>
    </row>
    <row spans="1:3" r="35">
      <c t="s" r="A35" s="4">
        <v>690</v>
      </c>
    </row>
    <row spans="1:3" r="36">
      <c t="s" r="A36" s="3">
        <v>678</v>
      </c>
    </row>
    <row spans="1:3" r="37">
      <c t="s" r="A37" s="4">
        <v>680</v>
      </c>
      <c t="n" r="B37" s="7">
        <v>384</v>
      </c>
      <c t="n" r="C37"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1</v>
      </c>
      <c t="s" r="B1" s="2">
        <v>1</v>
      </c>
    </row>
    <row spans="1:3" r="2">
      <c t="s" r="B2" s="2">
        <v>2</v>
      </c>
      <c t="s" r="C2" s="2">
        <v>30</v>
      </c>
    </row>
    <row spans="1:3" r="3">
      <c t="s" r="A3" s="4">
        <v>692</v>
      </c>
    </row>
    <row spans="1:3" r="4">
      <c t="s" r="A4" s="3">
        <v>693</v>
      </c>
    </row>
    <row spans="1:3" r="5">
      <c t="s" r="A5" s="4">
        <v>694</v>
      </c>
      <c t="n" r="B5" s="7">
        <v>-155</v>
      </c>
      <c t="n" r="C5" s="7">
        <v>2</v>
      </c>
    </row>
    <row spans="1:3" r="6">
      <c t="s" r="A6" s="4">
        <v>695</v>
      </c>
    </row>
    <row spans="1:3" r="7">
      <c t="s" r="A7" s="3">
        <v>693</v>
      </c>
    </row>
    <row spans="1:3" r="8">
      <c t="s" r="A8" s="4">
        <v>694</v>
      </c>
      <c t="n" r="B8" s="6">
        <v>816</v>
      </c>
      <c t="n" r="C8" s="6">
        <v>-250</v>
      </c>
    </row>
    <row spans="1:3" r="9">
      <c t="s" r="A9" s="4">
        <v>696</v>
      </c>
    </row>
    <row spans="1:3" r="10">
      <c t="s" r="A10" s="3">
        <v>693</v>
      </c>
    </row>
    <row spans="1:3" r="11">
      <c t="s" r="A11" s="4">
        <v>694</v>
      </c>
      <c t="n" r="B11" s="6">
        <v>-971</v>
      </c>
      <c t="n" r="C11" s="6">
        <v>252</v>
      </c>
    </row>
    <row spans="1:3" r="12">
      <c t="s" r="A12" s="4">
        <v>697</v>
      </c>
    </row>
    <row spans="1:3" r="13">
      <c t="s" r="A13" s="3">
        <v>693</v>
      </c>
    </row>
    <row spans="1:3" r="14">
      <c t="s" r="A14" s="4">
        <v>694</v>
      </c>
      <c t="n" r="B14" s="6">
        <v>-830</v>
      </c>
      <c t="n" r="C14" s="6">
        <v>2286</v>
      </c>
    </row>
    <row spans="1:3" r="15">
      <c t="s" r="A15" s="4">
        <v>698</v>
      </c>
    </row>
    <row spans="1:3" r="16">
      <c t="s" r="A16" s="3">
        <v>693</v>
      </c>
    </row>
    <row spans="1:3" r="17">
      <c t="s" r="A17" s="4">
        <v>694</v>
      </c>
      <c t="n" r="B17" s="6">
        <v>24</v>
      </c>
      <c t="n" r="C17" s="6">
        <v>-135</v>
      </c>
    </row>
    <row spans="1:3" r="18">
      <c t="s" r="A18" s="4">
        <v>699</v>
      </c>
    </row>
    <row spans="1:3" r="19">
      <c t="s" r="A19" s="3">
        <v>693</v>
      </c>
    </row>
    <row spans="1:3" r="20">
      <c t="s" r="A20" s="4">
        <v>694</v>
      </c>
      <c t="n" r="B20" s="7">
        <v>-854</v>
      </c>
      <c t="n" r="C20" s="7">
        <v>24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0</v>
      </c>
      <c t="s" r="B1" s="2">
        <v>2</v>
      </c>
      <c t="s" r="C1" s="2">
        <v>30</v>
      </c>
      <c t="s" r="D1" s="2">
        <v>31</v>
      </c>
      <c t="s" r="E1" s="2">
        <v>701</v>
      </c>
    </row>
    <row spans="1:5" r="2">
      <c t="s" r="A2" s="3">
        <v>220</v>
      </c>
    </row>
    <row spans="1:5" r="3">
      <c t="s" r="A3" s="4">
        <v>702</v>
      </c>
      <c t="n" r="B3" s="7">
        <v>16498</v>
      </c>
      <c t="n" r="C3" s="7">
        <v>29621</v>
      </c>
    </row>
    <row spans="1:5" r="4">
      <c t="s" r="A4" s="4">
        <v>703</v>
      </c>
      <c t="n" r="B4" s="6">
        <v>204</v>
      </c>
      <c t="n" r="C4" s="6">
        <v>279</v>
      </c>
    </row>
    <row spans="1:5" r="5">
      <c t="s" r="A5" s="4">
        <v>704</v>
      </c>
      <c t="n" r="B5" s="6">
        <v>8672</v>
      </c>
      <c t="n" r="C5" s="6">
        <v>9967</v>
      </c>
    </row>
    <row spans="1:5" r="6">
      <c t="s" r="A6" s="4">
        <v>705</v>
      </c>
      <c t="n" r="B6" s="6">
        <v>9928</v>
      </c>
      <c t="n" r="C6" s="6">
        <v>11358</v>
      </c>
    </row>
    <row spans="1:5" r="7">
      <c t="s" r="A7" s="4">
        <v>706</v>
      </c>
      <c t="n" r="B7" s="6">
        <v>7870</v>
      </c>
      <c t="n" r="C7" s="6">
        <v>9405</v>
      </c>
      <c t="n" r="D7" s="7">
        <v>1599</v>
      </c>
      <c t="n" r="E7" s="7">
        <v>1533</v>
      </c>
    </row>
    <row spans="1:5" r="8">
      <c t="s" r="A8" s="4">
        <v>707</v>
      </c>
      <c t="n" r="B8" s="6">
        <v>25036</v>
      </c>
      <c t="n" r="C8" s="6">
        <v>23045</v>
      </c>
    </row>
    <row spans="1:5" r="9">
      <c t="s" r="A9" s="4">
        <v>708</v>
      </c>
      <c t="n" r="B9" s="6">
        <v>38202</v>
      </c>
      <c t="n" r="C9" s="6">
        <v>36361</v>
      </c>
    </row>
    <row spans="1:5" r="10">
      <c t="s" r="A10" s="4">
        <v>81</v>
      </c>
      <c t="n" r="B10" s="7">
        <v>106410</v>
      </c>
      <c t="n" r="C10" s="7">
        <v>1200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9</v>
      </c>
      <c t="s" r="B1" s="2">
        <v>1</v>
      </c>
    </row>
    <row spans="1:4" r="2">
      <c t="s" r="B2" s="2">
        <v>2</v>
      </c>
      <c t="s" r="C2" s="2">
        <v>30</v>
      </c>
      <c t="s" r="D2" s="2">
        <v>31</v>
      </c>
    </row>
    <row spans="1:4" r="3">
      <c t="s" r="A3" s="3">
        <v>710</v>
      </c>
    </row>
    <row spans="1:4" r="4">
      <c t="s" r="A4" s="4">
        <v>711</v>
      </c>
      <c t="n" r="B4" s="7">
        <v>9405</v>
      </c>
      <c t="n" r="C4" s="7">
        <v>1599</v>
      </c>
      <c t="n" r="D4" s="7">
        <v>1533</v>
      </c>
    </row>
    <row spans="1:4" r="5">
      <c t="s" r="A5" s="4">
        <v>712</v>
      </c>
      <c t="n" r="B5" s="6">
        <v>2778</v>
      </c>
      <c t="n" r="C5" s="6">
        <v>2187</v>
      </c>
      <c t="n" r="D5" s="6">
        <v>844</v>
      </c>
    </row>
    <row spans="1:4" r="6">
      <c t="s" r="A6" s="4">
        <v>713</v>
      </c>
      <c t="n" r="B6" s="6">
        <v>100</v>
      </c>
      <c t="n" r="C6" s="6">
        <v>10946</v>
      </c>
      <c t="n" r="D6" s="6">
        <v>0</v>
      </c>
    </row>
    <row spans="1:4" r="7">
      <c t="s" r="A7" s="4">
        <v>714</v>
      </c>
      <c t="n" r="B7" s="6">
        <v>-2116</v>
      </c>
      <c t="n" r="C7" s="6">
        <v>818</v>
      </c>
      <c t="n" r="D7" s="6">
        <v>-290</v>
      </c>
    </row>
    <row spans="1:4" r="8">
      <c t="s" r="A8" s="4">
        <v>715</v>
      </c>
      <c t="n" r="B8" s="6">
        <v>-1717</v>
      </c>
      <c t="n" r="C8" s="6">
        <v>-5872</v>
      </c>
      <c t="n" r="D8" s="6">
        <v>-500</v>
      </c>
    </row>
    <row spans="1:4" r="9">
      <c t="s" r="A9" s="4">
        <v>716</v>
      </c>
      <c t="n" r="B9" s="6">
        <v>-580</v>
      </c>
      <c t="n" r="C9" s="6">
        <v>-273</v>
      </c>
      <c t="n" r="D9" s="6">
        <v>12</v>
      </c>
    </row>
    <row spans="1:4" r="10">
      <c t="s" r="A10" s="4">
        <v>717</v>
      </c>
      <c t="n" r="B10" s="7">
        <v>7870</v>
      </c>
      <c t="n" r="C10" s="7">
        <v>9405</v>
      </c>
      <c t="n" r="D10" s="7">
        <v>15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r="A1" s="1">
        <v>718</v>
      </c>
      <c t="s" r="B1" s="2">
        <v>146</v>
      </c>
      <c t="s" r="C1" s="2">
        <v>1</v>
      </c>
    </row>
    <row spans="1:3" r="2">
      <c t="s" r="B2" s="2">
        <v>2</v>
      </c>
      <c t="s" r="C2" s="2">
        <v>30</v>
      </c>
    </row>
    <row spans="1:3" r="3">
      <c t="s" r="A3" s="3">
        <v>719</v>
      </c>
    </row>
    <row spans="1:3" r="4">
      <c t="s" r="A4" s="4">
        <v>720</v>
      </c>
      <c t="n" r="B4" s="7">
        <v>5629000</v>
      </c>
      <c t="n" r="C4" s="7">
        <v>0</v>
      </c>
    </row>
    <row spans="1:3" r="5">
      <c t="s" r="A5" s="4">
        <v>600</v>
      </c>
    </row>
    <row spans="1:3" r="6">
      <c t="s" r="A6" s="3">
        <v>719</v>
      </c>
    </row>
    <row spans="1:3" r="7">
      <c t="s" r="A7" s="4">
        <v>721</v>
      </c>
      <c t="n" r="B7" s="6">
        <v>4042000</v>
      </c>
    </row>
    <row spans="1:3" r="8">
      <c t="s" r="A8" s="4">
        <v>722</v>
      </c>
    </row>
    <row spans="1:3" r="9">
      <c t="s" r="A9" s="3">
        <v>719</v>
      </c>
    </row>
    <row spans="1:3" r="10">
      <c t="s" r="A10" s="4">
        <v>720</v>
      </c>
      <c t="n" r="B10" s="6">
        <v>1047000</v>
      </c>
    </row>
    <row spans="1:3" r="11">
      <c t="s" r="A11" s="4">
        <v>723</v>
      </c>
    </row>
    <row spans="1:3" r="12">
      <c t="s" r="A12" s="3">
        <v>719</v>
      </c>
    </row>
    <row spans="1:3" r="13">
      <c t="s" r="A13" s="4">
        <v>720</v>
      </c>
      <c t="n" r="B13" s="7">
        <v>458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57"/>
    <col customWidth="1" max="6" min="6" width="27"/>
    <col customWidth="1" max="7" min="7" width="22"/>
    <col customWidth="1" max="8" min="8" width="49"/>
    <col customWidth="1" max="9" min="9" width="23"/>
    <col customWidth="1" max="10" min="10" width="62"/>
    <col customWidth="1" max="11" min="11" width="44"/>
    <col customWidth="1" max="12" min="12" width="26"/>
    <col customWidth="1" max="13" min="13" width="65"/>
    <col customWidth="1" max="14" min="14" width="47"/>
  </cols>
  <sheetData>
    <row spans="1:14" r="1">
      <c t="s" r="A1" s="1">
        <v>110</v>
      </c>
      <c t="s" r="B1" s="2">
        <v>111</v>
      </c>
      <c t="s" r="C1" s="2">
        <v>112</v>
      </c>
      <c t="s" r="D1" s="2">
        <v>113</v>
      </c>
      <c t="s" r="E1" s="2">
        <v>114</v>
      </c>
      <c t="s" r="F1" s="2">
        <v>115</v>
      </c>
      <c t="s" r="G1" s="2">
        <v>116</v>
      </c>
      <c t="s" r="H1" s="2">
        <v>117</v>
      </c>
      <c t="s" r="I1" s="2">
        <v>118</v>
      </c>
      <c t="s" r="J1" s="2">
        <v>119</v>
      </c>
      <c t="s" r="K1" s="2">
        <v>120</v>
      </c>
      <c t="s" r="L1" s="2">
        <v>121</v>
      </c>
      <c t="s" r="M1" s="2">
        <v>122</v>
      </c>
      <c t="s" r="N1" s="2">
        <v>123</v>
      </c>
    </row>
    <row spans="1:14" r="2">
      <c t="s" r="A2" s="4">
        <v>124</v>
      </c>
      <c t="n" r="C2" s="6">
        <v>49652737</v>
      </c>
    </row>
    <row spans="1:14" r="3">
      <c t="s" r="A3" s="4">
        <v>125</v>
      </c>
      <c t="n" r="B3" s="7">
        <v>901830</v>
      </c>
      <c t="n" r="C3" s="7">
        <v>49653</v>
      </c>
      <c t="n" r="D3" s="7">
        <v>0</v>
      </c>
      <c t="n" r="E3" s="7">
        <v>-51708</v>
      </c>
      <c t="n" r="F3" s="7">
        <v>902899</v>
      </c>
      <c t="n" r="G3" s="7">
        <v>900844</v>
      </c>
      <c t="n" r="H3" s="7">
        <v>986</v>
      </c>
    </row>
    <row spans="1:14" r="4">
      <c t="s" r="A4" s="3">
        <v>126</v>
      </c>
    </row>
    <row spans="1:14" r="5">
      <c t="s" r="A5" s="4">
        <v>127</v>
      </c>
      <c t="n" r="B5" s="6">
        <v>118333</v>
      </c>
      <c t="n" r="F5" s="6">
        <v>118076</v>
      </c>
      <c t="n" r="G5" s="6">
        <v>118076</v>
      </c>
      <c t="n" r="H5" s="6">
        <v>257</v>
      </c>
    </row>
    <row spans="1:14" r="6">
      <c t="s" r="A6" s="4">
        <v>128</v>
      </c>
      <c t="n" r="B6" s="6">
        <v>21882</v>
      </c>
      <c t="n" r="E6" s="6">
        <v>21894</v>
      </c>
      <c t="n" r="G6" s="6">
        <v>21894</v>
      </c>
      <c t="n" r="H6" s="6">
        <v>-12</v>
      </c>
    </row>
    <row spans="1:14" r="7">
      <c t="s" r="A7" s="4">
        <v>129</v>
      </c>
      <c t="n" r="C7" s="6">
        <v>1128310</v>
      </c>
      <c t="n" r="I7" s="6">
        <v>1191752</v>
      </c>
    </row>
    <row spans="1:14" r="8">
      <c t="s" r="A8" s="4">
        <v>130</v>
      </c>
      <c t="n" r="B8" s="6">
        <v>32800</v>
      </c>
      <c t="n" r="C8" s="7">
        <v>1128</v>
      </c>
      <c t="n" r="D8" s="6">
        <v>31672</v>
      </c>
      <c t="n" r="G8" s="6">
        <v>32800</v>
      </c>
    </row>
    <row spans="1:14" r="9">
      <c t="s" r="A9" s="4">
        <v>131</v>
      </c>
      <c t="n" r="I9" s="7">
        <v>7231</v>
      </c>
      <c t="n" r="J9" s="7">
        <v>7231</v>
      </c>
      <c t="n" r="K9" s="7">
        <v>7231</v>
      </c>
      <c t="n" r="L9" s="7">
        <v>1280</v>
      </c>
      <c t="n" r="M9" s="7">
        <v>1280</v>
      </c>
      <c t="n" r="N9" s="7">
        <v>1280</v>
      </c>
    </row>
    <row spans="1:14" r="10">
      <c t="s" r="A10" s="4">
        <v>132</v>
      </c>
      <c t="n" r="C10" s="6">
        <v>123594</v>
      </c>
    </row>
    <row spans="1:14" r="11">
      <c t="s" r="A11" s="4">
        <v>133</v>
      </c>
      <c t="n" r="B11" s="7">
        <v>2963</v>
      </c>
      <c t="n" r="C11" s="7">
        <v>124</v>
      </c>
      <c t="n" r="D11" s="6">
        <v>2839</v>
      </c>
      <c t="n" r="G11" s="6">
        <v>2963</v>
      </c>
    </row>
    <row spans="1:14" r="12">
      <c t="s" r="A12" s="4">
        <v>134</v>
      </c>
      <c t="n" r="B12" s="6">
        <v>-534100</v>
      </c>
      <c t="n" r="C12" s="6">
        <v>-534100</v>
      </c>
    </row>
    <row spans="1:14" r="13">
      <c t="s" r="A13" s="4">
        <v>135</v>
      </c>
      <c t="n" r="B13" s="7">
        <v>-27708</v>
      </c>
      <c t="n" r="C13" s="7">
        <v>-534</v>
      </c>
      <c t="n" r="D13" s="6">
        <v>-23956</v>
      </c>
      <c t="n" r="F13" s="6">
        <v>-3218</v>
      </c>
      <c t="n" r="G13" s="6">
        <v>-27708</v>
      </c>
    </row>
    <row spans="1:14" r="14">
      <c t="s" r="A14" s="4">
        <v>136</v>
      </c>
      <c t="n" r="B14" s="6">
        <v>3212</v>
      </c>
      <c t="n" r="D14" s="6">
        <v>3212</v>
      </c>
      <c t="n" r="G14" s="6">
        <v>3212</v>
      </c>
    </row>
    <row spans="1:14" r="15">
      <c t="s" r="A15" s="4">
        <v>137</v>
      </c>
      <c t="n" r="B15" s="6">
        <v>-28950</v>
      </c>
      <c t="n" r="F15" s="6">
        <v>-28744</v>
      </c>
      <c t="n" r="G15" s="6">
        <v>-28744</v>
      </c>
      <c t="n" r="H15" s="6">
        <v>-206</v>
      </c>
    </row>
    <row spans="1:14" r="16">
      <c t="s" r="A16" s="4">
        <v>138</v>
      </c>
      <c t="n" r="C16" s="6">
        <v>50370541</v>
      </c>
    </row>
    <row spans="1:14" r="17">
      <c t="s" r="A17" s="4">
        <v>139</v>
      </c>
      <c t="n" r="B17" s="6">
        <v>1032873</v>
      </c>
      <c t="n" r="C17" s="7">
        <v>50371</v>
      </c>
      <c t="n" r="D17" s="6">
        <v>22278</v>
      </c>
      <c t="n" r="E17" s="6">
        <v>-29814</v>
      </c>
      <c t="n" r="F17" s="6">
        <v>989013</v>
      </c>
      <c t="n" r="G17" s="6">
        <v>1031848</v>
      </c>
      <c t="n" r="H17" s="6">
        <v>1025</v>
      </c>
    </row>
    <row spans="1:14" r="18">
      <c t="s" r="A18" s="3">
        <v>126</v>
      </c>
    </row>
    <row spans="1:14" r="19">
      <c t="s" r="A19" s="4">
        <v>127</v>
      </c>
      <c t="n" r="B19" s="6">
        <v>144317</v>
      </c>
      <c t="n" r="F19" s="6">
        <v>144084</v>
      </c>
      <c t="n" r="G19" s="6">
        <v>144084</v>
      </c>
      <c t="n" r="H19" s="6">
        <v>233</v>
      </c>
    </row>
    <row spans="1:14" r="20">
      <c t="s" r="A20" s="4">
        <v>128</v>
      </c>
      <c t="n" r="B20" s="6">
        <v>-24315</v>
      </c>
      <c t="n" r="E20" s="6">
        <v>-24266</v>
      </c>
      <c t="n" r="G20" s="6">
        <v>-24266</v>
      </c>
      <c t="n" r="H20" s="6">
        <v>-49</v>
      </c>
    </row>
    <row spans="1:14" r="21">
      <c t="s" r="A21" s="4">
        <v>129</v>
      </c>
      <c t="n" r="C21" s="6">
        <v>322473</v>
      </c>
      <c t="n" r="I21" s="6">
        <v>322473</v>
      </c>
    </row>
    <row spans="1:14" r="22">
      <c t="s" r="A22" s="4">
        <v>130</v>
      </c>
      <c t="n" r="B22" s="6">
        <v>10738</v>
      </c>
      <c t="n" r="C22" s="7">
        <v>322</v>
      </c>
      <c t="n" r="D22" s="6">
        <v>10416</v>
      </c>
      <c t="n" r="G22" s="6">
        <v>10738</v>
      </c>
    </row>
    <row spans="1:14" r="23">
      <c t="s" r="A23" s="4">
        <v>131</v>
      </c>
      <c t="n" r="I23" s="7">
        <v>2668</v>
      </c>
      <c t="n" r="J23" s="6">
        <v>2668</v>
      </c>
      <c t="n" r="K23" s="6">
        <v>2668</v>
      </c>
      <c t="n" r="L23" s="6">
        <v>101</v>
      </c>
      <c t="n" r="M23" s="6">
        <v>101</v>
      </c>
      <c t="n" r="N23" s="6">
        <v>101</v>
      </c>
    </row>
    <row spans="1:14" r="24">
      <c t="s" r="A24" s="4">
        <v>132</v>
      </c>
      <c t="n" r="C24" s="6">
        <v>47186</v>
      </c>
    </row>
    <row spans="1:14" r="25">
      <c t="s" r="A25" s="4">
        <v>133</v>
      </c>
      <c t="n" r="B25" s="7">
        <v>2488</v>
      </c>
      <c t="n" r="C25" s="7">
        <v>47</v>
      </c>
      <c t="n" r="D25" s="6">
        <v>2441</v>
      </c>
      <c t="n" r="G25" s="6">
        <v>2488</v>
      </c>
    </row>
    <row spans="1:14" r="26">
      <c t="s" r="A26" s="4">
        <v>134</v>
      </c>
      <c t="n" r="B26" s="6">
        <v>-535703</v>
      </c>
      <c t="n" r="C26" s="6">
        <v>-535703</v>
      </c>
    </row>
    <row spans="1:14" r="27">
      <c t="s" r="A27" s="4">
        <v>135</v>
      </c>
      <c t="n" r="B27" s="7">
        <v>-32822</v>
      </c>
      <c t="n" r="C27" s="7">
        <v>-536</v>
      </c>
      <c t="n" r="D27" s="6">
        <v>-32286</v>
      </c>
      <c t="n" r="F27" s="6">
        <v>0</v>
      </c>
      <c t="n" r="G27" s="6">
        <v>-32822</v>
      </c>
    </row>
    <row spans="1:14" r="28">
      <c t="s" r="A28" s="4">
        <v>136</v>
      </c>
      <c t="n" r="B28" s="6">
        <v>5026</v>
      </c>
      <c t="n" r="D28" s="6">
        <v>5026</v>
      </c>
      <c t="n" r="G28" s="6">
        <v>5026</v>
      </c>
    </row>
    <row spans="1:14" r="29">
      <c t="s" r="A29" s="4">
        <v>137</v>
      </c>
      <c t="n" r="B29" s="6">
        <v>-35971</v>
      </c>
      <c t="n" r="F29" s="6">
        <v>-35805</v>
      </c>
      <c t="n" r="G29" s="6">
        <v>-35805</v>
      </c>
      <c t="n" r="H29" s="6">
        <v>-166</v>
      </c>
    </row>
    <row spans="1:14" r="30">
      <c t="s" r="A30" s="4">
        <v>140</v>
      </c>
      <c t="n" r="C30" s="6">
        <v>50204497</v>
      </c>
    </row>
    <row spans="1:14" r="31">
      <c t="s" r="A31" s="4">
        <v>141</v>
      </c>
      <c t="n" r="B31" s="6">
        <v>1105103</v>
      </c>
      <c t="n" r="C31" s="7">
        <v>50204</v>
      </c>
      <c t="n" r="D31" s="6">
        <v>10644</v>
      </c>
      <c t="n" r="E31" s="6">
        <v>-54080</v>
      </c>
      <c t="n" r="F31" s="6">
        <v>1097292</v>
      </c>
      <c t="n" r="G31" s="6">
        <v>1104060</v>
      </c>
      <c t="n" r="H31" s="6">
        <v>1043</v>
      </c>
    </row>
    <row spans="1:14" r="32">
      <c t="s" r="A32" s="3">
        <v>126</v>
      </c>
    </row>
    <row spans="1:14" r="33">
      <c t="s" r="A33" s="4">
        <v>127</v>
      </c>
      <c t="n" r="B33" s="6">
        <v>134932</v>
      </c>
      <c t="n" r="F33" s="6">
        <v>134704</v>
      </c>
      <c t="n" r="G33" s="6">
        <v>134704</v>
      </c>
      <c t="n" r="H33" s="6">
        <v>228</v>
      </c>
    </row>
    <row spans="1:14" r="34">
      <c t="s" r="A34" s="4">
        <v>128</v>
      </c>
      <c t="n" r="B34" s="6">
        <v>-34141</v>
      </c>
      <c t="n" r="E34" s="6">
        <v>-33972</v>
      </c>
      <c t="n" r="G34" s="6">
        <v>-33972</v>
      </c>
      <c t="n" r="H34" s="6">
        <v>-169</v>
      </c>
    </row>
    <row spans="1:14" r="35">
      <c t="s" r="A35" s="4">
        <v>129</v>
      </c>
      <c t="n" r="C35" s="6">
        <v>176103</v>
      </c>
      <c t="n" r="I35" s="6">
        <v>179071</v>
      </c>
    </row>
    <row spans="1:14" r="36">
      <c t="s" r="A36" s="4">
        <v>130</v>
      </c>
      <c t="n" r="B36" s="6">
        <v>6608</v>
      </c>
      <c t="n" r="C36" s="7">
        <v>176</v>
      </c>
      <c t="n" r="D36" s="6">
        <v>6432</v>
      </c>
      <c t="n" r="G36" s="6">
        <v>6608</v>
      </c>
    </row>
    <row spans="1:14" r="37">
      <c t="s" r="A37" s="4">
        <v>131</v>
      </c>
      <c t="n" r="I37" s="7">
        <v>1032</v>
      </c>
      <c t="n" r="J37" s="7">
        <v>1032</v>
      </c>
      <c t="n" r="K37" s="7">
        <v>1032</v>
      </c>
      <c t="n" r="L37" s="7">
        <v>215</v>
      </c>
      <c t="n" r="M37" s="7">
        <v>215</v>
      </c>
      <c t="n" r="N37" s="7">
        <v>215</v>
      </c>
    </row>
    <row spans="1:14" r="38">
      <c t="s" r="A38" s="4">
        <v>132</v>
      </c>
      <c t="n" r="C38" s="6">
        <v>62239</v>
      </c>
    </row>
    <row spans="1:14" r="39">
      <c t="s" r="A39" s="4">
        <v>133</v>
      </c>
      <c t="n" r="B39" s="7">
        <v>3209</v>
      </c>
      <c t="n" r="C39" s="7">
        <v>62</v>
      </c>
      <c t="n" r="D39" s="6">
        <v>3147</v>
      </c>
      <c t="n" r="G39" s="6">
        <v>3209</v>
      </c>
    </row>
    <row spans="1:14" r="40">
      <c t="s" r="A40" s="4">
        <v>134</v>
      </c>
      <c t="n" r="B40" s="6">
        <v>-1331941</v>
      </c>
      <c t="n" r="C40" s="6">
        <v>-1331941</v>
      </c>
    </row>
    <row spans="1:14" r="41">
      <c t="s" r="A41" s="4">
        <v>135</v>
      </c>
      <c t="n" r="B41" s="7">
        <v>-70777</v>
      </c>
      <c t="n" r="C41" s="7">
        <v>-1331</v>
      </c>
      <c t="n" r="D41" s="6">
        <v>-26845</v>
      </c>
      <c t="n" r="F41" s="6">
        <v>-42601</v>
      </c>
      <c t="n" r="G41" s="6">
        <v>-70777</v>
      </c>
    </row>
    <row spans="1:14" r="42">
      <c t="s" r="A42" s="4">
        <v>136</v>
      </c>
      <c t="n" r="B42" s="6">
        <v>5375</v>
      </c>
      <c t="n" r="D42" s="6">
        <v>5375</v>
      </c>
      <c t="n" r="G42" s="6">
        <v>5375</v>
      </c>
    </row>
    <row spans="1:14" r="43">
      <c t="s" r="A43" s="4">
        <v>142</v>
      </c>
      <c t="n" r="B43" s="6">
        <v>87</v>
      </c>
      <c t="n" r="F43" s="6">
        <v>87</v>
      </c>
      <c t="n" r="G43" s="6">
        <v>87</v>
      </c>
    </row>
    <row spans="1:14" r="44">
      <c t="s" r="A44" s="4">
        <v>137</v>
      </c>
      <c t="n" r="B44" s="6">
        <v>-41178</v>
      </c>
      <c t="n" r="F44" s="6">
        <v>-40972</v>
      </c>
      <c t="n" r="G44" s="6">
        <v>-40972</v>
      </c>
      <c t="n" r="H44" s="6">
        <v>-206</v>
      </c>
    </row>
    <row spans="1:14" r="45">
      <c t="s" r="A45" s="4">
        <v>143</v>
      </c>
      <c t="n" r="C45" s="6">
        <v>49110898</v>
      </c>
    </row>
    <row spans="1:14" r="46">
      <c t="s" r="A46" s="4">
        <v>144</v>
      </c>
      <c t="n" r="B46" s="7">
        <v>1110465</v>
      </c>
      <c t="n" r="C46" s="7">
        <v>49111</v>
      </c>
      <c t="n" r="D46" s="7">
        <v>0</v>
      </c>
      <c t="n" r="E46" s="7">
        <v>-88052</v>
      </c>
      <c t="n" r="F46" s="7">
        <v>1148510</v>
      </c>
      <c t="n" r="G46" s="7">
        <v>1109569</v>
      </c>
      <c t="n" r="H46" s="7">
        <v>8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724</v>
      </c>
      <c t="s" r="B1" s="2">
        <v>2</v>
      </c>
      <c t="s" r="C1" s="2">
        <v>30</v>
      </c>
      <c t="s" r="D1" s="2">
        <v>725</v>
      </c>
    </row>
    <row spans="1:4" r="2">
      <c t="s" r="A2" s="3">
        <v>726</v>
      </c>
    </row>
    <row spans="1:4" r="3">
      <c t="s" r="A3" s="4">
        <v>727</v>
      </c>
      <c t="n" r="B3" s="7">
        <v>405156000</v>
      </c>
      <c t="n" r="C3" s="7">
        <v>411563000</v>
      </c>
    </row>
    <row spans="1:4" r="4">
      <c t="s" r="A4" s="4">
        <v>79</v>
      </c>
      <c t="n" r="B4" s="6">
        <v>7788000</v>
      </c>
      <c t="n" r="C4" s="6">
        <v>233000</v>
      </c>
    </row>
    <row spans="1:4" r="5">
      <c t="s" r="A5" s="4">
        <v>84</v>
      </c>
      <c t="n" r="B5" s="6">
        <v>397368000</v>
      </c>
      <c t="n" r="C5" s="6">
        <v>411330000</v>
      </c>
    </row>
    <row spans="1:4" r="6">
      <c t="s" r="A6" s="4">
        <v>728</v>
      </c>
    </row>
    <row spans="1:4" r="7">
      <c t="s" r="A7" s="3">
        <v>726</v>
      </c>
    </row>
    <row spans="1:4" r="8">
      <c t="s" r="A8" s="4">
        <v>727</v>
      </c>
      <c t="n" r="B8" s="7">
        <v>7410000</v>
      </c>
      <c t="n" r="C8" s="7">
        <v>15820000</v>
      </c>
    </row>
    <row spans="1:4" r="9">
      <c t="s" r="A9" s="4">
        <v>729</v>
      </c>
      <c t="s" r="B9" s="4">
        <v>730</v>
      </c>
      <c t="s" r="C9" s="4">
        <v>731</v>
      </c>
    </row>
    <row spans="1:4" r="10">
      <c t="s" r="A10" s="4">
        <v>732</v>
      </c>
    </row>
    <row spans="1:4" r="11">
      <c t="s" r="A11" s="3">
        <v>726</v>
      </c>
    </row>
    <row spans="1:4" r="12">
      <c t="s" r="A12" s="4">
        <v>727</v>
      </c>
      <c t="n" r="B12" s="7">
        <v>746000</v>
      </c>
      <c t="n" r="C12" s="7">
        <v>743000</v>
      </c>
    </row>
    <row spans="1:4" r="13">
      <c t="s" r="A13" s="4">
        <v>733</v>
      </c>
    </row>
    <row spans="1:4" r="14">
      <c t="s" r="A14" s="3">
        <v>726</v>
      </c>
    </row>
    <row spans="1:4" r="15">
      <c t="s" r="A15" s="4">
        <v>727</v>
      </c>
      <c t="n" r="B15" s="6">
        <v>197000000</v>
      </c>
      <c t="n" r="C15" s="6">
        <v>0</v>
      </c>
    </row>
    <row spans="1:4" r="16">
      <c t="s" r="A16" s="4">
        <v>734</v>
      </c>
    </row>
    <row spans="1:4" r="17">
      <c t="s" r="A17" s="3">
        <v>726</v>
      </c>
    </row>
    <row spans="1:4" r="18">
      <c t="s" r="A18" s="4">
        <v>727</v>
      </c>
      <c t="n" r="B18" s="7">
        <v>200000000</v>
      </c>
      <c t="n" r="C18" s="7">
        <v>395000000</v>
      </c>
      <c t="n" r="D18" s="7">
        <v>20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35</v>
      </c>
      <c t="s" r="B1" s="2">
        <v>1</v>
      </c>
    </row>
    <row spans="1:5" r="2">
      <c t="s" r="B2" s="2">
        <v>2</v>
      </c>
      <c t="s" r="C2" s="2">
        <v>30</v>
      </c>
      <c t="s" r="D2" s="2">
        <v>725</v>
      </c>
      <c t="s" r="E2" s="2">
        <v>736</v>
      </c>
    </row>
    <row spans="1:5" r="3">
      <c t="s" r="A3" s="3">
        <v>737</v>
      </c>
    </row>
    <row spans="1:5" r="4">
      <c t="s" r="A4" s="4">
        <v>738</v>
      </c>
      <c t="s" r="B4" s="4">
        <v>739</v>
      </c>
    </row>
    <row spans="1:5" r="5">
      <c t="s" r="A5" s="4">
        <v>727</v>
      </c>
      <c t="n" r="B5" s="7">
        <v>405156000</v>
      </c>
      <c t="n" r="C5" s="7">
        <v>411563000</v>
      </c>
    </row>
    <row spans="1:5" r="6">
      <c t="s" r="A6" s="4">
        <v>437</v>
      </c>
      <c t="n" r="B6" s="6">
        <v>24581000</v>
      </c>
      <c t="n" r="C6" s="6">
        <v>33359000</v>
      </c>
    </row>
    <row spans="1:5" r="7">
      <c t="s" r="A7" s="4">
        <v>740</v>
      </c>
    </row>
    <row spans="1:5" r="8">
      <c t="s" r="A8" s="3">
        <v>737</v>
      </c>
    </row>
    <row spans="1:5" r="9">
      <c t="s" r="A9" s="4">
        <v>741</v>
      </c>
      <c t="n" r="B9" s="6">
        <v>50000000</v>
      </c>
    </row>
    <row spans="1:5" r="10">
      <c t="s" r="A10" s="4">
        <v>437</v>
      </c>
      <c t="n" r="B10" s="6">
        <v>7521000</v>
      </c>
      <c t="n" r="C10" s="6">
        <v>16012000</v>
      </c>
    </row>
    <row spans="1:5" r="11">
      <c t="s" r="A11" s="4">
        <v>734</v>
      </c>
    </row>
    <row spans="1:5" r="12">
      <c t="s" r="A12" s="3">
        <v>737</v>
      </c>
    </row>
    <row spans="1:5" r="13">
      <c t="s" r="A13" s="4">
        <v>727</v>
      </c>
      <c t="n" r="B13" s="7">
        <v>200000000</v>
      </c>
      <c t="n" r="C13" s="6">
        <v>395000000</v>
      </c>
      <c t="n" r="D13" s="7">
        <v>200000000</v>
      </c>
    </row>
    <row spans="1:5" r="14">
      <c t="s" r="A14" s="4">
        <v>729</v>
      </c>
      <c t="s" r="B14" s="4">
        <v>742</v>
      </c>
    </row>
    <row spans="1:5" r="15">
      <c t="s" r="A15" s="4">
        <v>733</v>
      </c>
    </row>
    <row spans="1:5" r="16">
      <c t="s" r="A16" s="3">
        <v>737</v>
      </c>
    </row>
    <row spans="1:5" r="17">
      <c t="s" r="A17" s="4">
        <v>743</v>
      </c>
      <c t="n" r="E17" s="7">
        <v>700000000</v>
      </c>
    </row>
    <row spans="1:5" r="18">
      <c t="s" r="A18" s="4">
        <v>744</v>
      </c>
      <c t="n" r="E18" s="6">
        <v>500000000</v>
      </c>
    </row>
    <row spans="1:5" r="19">
      <c t="s" r="A19" s="4">
        <v>727</v>
      </c>
      <c t="n" r="B19" s="7">
        <v>197000000</v>
      </c>
      <c t="n" r="C19" s="6">
        <v>0</v>
      </c>
    </row>
    <row spans="1:5" r="20">
      <c t="s" r="A20" s="4">
        <v>745</v>
      </c>
      <c t="n" r="E20" s="6">
        <v>100000000</v>
      </c>
    </row>
    <row spans="1:5" r="21">
      <c t="s" r="A21" s="4">
        <v>746</v>
      </c>
      <c t="n" r="B21" s="6">
        <v>295479000</v>
      </c>
    </row>
    <row spans="1:5" r="22">
      <c t="s" r="A22" s="4">
        <v>741</v>
      </c>
      <c t="n" r="E22" s="7">
        <v>50000000</v>
      </c>
    </row>
    <row spans="1:5" r="23">
      <c t="s" r="A23" s="4">
        <v>747</v>
      </c>
    </row>
    <row spans="1:5" r="24">
      <c t="s" r="A24" s="3">
        <v>737</v>
      </c>
    </row>
    <row spans="1:5" r="25">
      <c t="s" r="A25" s="4">
        <v>727</v>
      </c>
      <c t="n" r="B25" s="6">
        <v>7410000</v>
      </c>
      <c t="n" r="C25" s="6">
        <v>15820000</v>
      </c>
    </row>
    <row spans="1:5" r="26">
      <c t="s" r="A26" s="4">
        <v>748</v>
      </c>
    </row>
    <row spans="1:5" r="27">
      <c t="s" r="A27" s="3">
        <v>737</v>
      </c>
    </row>
    <row spans="1:5" r="28">
      <c t="s" r="A28" s="4">
        <v>727</v>
      </c>
      <c t="n" r="B28" s="6">
        <v>7410000</v>
      </c>
      <c t="n" r="C28" s="6">
        <v>7410000</v>
      </c>
    </row>
    <row spans="1:5" r="29">
      <c t="s" r="A29" s="4">
        <v>749</v>
      </c>
    </row>
    <row spans="1:5" r="30">
      <c t="s" r="A30" s="3">
        <v>737</v>
      </c>
    </row>
    <row spans="1:5" r="31">
      <c t="s" r="A31" s="4">
        <v>727</v>
      </c>
      <c t="n" r="B31" s="7">
        <v>0</v>
      </c>
      <c t="n" r="C31" s="7">
        <v>841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0</v>
      </c>
      <c t="s" r="B1" s="2">
        <v>2</v>
      </c>
      <c t="s" r="C1" s="2">
        <v>30</v>
      </c>
    </row>
    <row spans="1:3" r="2">
      <c t="s" r="A2" s="3">
        <v>226</v>
      </c>
    </row>
    <row spans="1:3" r="3">
      <c t="n" r="A3" s="6">
        <v>2016</v>
      </c>
      <c t="n" r="B3" s="7">
        <v>7788</v>
      </c>
    </row>
    <row spans="1:3" r="4">
      <c t="n" r="A4" s="6">
        <v>2017</v>
      </c>
      <c t="n" r="B4" s="6">
        <v>17677</v>
      </c>
    </row>
    <row spans="1:3" r="5">
      <c t="n" r="A5" s="6">
        <v>2018</v>
      </c>
      <c t="n" r="B5" s="6">
        <v>20094</v>
      </c>
    </row>
    <row spans="1:3" r="6">
      <c t="n" r="A6" s="6">
        <v>2019</v>
      </c>
      <c t="n" r="B6" s="6">
        <v>20060</v>
      </c>
    </row>
    <row spans="1:3" r="7">
      <c t="n" r="A7" s="6">
        <v>2020</v>
      </c>
      <c t="n" r="B7" s="6">
        <v>332049</v>
      </c>
    </row>
    <row spans="1:3" r="8">
      <c t="s" r="A8" s="4">
        <v>751</v>
      </c>
      <c t="n" r="B8" s="6">
        <v>7488</v>
      </c>
    </row>
    <row spans="1:3" r="9">
      <c t="s" r="A9" s="4">
        <v>727</v>
      </c>
      <c t="n" r="B9" s="7">
        <v>405156</v>
      </c>
      <c t="n" r="C9" s="7">
        <v>41156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752</v>
      </c>
      <c t="s" r="B1" s="2">
        <v>1</v>
      </c>
    </row>
    <row spans="1:4" r="2">
      <c t="s" r="B2" s="2">
        <v>2</v>
      </c>
      <c t="s" r="C2" s="2">
        <v>30</v>
      </c>
      <c t="s" r="D2" s="2">
        <v>31</v>
      </c>
    </row>
    <row spans="1:4" r="3">
      <c t="s" r="A3" s="3">
        <v>753</v>
      </c>
    </row>
    <row spans="1:4" r="4">
      <c t="s" r="A4" s="4">
        <v>754</v>
      </c>
      <c t="n" r="B4" s="7">
        <v>20482</v>
      </c>
      <c t="n" r="C4" s="7">
        <v>20251</v>
      </c>
      <c t="n" r="D4" s="7">
        <v>16124</v>
      </c>
    </row>
    <row spans="1:4" r="5">
      <c t="s" r="A5" s="3">
        <v>755</v>
      </c>
    </row>
    <row spans="1:4" r="6">
      <c t="n" r="A6" s="6">
        <v>2016</v>
      </c>
      <c t="n" r="B6" s="6">
        <v>13265</v>
      </c>
    </row>
    <row spans="1:4" r="7">
      <c t="n" r="A7" s="6">
        <v>2017</v>
      </c>
      <c t="n" r="B7" s="6">
        <v>9594</v>
      </c>
    </row>
    <row spans="1:4" r="8">
      <c t="n" r="A8" s="6">
        <v>2018</v>
      </c>
      <c t="n" r="B8" s="6">
        <v>6197</v>
      </c>
    </row>
    <row spans="1:4" r="9">
      <c t="n" r="A9" s="6">
        <v>2019</v>
      </c>
      <c t="n" r="B9" s="6">
        <v>4886</v>
      </c>
    </row>
    <row spans="1:4" r="10">
      <c t="n" r="A10" s="6">
        <v>2020</v>
      </c>
      <c t="n" r="B10" s="6">
        <v>3572</v>
      </c>
    </row>
    <row spans="1:4" r="11">
      <c t="s" r="A11" s="4">
        <v>751</v>
      </c>
      <c t="n" r="B11" s="7">
        <v>91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756</v>
      </c>
      <c t="s" r="C1" s="2">
        <v>579</v>
      </c>
      <c t="s" r="D1" s="2">
        <v>2</v>
      </c>
      <c t="s" r="E1" s="2">
        <v>30</v>
      </c>
      <c t="s" r="F1" s="2">
        <v>31</v>
      </c>
      <c t="s" r="G1" s="2">
        <v>757</v>
      </c>
    </row>
    <row spans="1:7" r="2">
      <c t="s" r="A2" s="3">
        <v>758</v>
      </c>
    </row>
    <row spans="1:7" r="3">
      <c t="s" r="A3" s="4">
        <v>759</v>
      </c>
      <c t="n" r="D3" s="7">
        <v>-36273</v>
      </c>
    </row>
    <row spans="1:7" r="4">
      <c t="s" r="A4" s="4">
        <v>470</v>
      </c>
    </row>
    <row spans="1:7" r="5">
      <c t="s" r="A5" s="3">
        <v>758</v>
      </c>
    </row>
    <row spans="1:7" r="6">
      <c t="s" r="A6" s="4">
        <v>759</v>
      </c>
      <c t="s" r="B6" s="4">
        <v>471</v>
      </c>
      <c t="n" r="D6" s="6">
        <v>-637</v>
      </c>
    </row>
    <row spans="1:7" r="7">
      <c t="s" r="A7" s="4">
        <v>473</v>
      </c>
    </row>
    <row spans="1:7" r="8">
      <c t="s" r="A8" s="3">
        <v>758</v>
      </c>
    </row>
    <row spans="1:7" r="9">
      <c t="s" r="A9" s="4">
        <v>759</v>
      </c>
      <c t="n" r="D9" s="6">
        <v>3988</v>
      </c>
    </row>
    <row spans="1:7" r="10">
      <c t="s" r="A10" s="4">
        <v>760</v>
      </c>
    </row>
    <row spans="1:7" r="11">
      <c t="s" r="A11" s="3">
        <v>758</v>
      </c>
    </row>
    <row spans="1:7" r="12">
      <c t="s" r="A12" s="4">
        <v>761</v>
      </c>
      <c t="n" r="D12" s="7">
        <v>0</v>
      </c>
      <c t="n" r="E12" s="7">
        <v>0</v>
      </c>
      <c t="n" r="F12" s="7">
        <v>1493</v>
      </c>
    </row>
    <row spans="1:7" r="13">
      <c t="s" r="A13" s="4">
        <v>762</v>
      </c>
    </row>
    <row spans="1:7" r="14">
      <c t="s" r="A14" s="3">
        <v>758</v>
      </c>
    </row>
    <row spans="1:7" r="15">
      <c t="s" r="A15" s="4">
        <v>763</v>
      </c>
      <c t="s" r="D15" s="4">
        <v>764</v>
      </c>
    </row>
    <row spans="1:7" r="16">
      <c t="s" r="A16" s="4">
        <v>765</v>
      </c>
    </row>
    <row spans="1:7" r="17">
      <c t="s" r="A17" s="3">
        <v>758</v>
      </c>
    </row>
    <row spans="1:7" r="18">
      <c t="s" r="A18" s="4">
        <v>763</v>
      </c>
      <c t="s" r="D18" s="4">
        <v>766</v>
      </c>
    </row>
    <row spans="1:7" r="19">
      <c t="s" r="A19" s="4">
        <v>767</v>
      </c>
    </row>
    <row spans="1:7" r="20">
      <c t="s" r="A20" s="3">
        <v>758</v>
      </c>
    </row>
    <row spans="1:7" r="21">
      <c t="s" r="A21" s="4">
        <v>768</v>
      </c>
      <c t="n" r="D21" s="7">
        <v>0</v>
      </c>
    </row>
    <row spans="1:7" r="22">
      <c t="s" r="A22" s="4">
        <v>769</v>
      </c>
      <c t="n" r="D22" s="6">
        <v>898</v>
      </c>
    </row>
    <row spans="1:7" r="23">
      <c t="s" r="A23" s="4">
        <v>770</v>
      </c>
    </row>
    <row spans="1:7" r="24">
      <c t="s" r="A24" s="3">
        <v>758</v>
      </c>
    </row>
    <row spans="1:7" r="25">
      <c t="s" r="A25" s="4">
        <v>759</v>
      </c>
      <c t="n" r="C25" s="7">
        <v>3988</v>
      </c>
    </row>
    <row spans="1:7" r="26">
      <c t="s" r="A26" s="4">
        <v>771</v>
      </c>
    </row>
    <row spans="1:7" r="27">
      <c t="s" r="A27" s="3">
        <v>758</v>
      </c>
    </row>
    <row spans="1:7" r="28">
      <c t="s" r="A28" s="4">
        <v>768</v>
      </c>
      <c t="n" r="D28" s="6">
        <v>159</v>
      </c>
    </row>
    <row spans="1:7" r="29">
      <c t="s" r="A29" s="4">
        <v>772</v>
      </c>
      <c t="n" r="D29" s="6">
        <v>2041</v>
      </c>
    </row>
    <row spans="1:7" r="30">
      <c t="s" r="A30" s="4">
        <v>773</v>
      </c>
      <c t="n" r="D30" s="6">
        <v>1954</v>
      </c>
    </row>
    <row spans="1:7" r="31">
      <c t="s" r="A31" s="4">
        <v>642</v>
      </c>
      <c t="n" r="D31" s="6">
        <v>729</v>
      </c>
      <c t="n" r="E31" s="6">
        <v>893</v>
      </c>
    </row>
    <row spans="1:7" r="32">
      <c t="s" r="A32" s="4">
        <v>774</v>
      </c>
      <c t="n" r="D32" s="7">
        <v>2041</v>
      </c>
      <c t="n" r="E32" s="6">
        <v>2358</v>
      </c>
    </row>
    <row spans="1:7" r="33">
      <c t="s" r="A33" s="4">
        <v>775</v>
      </c>
      <c t="s" r="D33" s="4">
        <v>776</v>
      </c>
    </row>
    <row spans="1:7" r="34">
      <c t="s" r="A34" s="4">
        <v>769</v>
      </c>
      <c t="n" r="D34" s="7">
        <v>-44</v>
      </c>
    </row>
    <row spans="1:7" r="35">
      <c t="s" r="A35" s="4">
        <v>777</v>
      </c>
    </row>
    <row spans="1:7" r="36">
      <c t="s" r="A36" s="3">
        <v>758</v>
      </c>
    </row>
    <row spans="1:7" r="37">
      <c t="s" r="A37" s="4">
        <v>768</v>
      </c>
      <c t="n" r="D37" s="6">
        <v>384</v>
      </c>
    </row>
    <row spans="1:7" r="38">
      <c t="s" r="A38" s="4">
        <v>778</v>
      </c>
    </row>
    <row spans="1:7" r="39">
      <c t="s" r="A39" s="3">
        <v>758</v>
      </c>
    </row>
    <row spans="1:7" r="40">
      <c t="s" r="A40" s="4">
        <v>768</v>
      </c>
      <c t="n" r="D40" s="6">
        <v>45</v>
      </c>
    </row>
    <row spans="1:7" r="41">
      <c t="s" r="A41" s="4">
        <v>774</v>
      </c>
      <c t="n" r="D41" s="7">
        <v>341</v>
      </c>
      <c t="n" r="E41" s="6">
        <v>397</v>
      </c>
      <c t="n" r="F41" s="6">
        <v>356</v>
      </c>
    </row>
    <row spans="1:7" r="42">
      <c t="s" r="A42" s="4">
        <v>775</v>
      </c>
      <c t="s" r="D42" s="4">
        <v>776</v>
      </c>
    </row>
    <row spans="1:7" r="43">
      <c t="s" r="A43" s="4">
        <v>779</v>
      </c>
      <c t="n" r="D43" s="7">
        <v>-350</v>
      </c>
      <c t="n" r="E43" s="6">
        <v>-473</v>
      </c>
      <c t="n" r="G43" s="7">
        <v>1708</v>
      </c>
    </row>
    <row spans="1:7" r="44">
      <c t="s" r="A44" s="4">
        <v>780</v>
      </c>
    </row>
    <row spans="1:7" r="45">
      <c t="s" r="A45" s="3">
        <v>758</v>
      </c>
    </row>
    <row spans="1:7" r="46">
      <c t="s" r="A46" s="4">
        <v>774</v>
      </c>
      <c t="n" r="D46" s="6">
        <v>195516</v>
      </c>
      <c t="n" r="E46" s="6">
        <v>204982</v>
      </c>
      <c t="n" r="F46" s="7">
        <v>176099</v>
      </c>
    </row>
    <row spans="1:7" r="47">
      <c t="s" r="A47" s="4">
        <v>779</v>
      </c>
      <c t="n" r="D47" s="6">
        <v>1</v>
      </c>
      <c t="n" r="E47" s="7">
        <v>-2</v>
      </c>
    </row>
    <row spans="1:7" r="48">
      <c t="s" r="A48" s="4">
        <v>781</v>
      </c>
    </row>
    <row spans="1:7" r="49">
      <c t="s" r="A49" s="3">
        <v>758</v>
      </c>
    </row>
    <row spans="1:7" r="50">
      <c t="s" r="A50" s="4">
        <v>772</v>
      </c>
      <c t="n" r="D50" s="6">
        <v>193475</v>
      </c>
    </row>
    <row spans="1:7" r="51">
      <c t="s" r="A51" s="4">
        <v>773</v>
      </c>
      <c t="n" r="D51" s="6">
        <v>189895</v>
      </c>
    </row>
    <row spans="1:7" r="52">
      <c t="s" r="A52" s="4">
        <v>782</v>
      </c>
      <c t="n" r="D52" s="7">
        <v>164488</v>
      </c>
    </row>
    <row spans="1:7" r="53">
      <c t="s" r="A53" s="4">
        <v>783</v>
      </c>
      <c t="s" r="D53" s="4">
        <v>784</v>
      </c>
    </row>
    <row spans="1:7" r="54">
      <c t="s" r="A54" s="4">
        <v>775</v>
      </c>
      <c t="s" r="D54" s="4">
        <v>785</v>
      </c>
    </row>
    <row spans="1:7" r="55">
      <c t="n" r="A55"/>
    </row>
    <row spans="1:7" r="56">
      <c t="s" r="A56" s="4">
        <v>471</v>
      </c>
      <c t="s" r="B56" s="4">
        <v>475</v>
      </c>
    </row>
  </sheetData>
  <mergeCells count="3">
    <mergeCell ref="A1:B1"/>
    <mergeCell ref="A55:F55"/>
    <mergeCell ref="B56:F5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6</v>
      </c>
      <c t="s" r="B1" s="2">
        <v>1</v>
      </c>
    </row>
    <row spans="1:4" r="2">
      <c t="s" r="B2" s="2">
        <v>2</v>
      </c>
      <c t="s" r="C2" s="2">
        <v>30</v>
      </c>
      <c t="s" r="D2" s="2">
        <v>31</v>
      </c>
    </row>
    <row spans="1:4" r="3">
      <c t="s" r="A3" s="4">
        <v>780</v>
      </c>
    </row>
    <row spans="1:4" r="4">
      <c t="s" r="A4" s="3">
        <v>787</v>
      </c>
    </row>
    <row spans="1:4" r="5">
      <c t="s" r="A5" s="4">
        <v>788</v>
      </c>
      <c t="n" r="B5" s="7">
        <v>204982</v>
      </c>
      <c t="n" r="C5" s="7">
        <v>176099</v>
      </c>
    </row>
    <row spans="1:4" r="6">
      <c t="s" r="A6" s="4">
        <v>789</v>
      </c>
      <c t="n" r="B6" s="6">
        <v>-450</v>
      </c>
      <c t="n" r="C6" s="6">
        <v>-357</v>
      </c>
    </row>
    <row spans="1:4" r="7">
      <c t="s" r="A7" s="4">
        <v>790</v>
      </c>
      <c t="n" r="B7" s="6">
        <v>1905</v>
      </c>
      <c t="n" r="C7" s="6">
        <v>1990</v>
      </c>
      <c t="n" r="D7" s="7">
        <v>2485</v>
      </c>
    </row>
    <row spans="1:4" r="8">
      <c t="s" r="A8" s="4">
        <v>791</v>
      </c>
      <c t="n" r="B8" s="6">
        <v>7676</v>
      </c>
      <c t="n" r="C8" s="6">
        <v>7704</v>
      </c>
      <c t="n" r="D8" s="6">
        <v>6934</v>
      </c>
    </row>
    <row spans="1:4" r="9">
      <c t="s" r="A9" s="4">
        <v>792</v>
      </c>
      <c t="n" r="B9" s="6">
        <v>18</v>
      </c>
      <c t="n" r="C9" s="6">
        <v>22</v>
      </c>
    </row>
    <row spans="1:4" r="10">
      <c t="s" r="A10" s="4">
        <v>793</v>
      </c>
      <c t="n" r="B10" s="6">
        <v>-2193</v>
      </c>
      <c t="n" r="C10" s="6">
        <v>0</v>
      </c>
    </row>
    <row spans="1:4" r="11">
      <c t="s" r="A11" s="4">
        <v>794</v>
      </c>
      <c t="n" r="B11" s="6">
        <v>-8209</v>
      </c>
      <c t="n" r="C11" s="6">
        <v>27232</v>
      </c>
    </row>
    <row spans="1:4" r="12">
      <c t="s" r="A12" s="4">
        <v>795</v>
      </c>
      <c t="n" r="B12" s="6">
        <v>-8213</v>
      </c>
      <c t="n" r="C12" s="6">
        <v>-7708</v>
      </c>
    </row>
    <row spans="1:4" r="13">
      <c t="s" r="A13" s="4">
        <v>796</v>
      </c>
      <c t="n" r="B13" s="6">
        <v>0</v>
      </c>
      <c t="n" r="C13" s="6">
        <v>0</v>
      </c>
    </row>
    <row spans="1:4" r="14">
      <c t="s" r="A14" s="4">
        <v>797</v>
      </c>
      <c t="n" r="B14" s="6">
        <v>195516</v>
      </c>
      <c t="n" r="C14" s="6">
        <v>204982</v>
      </c>
      <c t="n" r="D14" s="6">
        <v>176099</v>
      </c>
    </row>
    <row spans="1:4" r="15">
      <c t="s" r="A15" s="4">
        <v>778</v>
      </c>
    </row>
    <row spans="1:4" r="16">
      <c t="s" r="A16" s="3">
        <v>787</v>
      </c>
    </row>
    <row spans="1:4" r="17">
      <c t="s" r="A17" s="4">
        <v>788</v>
      </c>
      <c t="n" r="B17" s="6">
        <v>397</v>
      </c>
      <c t="n" r="C17" s="6">
        <v>356</v>
      </c>
    </row>
    <row spans="1:4" r="18">
      <c t="s" r="A18" s="4">
        <v>789</v>
      </c>
      <c t="n" r="B18" s="6">
        <v>0</v>
      </c>
      <c t="n" r="C18" s="6">
        <v>0</v>
      </c>
    </row>
    <row spans="1:4" r="19">
      <c t="s" r="A19" s="4">
        <v>790</v>
      </c>
      <c t="n" r="B19" s="6">
        <v>0</v>
      </c>
      <c t="n" r="C19" s="6">
        <v>0</v>
      </c>
    </row>
    <row spans="1:4" r="20">
      <c t="s" r="A20" s="4">
        <v>791</v>
      </c>
      <c t="n" r="B20" s="6">
        <v>12</v>
      </c>
      <c t="n" r="C20" s="6">
        <v>10</v>
      </c>
      <c t="n" r="D20" s="6">
        <v>9</v>
      </c>
    </row>
    <row spans="1:4" r="21">
      <c t="s" r="A21" s="4">
        <v>792</v>
      </c>
      <c t="n" r="B21" s="6">
        <v>0</v>
      </c>
      <c t="n" r="C21" s="6">
        <v>0</v>
      </c>
    </row>
    <row spans="1:4" r="22">
      <c t="s" r="A22" s="4">
        <v>793</v>
      </c>
      <c t="n" r="B22" s="6">
        <v>0</v>
      </c>
      <c t="n" r="C22" s="6">
        <v>0</v>
      </c>
    </row>
    <row spans="1:4" r="23">
      <c t="s" r="A23" s="4">
        <v>794</v>
      </c>
      <c t="n" r="B23" s="6">
        <v>-78</v>
      </c>
      <c t="n" r="C23" s="6">
        <v>17</v>
      </c>
    </row>
    <row spans="1:4" r="24">
      <c t="s" r="A24" s="4">
        <v>795</v>
      </c>
      <c t="n" r="B24" s="6">
        <v>-180</v>
      </c>
      <c t="n" r="C24" s="6">
        <v>-197</v>
      </c>
    </row>
    <row spans="1:4" r="25">
      <c t="s" r="A25" s="4">
        <v>796</v>
      </c>
      <c t="n" r="B25" s="6">
        <v>190</v>
      </c>
      <c t="n" r="C25" s="6">
        <v>211</v>
      </c>
    </row>
    <row spans="1:4" r="26">
      <c t="s" r="A26" s="4">
        <v>797</v>
      </c>
      <c t="n" r="B26" s="7">
        <v>341</v>
      </c>
      <c t="n" r="C26" s="7">
        <v>397</v>
      </c>
      <c t="n" r="D26" s="7">
        <v>3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8</v>
      </c>
      <c t="s" r="B1" s="2">
        <v>1</v>
      </c>
    </row>
    <row spans="1:3" r="2">
      <c t="s" r="B2" s="2">
        <v>2</v>
      </c>
      <c t="s" r="C2" s="2">
        <v>30</v>
      </c>
    </row>
    <row spans="1:3" r="3">
      <c t="s" r="A3" s="4">
        <v>780</v>
      </c>
    </row>
    <row spans="1:3" r="4">
      <c t="s" r="A4" s="3">
        <v>799</v>
      </c>
    </row>
    <row spans="1:3" r="5">
      <c t="s" r="A5" s="4">
        <v>800</v>
      </c>
      <c t="n" r="B5" s="7">
        <v>172280</v>
      </c>
      <c t="n" r="C5" s="7">
        <v>156384</v>
      </c>
    </row>
    <row spans="1:3" r="6">
      <c t="s" r="A6" s="4">
        <v>789</v>
      </c>
      <c t="n" r="B6" s="6">
        <v>-428</v>
      </c>
      <c t="n" r="C6" s="6">
        <v>-348</v>
      </c>
    </row>
    <row spans="1:3" r="7">
      <c t="s" r="A7" s="4">
        <v>801</v>
      </c>
      <c t="n" r="B7" s="6">
        <v>343</v>
      </c>
      <c t="n" r="C7" s="6">
        <v>23396</v>
      </c>
    </row>
    <row spans="1:3" r="8">
      <c t="s" r="A8" s="4">
        <v>802</v>
      </c>
      <c t="n" r="B8" s="6">
        <v>488</v>
      </c>
      <c t="n" r="C8" s="6">
        <v>534</v>
      </c>
    </row>
    <row spans="1:3" r="9">
      <c t="s" r="A9" s="4">
        <v>792</v>
      </c>
      <c t="n" r="B9" s="6">
        <v>18</v>
      </c>
      <c t="n" r="C9" s="6">
        <v>22</v>
      </c>
    </row>
    <row spans="1:3" r="10">
      <c t="s" r="A10" s="4">
        <v>795</v>
      </c>
      <c t="n" r="B10" s="6">
        <v>-8213</v>
      </c>
      <c t="n" r="C10" s="6">
        <v>-7708</v>
      </c>
    </row>
    <row spans="1:3" r="11">
      <c t="s" r="A11" s="4">
        <v>803</v>
      </c>
      <c t="n" r="B11" s="6">
        <v>164488</v>
      </c>
      <c t="n" r="C11" s="6">
        <v>172280</v>
      </c>
    </row>
    <row spans="1:3" r="12">
      <c t="s" r="A12" s="4">
        <v>804</v>
      </c>
      <c t="n" r="B12" s="6">
        <v>-31028</v>
      </c>
      <c t="n" r="C12" s="6">
        <v>-32702</v>
      </c>
    </row>
    <row spans="1:3" r="13">
      <c t="s" r="A13" s="4">
        <v>805</v>
      </c>
      <c t="n" r="B13" s="7">
        <v>191849</v>
      </c>
      <c t="n" r="C13" s="7">
        <v>199476</v>
      </c>
    </row>
    <row spans="1:3" r="14">
      <c t="s" r="A14" s="4">
        <v>781</v>
      </c>
    </row>
    <row spans="1:3" r="15">
      <c t="s" r="A15" s="3">
        <v>799</v>
      </c>
    </row>
    <row spans="1:3" r="16">
      <c t="s" r="A16" s="4">
        <v>806</v>
      </c>
      <c t="s" r="B16" s="4">
        <v>785</v>
      </c>
      <c t="s" r="C16" s="4">
        <v>807</v>
      </c>
    </row>
    <row spans="1:3" r="17">
      <c t="s" r="A17" s="4">
        <v>808</v>
      </c>
      <c t="s" r="B17" s="4">
        <v>785</v>
      </c>
      <c t="s" r="C17" s="4">
        <v>785</v>
      </c>
    </row>
    <row spans="1:3" r="18">
      <c t="s" r="A18" s="4">
        <v>809</v>
      </c>
    </row>
    <row spans="1:3" r="19">
      <c t="s" r="A19" s="3">
        <v>799</v>
      </c>
    </row>
    <row spans="1:3" r="20">
      <c t="s" r="A20" s="4">
        <v>806</v>
      </c>
      <c t="s" r="B20" s="4">
        <v>776</v>
      </c>
      <c t="s" r="C20" s="4">
        <v>810</v>
      </c>
    </row>
    <row spans="1:3" r="21">
      <c t="s" r="A21" s="4">
        <v>808</v>
      </c>
      <c t="s" r="B21" s="4">
        <v>785</v>
      </c>
      <c t="s" r="C21" s="4">
        <v>785</v>
      </c>
    </row>
    <row spans="1:3" r="22">
      <c t="s" r="A22" s="4">
        <v>778</v>
      </c>
    </row>
    <row spans="1:3" r="23">
      <c t="s" r="A23" s="3">
        <v>799</v>
      </c>
    </row>
    <row spans="1:3" r="24">
      <c t="s" r="A24" s="4">
        <v>800</v>
      </c>
      <c t="n" r="B24" s="7">
        <v>0</v>
      </c>
      <c t="n" r="C24" s="7">
        <v>0</v>
      </c>
    </row>
    <row spans="1:3" r="25">
      <c t="s" r="A25" s="4">
        <v>789</v>
      </c>
      <c t="n" r="B25" s="6">
        <v>0</v>
      </c>
      <c t="n" r="C25" s="6">
        <v>0</v>
      </c>
    </row>
    <row spans="1:3" r="26">
      <c t="s" r="A26" s="4">
        <v>801</v>
      </c>
      <c t="n" r="B26" s="6">
        <v>0</v>
      </c>
      <c t="n" r="C26" s="6">
        <v>0</v>
      </c>
    </row>
    <row spans="1:3" r="27">
      <c t="s" r="A27" s="4">
        <v>802</v>
      </c>
      <c t="n" r="B27" s="6">
        <v>180</v>
      </c>
      <c t="n" r="C27" s="6">
        <v>197</v>
      </c>
    </row>
    <row spans="1:3" r="28">
      <c t="s" r="A28" s="4">
        <v>792</v>
      </c>
      <c t="n" r="B28" s="6">
        <v>0</v>
      </c>
      <c t="n" r="C28" s="6">
        <v>0</v>
      </c>
    </row>
    <row spans="1:3" r="29">
      <c t="s" r="A29" s="4">
        <v>795</v>
      </c>
      <c t="n" r="B29" s="6">
        <v>-180</v>
      </c>
      <c t="n" r="C29" s="6">
        <v>-197</v>
      </c>
    </row>
    <row spans="1:3" r="30">
      <c t="s" r="A30" s="4">
        <v>803</v>
      </c>
      <c t="n" r="B30" s="6">
        <v>0</v>
      </c>
      <c t="n" r="C30" s="6">
        <v>0</v>
      </c>
    </row>
    <row spans="1:3" r="31">
      <c t="s" r="A31" s="4">
        <v>804</v>
      </c>
      <c t="n" r="B31" s="7">
        <v>-341</v>
      </c>
      <c t="n" r="C31" s="7">
        <v>-397</v>
      </c>
    </row>
    <row spans="1:3" r="32">
      <c t="s" r="A32" s="4">
        <v>811</v>
      </c>
    </row>
    <row spans="1:3" r="33">
      <c t="s" r="A33" s="3">
        <v>799</v>
      </c>
    </row>
    <row spans="1:3" r="34">
      <c t="s" r="A34" s="4">
        <v>806</v>
      </c>
      <c t="s" r="B34" s="4">
        <v>776</v>
      </c>
      <c t="s" r="C34" s="4">
        <v>7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12</v>
      </c>
      <c t="s" r="B1" s="2">
        <v>2</v>
      </c>
      <c t="s" r="C1" s="2">
        <v>30</v>
      </c>
      <c t="s" r="D1" s="2">
        <v>757</v>
      </c>
    </row>
    <row spans="1:4" r="2">
      <c t="s" r="A2" s="3">
        <v>813</v>
      </c>
    </row>
    <row spans="1:4" r="3">
      <c t="s" r="A3" s="4">
        <v>85</v>
      </c>
      <c t="n" r="B3" s="7">
        <v>-31577</v>
      </c>
      <c t="n" r="C3" s="7">
        <v>-33266</v>
      </c>
    </row>
    <row spans="1:4" r="4">
      <c t="s" r="A4" s="4">
        <v>780</v>
      </c>
    </row>
    <row spans="1:4" r="5">
      <c t="s" r="A5" s="3">
        <v>813</v>
      </c>
    </row>
    <row spans="1:4" r="6">
      <c t="s" r="A6" s="4">
        <v>814</v>
      </c>
      <c t="n" r="B6" s="6">
        <v>-159</v>
      </c>
      <c t="n" r="C6" s="6">
        <v>-221</v>
      </c>
    </row>
    <row spans="1:4" r="7">
      <c t="s" r="A7" s="4">
        <v>85</v>
      </c>
      <c t="n" r="B7" s="6">
        <v>-30869</v>
      </c>
      <c t="n" r="C7" s="6">
        <v>-32481</v>
      </c>
    </row>
    <row spans="1:4" r="8">
      <c t="s" r="A8" s="4">
        <v>804</v>
      </c>
      <c t="n" r="B8" s="6">
        <v>-31028</v>
      </c>
      <c t="n" r="C8" s="6">
        <v>-32702</v>
      </c>
    </row>
    <row spans="1:4" r="9">
      <c t="s" r="A9" s="4">
        <v>815</v>
      </c>
      <c t="n" r="B9" s="6">
        <v>58137</v>
      </c>
      <c t="n" r="C9" s="6">
        <v>61096</v>
      </c>
    </row>
    <row spans="1:4" r="10">
      <c t="s" r="A10" s="3">
        <v>816</v>
      </c>
    </row>
    <row spans="1:4" r="11">
      <c t="s" r="A11" s="4">
        <v>817</v>
      </c>
      <c t="n" r="B11" s="6">
        <v>58136</v>
      </c>
      <c t="n" r="C11" s="6">
        <v>61098</v>
      </c>
    </row>
    <row spans="1:4" r="12">
      <c t="s" r="A12" s="4">
        <v>779</v>
      </c>
      <c t="n" r="B12" s="6">
        <v>1</v>
      </c>
      <c t="n" r="C12" s="6">
        <v>-2</v>
      </c>
    </row>
    <row spans="1:4" r="13">
      <c t="s" r="A13" s="4">
        <v>815</v>
      </c>
      <c t="n" r="B13" s="6">
        <v>58137</v>
      </c>
      <c t="n" r="C13" s="6">
        <v>61096</v>
      </c>
    </row>
    <row spans="1:4" r="14">
      <c t="s" r="A14" s="4">
        <v>818</v>
      </c>
      <c t="n" r="B14" s="6">
        <v>-21380</v>
      </c>
      <c t="n" r="C14" s="6">
        <v>-22535</v>
      </c>
    </row>
    <row spans="1:4" r="15">
      <c t="s" r="A15" s="4">
        <v>819</v>
      </c>
      <c t="n" r="B15" s="6">
        <v>36757</v>
      </c>
      <c t="n" r="C15" s="6">
        <v>38561</v>
      </c>
    </row>
    <row spans="1:4" r="16">
      <c t="s" r="A16" s="4">
        <v>778</v>
      </c>
    </row>
    <row spans="1:4" r="17">
      <c t="s" r="A17" s="3">
        <v>813</v>
      </c>
    </row>
    <row spans="1:4" r="18">
      <c t="s" r="A18" s="4">
        <v>814</v>
      </c>
      <c t="n" r="B18" s="6">
        <v>-47</v>
      </c>
      <c t="n" r="C18" s="6">
        <v>-59</v>
      </c>
    </row>
    <row spans="1:4" r="19">
      <c t="s" r="A19" s="4">
        <v>85</v>
      </c>
      <c t="n" r="B19" s="6">
        <v>-294</v>
      </c>
      <c t="n" r="C19" s="6">
        <v>-338</v>
      </c>
    </row>
    <row spans="1:4" r="20">
      <c t="s" r="A20" s="4">
        <v>804</v>
      </c>
      <c t="n" r="B20" s="6">
        <v>-341</v>
      </c>
      <c t="n" r="C20" s="6">
        <v>-397</v>
      </c>
    </row>
    <row spans="1:4" r="21">
      <c t="s" r="A21" s="4">
        <v>815</v>
      </c>
      <c t="n" r="B21" s="6">
        <v>-1214</v>
      </c>
      <c t="n" r="C21" s="6">
        <v>-1346</v>
      </c>
    </row>
    <row spans="1:4" r="22">
      <c t="s" r="A22" s="3">
        <v>816</v>
      </c>
    </row>
    <row spans="1:4" r="23">
      <c t="s" r="A23" s="4">
        <v>817</v>
      </c>
      <c t="n" r="B23" s="6">
        <v>-864</v>
      </c>
      <c t="n" r="C23" s="6">
        <v>-873</v>
      </c>
    </row>
    <row spans="1:4" r="24">
      <c t="s" r="A24" s="4">
        <v>779</v>
      </c>
      <c t="n" r="B24" s="6">
        <v>-350</v>
      </c>
      <c t="n" r="C24" s="6">
        <v>-473</v>
      </c>
      <c t="n" r="D24" s="7">
        <v>1708</v>
      </c>
    </row>
    <row spans="1:4" r="25">
      <c t="s" r="A25" s="4">
        <v>815</v>
      </c>
      <c t="n" r="B25" s="6">
        <v>-1214</v>
      </c>
      <c t="n" r="C25" s="6">
        <v>-1346</v>
      </c>
    </row>
    <row spans="1:4" r="26">
      <c t="s" r="A26" s="4">
        <v>818</v>
      </c>
      <c t="n" r="B26" s="6">
        <v>423</v>
      </c>
      <c t="n" r="C26" s="6">
        <v>475</v>
      </c>
    </row>
    <row spans="1:4" r="27">
      <c t="s" r="A27" s="4">
        <v>819</v>
      </c>
      <c t="n" r="B27" s="7">
        <v>-791</v>
      </c>
      <c t="n" r="C27" s="7">
        <v>-8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0</v>
      </c>
      <c t="s" r="B1" s="2">
        <v>1</v>
      </c>
    </row>
    <row spans="1:4" r="2">
      <c t="s" r="B2" s="2">
        <v>2</v>
      </c>
      <c t="s" r="C2" s="2">
        <v>30</v>
      </c>
      <c t="s" r="D2" s="2">
        <v>31</v>
      </c>
    </row>
    <row spans="1:4" r="3">
      <c t="s" r="A3" s="3">
        <v>821</v>
      </c>
    </row>
    <row spans="1:4" r="4">
      <c t="s" r="A4" s="4">
        <v>111</v>
      </c>
      <c t="n" r="B4" s="7">
        <v>-1664</v>
      </c>
      <c t="n" r="C4" s="7">
        <v>7789</v>
      </c>
      <c t="n" r="D4" s="7">
        <v>-21029</v>
      </c>
    </row>
    <row spans="1:4" r="5">
      <c t="s" r="A5" s="4">
        <v>780</v>
      </c>
    </row>
    <row spans="1:4" r="6">
      <c t="s" r="A6" s="3">
        <v>821</v>
      </c>
    </row>
    <row spans="1:4" r="7">
      <c t="s" r="A7" s="4">
        <v>822</v>
      </c>
      <c t="n" r="B7" s="6">
        <v>0</v>
      </c>
      <c t="n" r="C7" s="6">
        <v>5</v>
      </c>
    </row>
    <row spans="1:4" r="8">
      <c t="s" r="A8" s="4">
        <v>823</v>
      </c>
      <c t="n" r="B8" s="6">
        <v>-2324</v>
      </c>
      <c t="n" r="C8" s="6">
        <v>-1821</v>
      </c>
    </row>
    <row spans="1:4" r="9">
      <c t="s" r="A9" s="4">
        <v>824</v>
      </c>
      <c t="n" r="B9" s="6">
        <v>1827</v>
      </c>
      <c t="n" r="C9" s="6">
        <v>9509</v>
      </c>
    </row>
    <row spans="1:4" r="10">
      <c t="s" r="A10" s="4">
        <v>825</v>
      </c>
      <c t="n" r="B10" s="6">
        <v>-1396</v>
      </c>
      <c t="n" r="C10" s="6">
        <v>0</v>
      </c>
    </row>
    <row spans="1:4" r="11">
      <c t="s" r="A11" s="4">
        <v>826</v>
      </c>
      <c t="n" r="B11" s="6">
        <v>150</v>
      </c>
      <c t="n" r="C11" s="6">
        <v>-78</v>
      </c>
    </row>
    <row spans="1:4" r="12">
      <c t="s" r="A12" s="4">
        <v>111</v>
      </c>
      <c t="n" r="B12" s="6">
        <v>-1743</v>
      </c>
      <c t="n" r="C12" s="6">
        <v>7615</v>
      </c>
    </row>
    <row spans="1:4" r="13">
      <c t="s" r="A13" s="3">
        <v>827</v>
      </c>
    </row>
    <row spans="1:4" r="14">
      <c t="s" r="A14" s="4">
        <v>828</v>
      </c>
      <c t="n" r="B14" s="6">
        <v>-2</v>
      </c>
      <c t="n" r="C14" s="6">
        <v>-5</v>
      </c>
    </row>
    <row spans="1:4" r="15">
      <c t="s" r="A15" s="4">
        <v>829</v>
      </c>
      <c t="n" r="B15" s="6">
        <v>1351</v>
      </c>
      <c t="n" r="C15" s="6">
        <v>1063</v>
      </c>
    </row>
    <row spans="1:4" r="16">
      <c t="s" r="A16" s="4">
        <v>830</v>
      </c>
      <c t="n" r="B16" s="6">
        <v>-1081</v>
      </c>
      <c t="n" r="C16" s="6">
        <v>-5559</v>
      </c>
    </row>
    <row spans="1:4" r="17">
      <c t="s" r="A17" s="4">
        <v>831</v>
      </c>
      <c t="n" r="B17" s="6">
        <v>797</v>
      </c>
      <c t="n" r="C17" s="6">
        <v>0</v>
      </c>
    </row>
    <row spans="1:4" r="18">
      <c t="s" r="A18" s="4">
        <v>778</v>
      </c>
    </row>
    <row spans="1:4" r="19">
      <c t="s" r="A19" s="3">
        <v>821</v>
      </c>
    </row>
    <row spans="1:4" r="20">
      <c t="s" r="A20" s="4">
        <v>822</v>
      </c>
      <c t="n" r="B20" s="6">
        <v>79</v>
      </c>
      <c t="n" r="C20" s="6">
        <v>79</v>
      </c>
    </row>
    <row spans="1:4" r="21">
      <c t="s" r="A21" s="4">
        <v>823</v>
      </c>
      <c t="n" r="B21" s="6">
        <v>57</v>
      </c>
      <c t="n" r="C21" s="6">
        <v>95</v>
      </c>
    </row>
    <row spans="1:4" r="22">
      <c t="s" r="A22" s="4">
        <v>824</v>
      </c>
      <c t="n" r="B22" s="6">
        <v>-51</v>
      </c>
      <c t="n" r="C22" s="6">
        <v>11</v>
      </c>
    </row>
    <row spans="1:4" r="23">
      <c t="s" r="A23" s="4">
        <v>825</v>
      </c>
      <c t="n" r="B23" s="6">
        <v>0</v>
      </c>
      <c t="n" r="C23" s="6">
        <v>0</v>
      </c>
    </row>
    <row spans="1:4" r="24">
      <c t="s" r="A24" s="4">
        <v>826</v>
      </c>
      <c t="n" r="B24" s="6">
        <v>-6</v>
      </c>
      <c t="n" r="C24" s="6">
        <v>-11</v>
      </c>
    </row>
    <row spans="1:4" r="25">
      <c t="s" r="A25" s="4">
        <v>111</v>
      </c>
      <c t="n" r="B25" s="6">
        <v>79</v>
      </c>
      <c t="n" r="C25" s="6">
        <v>174</v>
      </c>
    </row>
    <row spans="1:4" r="26">
      <c t="s" r="A26" s="3">
        <v>827</v>
      </c>
    </row>
    <row spans="1:4" r="27">
      <c t="s" r="A27" s="4">
        <v>828</v>
      </c>
      <c t="n" r="B27" s="6">
        <v>-43</v>
      </c>
      <c t="n" r="C27" s="6">
        <v>-43</v>
      </c>
    </row>
    <row spans="1:4" r="28">
      <c t="s" r="A28" s="4">
        <v>829</v>
      </c>
      <c t="n" r="B28" s="6">
        <v>-30</v>
      </c>
      <c t="n" r="C28" s="6">
        <v>-52</v>
      </c>
    </row>
    <row spans="1:4" r="29">
      <c t="s" r="A29" s="4">
        <v>830</v>
      </c>
      <c t="n" r="B29" s="6">
        <v>27</v>
      </c>
      <c t="n" r="C29" s="6">
        <v>-6</v>
      </c>
    </row>
    <row spans="1:4" r="30">
      <c t="s" r="A30" s="4">
        <v>831</v>
      </c>
      <c t="n" r="B30" s="7">
        <v>0</v>
      </c>
      <c t="n" r="C30" s="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2</v>
      </c>
      <c t="s" r="B1" s="2">
        <v>2</v>
      </c>
      <c t="s" r="C1" s="2">
        <v>30</v>
      </c>
    </row>
    <row spans="1:3" r="2">
      <c t="s" r="A2" s="3">
        <v>821</v>
      </c>
    </row>
    <row spans="1:3" r="3">
      <c t="s" r="A3" s="4">
        <v>833</v>
      </c>
      <c t="s" r="B3" s="4">
        <v>487</v>
      </c>
      <c t="s" r="C3" s="4">
        <v>487</v>
      </c>
    </row>
    <row spans="1:3" r="4">
      <c t="s" r="A4" s="4">
        <v>834</v>
      </c>
    </row>
    <row spans="1:3" r="5">
      <c t="s" r="A5" s="3">
        <v>821</v>
      </c>
    </row>
    <row spans="1:3" r="6">
      <c t="s" r="A6" s="4">
        <v>833</v>
      </c>
      <c t="s" r="B6" s="4">
        <v>835</v>
      </c>
      <c t="s" r="C6" s="4">
        <v>836</v>
      </c>
    </row>
    <row spans="1:3" r="7">
      <c t="s" r="A7" s="4">
        <v>837</v>
      </c>
    </row>
    <row spans="1:3" r="8">
      <c t="s" r="A8" s="3">
        <v>821</v>
      </c>
    </row>
    <row spans="1:3" r="9">
      <c t="s" r="A9" s="4">
        <v>833</v>
      </c>
      <c t="s" r="B9" s="4">
        <v>838</v>
      </c>
      <c t="s" r="C9" s="4">
        <v>839</v>
      </c>
    </row>
    <row spans="1:3" r="10">
      <c t="s" r="A10" s="4">
        <v>840</v>
      </c>
    </row>
    <row spans="1:3" r="11">
      <c t="s" r="A11" s="3">
        <v>821</v>
      </c>
    </row>
    <row spans="1:3" r="12">
      <c t="s" r="A12" s="4">
        <v>833</v>
      </c>
      <c t="s" r="B12" s="4">
        <v>841</v>
      </c>
      <c t="s" r="C12" s="4">
        <v>841</v>
      </c>
    </row>
    <row spans="1:3" r="13">
      <c t="s" r="A13" s="4">
        <v>644</v>
      </c>
    </row>
    <row spans="1:3" r="14">
      <c t="s" r="A14" s="3">
        <v>821</v>
      </c>
    </row>
    <row spans="1:3" r="15">
      <c t="s" r="A15" s="4">
        <v>833</v>
      </c>
      <c t="s" r="B15" s="4">
        <v>842</v>
      </c>
      <c t="s" r="C15" s="4">
        <v>8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5</v>
      </c>
      <c t="s" r="B1" s="2">
        <v>146</v>
      </c>
      <c t="s" r="J1" s="2">
        <v>1</v>
      </c>
    </row>
    <row spans="1:12" r="2">
      <c t="s" r="B2" s="2">
        <v>2</v>
      </c>
      <c t="s" r="C2" s="2">
        <v>147</v>
      </c>
      <c t="s" r="D2" s="2">
        <v>4</v>
      </c>
      <c t="s" r="E2" s="2">
        <v>148</v>
      </c>
      <c t="s" r="F2" s="2">
        <v>30</v>
      </c>
      <c t="s" r="G2" s="2">
        <v>149</v>
      </c>
      <c t="s" r="H2" s="2">
        <v>150</v>
      </c>
      <c t="s" r="I2" s="2">
        <v>151</v>
      </c>
      <c t="s" r="J2" s="2">
        <v>2</v>
      </c>
      <c t="s" r="K2" s="2">
        <v>30</v>
      </c>
      <c t="s" r="L2" s="2">
        <v>31</v>
      </c>
    </row>
    <row spans="1:12" r="3">
      <c t="s" r="A3" s="3">
        <v>152</v>
      </c>
    </row>
    <row spans="1:12" r="4">
      <c t="s" r="A4" s="4">
        <v>153</v>
      </c>
      <c t="n" r="B4" s="8">
        <v>0.22</v>
      </c>
      <c t="n" r="C4" s="9">
        <v>0.2</v>
      </c>
      <c t="n" r="D4" s="8">
        <v>0.2</v>
      </c>
      <c t="n" r="E4" s="8">
        <v>0.2</v>
      </c>
      <c t="n" r="F4" s="8">
        <v>0.2</v>
      </c>
      <c t="n" r="G4" s="8">
        <v>0.17</v>
      </c>
      <c t="n" r="H4" s="8">
        <v>0.17</v>
      </c>
      <c t="n" r="I4" s="8">
        <v>0.17</v>
      </c>
      <c t="n" r="J4" s="8">
        <v>0.82</v>
      </c>
      <c t="n" r="K4" s="10">
        <v>0.71</v>
      </c>
      <c t="n" r="L4" s="11">
        <v>0.57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44</v>
      </c>
      <c t="s" r="B1" s="2">
        <v>2</v>
      </c>
      <c t="s" r="C1" s="2">
        <v>30</v>
      </c>
      <c t="s" r="D1" s="2">
        <v>31</v>
      </c>
    </row>
    <row spans="1:4" r="2">
      <c t="s" r="A2" s="3">
        <v>214</v>
      </c>
    </row>
    <row spans="1:4" r="3">
      <c t="s" r="A3" s="4">
        <v>111</v>
      </c>
      <c t="n" r="B3" s="7">
        <v>164208</v>
      </c>
      <c t="n" r="C3" s="7">
        <v>171991</v>
      </c>
    </row>
    <row spans="1:4" r="4">
      <c t="s" r="A4" s="4">
        <v>845</v>
      </c>
      <c t="n" r="B4" s="6">
        <v>280</v>
      </c>
      <c t="n" r="C4" s="6">
        <v>289</v>
      </c>
    </row>
    <row spans="1:4" r="5">
      <c t="s" r="A5" s="4">
        <v>846</v>
      </c>
      <c t="n" r="B5" s="6">
        <v>164488</v>
      </c>
      <c t="n" r="C5" s="6">
        <v>172280</v>
      </c>
      <c t="n" r="D5" s="7">
        <v>156384</v>
      </c>
    </row>
    <row spans="1:4" r="6">
      <c t="s" r="A6" s="4">
        <v>645</v>
      </c>
    </row>
    <row spans="1:4" r="7">
      <c t="s" r="A7" s="3">
        <v>214</v>
      </c>
    </row>
    <row spans="1:4" r="8">
      <c t="s" r="A8" s="4">
        <v>846</v>
      </c>
      <c t="n" r="B8" s="6">
        <v>164208</v>
      </c>
      <c t="n" r="C8" s="6">
        <v>171991</v>
      </c>
    </row>
    <row spans="1:4" r="9">
      <c t="s" r="A9" s="4">
        <v>651</v>
      </c>
    </row>
    <row spans="1:4" r="10">
      <c t="s" r="A10" s="3">
        <v>214</v>
      </c>
    </row>
    <row spans="1:4" r="11">
      <c t="s" r="A11" s="4">
        <v>846</v>
      </c>
      <c t="n" r="B11" s="6">
        <v>0</v>
      </c>
      <c t="n" r="C11" s="6">
        <v>0</v>
      </c>
    </row>
    <row spans="1:4" r="12">
      <c t="s" r="A12" s="4">
        <v>657</v>
      </c>
    </row>
    <row spans="1:4" r="13">
      <c t="s" r="A13" s="3">
        <v>214</v>
      </c>
    </row>
    <row spans="1:4" r="14">
      <c t="s" r="A14" s="4">
        <v>846</v>
      </c>
      <c t="n" r="B14" s="6">
        <v>0</v>
      </c>
      <c t="n" r="C14" s="6">
        <v>0</v>
      </c>
    </row>
    <row spans="1:4" r="15">
      <c t="s" r="A15" s="4">
        <v>847</v>
      </c>
    </row>
    <row spans="1:4" r="16">
      <c t="s" r="A16" s="3">
        <v>214</v>
      </c>
    </row>
    <row spans="1:4" r="17">
      <c t="s" r="A17" s="4">
        <v>846</v>
      </c>
      <c t="n" r="B17" s="6">
        <v>45744</v>
      </c>
      <c t="n" r="C17" s="6">
        <v>47181</v>
      </c>
    </row>
    <row spans="1:4" r="18">
      <c t="s" r="A18" s="4">
        <v>848</v>
      </c>
    </row>
    <row spans="1:4" r="19">
      <c t="s" r="A19" s="3">
        <v>214</v>
      </c>
    </row>
    <row spans="1:4" r="20">
      <c t="s" r="A20" s="4">
        <v>846</v>
      </c>
      <c t="n" r="B20" s="6">
        <v>45744</v>
      </c>
      <c t="n" r="C20" s="6">
        <v>47181</v>
      </c>
    </row>
    <row spans="1:4" r="21">
      <c t="s" r="A21" s="4">
        <v>849</v>
      </c>
    </row>
    <row spans="1:4" r="22">
      <c t="s" r="A22" s="3">
        <v>214</v>
      </c>
    </row>
    <row spans="1:4" r="23">
      <c t="s" r="A23" s="4">
        <v>846</v>
      </c>
      <c t="n" r="B23" s="6">
        <v>0</v>
      </c>
      <c t="n" r="C23" s="6">
        <v>0</v>
      </c>
    </row>
    <row spans="1:4" r="24">
      <c t="s" r="A24" s="4">
        <v>850</v>
      </c>
    </row>
    <row spans="1:4" r="25">
      <c t="s" r="A25" s="3">
        <v>214</v>
      </c>
    </row>
    <row spans="1:4" r="26">
      <c t="s" r="A26" s="4">
        <v>846</v>
      </c>
      <c t="n" r="B26" s="6">
        <v>0</v>
      </c>
      <c t="n" r="C26" s="6">
        <v>0</v>
      </c>
    </row>
    <row spans="1:4" r="27">
      <c t="s" r="A27" s="4">
        <v>851</v>
      </c>
    </row>
    <row spans="1:4" r="28">
      <c t="s" r="A28" s="3">
        <v>214</v>
      </c>
    </row>
    <row spans="1:4" r="29">
      <c t="s" r="A29" s="4">
        <v>846</v>
      </c>
      <c t="n" r="B29" s="6">
        <v>20466</v>
      </c>
      <c t="n" r="C29" s="6">
        <v>21546</v>
      </c>
    </row>
    <row spans="1:4" r="30">
      <c t="s" r="A30" s="4">
        <v>852</v>
      </c>
    </row>
    <row spans="1:4" r="31">
      <c t="s" r="A31" s="3">
        <v>214</v>
      </c>
    </row>
    <row spans="1:4" r="32">
      <c t="s" r="A32" s="4">
        <v>846</v>
      </c>
      <c t="n" r="B32" s="6">
        <v>20466</v>
      </c>
      <c t="n" r="C32" s="6">
        <v>21546</v>
      </c>
    </row>
    <row spans="1:4" r="33">
      <c t="s" r="A33" s="4">
        <v>853</v>
      </c>
    </row>
    <row spans="1:4" r="34">
      <c t="s" r="A34" s="3">
        <v>214</v>
      </c>
    </row>
    <row spans="1:4" r="35">
      <c t="s" r="A35" s="4">
        <v>846</v>
      </c>
      <c t="n" r="B35" s="6">
        <v>0</v>
      </c>
      <c t="n" r="C35" s="6">
        <v>0</v>
      </c>
    </row>
    <row spans="1:4" r="36">
      <c t="s" r="A36" s="4">
        <v>854</v>
      </c>
    </row>
    <row spans="1:4" r="37">
      <c t="s" r="A37" s="3">
        <v>214</v>
      </c>
    </row>
    <row spans="1:4" r="38">
      <c t="s" r="A38" s="4">
        <v>846</v>
      </c>
      <c t="n" r="B38" s="6">
        <v>0</v>
      </c>
      <c t="n" r="C38" s="6">
        <v>0</v>
      </c>
    </row>
    <row spans="1:4" r="39">
      <c t="s" r="A39" s="4">
        <v>855</v>
      </c>
    </row>
    <row spans="1:4" r="40">
      <c t="s" r="A40" s="3">
        <v>214</v>
      </c>
    </row>
    <row spans="1:4" r="41">
      <c t="s" r="A41" s="4">
        <v>846</v>
      </c>
      <c t="n" r="B41" s="6">
        <v>97373</v>
      </c>
      <c t="n" r="C41" s="6">
        <v>102561</v>
      </c>
    </row>
    <row spans="1:4" r="42">
      <c t="s" r="A42" s="4">
        <v>856</v>
      </c>
    </row>
    <row spans="1:4" r="43">
      <c t="s" r="A43" s="3">
        <v>214</v>
      </c>
    </row>
    <row spans="1:4" r="44">
      <c t="s" r="A44" s="4">
        <v>846</v>
      </c>
      <c t="n" r="B44" s="6">
        <v>97373</v>
      </c>
      <c t="n" r="C44" s="6">
        <v>102561</v>
      </c>
    </row>
    <row spans="1:4" r="45">
      <c t="s" r="A45" s="4">
        <v>857</v>
      </c>
    </row>
    <row spans="1:4" r="46">
      <c t="s" r="A46" s="3">
        <v>214</v>
      </c>
    </row>
    <row spans="1:4" r="47">
      <c t="s" r="A47" s="4">
        <v>846</v>
      </c>
      <c t="n" r="B47" s="6">
        <v>0</v>
      </c>
      <c t="n" r="C47" s="6">
        <v>0</v>
      </c>
    </row>
    <row spans="1:4" r="48">
      <c t="s" r="A48" s="4">
        <v>858</v>
      </c>
    </row>
    <row spans="1:4" r="49">
      <c t="s" r="A49" s="3">
        <v>214</v>
      </c>
    </row>
    <row spans="1:4" r="50">
      <c t="s" r="A50" s="4">
        <v>846</v>
      </c>
      <c t="n" r="B50" s="6">
        <v>0</v>
      </c>
      <c t="n" r="C50" s="6">
        <v>0</v>
      </c>
    </row>
    <row spans="1:4" r="51">
      <c t="s" r="A51" s="4">
        <v>644</v>
      </c>
    </row>
    <row spans="1:4" r="52">
      <c t="s" r="A52" s="3">
        <v>214</v>
      </c>
    </row>
    <row spans="1:4" r="53">
      <c t="s" r="A53" s="4">
        <v>846</v>
      </c>
      <c t="n" r="B53" s="6">
        <v>625</v>
      </c>
      <c t="n" r="C53" s="6">
        <v>703</v>
      </c>
    </row>
    <row spans="1:4" r="54">
      <c t="s" r="A54" s="4">
        <v>859</v>
      </c>
    </row>
    <row spans="1:4" r="55">
      <c t="s" r="A55" s="3">
        <v>214</v>
      </c>
    </row>
    <row spans="1:4" r="56">
      <c t="s" r="A56" s="4">
        <v>846</v>
      </c>
      <c t="n" r="B56" s="6">
        <v>625</v>
      </c>
      <c t="n" r="C56" s="6">
        <v>703</v>
      </c>
    </row>
    <row spans="1:4" r="57">
      <c t="s" r="A57" s="4">
        <v>860</v>
      </c>
    </row>
    <row spans="1:4" r="58">
      <c t="s" r="A58" s="3">
        <v>214</v>
      </c>
    </row>
    <row spans="1:4" r="59">
      <c t="s" r="A59" s="4">
        <v>846</v>
      </c>
      <c t="n" r="B59" s="6">
        <v>0</v>
      </c>
      <c t="n" r="C59" s="6">
        <v>0</v>
      </c>
    </row>
    <row spans="1:4" r="60">
      <c t="s" r="A60" s="4">
        <v>861</v>
      </c>
    </row>
    <row spans="1:4" r="61">
      <c t="s" r="A61" s="3">
        <v>214</v>
      </c>
    </row>
    <row spans="1:4" r="62">
      <c t="s" r="A62" s="4">
        <v>846</v>
      </c>
      <c t="n" r="B62" s="7">
        <v>0</v>
      </c>
      <c t="n" r="C62"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2</v>
      </c>
      <c t="s" r="B1" s="2">
        <v>1</v>
      </c>
    </row>
    <row spans="1:4" r="2">
      <c t="s" r="B2" s="2">
        <v>2</v>
      </c>
      <c t="s" r="C2" s="2">
        <v>30</v>
      </c>
      <c t="s" r="D2" s="2">
        <v>31</v>
      </c>
    </row>
    <row spans="1:4" r="3">
      <c t="s" r="A3" s="3">
        <v>821</v>
      </c>
    </row>
    <row spans="1:4" r="4">
      <c t="s" r="A4" s="4">
        <v>790</v>
      </c>
      <c t="n" r="B4" s="7">
        <v>1905</v>
      </c>
      <c t="n" r="C4" s="7">
        <v>1990</v>
      </c>
      <c t="n" r="D4" s="7">
        <v>2485</v>
      </c>
    </row>
    <row spans="1:4" r="5">
      <c t="s" r="A5" s="4">
        <v>791</v>
      </c>
      <c t="n" r="B5" s="6">
        <v>7676</v>
      </c>
      <c t="n" r="C5" s="6">
        <v>7704</v>
      </c>
      <c t="n" r="D5" s="6">
        <v>6934</v>
      </c>
    </row>
    <row spans="1:4" r="6">
      <c t="s" r="A6" s="4">
        <v>863</v>
      </c>
      <c t="n" r="B6" s="6">
        <v>-11567</v>
      </c>
      <c t="n" r="C6" s="6">
        <v>-11306</v>
      </c>
      <c t="n" r="D6" s="6">
        <v>-10795</v>
      </c>
    </row>
    <row spans="1:4" r="7">
      <c t="s" r="A7" s="4">
        <v>864</v>
      </c>
      <c t="n" r="B7" s="6">
        <v>0</v>
      </c>
      <c t="n" r="C7" s="6">
        <v>0</v>
      </c>
      <c t="n" r="D7" s="6">
        <v>3087</v>
      </c>
    </row>
    <row spans="1:4" r="8">
      <c t="s" r="A8" s="4">
        <v>793</v>
      </c>
      <c t="n" r="B8" s="6">
        <v>1</v>
      </c>
      <c t="n" r="C8" s="6">
        <v>0</v>
      </c>
      <c t="n" r="D8" s="6">
        <v>0</v>
      </c>
    </row>
    <row spans="1:4" r="9">
      <c t="s" r="A9" s="4">
        <v>865</v>
      </c>
      <c t="n" r="B9" s="6">
        <v>-4</v>
      </c>
      <c t="n" r="C9" s="6">
        <v>-10</v>
      </c>
      <c t="n" r="D9" s="6">
        <v>-9</v>
      </c>
    </row>
    <row spans="1:4" r="10">
      <c t="s" r="A10" s="4">
        <v>866</v>
      </c>
      <c t="n" r="B10" s="6">
        <v>3676</v>
      </c>
      <c t="n" r="C10" s="6">
        <v>2884</v>
      </c>
      <c t="n" r="D10" s="6">
        <v>5471</v>
      </c>
    </row>
    <row spans="1:4" r="11">
      <c t="s" r="A11" s="4">
        <v>867</v>
      </c>
      <c t="n" r="B11" s="7">
        <v>1687</v>
      </c>
      <c t="n" r="C11" s="7">
        <v>1262</v>
      </c>
      <c t="n" r="D11" s="7">
        <v>7173</v>
      </c>
    </row>
    <row spans="1:4" r="12">
      <c t="s" r="A12" s="3">
        <v>868</v>
      </c>
    </row>
    <row spans="1:4" r="13">
      <c t="s" r="A13" s="4">
        <v>863</v>
      </c>
      <c t="s" r="B13" s="4">
        <v>869</v>
      </c>
      <c t="s" r="C13" s="4">
        <v>870</v>
      </c>
      <c t="s" r="D13" s="4">
        <v>870</v>
      </c>
    </row>
    <row spans="1:4" r="14">
      <c t="s" r="A14" s="4">
        <v>871</v>
      </c>
    </row>
    <row spans="1:4" r="15">
      <c t="s" r="A15" s="3">
        <v>868</v>
      </c>
    </row>
    <row spans="1:4" r="16">
      <c t="s" r="A16" s="4">
        <v>806</v>
      </c>
      <c t="s" r="B16" s="4">
        <v>807</v>
      </c>
      <c t="s" r="C16" s="4">
        <v>872</v>
      </c>
      <c t="s" r="D16" s="4">
        <v>873</v>
      </c>
    </row>
    <row spans="1:4" r="17">
      <c t="s" r="A17" s="4">
        <v>808</v>
      </c>
      <c t="s" r="B17" s="4">
        <v>785</v>
      </c>
      <c t="s" r="C17" s="4">
        <v>785</v>
      </c>
      <c t="s" r="D17" s="4">
        <v>785</v>
      </c>
    </row>
    <row spans="1:4" r="18">
      <c t="s" r="A18" s="4">
        <v>874</v>
      </c>
    </row>
    <row spans="1:4" r="19">
      <c t="s" r="A19" s="3">
        <v>868</v>
      </c>
    </row>
    <row spans="1:4" r="20">
      <c t="s" r="A20" s="4">
        <v>806</v>
      </c>
      <c t="s" r="B20" s="4">
        <v>810</v>
      </c>
      <c t="s" r="C20" s="4">
        <v>776</v>
      </c>
      <c t="s" r="D20" s="4">
        <v>776</v>
      </c>
    </row>
    <row spans="1:4" r="21">
      <c t="s" r="A21" s="4">
        <v>808</v>
      </c>
      <c t="s" r="B21" s="4">
        <v>785</v>
      </c>
      <c t="s" r="C21" s="4">
        <v>785</v>
      </c>
      <c t="s" r="D21" s="4">
        <v>7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5</v>
      </c>
      <c t="s" r="B1" s="2">
        <v>1</v>
      </c>
    </row>
    <row spans="1:4" r="2">
      <c t="s" r="B2" s="2">
        <v>2</v>
      </c>
      <c t="s" r="C2" s="2">
        <v>30</v>
      </c>
      <c t="s" r="D2" s="2">
        <v>31</v>
      </c>
    </row>
    <row spans="1:4" r="3">
      <c t="s" r="A3" s="3">
        <v>821</v>
      </c>
    </row>
    <row spans="1:4" r="4">
      <c t="s" r="A4" s="4">
        <v>791</v>
      </c>
      <c t="n" r="B4" s="7">
        <v>12</v>
      </c>
      <c t="n" r="C4" s="7">
        <v>10</v>
      </c>
      <c t="n" r="D4" s="7">
        <v>9</v>
      </c>
    </row>
    <row spans="1:4" r="5">
      <c t="s" r="A5" s="4">
        <v>865</v>
      </c>
      <c t="n" r="B5" s="6">
        <v>-122</v>
      </c>
      <c t="n" r="C5" s="6">
        <v>-122</v>
      </c>
      <c t="n" r="D5" s="6">
        <v>-122</v>
      </c>
    </row>
    <row spans="1:4" r="6">
      <c t="s" r="A6" s="4">
        <v>876</v>
      </c>
      <c t="n" r="B6" s="6">
        <v>-87</v>
      </c>
      <c t="n" r="C6" s="6">
        <v>-147</v>
      </c>
      <c t="n" r="D6" s="6">
        <v>-149</v>
      </c>
    </row>
    <row spans="1:4" r="7">
      <c t="s" r="A7" s="4">
        <v>867</v>
      </c>
      <c t="n" r="B7" s="7">
        <v>-197</v>
      </c>
      <c t="n" r="C7" s="7">
        <v>-259</v>
      </c>
      <c t="n" r="D7" s="7">
        <v>-262</v>
      </c>
    </row>
    <row spans="1:4" r="8">
      <c t="s" r="A8" s="4">
        <v>806</v>
      </c>
      <c t="s" r="B8" s="4">
        <v>776</v>
      </c>
      <c t="s" r="C8" s="4">
        <v>810</v>
      </c>
      <c t="s" r="D8" s="4">
        <v>8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878</v>
      </c>
      <c t="s" r="B1" s="2">
        <v>1</v>
      </c>
    </row>
    <row spans="1:2" r="2">
      <c t="s" r="B2" s="2">
        <v>460</v>
      </c>
    </row>
    <row spans="1:2" r="3">
      <c t="s" r="A3" s="4">
        <v>780</v>
      </c>
    </row>
    <row spans="1:2" r="4">
      <c t="s" r="A4" s="3">
        <v>821</v>
      </c>
    </row>
    <row spans="1:2" r="5">
      <c t="s" r="A5" s="4">
        <v>879</v>
      </c>
      <c t="n" r="B5" s="7">
        <v>1</v>
      </c>
    </row>
    <row spans="1:2" r="6">
      <c t="s" r="A6" s="4">
        <v>880</v>
      </c>
      <c t="n" r="B6" s="6">
        <v>3825</v>
      </c>
    </row>
    <row spans="1:2" r="7">
      <c t="s" r="A7" s="4">
        <v>111</v>
      </c>
      <c t="n" r="B7" s="6">
        <v>3826</v>
      </c>
    </row>
    <row spans="1:2" r="8">
      <c t="s" r="A8" s="4">
        <v>778</v>
      </c>
    </row>
    <row spans="1:2" r="9">
      <c t="s" r="A9" s="3">
        <v>821</v>
      </c>
    </row>
    <row spans="1:2" r="10">
      <c t="s" r="A10" s="4">
        <v>879</v>
      </c>
      <c t="n" r="B10" s="6">
        <v>-123</v>
      </c>
    </row>
    <row spans="1:2" r="11">
      <c t="s" r="A11" s="4">
        <v>880</v>
      </c>
      <c t="n" r="B11" s="6">
        <v>-94</v>
      </c>
    </row>
    <row spans="1:2" r="12">
      <c t="s" r="A12" s="4">
        <v>111</v>
      </c>
      <c t="n" r="B12" s="7">
        <v>-2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1</v>
      </c>
      <c t="s" r="B1" s="2">
        <v>1</v>
      </c>
    </row>
    <row spans="1:4" r="2">
      <c t="s" r="B2" s="2">
        <v>2</v>
      </c>
      <c t="s" r="C2" s="2">
        <v>30</v>
      </c>
      <c t="s" r="D2" s="2">
        <v>31</v>
      </c>
    </row>
    <row spans="1:4" r="3">
      <c t="s" r="A3" s="3">
        <v>882</v>
      </c>
    </row>
    <row spans="1:4" r="4">
      <c t="s" r="A4" s="4">
        <v>883</v>
      </c>
      <c t="n" r="B4" s="7">
        <v>7171</v>
      </c>
      <c t="n" r="C4" s="7">
        <v>7945</v>
      </c>
      <c t="n" r="D4" s="7">
        <v>4482</v>
      </c>
    </row>
    <row spans="1:4" r="5">
      <c t="s" r="A5" s="4">
        <v>780</v>
      </c>
    </row>
    <row spans="1:4" r="6">
      <c t="s" r="A6" s="3">
        <v>882</v>
      </c>
    </row>
    <row spans="1:4" r="7">
      <c t="n" r="A7" s="6">
        <v>2016</v>
      </c>
      <c t="n" r="B7" s="6">
        <v>8877</v>
      </c>
    </row>
    <row spans="1:4" r="8">
      <c t="n" r="A8" s="6">
        <v>2017</v>
      </c>
      <c t="n" r="B8" s="6">
        <v>9239</v>
      </c>
    </row>
    <row spans="1:4" r="9">
      <c t="n" r="A9" s="6">
        <v>2018</v>
      </c>
      <c t="n" r="B9" s="6">
        <v>9596</v>
      </c>
    </row>
    <row spans="1:4" r="10">
      <c t="n" r="A10" s="6">
        <v>2019</v>
      </c>
      <c t="n" r="B10" s="6">
        <v>9960</v>
      </c>
    </row>
    <row spans="1:4" r="11">
      <c t="n" r="A11" s="6">
        <v>2020</v>
      </c>
      <c t="n" r="B11" s="6">
        <v>10380</v>
      </c>
    </row>
    <row spans="1:4" r="12">
      <c t="s" r="A12" s="4">
        <v>884</v>
      </c>
      <c t="n" r="B12" s="6">
        <v>59247</v>
      </c>
    </row>
    <row spans="1:4" r="13">
      <c t="s" r="A13" s="4">
        <v>778</v>
      </c>
    </row>
    <row spans="1:4" r="14">
      <c t="s" r="A14" s="3">
        <v>882</v>
      </c>
    </row>
    <row spans="1:4" r="15">
      <c t="n" r="A15" s="6">
        <v>2016</v>
      </c>
      <c t="n" r="B15" s="6">
        <v>45</v>
      </c>
    </row>
    <row spans="1:4" r="16">
      <c t="n" r="A16" s="6">
        <v>2017</v>
      </c>
      <c t="n" r="B16" s="6">
        <v>41</v>
      </c>
    </row>
    <row spans="1:4" r="17">
      <c t="n" r="A17" s="6">
        <v>2018</v>
      </c>
      <c t="n" r="B17" s="6">
        <v>37</v>
      </c>
    </row>
    <row spans="1:4" r="18">
      <c t="n" r="A18" s="6">
        <v>2019</v>
      </c>
      <c t="n" r="B18" s="6">
        <v>34</v>
      </c>
    </row>
    <row spans="1:4" r="19">
      <c t="n" r="A19" s="6">
        <v>2020</v>
      </c>
      <c t="n" r="B19" s="6">
        <v>30</v>
      </c>
    </row>
    <row spans="1:4" r="20">
      <c t="s" r="A20" s="4">
        <v>884</v>
      </c>
      <c t="n" r="B20" s="7">
        <v>1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5</v>
      </c>
      <c t="s" r="B1" s="2">
        <v>1</v>
      </c>
    </row>
    <row spans="1:4" r="2">
      <c t="s" r="B2" s="2">
        <v>2</v>
      </c>
      <c t="s" r="C2" s="2">
        <v>30</v>
      </c>
      <c t="s" r="D2" s="2">
        <v>31</v>
      </c>
    </row>
    <row spans="1:4" r="3">
      <c t="s" r="A3" s="3">
        <v>886</v>
      </c>
    </row>
    <row spans="1:4" r="4">
      <c t="s" r="A4" s="4">
        <v>887</v>
      </c>
      <c t="n" r="B4" s="7">
        <v>2487</v>
      </c>
      <c t="n" r="C4" s="7">
        <v>2155</v>
      </c>
      <c t="n" r="D4" s="7">
        <v>2209</v>
      </c>
    </row>
    <row spans="1:4" r="5">
      <c t="s" r="A5" s="4">
        <v>888</v>
      </c>
      <c t="n" r="B5" s="6">
        <v>388</v>
      </c>
      <c t="n" r="C5" s="6">
        <v>465</v>
      </c>
      <c t="n" r="D5" s="6">
        <v>668</v>
      </c>
    </row>
    <row spans="1:4" r="6">
      <c t="s" r="A6" s="4">
        <v>889</v>
      </c>
      <c t="n" r="B6" s="6">
        <v>1052</v>
      </c>
      <c t="n" r="C6" s="6">
        <v>0</v>
      </c>
      <c t="n" r="D6" s="6">
        <v>0</v>
      </c>
    </row>
    <row spans="1:4" r="7">
      <c t="s" r="A7" s="4">
        <v>890</v>
      </c>
      <c t="n" r="B7" s="6">
        <v>321</v>
      </c>
      <c t="n" r="C7" s="6">
        <v>40</v>
      </c>
      <c t="n" r="D7" s="6">
        <v>0</v>
      </c>
    </row>
    <row spans="1:4" r="8">
      <c t="s" r="A8" s="4">
        <v>891</v>
      </c>
      <c t="n" r="B8" s="6">
        <v>0</v>
      </c>
      <c t="n" r="C8" s="6">
        <v>0</v>
      </c>
      <c t="n" r="D8" s="6">
        <v>-40</v>
      </c>
    </row>
    <row spans="1:4" r="9">
      <c t="s" r="A9" s="4">
        <v>892</v>
      </c>
      <c t="n" r="B9" s="6">
        <v>-401</v>
      </c>
      <c t="n" r="C9" s="6">
        <v>-240</v>
      </c>
      <c t="n" r="D9" s="6">
        <v>-431</v>
      </c>
    </row>
    <row spans="1:4" r="10">
      <c t="s" r="A10" s="4">
        <v>893</v>
      </c>
      <c t="n" r="B10" s="6">
        <v>12</v>
      </c>
      <c t="n" r="C10" s="6">
        <v>67</v>
      </c>
      <c t="n" r="D10" s="6">
        <v>-251</v>
      </c>
    </row>
    <row spans="1:4" r="11">
      <c t="s" r="A11" s="4">
        <v>894</v>
      </c>
      <c t="n" r="B11" s="7">
        <v>3859</v>
      </c>
      <c t="n" r="C11" s="7">
        <v>2487</v>
      </c>
      <c t="n" r="D11" s="7">
        <v>21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s>
  <sheetData>
    <row spans="1:5" r="1">
      <c t="s" r="A1" s="1">
        <v>895</v>
      </c>
      <c t="s" r="B1" s="2">
        <v>1</v>
      </c>
    </row>
    <row spans="1:5" r="2">
      <c t="s" r="B2" s="2">
        <v>896</v>
      </c>
      <c t="s" r="C2" s="2">
        <v>897</v>
      </c>
      <c t="s" r="D2" s="2">
        <v>898</v>
      </c>
      <c t="s" r="E2" s="2">
        <v>899</v>
      </c>
    </row>
    <row spans="1:5" r="3">
      <c t="s" r="A3" s="3">
        <v>900</v>
      </c>
    </row>
    <row spans="1:5" r="4">
      <c t="s" r="A4" s="4">
        <v>901</v>
      </c>
      <c t="n" r="B4" s="7">
        <v>2797</v>
      </c>
      <c t="n" r="C4" s="7">
        <v>1555</v>
      </c>
    </row>
    <row spans="1:5" r="5">
      <c t="s" r="A5" s="4">
        <v>902</v>
      </c>
      <c t="n" r="B5" s="6">
        <v>281</v>
      </c>
      <c t="n" r="C5" s="6">
        <v>273</v>
      </c>
    </row>
    <row spans="1:5" r="6">
      <c t="s" r="A6" s="4">
        <v>903</v>
      </c>
      <c t="n" r="B6" s="6">
        <v>-282</v>
      </c>
    </row>
    <row spans="1:5" r="7">
      <c t="s" r="A7" s="4">
        <v>904</v>
      </c>
      <c t="n" r="B7" s="6">
        <v>21000</v>
      </c>
    </row>
    <row spans="1:5" r="8">
      <c t="s" r="A8" s="4">
        <v>905</v>
      </c>
      <c t="n" r="B8" s="6">
        <v>35967</v>
      </c>
    </row>
    <row spans="1:5" r="9">
      <c t="s" r="A9" s="4">
        <v>906</v>
      </c>
      <c t="n" r="B9" s="6">
        <v>1190</v>
      </c>
    </row>
    <row spans="1:5" r="10">
      <c t="s" r="A10" s="4">
        <v>907</v>
      </c>
      <c t="n" r="B10" s="6">
        <v>5023</v>
      </c>
    </row>
    <row spans="1:5" r="11">
      <c t="s" r="A11" s="4">
        <v>908</v>
      </c>
      <c t="n" r="B11" s="6">
        <v>9587</v>
      </c>
      <c t="n" r="C11" s="6">
        <v>166</v>
      </c>
    </row>
    <row spans="1:5" r="12">
      <c t="s" r="A12" s="4">
        <v>909</v>
      </c>
      <c t="n" r="B12" s="7">
        <v>26</v>
      </c>
      <c t="n" r="C12" s="7">
        <v>17</v>
      </c>
      <c t="n" r="D12" s="7">
        <v>54</v>
      </c>
    </row>
    <row spans="1:5" r="13">
      <c t="s" r="A13" s="4">
        <v>910</v>
      </c>
      <c t="n" r="B13" s="6">
        <v>1</v>
      </c>
      <c t="n" r="C13" s="6">
        <v>1</v>
      </c>
      <c t="n" r="D13" s="6">
        <v>1</v>
      </c>
    </row>
    <row spans="1:5" r="14">
      <c t="s" r="A14" s="4">
        <v>911</v>
      </c>
      <c t="n" r="B14" s="7">
        <v>192741</v>
      </c>
    </row>
    <row spans="1:5" r="15">
      <c t="s" r="A15" s="4">
        <v>308</v>
      </c>
    </row>
    <row spans="1:5" r="16">
      <c t="s" r="A16" s="3">
        <v>900</v>
      </c>
    </row>
    <row spans="1:5" r="17">
      <c t="s" r="A17" s="4">
        <v>912</v>
      </c>
      <c t="n" r="E17" s="7">
        <v>2365</v>
      </c>
    </row>
    <row spans="1:5" r="18">
      <c t="s" r="A18" s="4">
        <v>913</v>
      </c>
    </row>
    <row spans="1:5" r="19">
      <c t="s" r="A19" s="3">
        <v>900</v>
      </c>
    </row>
    <row spans="1:5" r="20">
      <c t="s" r="A20" s="4">
        <v>914</v>
      </c>
      <c t="n" r="B20" s="7">
        <v>70220</v>
      </c>
    </row>
    <row spans="1:5" r="21">
      <c t="s" r="A21" s="4">
        <v>915</v>
      </c>
    </row>
    <row spans="1:5" r="22">
      <c t="s" r="A22" s="3">
        <v>900</v>
      </c>
    </row>
    <row spans="1:5" r="23">
      <c t="s" r="A23" s="4">
        <v>916</v>
      </c>
      <c t="n" r="E23" s="7">
        <v>266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917</v>
      </c>
      <c t="s" r="B1" s="2">
        <v>1</v>
      </c>
    </row>
    <row spans="1:4" r="2">
      <c t="s" r="B2" s="2">
        <v>2</v>
      </c>
      <c t="s" r="C2" s="2">
        <v>30</v>
      </c>
      <c t="s" r="D2" s="2">
        <v>31</v>
      </c>
    </row>
    <row spans="1:4" r="3">
      <c t="s" r="A3" s="3">
        <v>918</v>
      </c>
    </row>
    <row spans="1:4" r="4">
      <c t="s" r="A4" s="4">
        <v>919</v>
      </c>
      <c t="n" r="B4" s="7">
        <v>51116</v>
      </c>
      <c t="n" r="C4" s="7">
        <v>56764</v>
      </c>
      <c t="n" r="D4" s="7">
        <v>34414</v>
      </c>
    </row>
    <row spans="1:4" r="5">
      <c t="s" r="A5" s="4">
        <v>920</v>
      </c>
      <c t="n" r="B5" s="6">
        <v>5515</v>
      </c>
      <c t="n" r="C5" s="6">
        <v>4760</v>
      </c>
      <c t="n" r="D5" s="6">
        <v>2918</v>
      </c>
    </row>
    <row spans="1:4" r="6">
      <c t="s" r="A6" s="4">
        <v>921</v>
      </c>
      <c t="n" r="B6" s="6">
        <v>10209</v>
      </c>
      <c t="n" r="C6" s="6">
        <v>10112</v>
      </c>
      <c t="n" r="D6" s="6">
        <v>9096</v>
      </c>
    </row>
    <row spans="1:4" r="7">
      <c t="s" r="A7" s="3">
        <v>922</v>
      </c>
    </row>
    <row spans="1:4" r="8">
      <c t="s" r="A8" s="4">
        <v>919</v>
      </c>
      <c t="n" r="B8" s="6">
        <v>-1923</v>
      </c>
      <c t="n" r="C8" s="6">
        <v>-4102</v>
      </c>
      <c t="n" r="D8" s="6">
        <v>8676</v>
      </c>
    </row>
    <row spans="1:4" r="9">
      <c t="s" r="A9" s="4">
        <v>920</v>
      </c>
      <c t="n" r="B9" s="6">
        <v>-1051</v>
      </c>
      <c t="n" r="C9" s="6">
        <v>-359</v>
      </c>
      <c t="n" r="D9" s="6">
        <v>-165</v>
      </c>
    </row>
    <row spans="1:4" r="10">
      <c t="s" r="A10" s="4">
        <v>921</v>
      </c>
      <c t="n" r="B10" s="6">
        <v>-814</v>
      </c>
      <c t="n" r="C10" s="6">
        <v>205</v>
      </c>
      <c t="n" r="D10" s="6">
        <v>1011</v>
      </c>
    </row>
    <row spans="1:4" r="11">
      <c t="s" r="A11" s="4">
        <v>923</v>
      </c>
      <c t="n" r="B11" s="7">
        <v>63052</v>
      </c>
      <c t="n" r="C11" s="7">
        <v>67380</v>
      </c>
      <c t="n" r="D11" s="7">
        <v>559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4</v>
      </c>
      <c t="s" r="B1" s="2">
        <v>1</v>
      </c>
    </row>
    <row spans="1:4" r="2">
      <c t="s" r="B2" s="2">
        <v>2</v>
      </c>
      <c t="s" r="C2" s="2">
        <v>30</v>
      </c>
      <c t="s" r="D2" s="2">
        <v>31</v>
      </c>
    </row>
    <row spans="1:4" r="3">
      <c t="s" r="A3" s="3">
        <v>235</v>
      </c>
    </row>
    <row spans="1:4" r="4">
      <c t="s" r="A4" s="4">
        <v>925</v>
      </c>
      <c t="n" r="B4" s="7">
        <v>160287</v>
      </c>
      <c t="n" r="C4" s="7">
        <v>166101</v>
      </c>
      <c t="n" r="D4" s="7">
        <v>141224</v>
      </c>
    </row>
    <row spans="1:4" r="5">
      <c t="s" r="A5" s="4">
        <v>926</v>
      </c>
      <c t="n" r="B5" s="6">
        <v>37678</v>
      </c>
      <c t="n" r="C5" s="6">
        <v>45462</v>
      </c>
      <c t="n" r="D5" s="6">
        <v>33076</v>
      </c>
    </row>
    <row spans="1:4" r="6">
      <c t="s" r="A6" s="4">
        <v>43</v>
      </c>
      <c t="n" r="B6" s="7">
        <v>197965</v>
      </c>
      <c t="n" r="C6" s="7">
        <v>211563</v>
      </c>
      <c t="n" r="D6" s="7">
        <v>174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927</v>
      </c>
      <c t="s" r="B1" s="2">
        <v>1</v>
      </c>
    </row>
    <row spans="1:4" r="2">
      <c t="s" r="B2" s="2">
        <v>2</v>
      </c>
      <c t="s" r="C2" s="2">
        <v>30</v>
      </c>
      <c t="s" r="D2" s="2">
        <v>31</v>
      </c>
    </row>
    <row spans="1:4" r="3">
      <c t="s" r="A3" s="3">
        <v>235</v>
      </c>
    </row>
    <row spans="1:4" r="4">
      <c t="s" r="A4" s="4">
        <v>928</v>
      </c>
      <c t="s" r="B4" s="4">
        <v>929</v>
      </c>
      <c t="s" r="C4" s="4">
        <v>929</v>
      </c>
      <c t="s" r="D4" s="4">
        <v>929</v>
      </c>
    </row>
    <row spans="1:4" r="5">
      <c t="s" r="A5" s="4">
        <v>930</v>
      </c>
      <c t="s" r="B5" s="4">
        <v>931</v>
      </c>
      <c t="s" r="C5" s="4">
        <v>931</v>
      </c>
      <c t="s" r="D5" s="4">
        <v>932</v>
      </c>
    </row>
    <row spans="1:4" r="6">
      <c t="s" r="A6" s="4">
        <v>933</v>
      </c>
      <c t="s" r="B6" s="4">
        <v>934</v>
      </c>
      <c t="s" r="C6" s="4">
        <v>935</v>
      </c>
      <c t="s" r="D6" s="4">
        <v>936</v>
      </c>
    </row>
    <row spans="1:4" r="7">
      <c t="s" r="A7" s="4">
        <v>937</v>
      </c>
      <c t="s" r="B7" s="4">
        <v>938</v>
      </c>
      <c t="s" r="C7" s="4">
        <v>939</v>
      </c>
      <c t="s" r="D7" s="4">
        <v>940</v>
      </c>
    </row>
    <row spans="1:4" r="8">
      <c t="s" r="A8" s="4">
        <v>941</v>
      </c>
      <c t="s" r="B8" s="4">
        <v>942</v>
      </c>
      <c t="s" r="C8" s="4">
        <v>943</v>
      </c>
      <c t="s" r="D8" s="4">
        <v>944</v>
      </c>
    </row>
    <row spans="1:4" r="9">
      <c t="s" r="A9" s="4">
        <v>41</v>
      </c>
      <c t="s" r="B9" s="4">
        <v>932</v>
      </c>
      <c t="s" r="C9" s="4">
        <v>945</v>
      </c>
      <c t="s" r="D9" s="4">
        <v>842</v>
      </c>
    </row>
    <row spans="1:4" r="10">
      <c t="s" r="A10" s="4">
        <v>946</v>
      </c>
      <c t="s" r="B10" s="4">
        <v>947</v>
      </c>
      <c t="s" r="C10" s="4">
        <v>948</v>
      </c>
      <c t="s" r="D10" s="4">
        <v>9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v>
      </c>
      <c t="s" r="B1" s="2">
        <v>1</v>
      </c>
    </row>
    <row spans="1:4" r="2">
      <c t="s" r="B2" s="2">
        <v>2</v>
      </c>
      <c t="s" r="C2" s="2">
        <v>30</v>
      </c>
      <c t="s" r="D2" s="2">
        <v>31</v>
      </c>
    </row>
    <row spans="1:4" r="3">
      <c t="s" r="A3" s="3">
        <v>155</v>
      </c>
    </row>
    <row spans="1:4" r="4">
      <c t="s" r="A4" s="4">
        <v>45</v>
      </c>
      <c t="n" r="B4" s="7">
        <v>134913</v>
      </c>
      <c t="n" r="C4" s="7">
        <v>144183</v>
      </c>
      <c t="n" r="D4" s="7">
        <v>118350</v>
      </c>
    </row>
    <row spans="1:4" r="5">
      <c t="s" r="A5" s="3">
        <v>156</v>
      </c>
    </row>
    <row spans="1:4" r="6">
      <c t="s" r="A6" s="4">
        <v>157</v>
      </c>
      <c t="n" r="B6" s="6">
        <v>31075</v>
      </c>
      <c t="n" r="C6" s="6">
        <v>30065</v>
      </c>
      <c t="n" r="D6" s="6">
        <v>26329</v>
      </c>
    </row>
    <row spans="1:4" r="7">
      <c t="s" r="A7" s="4">
        <v>158</v>
      </c>
      <c t="n" r="B7" s="6">
        <v>25528</v>
      </c>
      <c t="n" r="C7" s="6">
        <v>20362</v>
      </c>
      <c t="n" r="D7" s="6">
        <v>5904</v>
      </c>
    </row>
    <row spans="1:4" r="8">
      <c t="s" r="A8" s="4">
        <v>159</v>
      </c>
      <c t="n" r="B8" s="6">
        <v>-268</v>
      </c>
      <c t="n" r="C8" s="6">
        <v>995</v>
      </c>
      <c t="n" r="D8" s="6">
        <v>1754</v>
      </c>
    </row>
    <row spans="1:4" r="9">
      <c t="s" r="A9" s="4">
        <v>160</v>
      </c>
      <c t="n" r="B9" s="6">
        <v>-2144</v>
      </c>
      <c t="n" r="C9" s="6">
        <v>67</v>
      </c>
      <c t="n" r="D9" s="6">
        <v>3862</v>
      </c>
    </row>
    <row spans="1:4" r="10">
      <c t="s" r="A10" s="4">
        <v>161</v>
      </c>
      <c t="n" r="B10" s="6">
        <v>-12132</v>
      </c>
      <c t="n" r="C10" s="6">
        <v>0</v>
      </c>
      <c t="n" r="D10" s="6">
        <v>0</v>
      </c>
    </row>
    <row spans="1:4" r="11">
      <c t="s" r="A11" s="4">
        <v>162</v>
      </c>
      <c t="n" r="B11" s="6">
        <v>6729</v>
      </c>
      <c t="n" r="C11" s="6">
        <v>0</v>
      </c>
      <c t="n" r="D11" s="6">
        <v>0</v>
      </c>
    </row>
    <row spans="1:4" r="12">
      <c t="s" r="A12" s="4">
        <v>163</v>
      </c>
      <c t="n" r="B12" s="6">
        <v>0</v>
      </c>
      <c t="n" r="C12" s="6">
        <v>-2815</v>
      </c>
      <c t="n" r="D12" s="6">
        <v>0</v>
      </c>
    </row>
    <row spans="1:4" r="13">
      <c t="s" r="A13" s="4">
        <v>164</v>
      </c>
      <c t="n" r="B13" s="6">
        <v>9093</v>
      </c>
      <c t="n" r="C13" s="6">
        <v>7278</v>
      </c>
      <c t="n" r="D13" s="6">
        <v>5060</v>
      </c>
    </row>
    <row spans="1:4" r="14">
      <c t="s" r="A14" s="4">
        <v>165</v>
      </c>
      <c t="n" r="B14" s="6">
        <v>-1246</v>
      </c>
      <c t="n" r="C14" s="6">
        <v>-2769</v>
      </c>
      <c t="n" r="D14" s="6">
        <v>-8528</v>
      </c>
    </row>
    <row spans="1:4" r="15">
      <c t="s" r="A15" s="4">
        <v>68</v>
      </c>
      <c t="n" r="B15" s="6">
        <v>3452</v>
      </c>
      <c t="n" r="C15" s="6">
        <v>911</v>
      </c>
      <c t="n" r="D15" s="6">
        <v>1216</v>
      </c>
    </row>
    <row spans="1:4" r="16">
      <c t="s" r="A16" s="3">
        <v>166</v>
      </c>
    </row>
    <row spans="1:4" r="17">
      <c t="s" r="A17" s="4">
        <v>167</v>
      </c>
      <c t="n" r="B17" s="6">
        <v>31782</v>
      </c>
      <c t="n" r="C17" s="6">
        <v>-28748</v>
      </c>
      <c t="n" r="D17" s="6">
        <v>-11044</v>
      </c>
    </row>
    <row spans="1:4" r="18">
      <c t="s" r="A18" s="4">
        <v>67</v>
      </c>
      <c t="n" r="B18" s="6">
        <v>-22058</v>
      </c>
      <c t="n" r="C18" s="6">
        <v>-7846</v>
      </c>
      <c t="n" r="D18" s="6">
        <v>-7826</v>
      </c>
    </row>
    <row spans="1:4" r="19">
      <c t="s" r="A19" s="4">
        <v>70</v>
      </c>
      <c t="n" r="B19" s="6">
        <v>-13490</v>
      </c>
      <c t="n" r="C19" s="6">
        <v>-7004</v>
      </c>
      <c t="n" r="D19" s="6">
        <v>-1833</v>
      </c>
    </row>
    <row spans="1:4" r="20">
      <c t="s" r="A20" s="4">
        <v>76</v>
      </c>
      <c t="n" r="B20" s="6">
        <v>-10809</v>
      </c>
      <c t="n" r="C20" s="6">
        <v>-2384</v>
      </c>
      <c t="n" r="D20" s="6">
        <v>1396</v>
      </c>
    </row>
    <row spans="1:4" r="21">
      <c t="s" r="A21" s="4">
        <v>168</v>
      </c>
      <c t="n" r="B21" s="6">
        <v>-18221</v>
      </c>
      <c t="n" r="C21" s="6">
        <v>2591</v>
      </c>
      <c t="n" r="D21" s="6">
        <v>8363</v>
      </c>
    </row>
    <row spans="1:4" r="22">
      <c t="s" r="A22" s="4">
        <v>169</v>
      </c>
      <c t="n" r="B22" s="6">
        <v>1207</v>
      </c>
      <c t="n" r="C22" s="6">
        <v>915</v>
      </c>
      <c t="n" r="D22" s="6">
        <v>-20616</v>
      </c>
    </row>
    <row spans="1:4" r="23">
      <c t="s" r="A23" s="4">
        <v>170</v>
      </c>
      <c t="n" r="B23" s="6">
        <v>-9666</v>
      </c>
      <c t="n" r="C23" s="6">
        <v>545</v>
      </c>
      <c t="n" r="D23" s="6">
        <v>12854</v>
      </c>
    </row>
    <row spans="1:4" r="24">
      <c t="s" r="A24" s="4">
        <v>171</v>
      </c>
      <c t="n" r="B24" s="6">
        <v>153745</v>
      </c>
      <c t="n" r="C24" s="6">
        <v>156346</v>
      </c>
      <c t="n" r="D24" s="6">
        <v>135241</v>
      </c>
    </row>
    <row spans="1:4" r="25">
      <c t="s" r="A25" s="3">
        <v>172</v>
      </c>
    </row>
    <row spans="1:4" r="26">
      <c t="s" r="A26" s="4">
        <v>173</v>
      </c>
      <c t="n" r="B26" s="6">
        <v>0</v>
      </c>
      <c t="n" r="C26" s="6">
        <v>1339</v>
      </c>
      <c t="n" r="D26" s="6">
        <v>-197</v>
      </c>
    </row>
    <row spans="1:4" r="27">
      <c t="s" r="A27" s="4">
        <v>174</v>
      </c>
      <c t="n" r="B27" s="6">
        <v>-20882</v>
      </c>
      <c t="n" r="C27" s="6">
        <v>-595328</v>
      </c>
      <c t="n" r="D27" s="6">
        <v>0</v>
      </c>
    </row>
    <row spans="1:4" r="28">
      <c t="s" r="A28" s="4">
        <v>175</v>
      </c>
      <c t="n" r="B28" s="6">
        <v>45232</v>
      </c>
      <c t="n" r="C28" s="6">
        <v>0</v>
      </c>
      <c t="n" r="D28" s="6">
        <v>0</v>
      </c>
    </row>
    <row spans="1:4" r="29">
      <c t="s" r="A29" s="4">
        <v>176</v>
      </c>
      <c t="n" r="B29" s="6">
        <v>-64535</v>
      </c>
      <c t="n" r="C29" s="6">
        <v>-69681</v>
      </c>
      <c t="n" r="D29" s="6">
        <v>-44651</v>
      </c>
    </row>
    <row spans="1:4" r="30">
      <c t="s" r="A30" s="4">
        <v>177</v>
      </c>
      <c t="n" r="B30" s="6">
        <v>7469</v>
      </c>
      <c t="n" r="C30" s="6">
        <v>491</v>
      </c>
      <c t="n" r="D30" s="6">
        <v>3373</v>
      </c>
    </row>
    <row spans="1:4" r="31">
      <c t="s" r="A31" s="4">
        <v>178</v>
      </c>
      <c t="n" r="B31" s="6">
        <v>-525</v>
      </c>
      <c t="n" r="C31" s="6">
        <v>-1073</v>
      </c>
      <c t="n" r="D31" s="6">
        <v>-615</v>
      </c>
    </row>
    <row spans="1:4" r="32">
      <c t="s" r="A32" s="4">
        <v>179</v>
      </c>
      <c t="n" r="B32" s="6">
        <v>-33241</v>
      </c>
      <c t="n" r="C32" s="6">
        <v>-664252</v>
      </c>
      <c t="n" r="D32" s="6">
        <v>-42090</v>
      </c>
    </row>
    <row spans="1:4" r="33">
      <c t="s" r="A33" s="3">
        <v>180</v>
      </c>
    </row>
    <row spans="1:4" r="34">
      <c t="s" r="A34" s="4">
        <v>181</v>
      </c>
      <c t="n" r="B34" s="6">
        <v>197000</v>
      </c>
      <c t="n" r="C34" s="6">
        <v>-50000</v>
      </c>
      <c t="n" r="D34" s="6">
        <v>50000</v>
      </c>
    </row>
    <row spans="1:4" r="35">
      <c t="s" r="A35" s="4">
        <v>182</v>
      </c>
      <c t="n" r="B35" s="6">
        <v>0</v>
      </c>
      <c t="n" r="C35" s="6">
        <v>315000</v>
      </c>
      <c t="n" r="D35" s="6">
        <v>100000</v>
      </c>
    </row>
    <row spans="1:4" r="36">
      <c t="s" r="A36" s="4">
        <v>183</v>
      </c>
      <c t="n" r="B36" s="6">
        <v>-195000</v>
      </c>
      <c t="n" r="C36" s="6">
        <v>-20000</v>
      </c>
      <c t="n" r="D36" s="6">
        <v>0</v>
      </c>
    </row>
    <row spans="1:4" r="37">
      <c t="s" r="A37" s="4">
        <v>184</v>
      </c>
      <c t="n" r="B37" s="6">
        <v>-8665</v>
      </c>
      <c t="n" r="C37" s="6">
        <v>-1620</v>
      </c>
      <c t="n" r="D37" s="6">
        <v>-4037</v>
      </c>
    </row>
    <row spans="1:4" r="38">
      <c t="s" r="A38" s="4">
        <v>185</v>
      </c>
      <c t="n" r="B38" s="6">
        <v>-50</v>
      </c>
      <c t="n" r="C38" s="6">
        <v>-752</v>
      </c>
      <c t="n" r="D38" s="6">
        <v>-298</v>
      </c>
    </row>
    <row spans="1:4" r="39">
      <c t="s" r="A39" s="4">
        <v>186</v>
      </c>
      <c t="n" r="B39" s="6">
        <v>8106</v>
      </c>
      <c t="n" r="C39" s="6">
        <v>12076</v>
      </c>
      <c t="n" r="D39" s="6">
        <v>35047</v>
      </c>
    </row>
    <row spans="1:4" r="40">
      <c t="s" r="A40" s="4">
        <v>187</v>
      </c>
      <c t="n" r="B40" s="6">
        <v>-1239</v>
      </c>
      <c t="n" r="C40" s="6">
        <v>0</v>
      </c>
      <c t="n" r="D40" s="6">
        <v>0</v>
      </c>
    </row>
    <row spans="1:4" r="41">
      <c t="s" r="A41" s="4">
        <v>188</v>
      </c>
      <c t="n" r="B41" s="6">
        <v>-70777</v>
      </c>
      <c t="n" r="C41" s="6">
        <v>-32822</v>
      </c>
      <c t="n" r="D41" s="6">
        <v>-27708</v>
      </c>
    </row>
    <row spans="1:4" r="42">
      <c t="s" r="A42" s="4">
        <v>165</v>
      </c>
      <c t="n" r="B42" s="6">
        <v>1246</v>
      </c>
      <c t="n" r="C42" s="6">
        <v>2769</v>
      </c>
      <c t="n" r="D42" s="6">
        <v>8528</v>
      </c>
    </row>
    <row spans="1:4" r="43">
      <c t="s" r="A43" s="4">
        <v>189</v>
      </c>
      <c t="n" r="B43" s="6">
        <v>-206</v>
      </c>
      <c t="n" r="C43" s="6">
        <v>-166</v>
      </c>
      <c t="n" r="D43" s="6">
        <v>-206</v>
      </c>
    </row>
    <row spans="1:4" r="44">
      <c t="s" r="A44" s="4">
        <v>190</v>
      </c>
      <c t="n" r="B44" s="6">
        <v>-40972</v>
      </c>
      <c t="n" r="C44" s="6">
        <v>-35805</v>
      </c>
      <c t="n" r="D44" s="6">
        <v>-28744</v>
      </c>
    </row>
    <row spans="1:4" r="45">
      <c t="s" r="A45" s="4">
        <v>191</v>
      </c>
      <c t="n" r="B45" s="6">
        <v>-110557</v>
      </c>
      <c t="n" r="C45" s="6">
        <v>188680</v>
      </c>
      <c t="n" r="D45" s="6">
        <v>132582</v>
      </c>
    </row>
    <row spans="1:4" r="46">
      <c t="s" r="A46" s="4">
        <v>192</v>
      </c>
      <c t="n" r="B46" s="6">
        <v>-2482</v>
      </c>
      <c t="n" r="C46" s="6">
        <v>1728</v>
      </c>
      <c t="n" r="D46" s="6">
        <v>333</v>
      </c>
    </row>
    <row spans="1:4" r="47">
      <c t="s" r="A47" s="4">
        <v>193</v>
      </c>
      <c t="n" r="B47" s="6">
        <v>7465</v>
      </c>
      <c t="n" r="C47" s="6">
        <v>-317498</v>
      </c>
      <c t="n" r="D47" s="6">
        <v>226066</v>
      </c>
    </row>
    <row spans="1:4" r="48">
      <c t="s" r="A48" s="4">
        <v>194</v>
      </c>
      <c t="n" r="B48" s="6">
        <v>94064</v>
      </c>
      <c t="n" r="C48" s="6">
        <v>411562</v>
      </c>
      <c t="n" r="D48" s="6">
        <v>185496</v>
      </c>
    </row>
    <row spans="1:4" r="49">
      <c t="s" r="A49" s="4">
        <v>195</v>
      </c>
      <c t="n" r="B49" s="6">
        <v>101529</v>
      </c>
      <c t="n" r="C49" s="6">
        <v>94064</v>
      </c>
      <c t="n" r="D49" s="6">
        <v>411562</v>
      </c>
    </row>
    <row spans="1:4" r="50">
      <c t="s" r="A50" s="4">
        <v>196</v>
      </c>
      <c t="n" r="B50" s="6">
        <v>4874</v>
      </c>
      <c t="n" r="C50" s="6">
        <v>3028</v>
      </c>
      <c t="n" r="D50" s="6">
        <v>374</v>
      </c>
    </row>
    <row spans="1:4" r="51">
      <c t="s" r="A51" s="4">
        <v>197</v>
      </c>
      <c t="n" r="B51" s="7">
        <v>70146</v>
      </c>
      <c t="n" r="C51" s="7">
        <v>67534</v>
      </c>
      <c t="n" r="D51" s="7">
        <v>426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0</v>
      </c>
      <c t="s" r="B1" s="2">
        <v>2</v>
      </c>
      <c t="s" r="C1" s="2">
        <v>30</v>
      </c>
    </row>
    <row spans="1:3" r="2">
      <c t="s" r="A2" s="3">
        <v>951</v>
      </c>
    </row>
    <row spans="1:3" r="3">
      <c t="s" r="A3" s="4">
        <v>952</v>
      </c>
      <c t="n" r="B3" s="7">
        <v>11294</v>
      </c>
      <c t="n" r="C3" s="7">
        <v>9074</v>
      </c>
    </row>
    <row spans="1:3" r="4">
      <c t="s" r="A4" s="4">
        <v>953</v>
      </c>
      <c t="n" r="B4" s="6">
        <v>30507</v>
      </c>
      <c t="n" r="C4" s="6">
        <v>19620</v>
      </c>
    </row>
    <row spans="1:3" r="5">
      <c t="s" r="A5" s="4">
        <v>167</v>
      </c>
      <c t="n" r="B5" s="6">
        <v>7842</v>
      </c>
      <c t="n" r="C5" s="6">
        <v>6538</v>
      </c>
    </row>
    <row spans="1:3" r="6">
      <c t="s" r="A6" s="4">
        <v>67</v>
      </c>
      <c t="n" r="B6" s="6">
        <v>6390</v>
      </c>
      <c t="n" r="C6" s="6">
        <v>5484</v>
      </c>
    </row>
    <row spans="1:3" r="7">
      <c t="s" r="A7" s="4">
        <v>954</v>
      </c>
      <c t="n" r="B7" s="6">
        <v>9619</v>
      </c>
      <c t="n" r="C7" s="6">
        <v>10019</v>
      </c>
    </row>
    <row spans="1:3" r="8">
      <c t="s" r="A8" s="4">
        <v>955</v>
      </c>
      <c t="n" r="B8" s="6">
        <v>7427</v>
      </c>
      <c t="n" r="C8" s="6">
        <v>6999</v>
      </c>
    </row>
    <row spans="1:3" r="9">
      <c t="s" r="A9" s="4">
        <v>956</v>
      </c>
      <c t="n" r="B9" s="6">
        <v>-10855</v>
      </c>
      <c t="n" r="C9" s="6">
        <v>-1268</v>
      </c>
    </row>
    <row spans="1:3" r="10">
      <c t="s" r="A10" s="4">
        <v>957</v>
      </c>
      <c t="n" r="B10" s="6">
        <v>62224</v>
      </c>
      <c t="n" r="C10" s="6">
        <v>56466</v>
      </c>
    </row>
    <row spans="1:3" r="11">
      <c t="s" r="A11" s="3">
        <v>958</v>
      </c>
    </row>
    <row spans="1:3" r="12">
      <c t="s" r="A12" s="4">
        <v>959</v>
      </c>
      <c t="n" r="B12" s="6">
        <v>-1866</v>
      </c>
      <c t="n" r="C12" s="6">
        <v>-740</v>
      </c>
    </row>
    <row spans="1:3" r="13">
      <c t="s" r="A13" s="4">
        <v>960</v>
      </c>
      <c t="n" r="B13" s="6">
        <v>-22615</v>
      </c>
      <c t="n" r="C13" s="6">
        <v>-24818</v>
      </c>
    </row>
    <row spans="1:3" r="14">
      <c t="s" r="A14" s="4">
        <v>272</v>
      </c>
      <c t="n" r="B14" s="6">
        <v>-98713</v>
      </c>
      <c t="n" r="C14" s="6">
        <v>-97179</v>
      </c>
    </row>
    <row spans="1:3" r="15">
      <c t="s" r="A15" s="4">
        <v>961</v>
      </c>
      <c t="n" r="B15" s="6">
        <v>-287</v>
      </c>
      <c t="n" r="C15" s="6">
        <v>-230</v>
      </c>
    </row>
    <row spans="1:3" r="16">
      <c t="s" r="A16" s="4">
        <v>962</v>
      </c>
      <c t="n" r="B16" s="6">
        <v>-123481</v>
      </c>
      <c t="n" r="C16" s="6">
        <v>-122967</v>
      </c>
    </row>
    <row spans="1:3" r="17">
      <c t="s" r="A17" s="4">
        <v>963</v>
      </c>
      <c t="n" r="B17" s="7">
        <v>-61257</v>
      </c>
      <c t="n" r="C17" s="7">
        <v>-6650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21"/>
    <col customWidth="1" max="3" min="3" width="19"/>
  </cols>
  <sheetData>
    <row spans="1:3" r="1">
      <c t="s" r="A1" s="1">
        <v>964</v>
      </c>
      <c t="s" r="B1" s="2">
        <v>965</v>
      </c>
      <c t="s" r="C1" s="2">
        <v>966</v>
      </c>
    </row>
    <row spans="1:3" r="2">
      <c t="s" r="A2" s="3">
        <v>967</v>
      </c>
    </row>
    <row spans="1:3" r="3">
      <c t="s" r="A3" s="4">
        <v>968</v>
      </c>
      <c t="n" r="C3" s="6">
        <v>6</v>
      </c>
    </row>
    <row spans="1:3" r="4">
      <c t="s" r="A4" s="4">
        <v>635</v>
      </c>
    </row>
    <row spans="1:3" r="5">
      <c t="s" r="A5" s="3">
        <v>967</v>
      </c>
    </row>
    <row spans="1:3" r="6">
      <c t="s" r="A6" s="4">
        <v>969</v>
      </c>
      <c t="n" r="B6" s="7">
        <v>2614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r="A1" s="1">
        <v>970</v>
      </c>
      <c t="s" r="B1" s="2">
        <v>971</v>
      </c>
      <c t="s" r="C1" s="2">
        <v>2</v>
      </c>
      <c t="s" r="D1" s="2">
        <v>30</v>
      </c>
    </row>
    <row spans="1:4" r="2">
      <c t="s" r="A2" s="3">
        <v>384</v>
      </c>
    </row>
    <row spans="1:4" r="3">
      <c t="s" r="A3" s="4">
        <v>972</v>
      </c>
      <c t="s" r="C3" s="4">
        <v>432</v>
      </c>
    </row>
    <row spans="1:4" r="4">
      <c t="s" r="A4" s="4">
        <v>118</v>
      </c>
    </row>
    <row spans="1:4" r="5">
      <c t="s" r="A5" s="3">
        <v>384</v>
      </c>
    </row>
    <row spans="1:4" r="6">
      <c t="s" r="A6" s="4">
        <v>973</v>
      </c>
      <c t="n" r="B6" s="6">
        <v>6600000</v>
      </c>
    </row>
    <row spans="1:4" r="7">
      <c t="s" r="A7" s="4">
        <v>974</v>
      </c>
      <c t="s" r="B7" s="4">
        <v>512</v>
      </c>
    </row>
    <row spans="1:4" r="8">
      <c t="s" r="A8" s="4">
        <v>975</v>
      </c>
      <c t="s" r="C8" s="4">
        <v>432</v>
      </c>
    </row>
    <row spans="1:4" r="9">
      <c t="s" r="A9" s="4">
        <v>976</v>
      </c>
      <c t="s" r="C9" s="4">
        <v>512</v>
      </c>
    </row>
    <row spans="1:4" r="10">
      <c t="s" r="A10" s="4">
        <v>977</v>
      </c>
      <c t="n" r="C10" s="7">
        <v>2674</v>
      </c>
    </row>
    <row spans="1:4" r="11">
      <c t="s" r="A11" s="4">
        <v>972</v>
      </c>
      <c t="s" r="C11" s="4">
        <v>978</v>
      </c>
    </row>
    <row spans="1:4" r="12">
      <c t="s" r="A12" s="4">
        <v>979</v>
      </c>
    </row>
    <row spans="1:4" r="13">
      <c t="s" r="A13" s="3">
        <v>384</v>
      </c>
    </row>
    <row spans="1:4" r="14">
      <c t="s" r="A14" s="4">
        <v>980</v>
      </c>
      <c t="s" r="C14" s="4">
        <v>981</v>
      </c>
    </row>
    <row spans="1:4" r="15">
      <c t="s" r="A15" s="4">
        <v>982</v>
      </c>
    </row>
    <row spans="1:4" r="16">
      <c t="s" r="A16" s="3">
        <v>384</v>
      </c>
    </row>
    <row spans="1:4" r="17">
      <c t="s" r="A17" s="4">
        <v>980</v>
      </c>
      <c t="s" r="C17" s="4">
        <v>981</v>
      </c>
    </row>
    <row spans="1:4" r="18">
      <c t="s" r="A18" s="4">
        <v>983</v>
      </c>
    </row>
    <row spans="1:4" r="19">
      <c t="s" r="A19" s="3">
        <v>384</v>
      </c>
    </row>
    <row spans="1:4" r="20">
      <c t="s" r="A20" s="4">
        <v>980</v>
      </c>
      <c t="s" r="C20" s="4">
        <v>981</v>
      </c>
    </row>
    <row spans="1:4" r="21">
      <c t="s" r="A21" s="4">
        <v>984</v>
      </c>
    </row>
    <row spans="1:4" r="22">
      <c t="s" r="A22" s="3">
        <v>384</v>
      </c>
    </row>
    <row spans="1:4" r="23">
      <c t="s" r="A23" s="4">
        <v>980</v>
      </c>
      <c t="s" r="C23" s="4">
        <v>981</v>
      </c>
    </row>
    <row spans="1:4" r="24">
      <c t="s" r="A24" s="4">
        <v>397</v>
      </c>
    </row>
    <row spans="1:4" r="25">
      <c t="s" r="A25" s="3">
        <v>384</v>
      </c>
    </row>
    <row spans="1:4" r="26">
      <c t="s" r="A26" s="4">
        <v>975</v>
      </c>
      <c t="s" r="C26" s="4">
        <v>432</v>
      </c>
    </row>
    <row spans="1:4" r="27">
      <c t="s" r="A27" s="4">
        <v>977</v>
      </c>
      <c t="n" r="C27" s="7">
        <v>1925</v>
      </c>
    </row>
    <row spans="1:4" r="28">
      <c t="s" r="A28" s="4">
        <v>972</v>
      </c>
      <c t="s" r="C28" s="4">
        <v>985</v>
      </c>
    </row>
    <row spans="1:4" r="29">
      <c t="s" r="A29" s="4">
        <v>986</v>
      </c>
      <c t="n" r="C29" s="6">
        <v>14520</v>
      </c>
      <c t="n" r="D29" s="6">
        <v>19457</v>
      </c>
    </row>
    <row spans="1:4" r="30">
      <c t="s" r="A30" s="4">
        <v>987</v>
      </c>
    </row>
    <row spans="1:4" r="31">
      <c t="s" r="A31" s="3">
        <v>384</v>
      </c>
    </row>
    <row spans="1:4" r="32">
      <c t="s" r="A32" s="4">
        <v>988</v>
      </c>
      <c t="s" r="C32" s="4">
        <v>989</v>
      </c>
    </row>
    <row spans="1:4" r="33">
      <c t="s" r="A33" s="4">
        <v>990</v>
      </c>
    </row>
    <row spans="1:4" r="34">
      <c t="s" r="A34" s="3">
        <v>384</v>
      </c>
    </row>
    <row spans="1:4" r="35">
      <c t="s" r="A35" s="4">
        <v>991</v>
      </c>
      <c t="s" r="C35" s="4">
        <v>444</v>
      </c>
    </row>
    <row spans="1:4" r="36">
      <c t="s" r="A36" s="4">
        <v>992</v>
      </c>
      <c t="s" r="C36" s="4">
        <v>993</v>
      </c>
    </row>
    <row spans="1:4" r="37">
      <c t="s" r="A37" s="4">
        <v>399</v>
      </c>
    </row>
    <row spans="1:4" r="38">
      <c t="s" r="A38" s="3">
        <v>384</v>
      </c>
    </row>
    <row spans="1:4" r="39">
      <c t="s" r="A39" s="4">
        <v>975</v>
      </c>
      <c t="s" r="C39" s="4">
        <v>453</v>
      </c>
    </row>
    <row spans="1:4" r="40">
      <c t="s" r="A40" s="4">
        <v>977</v>
      </c>
      <c t="n" r="C40" s="7">
        <v>5857</v>
      </c>
    </row>
    <row spans="1:4" r="41">
      <c t="s" r="A41" s="4">
        <v>994</v>
      </c>
      <c t="s" r="C41" s="4">
        <v>45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5</v>
      </c>
      <c t="s" r="B1" s="2">
        <v>1</v>
      </c>
    </row>
    <row spans="1:4" r="2">
      <c t="s" r="B2" s="2">
        <v>2</v>
      </c>
      <c t="s" r="C2" s="2">
        <v>30</v>
      </c>
      <c t="s" r="D2" s="2">
        <v>31</v>
      </c>
    </row>
    <row spans="1:4" r="3">
      <c t="s" r="A3" s="3">
        <v>384</v>
      </c>
    </row>
    <row spans="1:4" r="4">
      <c t="s" r="A4" s="4">
        <v>996</v>
      </c>
      <c t="n" r="B4" s="7">
        <v>5588</v>
      </c>
      <c t="n" r="C4" s="7">
        <v>5025</v>
      </c>
      <c t="n" r="D4" s="7">
        <v>3212</v>
      </c>
    </row>
    <row spans="1:4" r="5">
      <c t="s" r="A5" s="4">
        <v>997</v>
      </c>
      <c t="n" r="B5" s="6">
        <v>-1955</v>
      </c>
      <c t="n" r="C5" s="6">
        <v>-1834</v>
      </c>
      <c t="n" r="D5" s="6">
        <v>-1153</v>
      </c>
    </row>
    <row spans="1:4" r="6">
      <c t="s" r="A6" s="4">
        <v>998</v>
      </c>
      <c t="n" r="B6" s="6">
        <v>1032</v>
      </c>
      <c t="n" r="C6" s="6">
        <v>2668</v>
      </c>
      <c t="n" r="D6" s="6">
        <v>7231</v>
      </c>
    </row>
    <row spans="1:4" r="7">
      <c t="s" r="A7" s="4">
        <v>999</v>
      </c>
      <c t="n" r="B7" s="6">
        <v>3213</v>
      </c>
      <c t="n" r="C7" s="6">
        <v>5186</v>
      </c>
      <c t="n" r="D7" s="6">
        <v>3868</v>
      </c>
    </row>
    <row spans="1:4" r="8">
      <c t="s" r="A8" s="4">
        <v>1000</v>
      </c>
      <c t="n" r="B8" s="6">
        <v>4328</v>
      </c>
      <c t="n" r="C8" s="6">
        <v>9696</v>
      </c>
      <c t="n" r="D8" s="6">
        <v>29384</v>
      </c>
    </row>
    <row spans="1:4" r="9">
      <c t="s" r="A9" s="4">
        <v>1001</v>
      </c>
      <c t="n" r="B9" s="6">
        <v>6608</v>
      </c>
      <c t="n" r="C9" s="6">
        <v>10738</v>
      </c>
      <c t="n" r="D9" s="6">
        <v>33778</v>
      </c>
    </row>
    <row spans="1:4" r="10">
      <c t="s" r="A10" s="4">
        <v>1002</v>
      </c>
      <c t="n" r="B10" s="7">
        <v>7464</v>
      </c>
      <c t="n" r="C10" s="7">
        <v>13084</v>
      </c>
      <c t="n" r="D10" s="7">
        <v>389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3</v>
      </c>
      <c t="s" r="B1" s="2">
        <v>1</v>
      </c>
    </row>
    <row spans="1:4" r="2">
      <c t="s" r="B2" s="2">
        <v>2</v>
      </c>
      <c t="s" r="C2" s="2">
        <v>30</v>
      </c>
      <c t="s" r="D2" s="2">
        <v>31</v>
      </c>
    </row>
    <row spans="1:4" r="3">
      <c t="s" r="A3" s="3">
        <v>1004</v>
      </c>
    </row>
    <row spans="1:4" r="4">
      <c t="s" r="A4" s="4">
        <v>1005</v>
      </c>
      <c t="n" r="B4" s="6">
        <v>2422538</v>
      </c>
    </row>
    <row spans="1:4" r="5">
      <c t="s" r="A5" s="4">
        <v>1006</v>
      </c>
      <c t="n" r="B5" s="6">
        <v>1584513</v>
      </c>
    </row>
    <row spans="1:4" r="6">
      <c t="s" r="A6" s="3">
        <v>1007</v>
      </c>
    </row>
    <row spans="1:4" r="7">
      <c t="s" r="A7" s="4">
        <v>1008</v>
      </c>
      <c t="n" r="B7" s="8">
        <v>48.46</v>
      </c>
    </row>
    <row spans="1:4" r="8">
      <c t="s" r="A8" s="4">
        <v>1009</v>
      </c>
      <c t="n" r="B8" s="8">
        <v>43.44</v>
      </c>
    </row>
    <row spans="1:4" r="9">
      <c t="s" r="A9" s="4">
        <v>118</v>
      </c>
    </row>
    <row spans="1:4" r="10">
      <c t="s" r="A10" s="3">
        <v>1004</v>
      </c>
    </row>
    <row spans="1:4" r="11">
      <c t="s" r="A11" s="4">
        <v>1010</v>
      </c>
      <c t="n" r="B11" s="6">
        <v>2310720</v>
      </c>
      <c t="n" r="C11" s="6">
        <v>2208314</v>
      </c>
      <c t="n" r="D11" s="6">
        <v>3037151</v>
      </c>
    </row>
    <row spans="1:4" r="12">
      <c t="s" r="A12" s="4">
        <v>1011</v>
      </c>
      <c t="n" r="B12" s="6">
        <v>314000</v>
      </c>
      <c t="n" r="C12" s="6">
        <v>450700</v>
      </c>
      <c t="n" r="D12" s="6">
        <v>387500</v>
      </c>
    </row>
    <row spans="1:4" r="13">
      <c t="s" r="A13" s="4">
        <v>1012</v>
      </c>
      <c t="n" r="B13" s="6">
        <v>-179071</v>
      </c>
      <c t="n" r="C13" s="6">
        <v>-322473</v>
      </c>
      <c t="n" r="D13" s="6">
        <v>-1191752</v>
      </c>
    </row>
    <row spans="1:4" r="14">
      <c t="s" r="A14" s="4">
        <v>1013</v>
      </c>
      <c t="n" r="B14" s="6">
        <v>-23111</v>
      </c>
      <c t="n" r="C14" s="6">
        <v>-25821</v>
      </c>
      <c t="n" r="D14" s="6">
        <v>-24585</v>
      </c>
    </row>
    <row spans="1:4" r="15">
      <c t="s" r="A15" s="4">
        <v>1005</v>
      </c>
      <c t="n" r="B15" s="6">
        <v>2422538</v>
      </c>
      <c t="n" r="C15" s="6">
        <v>2310720</v>
      </c>
      <c t="n" r="D15" s="6">
        <v>2208314</v>
      </c>
    </row>
    <row spans="1:4" r="16">
      <c t="s" r="A16" s="4">
        <v>1006</v>
      </c>
      <c t="n" r="B16" s="6">
        <v>1584513</v>
      </c>
      <c t="n" r="C16" s="6">
        <v>1409359</v>
      </c>
      <c t="n" r="D16" s="6">
        <v>1413100</v>
      </c>
    </row>
    <row spans="1:4" r="17">
      <c t="s" r="A17" s="3">
        <v>1007</v>
      </c>
    </row>
    <row spans="1:4" r="18">
      <c t="s" r="A18" s="4">
        <v>1014</v>
      </c>
      <c t="n" r="B18" s="8">
        <v>45.71</v>
      </c>
      <c t="n" r="C18" s="8">
        <v>40.76</v>
      </c>
      <c t="n" r="D18" s="8">
        <v>36.09</v>
      </c>
    </row>
    <row spans="1:4" r="19">
      <c t="s" r="A19" s="4">
        <v>1015</v>
      </c>
      <c t="n" r="B19" s="12">
        <v>63.09</v>
      </c>
      <c t="n" r="C19" s="12">
        <v>61.49</v>
      </c>
      <c t="n" r="D19" s="12">
        <v>45.25</v>
      </c>
    </row>
    <row spans="1:4" r="20">
      <c t="s" r="A20" s="4">
        <v>1016</v>
      </c>
      <c t="n" r="B20" s="12">
        <v>37.99</v>
      </c>
      <c t="n" r="C20" s="12">
        <v>33.3</v>
      </c>
      <c t="n" r="D20" s="12">
        <v>30.3</v>
      </c>
    </row>
    <row spans="1:4" r="21">
      <c t="s" r="A21" s="4">
        <v>1017</v>
      </c>
      <c t="n" r="B21" s="12">
        <v>53.09</v>
      </c>
      <c t="n" r="C21" s="12">
        <v>52.47</v>
      </c>
      <c t="n" r="D21" s="12">
        <v>42.48</v>
      </c>
    </row>
    <row spans="1:4" r="22">
      <c t="s" r="A22" s="4">
        <v>1008</v>
      </c>
      <c t="n" r="B22" s="12">
        <v>48.46</v>
      </c>
      <c t="n" r="C22" s="12">
        <v>45.71</v>
      </c>
      <c t="n" r="D22" s="12">
        <v>40.76</v>
      </c>
    </row>
    <row spans="1:4" r="23">
      <c t="s" r="A23" s="4">
        <v>1009</v>
      </c>
      <c t="n" r="B23" s="8">
        <v>43.44</v>
      </c>
      <c t="n" r="C23" s="8">
        <v>40.7</v>
      </c>
      <c t="n" r="D23" s="8">
        <v>38.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7"/>
  </cols>
  <sheetData>
    <row spans="1:2" r="1">
      <c t="s" r="A1" s="1">
        <v>1018</v>
      </c>
      <c t="s" r="B1" s="2">
        <v>1</v>
      </c>
    </row>
    <row spans="1:2" r="2">
      <c t="s" r="B2" s="2">
        <v>1019</v>
      </c>
    </row>
    <row spans="1:2" r="3">
      <c t="s" r="A3" s="3">
        <v>1020</v>
      </c>
    </row>
    <row spans="1:2" r="4">
      <c t="s" r="A4" s="4">
        <v>1021</v>
      </c>
      <c t="n" r="B4" s="6">
        <v>2422538</v>
      </c>
    </row>
    <row spans="1:2" r="5">
      <c t="s" r="A5" s="4">
        <v>1022</v>
      </c>
      <c t="n" r="B5" s="8">
        <v>48.46</v>
      </c>
    </row>
    <row spans="1:2" r="6">
      <c t="s" r="A6" s="4">
        <v>1023</v>
      </c>
      <c t="n" r="B6" s="7">
        <v>17032</v>
      </c>
    </row>
    <row spans="1:2" r="7">
      <c t="s" r="A7" s="4">
        <v>1024</v>
      </c>
      <c t="s" r="B7" s="4">
        <v>1025</v>
      </c>
    </row>
    <row spans="1:2" r="8">
      <c t="s" r="A8" s="4">
        <v>1026</v>
      </c>
      <c t="n" r="B8" s="6">
        <v>1584513</v>
      </c>
    </row>
    <row spans="1:2" r="9">
      <c t="s" r="A9" s="4">
        <v>1027</v>
      </c>
      <c t="n" r="B9" s="8">
        <v>43.44</v>
      </c>
    </row>
    <row spans="1:2" r="10">
      <c t="s" r="A10" s="4">
        <v>1028</v>
      </c>
      <c t="n" r="B10" s="7">
        <v>15635</v>
      </c>
    </row>
    <row spans="1:2" r="11">
      <c t="s" r="A11" s="4">
        <v>1029</v>
      </c>
      <c t="s" r="B11" s="4">
        <v>1030</v>
      </c>
    </row>
    <row spans="1:2" r="12">
      <c t="s" r="A12" s="4">
        <v>1031</v>
      </c>
    </row>
    <row spans="1:2" r="13">
      <c t="s" r="A13" s="3">
        <v>1020</v>
      </c>
    </row>
    <row spans="1:2" r="14">
      <c t="s" r="A14" s="4">
        <v>1032</v>
      </c>
      <c t="n" r="B14" s="8">
        <v>25.31</v>
      </c>
    </row>
    <row spans="1:2" r="15">
      <c t="s" r="A15" s="4">
        <v>1033</v>
      </c>
      <c t="n" r="B15" s="8">
        <v>28.13</v>
      </c>
    </row>
    <row spans="1:2" r="16">
      <c t="s" r="A16" s="4">
        <v>1021</v>
      </c>
      <c t="n" r="B16" s="6">
        <v>32000</v>
      </c>
    </row>
    <row spans="1:2" r="17">
      <c t="s" r="A17" s="4">
        <v>1022</v>
      </c>
      <c t="n" r="B17" s="8">
        <v>25.49</v>
      </c>
    </row>
    <row spans="1:2" r="18">
      <c t="s" r="A18" s="4">
        <v>1023</v>
      </c>
      <c t="n" r="B18" s="7">
        <v>866</v>
      </c>
    </row>
    <row spans="1:2" r="19">
      <c t="s" r="A19" s="4">
        <v>1024</v>
      </c>
      <c t="s" r="B19" s="4">
        <v>1034</v>
      </c>
    </row>
    <row spans="1:2" r="20">
      <c t="s" r="A20" s="4">
        <v>1026</v>
      </c>
      <c t="n" r="B20" s="6">
        <v>32000</v>
      </c>
    </row>
    <row spans="1:2" r="21">
      <c t="s" r="A21" s="4">
        <v>1027</v>
      </c>
      <c t="n" r="B21" s="8">
        <v>25.49</v>
      </c>
    </row>
    <row spans="1:2" r="22">
      <c t="s" r="A22" s="4">
        <v>1028</v>
      </c>
      <c t="n" r="B22" s="7">
        <v>866</v>
      </c>
    </row>
    <row spans="1:2" r="23">
      <c t="s" r="A23" s="4">
        <v>1029</v>
      </c>
      <c t="s" r="B23" s="4">
        <v>1034</v>
      </c>
    </row>
    <row spans="1:2" r="24">
      <c t="s" r="A24" s="4">
        <v>1035</v>
      </c>
    </row>
    <row spans="1:2" r="25">
      <c t="s" r="A25" s="3">
        <v>1020</v>
      </c>
    </row>
    <row spans="1:2" r="26">
      <c t="s" r="A26" s="4">
        <v>1032</v>
      </c>
      <c t="n" r="B26" s="8">
        <v>31.96</v>
      </c>
    </row>
    <row spans="1:2" r="27">
      <c t="s" r="A27" s="4">
        <v>1033</v>
      </c>
      <c t="n" r="B27" s="8">
        <v>36.48</v>
      </c>
    </row>
    <row spans="1:2" r="28">
      <c t="s" r="A28" s="4">
        <v>1021</v>
      </c>
      <c t="n" r="B28" s="6">
        <v>454196</v>
      </c>
    </row>
    <row spans="1:2" r="29">
      <c t="s" r="A29" s="4">
        <v>1022</v>
      </c>
      <c t="n" r="B29" s="8">
        <v>33.67</v>
      </c>
    </row>
    <row spans="1:2" r="30">
      <c t="s" r="A30" s="4">
        <v>1023</v>
      </c>
      <c t="n" r="B30" s="7">
        <v>8582</v>
      </c>
    </row>
    <row spans="1:2" r="31">
      <c t="s" r="A31" s="4">
        <v>1024</v>
      </c>
      <c t="s" r="B31" s="4">
        <v>985</v>
      </c>
    </row>
    <row spans="1:2" r="32">
      <c t="s" r="A32" s="4">
        <v>1026</v>
      </c>
      <c t="n" r="B32" s="6">
        <v>454196</v>
      </c>
    </row>
    <row spans="1:2" r="33">
      <c t="s" r="A33" s="4">
        <v>1027</v>
      </c>
      <c t="n" r="B33" s="8">
        <v>33.67</v>
      </c>
    </row>
    <row spans="1:2" r="34">
      <c t="s" r="A34" s="4">
        <v>1028</v>
      </c>
      <c t="n" r="B34" s="7">
        <v>8582</v>
      </c>
    </row>
    <row spans="1:2" r="35">
      <c t="s" r="A35" s="4">
        <v>1029</v>
      </c>
      <c t="s" r="B35" s="4">
        <v>985</v>
      </c>
    </row>
    <row spans="1:2" r="36">
      <c t="s" r="A36" s="4">
        <v>1036</v>
      </c>
    </row>
    <row spans="1:2" r="37">
      <c t="s" r="A37" s="3">
        <v>1020</v>
      </c>
    </row>
    <row spans="1:2" r="38">
      <c t="s" r="A38" s="4">
        <v>1032</v>
      </c>
      <c t="n" r="B38" s="8">
        <v>42.86</v>
      </c>
    </row>
    <row spans="1:2" r="39">
      <c t="s" r="A39" s="4">
        <v>1033</v>
      </c>
      <c t="n" r="B39" s="8">
        <v>49.91</v>
      </c>
    </row>
    <row spans="1:2" r="40">
      <c t="s" r="A40" s="4">
        <v>1021</v>
      </c>
      <c t="n" r="B40" s="6">
        <v>1199667</v>
      </c>
    </row>
    <row spans="1:2" r="41">
      <c t="s" r="A41" s="4">
        <v>1022</v>
      </c>
      <c t="n" r="B41" s="8">
        <v>46.24</v>
      </c>
    </row>
    <row spans="1:2" r="42">
      <c t="s" r="A42" s="4">
        <v>1023</v>
      </c>
      <c t="n" r="B42" s="7">
        <v>7584</v>
      </c>
    </row>
    <row spans="1:2" r="43">
      <c t="s" r="A43" s="4">
        <v>1024</v>
      </c>
      <c t="s" r="B43" s="4">
        <v>1037</v>
      </c>
    </row>
    <row spans="1:2" r="44">
      <c t="s" r="A44" s="4">
        <v>1026</v>
      </c>
      <c t="n" r="B44" s="6">
        <v>967394</v>
      </c>
    </row>
    <row spans="1:2" r="45">
      <c t="s" r="A45" s="4">
        <v>1027</v>
      </c>
      <c t="n" r="B45" s="8">
        <v>46.16</v>
      </c>
    </row>
    <row spans="1:2" r="46">
      <c t="s" r="A46" s="4">
        <v>1028</v>
      </c>
      <c t="n" r="B46" s="7">
        <v>6187</v>
      </c>
    </row>
    <row spans="1:2" r="47">
      <c t="s" r="A47" s="4">
        <v>1029</v>
      </c>
      <c t="s" r="B47" s="4">
        <v>1038</v>
      </c>
    </row>
    <row spans="1:2" r="48">
      <c t="s" r="A48" s="4">
        <v>1039</v>
      </c>
    </row>
    <row spans="1:2" r="49">
      <c t="s" r="A49" s="3">
        <v>1020</v>
      </c>
    </row>
    <row spans="1:2" r="50">
      <c t="s" r="A50" s="4">
        <v>1032</v>
      </c>
      <c t="n" r="B50" s="8">
        <v>55.01</v>
      </c>
    </row>
    <row spans="1:2" r="51">
      <c t="s" r="A51" s="4">
        <v>1033</v>
      </c>
      <c t="n" r="B51" s="8">
        <v>63.22</v>
      </c>
    </row>
    <row spans="1:2" r="52">
      <c t="s" r="A52" s="4">
        <v>1021</v>
      </c>
      <c t="n" r="B52" s="6">
        <v>736675</v>
      </c>
    </row>
    <row spans="1:2" r="53">
      <c t="s" r="A53" s="4">
        <v>1022</v>
      </c>
      <c t="n" r="B53" s="8">
        <v>62.21</v>
      </c>
    </row>
    <row spans="1:2" r="54">
      <c t="s" r="A54" s="4">
        <v>1023</v>
      </c>
      <c t="n" r="B54" s="7">
        <v>0</v>
      </c>
    </row>
    <row spans="1:2" r="55">
      <c t="s" r="A55" s="4">
        <v>1024</v>
      </c>
      <c t="s" r="B55" s="4">
        <v>1040</v>
      </c>
    </row>
    <row spans="1:2" r="56">
      <c t="s" r="A56" s="4">
        <v>1026</v>
      </c>
      <c t="n" r="B56" s="6">
        <v>130923</v>
      </c>
    </row>
    <row spans="1:2" r="57">
      <c t="s" r="A57" s="4">
        <v>1027</v>
      </c>
      <c t="n" r="B57" s="8">
        <v>61.6</v>
      </c>
    </row>
    <row spans="1:2" r="58">
      <c t="s" r="A58" s="4">
        <v>1028</v>
      </c>
      <c t="n" r="B58" s="7">
        <v>0</v>
      </c>
    </row>
    <row spans="1:2" r="59">
      <c t="s" r="A59" s="4">
        <v>1029</v>
      </c>
      <c t="s" r="B59" s="4">
        <v>104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spans="1:4" r="1">
      <c t="s" r="A1" s="1">
        <v>1042</v>
      </c>
      <c t="s" r="B1" s="2">
        <v>1</v>
      </c>
    </row>
    <row spans="1:4" r="2">
      <c t="s" r="B2" s="2">
        <v>2</v>
      </c>
      <c t="s" r="C2" s="2">
        <v>30</v>
      </c>
      <c t="s" r="D2" s="2">
        <v>31</v>
      </c>
    </row>
    <row spans="1:4" r="3">
      <c t="s" r="A3" s="3">
        <v>384</v>
      </c>
    </row>
    <row spans="1:4" r="4">
      <c t="s" r="A4" s="4">
        <v>1043</v>
      </c>
      <c t="n" r="B4" s="8">
        <v>10.23</v>
      </c>
      <c t="n" r="C4" s="8">
        <v>11.51</v>
      </c>
      <c t="n" r="D4" s="8">
        <v>9.98</v>
      </c>
    </row>
    <row spans="1:4" r="5">
      <c t="s" r="A5" s="4">
        <v>1044</v>
      </c>
      <c t="s" r="B5" s="4">
        <v>1045</v>
      </c>
      <c t="s" r="C5" s="4">
        <v>1046</v>
      </c>
      <c t="s" r="D5" s="4">
        <v>1047</v>
      </c>
    </row>
    <row spans="1:4" r="6">
      <c t="s" r="A6" s="4">
        <v>1048</v>
      </c>
      <c t="s" r="B6" s="4">
        <v>1049</v>
      </c>
      <c t="s" r="C6" s="4">
        <v>1050</v>
      </c>
      <c t="s" r="D6" s="4">
        <v>1047</v>
      </c>
    </row>
    <row spans="1:4" r="7">
      <c t="s" r="A7" s="4">
        <v>1051</v>
      </c>
      <c t="s" r="B7" s="4">
        <v>1052</v>
      </c>
      <c t="s" r="C7" s="4">
        <v>1053</v>
      </c>
      <c t="s" r="D7" s="4">
        <v>1054</v>
      </c>
    </row>
    <row spans="1:4" r="8">
      <c t="s" r="A8" s="4">
        <v>1055</v>
      </c>
      <c t="s" r="B8" s="4">
        <v>739</v>
      </c>
      <c t="s" r="C8" s="4">
        <v>739</v>
      </c>
      <c t="s" r="D8" s="4">
        <v>10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7</v>
      </c>
      <c t="s" r="B1" s="2">
        <v>1</v>
      </c>
    </row>
    <row spans="1:4" r="2">
      <c t="s" r="B2" s="2">
        <v>2</v>
      </c>
      <c t="s" r="C2" s="2">
        <v>30</v>
      </c>
      <c t="s" r="D2" s="2">
        <v>31</v>
      </c>
    </row>
    <row spans="1:4" r="3">
      <c t="s" r="A3" s="3">
        <v>384</v>
      </c>
    </row>
    <row spans="1:4" r="4">
      <c t="s" r="A4" s="4">
        <v>996</v>
      </c>
      <c t="n" r="B4" s="7">
        <v>2530</v>
      </c>
      <c t="n" r="C4" s="7">
        <v>1373</v>
      </c>
      <c t="n" r="D4" s="7">
        <v>888</v>
      </c>
    </row>
    <row spans="1:4" r="5">
      <c t="s" r="A5" s="4">
        <v>997</v>
      </c>
      <c t="n" r="B5" s="6">
        <v>-885</v>
      </c>
      <c t="n" r="C5" s="6">
        <v>-501</v>
      </c>
      <c t="n" r="D5" s="6">
        <v>-319</v>
      </c>
    </row>
    <row spans="1:4" r="6">
      <c t="s" r="A6" s="4">
        <v>998</v>
      </c>
      <c t="n" r="B6" s="6">
        <v>215</v>
      </c>
      <c t="n" r="C6" s="6">
        <v>101</v>
      </c>
      <c t="n" r="D6" s="6">
        <v>1280</v>
      </c>
    </row>
    <row spans="1:4" r="7">
      <c t="s" r="A7" s="4">
        <v>1058</v>
      </c>
      <c t="n" r="B7" s="6">
        <v>3208</v>
      </c>
      <c t="n" r="C7" s="6">
        <v>1524</v>
      </c>
      <c t="n" r="D7" s="6">
        <v>1068</v>
      </c>
    </row>
    <row spans="1:4" r="8">
      <c t="s" r="A8" s="4">
        <v>1059</v>
      </c>
      <c t="n" r="B8" s="7">
        <v>1530</v>
      </c>
      <c t="n" r="C8" s="7">
        <v>893</v>
      </c>
      <c t="n" r="D8" s="7">
        <v>6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0</v>
      </c>
      <c t="s" r="B1" s="2">
        <v>1</v>
      </c>
    </row>
    <row spans="1:4" r="2">
      <c t="s" r="B2" s="2">
        <v>2</v>
      </c>
      <c t="s" r="C2" s="2">
        <v>30</v>
      </c>
      <c t="s" r="D2" s="2">
        <v>31</v>
      </c>
    </row>
    <row spans="1:4" r="3">
      <c t="s" r="A3" s="3">
        <v>1061</v>
      </c>
    </row>
    <row spans="1:4" r="4">
      <c t="s" r="A4" s="4">
        <v>1062</v>
      </c>
      <c t="n" r="B4" s="6">
        <v>51012</v>
      </c>
      <c t="n" r="C4" s="6">
        <v>48044</v>
      </c>
      <c t="n" r="D4" s="6">
        <v>39945</v>
      </c>
    </row>
    <row spans="1:4" r="5">
      <c t="s" r="A5" s="4">
        <v>1011</v>
      </c>
      <c t="n" r="B5" s="6">
        <v>50740</v>
      </c>
      <c t="n" r="C5" s="6">
        <v>24808</v>
      </c>
      <c t="n" r="D5" s="6">
        <v>23624</v>
      </c>
    </row>
    <row spans="1:4" r="6">
      <c t="s" r="A6" s="4">
        <v>1063</v>
      </c>
      <c t="n" r="B6" s="6">
        <v>-28704</v>
      </c>
      <c t="n" r="C6" s="6">
        <v>-20156</v>
      </c>
      <c t="n" r="D6" s="6">
        <v>-15525</v>
      </c>
    </row>
    <row spans="1:4" r="7">
      <c t="s" r="A7" s="4">
        <v>1013</v>
      </c>
      <c t="n" r="B7" s="6">
        <v>-1456</v>
      </c>
      <c t="n" r="C7" s="6">
        <v>-1684</v>
      </c>
      <c t="n" r="D7" s="6">
        <v>0</v>
      </c>
    </row>
    <row spans="1:4" r="8">
      <c t="s" r="A8" s="4">
        <v>1064</v>
      </c>
      <c t="n" r="B8" s="6">
        <v>71592</v>
      </c>
      <c t="n" r="C8" s="6">
        <v>51012</v>
      </c>
      <c t="n" r="D8" s="6">
        <v>48044</v>
      </c>
    </row>
    <row spans="1:4" r="9">
      <c t="s" r="A9" s="3">
        <v>1065</v>
      </c>
    </row>
    <row spans="1:4" r="10">
      <c t="s" r="A10" s="4">
        <v>1066</v>
      </c>
      <c t="n" r="B10" s="8">
        <v>53.12</v>
      </c>
      <c t="n" r="C10" s="8">
        <v>45.18</v>
      </c>
      <c t="n" r="D10" s="8">
        <v>43.16</v>
      </c>
    </row>
    <row spans="1:4" r="11">
      <c t="s" r="A11" s="4">
        <v>1067</v>
      </c>
      <c t="n" r="B11" s="12">
        <v>63.22</v>
      </c>
      <c t="n" r="C11" s="12">
        <v>61.42</v>
      </c>
      <c t="n" r="D11" s="12">
        <v>45.19</v>
      </c>
    </row>
    <row spans="1:4" r="12">
      <c t="s" r="A12" s="4">
        <v>1068</v>
      </c>
      <c t="n" r="B12" s="12">
        <v>53.3</v>
      </c>
      <c t="n" r="C12" s="12">
        <v>44.29</v>
      </c>
      <c t="n" r="D12" s="12">
        <v>40.01</v>
      </c>
    </row>
    <row spans="1:4" r="13">
      <c t="s" r="A13" s="4">
        <v>1069</v>
      </c>
      <c t="n" r="B13" s="12">
        <v>58.84</v>
      </c>
      <c t="n" r="C13" s="12">
        <v>54.36</v>
      </c>
      <c t="n" r="D13" s="6">
        <v>0</v>
      </c>
    </row>
    <row spans="1:4" r="14">
      <c t="s" r="A14" s="4">
        <v>1070</v>
      </c>
      <c t="n" r="B14" s="8">
        <v>60.09</v>
      </c>
      <c t="n" r="C14" s="8">
        <v>53.12</v>
      </c>
      <c t="n" r="D14" s="8">
        <v>45.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1</v>
      </c>
      <c t="s" r="B1" s="2">
        <v>1</v>
      </c>
    </row>
    <row spans="1:4" r="2">
      <c t="s" r="B2" s="2">
        <v>2</v>
      </c>
      <c t="s" r="C2" s="2">
        <v>30</v>
      </c>
      <c t="s" r="D2" s="2">
        <v>31</v>
      </c>
    </row>
    <row spans="1:4" r="3">
      <c t="s" r="A3" s="3">
        <v>384</v>
      </c>
    </row>
    <row spans="1:4" r="4">
      <c t="s" r="A4" s="4">
        <v>996</v>
      </c>
      <c t="n" r="B4" s="7">
        <v>0</v>
      </c>
      <c t="n" r="C4" s="7">
        <v>0</v>
      </c>
      <c t="n" r="D4" s="7">
        <v>0</v>
      </c>
    </row>
    <row spans="1:4" r="5">
      <c t="s" r="A5" s="4">
        <v>997</v>
      </c>
      <c t="n" r="B5" s="6">
        <v>0</v>
      </c>
      <c t="n" r="C5" s="6">
        <v>0</v>
      </c>
      <c t="n" r="D5" s="6">
        <v>0</v>
      </c>
    </row>
    <row spans="1:4" r="6">
      <c t="s" r="A6" s="4">
        <v>998</v>
      </c>
      <c t="n" r="B6" s="6">
        <v>0</v>
      </c>
      <c t="n" r="C6" s="6">
        <v>0</v>
      </c>
      <c t="n" r="D6" s="6">
        <v>0</v>
      </c>
    </row>
    <row spans="1:4" r="7">
      <c t="s" r="A7" s="4">
        <v>1058</v>
      </c>
      <c t="n" r="B7" s="6">
        <v>5857</v>
      </c>
      <c t="n" r="C7" s="6">
        <v>0</v>
      </c>
      <c t="n" r="D7" s="6">
        <v>0</v>
      </c>
    </row>
    <row spans="1:4" r="8">
      <c t="s" r="A8" s="4">
        <v>1059</v>
      </c>
      <c t="n" r="B8" s="7">
        <v>0</v>
      </c>
      <c t="n" r="C8" s="7">
        <v>0</v>
      </c>
      <c t="n" r="D8" s="7">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 of Earni</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Basis of Presentation and Signi</vt:lpstr>
      <vt:lpstr>Business Acquisitions, Investme</vt:lpstr>
      <vt:lpstr>Business Dispositions</vt:lpstr>
      <vt:lpstr>Property, Plant and Equipment</vt:lpstr>
      <vt:lpstr>Goodwill and Acquired Intangibl</vt:lpstr>
      <vt:lpstr>Fair Value Measurements</vt:lpstr>
      <vt:lpstr>Derivative Instruments and Hedg</vt:lpstr>
      <vt:lpstr>Accrued Liabilities</vt:lpstr>
      <vt:lpstr>Restructuring</vt:lpstr>
      <vt:lpstr>Long-Term Debt</vt:lpstr>
      <vt:lpstr>Leases</vt:lpstr>
      <vt:lpstr>Pension and Other Postretiremen</vt:lpstr>
      <vt:lpstr>Income Taxes</vt:lpstr>
      <vt:lpstr>Contingencies</vt:lpstr>
      <vt:lpstr>Incentive Plans and Stock-Based</vt:lpstr>
      <vt:lpstr>Earnings Per Share and Stock Re</vt:lpstr>
      <vt:lpstr>Segment Information</vt:lpstr>
      <vt:lpstr>Selected Quarterly Financial Da</vt:lpstr>
      <vt:lpstr>Schedule II - Valuation and Qua</vt:lpstr>
      <vt:lpstr>Basis of Presentation and Sig29</vt:lpstr>
      <vt:lpstr>Basis of Presentation and Sig30</vt:lpstr>
      <vt:lpstr>Business Acquisitions, Invest31</vt:lpstr>
      <vt:lpstr>Business Dispositions (Tables)</vt:lpstr>
      <vt:lpstr>Property, Plant and Equipment (</vt:lpstr>
      <vt:lpstr>Goodwill and Acquired Intangi34</vt:lpstr>
      <vt:lpstr>Fair Value Measurements (Tables</vt:lpstr>
      <vt:lpstr>Derivative Instruments and He36</vt:lpstr>
      <vt:lpstr>Accrued Liabilities (Tables)</vt:lpstr>
      <vt:lpstr>Long-Term Debt (Tables)</vt:lpstr>
      <vt:lpstr>Leases (Tables)</vt:lpstr>
      <vt:lpstr>Pension and Other Postretirem40</vt:lpstr>
      <vt:lpstr>Income Taxes (Tables)</vt:lpstr>
      <vt:lpstr>Incentive Plans and Stock-Bas42</vt:lpstr>
      <vt:lpstr>Earnings Per Share and Stock 43</vt:lpstr>
      <vt:lpstr>Segment Information (Tables)</vt:lpstr>
      <vt:lpstr>Selected Quarterly Financial 45</vt:lpstr>
      <vt:lpstr>Basis of Presentation and Sig46</vt:lpstr>
      <vt:lpstr>Basis of Presentation and Sig47</vt:lpstr>
      <vt:lpstr>Basis of Presentation and Sig48</vt:lpstr>
      <vt:lpstr>Business Acquisitions, Invest49</vt:lpstr>
      <vt:lpstr>Business Acquisitions, Invest50</vt:lpstr>
      <vt:lpstr>Business Acquisitions, Invest51</vt:lpstr>
      <vt:lpstr>Business Acquisitions, Invest52</vt:lpstr>
      <vt:lpstr>Business Acquisitions, Invest53</vt:lpstr>
      <vt:lpstr>Business Acquisitions, Invest54</vt:lpstr>
      <vt:lpstr>Business Acquisitions, Invest55</vt:lpstr>
      <vt:lpstr>Business Dispositions (Details)</vt:lpstr>
      <vt:lpstr>Property, Plant and Equipment57</vt:lpstr>
      <vt:lpstr>Goodwill and Acquired Intangi58</vt:lpstr>
      <vt:lpstr>Goodwill and Acquired Intangi59</vt:lpstr>
      <vt:lpstr>Goodwill and Acquired Intangi60</vt:lpstr>
      <vt:lpstr>Goodwill and Acquired Intangi61</vt:lpstr>
      <vt:lpstr>Fair Value Measurements (Fair V</vt:lpstr>
      <vt:lpstr>Fair Value Measurements (Fair63</vt:lpstr>
      <vt:lpstr>Derivative Instruments and He64</vt:lpstr>
      <vt:lpstr>Derivative Instruments and He65</vt:lpstr>
      <vt:lpstr>Derivative Instruments and He66</vt:lpstr>
      <vt:lpstr>Accrued Liabilities (Schedule o</vt:lpstr>
      <vt:lpstr>Accrued Liabilities (Warranty A</vt:lpstr>
      <vt:lpstr>Restructuring (Details)</vt:lpstr>
      <vt:lpstr>Long-Term Debt (Schedule of Lon</vt:lpstr>
      <vt:lpstr>Long-Term Debt (Narrative) (Det</vt:lpstr>
      <vt:lpstr>Long-Term Debt (Maturities of L</vt:lpstr>
      <vt:lpstr>Leases (Details)</vt:lpstr>
      <vt:lpstr>Pension and Other Postretirem74</vt:lpstr>
      <vt:lpstr>Pension and Other Postretirem75</vt:lpstr>
      <vt:lpstr>Pension and Other Postretirem76</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Pension and Other Postretirem84</vt:lpstr>
      <vt:lpstr>Income Taxes (Unrecognized Tax </vt:lpstr>
      <vt:lpstr>Income Taxes (Narrative) (Detai</vt:lpstr>
      <vt:lpstr>Income Taxes (Provision for Inc</vt:lpstr>
      <vt:lpstr>Income Taxes (Earnings Before I</vt:lpstr>
      <vt:lpstr>Income Taxes (Effective Income </vt:lpstr>
      <vt:lpstr>Income Taxes (Deferred Tax Asse</vt:lpstr>
      <vt:lpstr>Contingencies (Details)</vt:lpstr>
      <vt:lpstr>Incentive Plans and Stock-Bas92</vt:lpstr>
      <vt:lpstr>Incentive Plans and Stock-Bas93</vt:lpstr>
      <vt:lpstr>Incentive Plans and Stock-Bas94</vt:lpstr>
      <vt:lpstr>Incentive Plans and Stock-Bas95</vt:lpstr>
      <vt:lpstr>Incentive Plans and Stock-Bas96</vt:lpstr>
      <vt:lpstr>Incentive Plans and Stock-Bas97</vt:lpstr>
      <vt:lpstr>Incentive Plans and Stock-Bas98</vt:lpstr>
      <vt:lpstr>Incentive Plans and Stock-Bas99</vt:lpstr>
      <vt:lpstr>Incentive Plans and Stock-Ba100</vt:lpstr>
      <vt:lpstr>Incentive Plans and Stock-Ba101</vt:lpstr>
      <vt:lpstr>Incentive Plans and Stock-Ba102</vt:lpstr>
      <vt:lpstr>Earnings Per Share and Stock103</vt:lpstr>
      <vt:lpstr>Earnings Per Share and Stock104</vt:lpstr>
      <vt:lpstr>Earnings Per Share and Stock105</vt:lpstr>
      <vt:lpstr>Segment Information (Segment Da</vt:lpstr>
      <vt:lpstr>Segment Information (Segment In</vt:lpstr>
      <vt:lpstr>Selected Quarterly Financial108</vt:lpstr>
      <vt:lpstr>Schedule of 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6:04:20Z</dcterms:created>
  <dcterms:modified xmlns:dcterms="http://purl.org/dc/terms/" xmlns:xsi="http://www.w3.org/2001/XMLSchema-instance" xsi:type="dcterms:W3CDTF">2016-01-22T16:04:20Z</dcterms:modified>
  <dc:title xmlns:dc="http://purl.org/dc/elements/1.1/">Untitled</dc:title>
  <dc:description xmlns:dc="http://purl.org/dc/elements/1.1/"/>
  <dc:subject xmlns:dc="http://purl.org/dc/elements/1.1/"/>
  <cp:keywords/>
  <cp:category/>
</cp:coreProperties>
</file>